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Recent Accounting Pronouncement" sheetId="9" r:id="rId9"/>
    <s:sheet name="Investment Securities (Notes)" sheetId="10" r:id="rId10"/>
    <s:sheet name="Loans Held for Sale (Notes)" sheetId="11" r:id="rId11"/>
    <s:sheet name="Loans and Leases Held for Inves" sheetId="12" r:id="rId12"/>
    <s:sheet name="Allowance for Loan and Lease Lo" sheetId="13" r:id="rId13"/>
    <s:sheet name="Servicing Activities and Mortga" sheetId="14" r:id="rId14"/>
    <s:sheet name="Trust Preferred Securities and " sheetId="15" r:id="rId15"/>
    <s:sheet name="Income Taxes (Notes)" sheetId="16" r:id="rId16"/>
    <s:sheet name="Share-Based Compensation (Notes" sheetId="17" r:id="rId17"/>
    <s:sheet name="Earnings Per Share (Notes)" sheetId="18" r:id="rId18"/>
    <s:sheet name="Derivative Financial Instrument" sheetId="19" r:id="rId19"/>
    <s:sheet name="Fair Value Measurements (Notes)" sheetId="20" r:id="rId20"/>
    <s:sheet name="Commitments and Contingencies (" sheetId="21" r:id="rId21"/>
    <s:sheet name="Variable Interest Entities (Not" sheetId="22" r:id="rId22"/>
    <s:sheet name="Segment Information (Notes)" sheetId="23" r:id="rId23"/>
    <s:sheet name="Investment Securities (Policies" sheetId="24" r:id="rId24"/>
    <s:sheet name="Loans Held for Sale (Policy)" sheetId="25" r:id="rId25"/>
    <s:sheet name="Allowance for Loan and Lease 26" sheetId="26" r:id="rId26"/>
    <s:sheet name="Earnings Per Share (Policies)" sheetId="27" r:id="rId27"/>
    <s:sheet name="Derivative Financial Instrume28" sheetId="28" r:id="rId28"/>
    <s:sheet name="Fair Value Measurements (Polici" sheetId="29" r:id="rId29"/>
    <s:sheet name="Commitments and Contingencies30" sheetId="30" r:id="rId30"/>
    <s:sheet name="Variable Interest Entities (Pol" sheetId="31" r:id="rId31"/>
    <s:sheet name="Segment Information (Policies)" sheetId="32" r:id="rId32"/>
    <s:sheet name="Organization and Basis of Pre33" sheetId="33" r:id="rId33"/>
    <s:sheet name="Investment Securities (Tables)" sheetId="34" r:id="rId34"/>
    <s:sheet name="Loans Held for Sale (Tables)" sheetId="35" r:id="rId35"/>
    <s:sheet name="Loans and Leases Held for Inv36" sheetId="36" r:id="rId36"/>
    <s:sheet name="Allowance for Loan and Lease 37" sheetId="37" r:id="rId37"/>
    <s:sheet name="Servicing Activities and Mort38" sheetId="38" r:id="rId38"/>
    <s:sheet name="Trust Preferred Securities an39" sheetId="39" r:id="rId39"/>
    <s:sheet name="Earnings Per Share (Tables)" sheetId="40" r:id="rId40"/>
    <s:sheet name="Derivative Financial Instrume41" sheetId="41" r:id="rId41"/>
    <s:sheet name="Fair Value Measurements (Tables" sheetId="42" r:id="rId42"/>
    <s:sheet name="Commitments and Contingencies43" sheetId="43" r:id="rId43"/>
    <s:sheet name="Variable Interest Entities (Tab" sheetId="44" r:id="rId44"/>
    <s:sheet name="Segment Information (Tables)" sheetId="45" r:id="rId45"/>
    <s:sheet name="Organization and Basis of Pre46" sheetId="46" r:id="rId46"/>
    <s:sheet name="Investment Securities Textual (" sheetId="47" r:id="rId47"/>
    <s:sheet name="Investment Securities Schedule " sheetId="48" r:id="rId48"/>
    <s:sheet name="Investment Securities Unrealize" sheetId="49" r:id="rId49"/>
    <s:sheet name="Investment Securities Investmen" sheetId="50" r:id="rId50"/>
    <s:sheet name="Loans Held for Sale Textual (De" sheetId="51" r:id="rId51"/>
    <s:sheet name="Loans Held for Sale (Details)" sheetId="52" r:id="rId52"/>
    <s:sheet name="Loans Held for Sale Loan Securi" sheetId="53" r:id="rId53"/>
    <s:sheet name="Loans Held for Sale Schedule of" sheetId="54" r:id="rId54"/>
    <s:sheet name="Loans and Leases Held for Inv55" sheetId="55" r:id="rId55"/>
    <s:sheet name="Loans and Leases Held for Inv56" sheetId="56" r:id="rId56"/>
    <s:sheet name="Loans and Leases Held for Inv57" sheetId="57" r:id="rId57"/>
    <s:sheet name="Loans and Leases Held for Inv58" sheetId="58" r:id="rId58"/>
    <s:sheet name="Loans and Leases Held for Inv59" sheetId="59" r:id="rId59"/>
    <s:sheet name="Allowance for Loan and Lease 60" sheetId="60" r:id="rId60"/>
    <s:sheet name="Allowance for Loan and Lease 61" sheetId="61" r:id="rId61"/>
    <s:sheet name="Allowance for Loan and Lease 62" sheetId="62" r:id="rId62"/>
    <s:sheet name="Allowance for Loan and Lease 63" sheetId="63" r:id="rId63"/>
    <s:sheet name="Allowance for Loan and Lease 64" sheetId="64" r:id="rId64"/>
    <s:sheet name="Allowance for Loan and Lease 65" sheetId="65" r:id="rId65"/>
    <s:sheet name="Allowance for Loan and Lease 66" sheetId="66" r:id="rId66"/>
    <s:sheet name="Allowance for Loan and Lease 67" sheetId="67" r:id="rId67"/>
    <s:sheet name="Servicing Activities and Mort68" sheetId="68" r:id="rId68"/>
    <s:sheet name="Servicing Activities and Mort69" sheetId="69" r:id="rId69"/>
    <s:sheet name="Servicing Activities and Mort70" sheetId="70" r:id="rId70"/>
    <s:sheet name="Servicing Activities and Mort71" sheetId="71" r:id="rId71"/>
    <s:sheet name="Servicing Activities and Mort72" sheetId="72" r:id="rId72"/>
    <s:sheet name="Servicing Activities and Mort73" sheetId="73" r:id="rId73"/>
    <s:sheet name="Trust Preferred Securities an74" sheetId="74" r:id="rId74"/>
    <s:sheet name="Trust Preferred Securities an75" sheetId="75" r:id="rId75"/>
    <s:sheet name="Income Taxes (Details)" sheetId="76" r:id="rId76"/>
    <s:sheet name="Share-Based Compensation Textua" sheetId="77" r:id="rId77"/>
    <s:sheet name="Earnings Per Share (Details)" sheetId="78" r:id="rId78"/>
    <s:sheet name="Earnings Per Share Antidilutive" sheetId="79" r:id="rId79"/>
    <s:sheet name="Derivative Financial Instrume80" sheetId="80" r:id="rId80"/>
    <s:sheet name="Derivative Financial Instrume81" sheetId="81" r:id="rId81"/>
    <s:sheet name="Derivative Financial Instrume82" sheetId="82" r:id="rId82"/>
    <s:sheet name="Derivative Financial Instrume83" sheetId="83" r:id="rId83"/>
    <s:sheet name="Derivative Financial Instrume84" sheetId="84" r:id="rId84"/>
    <s:sheet name="Fair Value Measurements Assets " sheetId="85" r:id="rId85"/>
    <s:sheet name="Fair Value Measurements Fair Va" sheetId="86" r:id="rId86"/>
    <s:sheet name="Fair Value Measurements Fair 87" sheetId="87" r:id="rId87"/>
    <s:sheet name="Fair Value Measurements Fair 88" sheetId="88" r:id="rId88"/>
    <s:sheet name="Fair Value Measurements Nonrecu" sheetId="89" r:id="rId89"/>
    <s:sheet name="Fair Value Measurements Nonre90" sheetId="90" r:id="rId90"/>
    <s:sheet name="Fair Value Measurements Fair 91" sheetId="91" r:id="rId91"/>
    <s:sheet name="Commitments and Contingencies U" sheetId="92" r:id="rId92"/>
    <s:sheet name="Commitments and Contingencies93" sheetId="93" r:id="rId93"/>
    <s:sheet name="Commitments and Contingencies F" sheetId="94" r:id="rId94"/>
    <s:sheet name="Commitments and Contingencies95" sheetId="95" r:id="rId95"/>
    <s:sheet name="Commitments and Contingencies G" sheetId="96" r:id="rId96"/>
    <s:sheet name="Commitments and Contingencies97" sheetId="97" r:id="rId97"/>
    <s:sheet name="Commitments and Contingencies L" sheetId="98" r:id="rId98"/>
    <s:sheet name="Variable Interest Entities (Det" sheetId="99" r:id="rId99"/>
    <s:sheet name="Segment Information Textual (De" sheetId="100" r:id="rId100"/>
    <s:sheet name="Segment Information Financial I" sheetId="101" r:id="rId101"/>
    <s:sheet name="Uncategorized Items - ever-2016" sheetId="102" r:id="rId102"/>
  </s:sheets>
  <s:definedNames/>
  <s:calcPr calcId="124519" calcMode="auto" fullCalcOnLoad="1"/>
</s:workbook>
</file>

<file path=xl/sharedStrings.xml><?xml version="1.0" encoding="utf-8"?>
<sst xmlns="http://schemas.openxmlformats.org/spreadsheetml/2006/main" uniqueCount="1065">
  <si>
    <t>Document and Entity Information - shares</t>
  </si>
  <si>
    <t>3 Months Ended</t>
  </si>
  <si>
    <t>Mar. 31, 2016</t>
  </si>
  <si>
    <t>Apr. 22, 2016</t>
  </si>
  <si>
    <t>Document and Entity Information [Abstract]</t>
  </si>
  <si>
    <t>Entity Registrant Name</t>
  </si>
  <si>
    <t>EverBank Financial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5</t>
  </si>
  <si>
    <t>Assets</t>
  </si>
  <si>
    <t>Cash and due from banks</t>
  </si>
  <si>
    <t>Interest-bearing deposits in banks</t>
  </si>
  <si>
    <t>Total cash and cash equivalents</t>
  </si>
  <si>
    <t>Investment securities:</t>
  </si>
  <si>
    <t>Available for sale securities, at fair value</t>
  </si>
  <si>
    <t>Held to maturity (fair value of $105,791 and $105,448 as of March 31, 2016 and December 31, 2015, respectively)</t>
  </si>
  <si>
    <t>Other investments</t>
  </si>
  <si>
    <t>Total investment securities</t>
  </si>
  <si>
    <t>Loans held for sale (includes $1,021,949 and $1,307,741 carried at fair value as of March 31, 2016 and December 31, 2015, respectively)</t>
  </si>
  <si>
    <t>Loans and leases held for investment:</t>
  </si>
  <si>
    <t>Loans and leases held for investment, net of unearned income</t>
  </si>
  <si>
    <t>Allowance for loan and lease losses</t>
  </si>
  <si>
    <t>Total loans and leases held for investment, net</t>
  </si>
  <si>
    <t>Mortgage servicing rights (MSR), net</t>
  </si>
  <si>
    <t>Premises and equipment, net</t>
  </si>
  <si>
    <t>Other assets</t>
  </si>
  <si>
    <t>Total Assets</t>
  </si>
  <si>
    <t>Deposits</t>
  </si>
  <si>
    <t>Noninterest-bearing</t>
  </si>
  <si>
    <t>Interest-bearing</t>
  </si>
  <si>
    <t>Total deposits</t>
  </si>
  <si>
    <t>Other borrowings</t>
  </si>
  <si>
    <t>Trust preferred securities and subordinated notes payable</t>
  </si>
  <si>
    <t>Accounts payable and accrued liabilities</t>
  </si>
  <si>
    <t>Total Liabilities</t>
  </si>
  <si>
    <t>Commitments and Contingencies (Note 14)</t>
  </si>
  <si>
    <t xml:space="preserve"> </t>
  </si>
  <si>
    <t>Shareholders' Equity</t>
  </si>
  <si>
    <t>Series A 6.75%, Non-Cumulative Perpetual Preferred Stock, $0.01 par value (liquidation preference of $25,000 per share; 10,000,000 shares authorized; 6,000 issued and outstanding at March 31, 2016 and December 31, 2015)</t>
  </si>
  <si>
    <t>Common Stock, $0.01 par value (500,000,000 shares authorized; 125,247,099 and 125,020,843 issued and outstanding at March 31, 2016 and December 31, 2015, respectively)</t>
  </si>
  <si>
    <t>Additional paid-in capital</t>
  </si>
  <si>
    <t>Retained earnings</t>
  </si>
  <si>
    <t>Accumulated other comprehensive income (loss) (AOCI)</t>
  </si>
  <si>
    <t>Total Shareholders' Equity</t>
  </si>
  <si>
    <t>Total Liabilities and Shareholders' Equity</t>
  </si>
  <si>
    <t>Condensed Consolidated Balance Sheets (Unaudited) (Parenthetical) - USD ($) $ in Thousands</t>
  </si>
  <si>
    <t>Held to maturity securities at fair value</t>
  </si>
  <si>
    <t>Loans held for sale at fair value</t>
  </si>
  <si>
    <t>Common Stock, par value</t>
  </si>
  <si>
    <t>Common Stock, shares authorized</t>
  </si>
  <si>
    <t>Common Stock, shares issued</t>
  </si>
  <si>
    <t>Common Stock, shares outstanding</t>
  </si>
  <si>
    <t>Noncumulative Preferred Stock [Member]</t>
  </si>
  <si>
    <t>Preferred Stock, shares authorized</t>
  </si>
  <si>
    <t>Preferred Stock, shares issued</t>
  </si>
  <si>
    <t>Preferred Stock, shares outstanding</t>
  </si>
  <si>
    <t>Preferred Stock, par value</t>
  </si>
  <si>
    <t>Preferred Stock, liquidation preference, per share</t>
  </si>
  <si>
    <t>Condensed Consolidated Statements of Income (Unaudited) - USD ($) $ in Thousands</t>
  </si>
  <si>
    <t>Mar. 31, 2015</t>
  </si>
  <si>
    <t>Interest Income</t>
  </si>
  <si>
    <t>Interest and fees on loans and leases</t>
  </si>
  <si>
    <t>Interest and dividends on investment securities</t>
  </si>
  <si>
    <t>Other interest income</t>
  </si>
  <si>
    <t>Total interest income</t>
  </si>
  <si>
    <t>Interest Expense</t>
  </si>
  <si>
    <t>Total interest expense</t>
  </si>
  <si>
    <t>Net Interest Income</t>
  </si>
  <si>
    <t>Provision for Loan and Lease Losses</t>
  </si>
  <si>
    <t>Net Interest Income after Provision for Loan and Lease Losses</t>
  </si>
  <si>
    <t>Noninterest Income</t>
  </si>
  <si>
    <t>Loan servicing fee income</t>
  </si>
  <si>
    <t>Amortization of mortgage servicing rights</t>
  </si>
  <si>
    <t>Recovery (impairment) of mortgage servicing rights</t>
  </si>
  <si>
    <t>Net loan servicing income</t>
  </si>
  <si>
    <t>Gain on sale of loans</t>
  </si>
  <si>
    <t>Loan production revenue</t>
  </si>
  <si>
    <t>Deposit fee income</t>
  </si>
  <si>
    <t>Other lease income</t>
  </si>
  <si>
    <t>Other</t>
  </si>
  <si>
    <t>Total noninterest income</t>
  </si>
  <si>
    <t>Noninterest Expense</t>
  </si>
  <si>
    <t>Salaries, commissions and other employee benefits expense</t>
  </si>
  <si>
    <t>Equipment expense</t>
  </si>
  <si>
    <t>Occupancy expense</t>
  </si>
  <si>
    <t>General and administrative expense</t>
  </si>
  <si>
    <t>Total noninterest expense</t>
  </si>
  <si>
    <t>Income before Provision for Income Taxes</t>
  </si>
  <si>
    <t>Provision for Income Taxes</t>
  </si>
  <si>
    <t>Net Income</t>
  </si>
  <si>
    <t>Less: Net Income Allocated to Preferred Stock</t>
  </si>
  <si>
    <t>Net Income Allocated to Common Shareholders</t>
  </si>
  <si>
    <t>Basic Earnings Per Common Share</t>
  </si>
  <si>
    <t>Diluted Earnings Per Common Share</t>
  </si>
  <si>
    <t>Dividends Declared Per Common Share</t>
  </si>
  <si>
    <t>Condensed Consolidated Statements of Comprehensive Income (Unaudited) - USD ($) $ in Thousands</t>
  </si>
  <si>
    <t>Statement of Comprehensive Income [Abstract]</t>
  </si>
  <si>
    <t>Unrealized Gains (Losses) on Debt Securities</t>
  </si>
  <si>
    <t>Unrealized gains (losses) due to changes in fair value</t>
  </si>
  <si>
    <t>Reclassification of unrealized gains to noninterest income</t>
  </si>
  <si>
    <t>Tax effect</t>
  </si>
  <si>
    <t>Change in unrealized gains (losses) on debt securities</t>
  </si>
  <si>
    <t>Interest Rate Swaps</t>
  </si>
  <si>
    <t>Net unrealized gains (losses) due to changes in fair value</t>
  </si>
  <si>
    <t>Reclassification of net unrealized losses to interest expense</t>
  </si>
  <si>
    <t>Changes in interest rate swaps</t>
  </si>
  <si>
    <t>Other Comprehensive Income (Loss)</t>
  </si>
  <si>
    <t>Comprehensive Income (Loss)</t>
  </si>
  <si>
    <t>Condensed Consolidated Statements of Shareholders' Equity (Unaudited) - USD ($) $ in Thousands</t>
  </si>
  <si>
    <t>Total</t>
  </si>
  <si>
    <t>Preferred Stock [Member]</t>
  </si>
  <si>
    <t>Common Stock [Member]</t>
  </si>
  <si>
    <t>Additional Paid-in Capital [Member]</t>
  </si>
  <si>
    <t>Retained Earnings [Member]</t>
  </si>
  <si>
    <t>AOCI Attributable to Parent [Member]</t>
  </si>
  <si>
    <t>Balance at Dec. 31, 2014</t>
  </si>
  <si>
    <t>Other comprehensive loss</t>
  </si>
  <si>
    <t>Issuance of common stock</t>
  </si>
  <si>
    <t>Share-based grants (including income tax benefits)</t>
  </si>
  <si>
    <t>Cash dividends on common stock</t>
  </si>
  <si>
    <t>Cash dividends on preferred stock</t>
  </si>
  <si>
    <t>Balance at Mar. 31, 2015</t>
  </si>
  <si>
    <t>Balance at Dec. 31, 2015</t>
  </si>
  <si>
    <t>Balance at Mar. 31, 2016</t>
  </si>
  <si>
    <t>Condensed Consolidated Statements of Cash Flows (Unaudited) - USD ($) $ in Thousands</t>
  </si>
  <si>
    <t>Operating Activities:</t>
  </si>
  <si>
    <t>Net income</t>
  </si>
  <si>
    <t>Adjustments to reconcile net income to net cash provided by (used in) operating activities:</t>
  </si>
  <si>
    <t>Amortization of premiums and deferred origination costs</t>
  </si>
  <si>
    <t>Depreciation and amortization of tangible and intangible assets</t>
  </si>
  <si>
    <t>Reclassification of net loss on settlement of interest rate swaps</t>
  </si>
  <si>
    <t>Amortization and impairment of mortgage servicing rights, net of recoveries</t>
  </si>
  <si>
    <t>Deferred income taxes (benefit)</t>
  </si>
  <si>
    <t>Provision for loan and lease losses</t>
  </si>
  <si>
    <t>Loss on other real estate owned (OREO)</t>
  </si>
  <si>
    <t>Share-based compensation expense</t>
  </si>
  <si>
    <t>Other operating activities</t>
  </si>
  <si>
    <t>Changes in operating assets and liabilities:</t>
  </si>
  <si>
    <t>Loans held for sale, including proceeds from sales and repayments</t>
  </si>
  <si>
    <t>Net cash provided by (used in) operating activities</t>
  </si>
  <si>
    <t>Investment securities available for sale:</t>
  </si>
  <si>
    <t>Proceeds from prepayments and maturities</t>
  </si>
  <si>
    <t>Investment securities held to maturity:</t>
  </si>
  <si>
    <t>Purchases</t>
  </si>
  <si>
    <t>Purchases of other investments</t>
  </si>
  <si>
    <t>Proceeds from sale of other investments</t>
  </si>
  <si>
    <t>Net change in loans and leases held for investment</t>
  </si>
  <si>
    <t>Purchases of premises and equipment, including equipment under operating leases</t>
  </si>
  <si>
    <t>Payments to Acquire Mortgage Servicing Rights (MSR)</t>
  </si>
  <si>
    <t>Proceeds related to sale or settlement of other real estate owned</t>
  </si>
  <si>
    <t>Proceeds from insured foreclosure claims</t>
  </si>
  <si>
    <t>Other investing activities</t>
  </si>
  <si>
    <t>Net cash provided by (used in) investing activities</t>
  </si>
  <si>
    <t>Financing Activities:</t>
  </si>
  <si>
    <t>Net increase (decrease) in nonmaturity deposits</t>
  </si>
  <si>
    <t>Net increase (decrease) in time deposits</t>
  </si>
  <si>
    <t>Net change in short-term Federal Home Loan Bank (FHLB) advances</t>
  </si>
  <si>
    <t>Proceeds from long-term FHLB advances</t>
  </si>
  <si>
    <t>Repayments of long-term FHLB advances, including early extinguishment</t>
  </si>
  <si>
    <t>Proceeds from Issuance of Subordinated Notes Payable, Net of Issuance Cost</t>
  </si>
  <si>
    <t>Proceeds from issuance of common stock</t>
  </si>
  <si>
    <t>Payments of Dividends</t>
  </si>
  <si>
    <t>Other financing activities</t>
  </si>
  <si>
    <t>Net cash provided by (used in) financing activities</t>
  </si>
  <si>
    <t>Net change in cash and cash equivalents</t>
  </si>
  <si>
    <t>Cash and cash equivalents at beginning of period</t>
  </si>
  <si>
    <t>Cash and cash equivalents at end of period</t>
  </si>
  <si>
    <t>Organization and Basis of Presentation (Notes)</t>
  </si>
  <si>
    <t>Organization and Basis of Presentation [Abstract]</t>
  </si>
  <si>
    <t>Organization, Consolidation and Presentation of Financial Statements Disclosure [Text Block]</t>
  </si>
  <si>
    <t>1. Organization and Basis of Presentation a) Organization — EverBank Financial Corp (the Company) is a savings and loan holding company with two direct operating subsidiaries, EverBank (EB) and EverBank Funding, LLC (EBF). EB is a federally chartered thrift institution with its home office located in Jacksonville, Florida. EB's direct banking services are offered nationwide. In addition, EB operates financial centers in Florida and commercial and consumer lending centers across the United States. EB (a) accepts deposits from the general public; (b) originates, purchases, services, sells and securitizes residential real estate mortgage loans, home equity loans, commercial real estate loans and commercial loans and leases; and (c) offers full-service securities brokerage and investment advisory services. EB’s subsidiaries are: • AMC Holding, Inc., the parent of CustomerOne Financial Network, Inc.; • Tygris Commercial Finance Group, Inc., the parent of EverBank Commercial Finance, Inc.; • EverInsurance, Inc.; • Elite Lender Services, Inc.; • EverBank Wealth Management, Inc.; and • Business Property Lending, Inc. EBF facilitates the pooling and securitization of mortgage loans for issuance into the secondary market. b) Basis of Presentation —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information or footnotes necessary for a complete presentation of the Company's financial position, results of operations, comprehensive income, and cash flows in conformity with generally accepted accounting principles. The information included in this Quarterly Report on Form 10-Q should be read in conjunction with the audited consolidated financial statements and accompanying notes to the financial statements included in the Company's Annual Report on Form 10-K for the fiscal year ended December 31, 2015. Operating results for the interim periods disclosed herein are not necessarily indicative of the results that may be expected for the year ending December 31, 2016. The accompanying unaudited condensed consolidated financial statements include the accounts of the Company and its majority-owned subsidiaries. All intercompany balances and transactions have been eliminated in consolidation. The results of operations for acquired companies are included from their respective dates of acquisition. In management’s opinion, all adjustments (which include normal recurring adjustments) necessary to present fairly the Company's financial position, results of operations, comprehensive income, and changes in cash flows have been made. GAAP requires management to make estimates that affect the reported amounts of assets and liabilities and disclosure of contingencies at the date of the consolidated financial statements and the reported amounts of revenues and expenses during the reporting period. Material estimates relate to the Company’s allowance for loan and lease losses, loans and leases acquired with evidence of credit deterioration, contingent liabilities, and the fair values of investment securities, loans held for sale, MSR and derivative instruments. Because of the inherent uncertainties associated with any estimation process and future changes in market and economic conditions, it is possible that actual results could differ significantly from those estimates. c) Supplemental Cash Flow Information - Noncash investing activities are presented in the following table: Three Months Ended 2016 2015 Supplemental Schedules of Noncash Activities: Loans transferred to foreclosure claims $ 312,790 $ 177,685 See Note 4 for disclosures relating to noncash activities relating to loan transfers.</t>
  </si>
  <si>
    <t>Recent Accounting Pronouncements and Updates(Notes)</t>
  </si>
  <si>
    <t>Recent Accounting Pronouncements and Updates to Significant Accounting Policies [Abstract]</t>
  </si>
  <si>
    <t>Recent Accounting Pronouncements and Updates to Significant Accounting Policies</t>
  </si>
  <si>
    <t>2. Recent Accounting Pronouncements Share-Based Payment - In March 2016, the Financial Accounting Standards Board (FASB) issued Accounting Standards Update (ASU) 2016-09, Compensation-Stock Compensation (Topic 718)-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ASU 2016-09 eliminates equity treatment for tax benefits or deficiencies that result from differences between the compensation cost recognized for GAAP purposes and the related tax deduction at settlement or expiration with such changes recognized in income tax expense and excludes excess tax benefits and tax deficiencies from the calculation of assumed proceeds for earnings per share purposes since such amounts are recognized in the income statement, which will result in greater volatility in earnings per share. In addition, ASU 2016-09 simplifies the statements of cash flows by eliminating the bifurcation of excess tax benefits from operating activities to financing activities. Upon adoption, ASU 2016-09 provides for a tiered transition approach whereby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ASU 2016-09 is effective for annual reporting periods beginning after December 15, 2016, and interim periods within those annual periods with early adoption permitted. The Company is currently evaluating the pending adoption of ASU 2016-09 and its impact on the Company's consolidated financial statements. Leases - In February 2016, the FASB issued ASU 2016-02, Leases (Topic 842) , which amends the existing standards for lease accounting effectively bringing most leases onto the balance sheets of the related lessees by requiring them to recognize a right-of-use asset and a corresponding lease liability, while leaving lessor accounting largely unchanged with only targeted changes incorporated into the update. ASU 2016-02 includes extensive qualitative and quantitative disclosure requirements intended to provide greater insight into the nature of an entity’s leasing activities. Upon adoption, ASU 2016-02 must be adopted using a modified retrospective transition by means of a cumulative-effect adjustment to equity as of the beginning of the period in which the guidance is adopted with certain practical expedients provided. ASU 2016-02 is effective for annual reporting periods beginning after December 15, 2018, and interim periods within those annual periods with early adoption permitted. The Company is currently evaluating the pending adoption of ASU 2016-02 and its impact on the Company's consolidated financial statements. Recognition and Measurement - In January 2016, the FASB issued ASU 2016-01, Financial Instruments (Subtopic 825-10) - Recognition and Measurement of Financial Assets and Financial Liabilities , which (1) requires equity investments that do not result in consolidation and are not accounted for under the equity method to be measured at fair value with changes recognized through net income; (2) simplifies the impairment assessment of equity investments without readily determinable fair values by allowing a qualitative assessment similar to those performed on long-lived assets, goodwill or intangibles to be utilized at each reporting period; (3) eliminates the use of the entry price method requiring all preparers to utilize the exit price notion consistent with Topic 820, Fair Value Measurement in disclosing the fair value of financial instruments measured at amortized cost; (4) requires separate disclosure within OCI of changes in the fair value of liabilities due to instrument-specific credit risk when the fair value option has been elected; and (5) requires separate presentation of financial assets and financial liabilities by measurement category and form of financial asset on the balance sheet or in the accompanying notes to the financial statements. Upon adoption, ASU 2016-01 provides for a cumulative-effect adjustment to retained earnings except for the impacts of amendments 2 and 3 above, which are prospective in nature. ASU 2016-01 is effective for annual reporting periods beginning after December 15, 2017, and interim periods within those annual periods with early adoption allowable only for amendment 4 above. The Company is currently evaluating the pending adoption of ASU 2016-01 and its impact on the Company's consolidated financial statements. Consolidation - In February 2015, the FASB issued ASU 2015-02, Consolidation (Topic 810) - Amendments to the Consolidation Analysis , which (1) modifies the evaluation of whether limited partnerships and similar legal entities are variable interest entities (VIE) or voting interest entities; (2) eliminates the presumption that a general partner should consolidate a limited partnership; (3) affects the consolidation analysis of reporting entities involved with VIEs that have fee arrangements and related party relationships; and (4)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was effective for annual reporting periods beginning after December 15, 2015, and interim periods within those annual periods with early adoption permitted. The adoption of ASU 2015-02 did not have a material impact on the Company's consolidated financial statements. Hybrid Financial Instruments - In November 2014, the FASB issued ASU 2014-16, Derivatives and Hedging (Topic 815) - Determining Whether the Host Contract in a Hybrid Financial Instrument Issued in the Form of a Share Is More Akin to Debt or Equity , which will eliminate diversity in practice associated with the accounting for hybrid financial instruments issued in the form of a share. ASU 2014-16 clarifies that no single term or feature, stated or implied, would necessarily determine the economic characteristics and risks of the host contract in determining whether it is more akin to debt or equity. Although an individual term or feature may weigh more heavily in the evaluation, the final determination must be made based on all economic characteristics and risks of the entire hybrid financial instrument. Once the nature of the host contract is determined, any embedded features considered to be derivatives would be evaluated for bifurcation from the host contract. ASU 2014-16 was effective for annual reporting periods beginning on or after December 15, 2015, and interim periods within those annual periods. The Company notes that its Series A Preferred Shares were determined upon issuance to be more akin to equity with no embedded features having been determined to be derivatives. As such, the adoption of ASU 2014-16 did not have a material impact on the Company’s consolidated financial statements. Revenue from Contracts with Customers - In May 2014, the FASB issued ASU 2014-09, Revenue from Contracts with Customers (Subtopic 606) , which supersedes the guidance in former Accounting Standards Codification (ASC) 605, Revenue Recognition . ASU 2014-09 clarifies the principles for recognizing revenue in order to improve comparability of revenue recognition practices across entities and industries with certain scope exceptions including financial instruments, leases, and guarantees. The core principle of ASU 2014-09 is that an entity should recognize revenue to depict the transfer of promised goods and services to customers in an amount that reflects the consideration to which the entity expects to be entitled in exchange for those goods and services. To satisfy this objective,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implements enhanced disclosures regarding the nature, amount, timing, and uncertainty of revenues and cash flows from contracts with customers. The effective date of ASU 2014-09 has been deferred by one year from its original effective date through the August 2015 issuance of ASU 2015-14 and thus is effective for annual reporting periods beginning on or after December 15, 2017, and interim periods within those annual periods. Early adoption is permitted only as of annual reporting periods beginning after December 15, 2016, including interim reporting periods within that reporting period.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Company is currently evaluating the pending adoption of ASU 2014-09 and its impact on its consolidated financial statements and has not yet identified which transition method will be applied upon adoption.</t>
  </si>
  <si>
    <t>Investment Securities (Notes)</t>
  </si>
  <si>
    <t>Investment Securities [Abstract]</t>
  </si>
  <si>
    <t>Investments in Debt and Marketable Equity Securities (and Certain Trading Assets) Disclosure [Text Block]</t>
  </si>
  <si>
    <t>3. Investment Securities The amortized cost, gross unrealized gains, gross unrealized losses, fair value and carrying amount of investment securities were as follows as of March 31, 2016 and December 31, 2015 : Amortized Cost Gross Unrealized Gains Gross Unrealized Losses Fair Value Carrying Amount March 31, 2016 Available for sale: Residential collateralized mortgage obligations (CMO) securities - nonagency $ 511,364 $ 1,043 $ 9,338 $ 503,069 $ 503,069 Asset-backed securities (ABS) 1,593 — 295 1,298 1,298 Other 242 160 — 402 402 Total available for sale securities $ 513,199 $ 1,203 $ 9,633 $ 504,769 $ 504,769 Held to maturity: Residential CMO securities - agency $ 11,347 $ 313 $ — $ 11,660 $ 11,347 Residential mortgage-backed securities (MBS) - agency 89,958 4,193 20 94,131 89,958 Total held to maturity securities $ 101,305 $ 4,506 $ 20 $ 105,791 $ 101,305 December 31, 2015 Available for sale: Residential CMO securities - nonagency $ 558,621 $ 1,728 $ 7,091 $ 553,258 $ 553,258 ABS 1,632 — 280 1,352 1,352 Other 248 161 — 409 409 Total available for sale securities $ 560,501 $ 1,889 $ 7,371 $ 555,019 $ 555,019 Held to maturity: Residential CMO securities - agency $ 13,065 $ 269 $ — $ 13,334 $ 13,065 Residential MBS - agency 90,681 1,973 540 92,114 90,681 Total held to maturity securities $ 103,746 $ 2,242 $ 540 $ 105,448 $ 103,746 At March 31, 2016 and December 31, 2015 , investment securities with a carrying value of $137,576 and $145,904 , respectively, were pledged to secure other borrowings and for other purposes as required or permitted by law. For the three months ended March 31, 2016 and 2015 , no gross gains and no gross losses have been realized. The cost of investments sold is calculated using the specific identification method. The gross unrealized losses and fair value of the Company’s investments with unrealized losses, aggregated by investment category and the length of time individual securities have been in a continuous unrealized loss position, at March 31, 2016 and December 31, 2015 were as follows: Less Than 12 Months 12 Months or Greater Total Fair Value Unrealized Losses Fair Value Unrealized Losses Fair Value Unrealized Losses March 31, 2016 Debt securities: Residential CMO securities - nonagency $ 136,513 $ 1,922 $ 216,271 $ 7,416 $ 352,784 $ 9,338 Residential MBS - agency — — 9,321 20 9,321 20 ABS — — 1,298 295 1,298 295 Total debt securities $ 136,513 $ 1,922 $ 226,890 $ 7,731 $ 363,403 $ 9,653 December 31, 2015 Debt securities: Residential CMO securities - nonagency $ 173,705 $ 1,003 $ 221,180 $ 6,088 $ 394,885 $ 7,091 Residential MBS - agency 28,514 313 9,171 227 37,685 540 ABS — — 1,352 280 1,352 280 Total debt securities $ 202,219 $ 1,316 $ 231,703 $ 6,595 $ 433,922 $ 7,911 The Company had unrealized losses at March 31, 2016 and December 31, 2015 on residential nonagency CMO securities, residential agency MBS, and ABS. These unrealized losses are primarily attributable to weak market conditions. Based on the nature of the impairment, these unrealized losses are considered temporary. The Company does not intend to sell nor is it more likely than not that it will be required to sell these investments before their anticipated recovery. At March 31, 2016 , the Company had 69 debt securities in an unrealized loss position. A total of 25 were in an unrealized loss position for less than 12 months. These 25 securities consisted of residential nonagency CMO securities. The remaining 44 debt securities were in an unrealized loss position for 12 months or longer. These 44 securities consisted of 39 residential nonagency CMO securities, three ABS, and two residential agency MBS. Of the $9,653 in unrealized losses, $9,431 relate to debt securities that are rated investment grade with the remainder representing securities for which the Company believes it has both the intent and ability to hold to recovery. At December 31, 2015 , the Company had 72 debt securities in an unrealized loss position. A total of 30 were in an unrealized loss position for less than 12 months. These 30 securities consisted of 20 residential nonagency CMO securities and ten residential agency MBS. The remaining 42 debt securities were in an unrealized loss position for 12 months or longer. These 42 securities consisted of three ABS, two residential agency MBS and 37 residential nonagency CMO securities. Of the $ 7,911 in unrealized losses, $5,298 relate to debt securities that are rated investment grade with the remainder representing securities for which the Company believes it has both the intent and ability to hold to recovery. When certain triggers indicate the likelihood of an Other than temporary impairment (OTTI) or the qualitative evaluation performed cannot support the expectation of recovering the entire amortized cost basis of an investment, the Company performs cash flow analyse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 There were no non-credit related OTTI losses recognized on available for sale securities for the three months ended March 31, 2016 or 2015 . There were no non-credit OTTI losses on held to maturity securities during the three months ended March 31, 2016 or 2015 . During the three months ended March 31, 2016 , the Company recognized credit-related OTTI of $97 on available for sale nonagency residential CMO securities. These credit-related OTTI losses represented additional declines in fair value on a security that was deemed OTTI at December 31, 2015. During the three months ended March 31, 2015 , the Company recognized no credit-related OTTI related to available for sale or held to maturity securities. During the three months ended March 31, 2016 and 2015 , interest and dividend income on investment securities was comprised of the following: Three Months Ended 2016 2015 Interest income on available for sale securities $ 3,814 $ 5,180 Interest income on held to maturity securities 748 814 Other interest and dividend income 2,842 2,028 $ 7,404 $ 8,022 All investment interest income recognized by the Company during the three months ended March 31, 2016 and 2015 was fully taxable.</t>
  </si>
  <si>
    <t>Loans Held for Sale (Notes)</t>
  </si>
  <si>
    <t>Loans Held for Sale [Abstract]</t>
  </si>
  <si>
    <t>Loans Held for Sale [Text Block]</t>
  </si>
  <si>
    <t>4. Loans Held for Sale Loans held for sale as of March 31, 2016 and December 31, 2015 , consisted of the following: March 31, December 31, Mortgage warehouse (carried at fair value) $ 670,739 $ 624,726 Other residential (carried at fair value) 351,210 683,015 Total loans held for sale carried at fair value 1,021,949 1,307,741 Other residential 2,054 22,774 Commercial and commercial real estate 113,699 178,753 Total loans held for sale carried at lower of cost or market 115,753 201,527 Total loans held for sale $ 1,137,702 $ 1,509,268 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the Company has elected fair value accounting on this portfolio of loans due in part to the burden of complying with the requirements of hedge accounting. The Company has also elected the fair value option for originated fixed-rate jumbo loans, due to the short duration that these loans are present on the balance sheet. Electing to use fair value accounting allows a better offset of the changes in the fair values of the loans and the derivative instruments used to economically hedge these loans without the burden of complying with the requirements for hedge accounting. The Company has not elected the fair value option for other residential mortgage, government insured pool buyouts and other commercial and commercial real estate loans as the majority of these loans were transferred from the held for investment portfolio and are expected to be sold within a short period subsequent to transfer. These loans are carried at the lower of cost or fair value. A majority of the loans held for sale that are carried at the lower of cost or fair value represent loans that were transferred from the held for investment portfolio. Other residential loans held at the lower of cost or fair value represent government insured pool buyouts that have re-performed and are now eligible to be re-securitized or sold to third parties and other residential mortgage loans for which the Company has changed its intent and has made a decision to sell the loans and as such transferred the loans to held for sale. A majority of these other residential mortgage loans consists of jumbo preferred adjustable rate mortgage (ARM) loans. Commercial and commercial real estate loans represent multi-family loans which the Company is actively marketing to sell. As the Company no longer has the intent to hold these loans for the foreseeable future, the loans were transferred to held for sale. Residential loans, commercial and commercial real estate loans and equipment financing receivables are transferred to the held for sale portfolio when the Company has entered into a commitment to sell a specific portion of its held for investment portfolio or when the Company has a formal marketing strategy to sell a certain loan product. In conjunction with the sale of loans and leases, the Company may be exposed to limited liability related to recourse agreements and repurchase agreements made to its insurers and purchasers, which are included in commitments and contingencies in Note 14 . Commitments and contingencies include amounts related to loans sold that the Company may be required to repurchase, or otherwise indemnify or reimburse the investor or insurer for losses incurred, due to a breach with respect to Government Sponsored Enterprises (GSE) purchasers or a material breach with respect to non-GSE purchasers, of contractual representations and warranties. Refer to Note 14 for the maximum exposure to loss for material breach of contractual representations and warranties. The following is a summary of cash flows related to transfers accounted for as sales for the three months ended March 31, 2016 and 2015 : Three Months Ended 2016 2015 Proceeds received from residential agency securitizations $ 855,964 $ 1,059,078 Proceeds received from nonsecuritization sales - residential 1,431,502 366,215 Proceeds received from nonsecuritization sales - commercial and commercial real estate 212,068 — Proceeds received from nonsecuritization sales - equipment financing receivables 75,584 12,058 Proceeds received from nonsecuritization sales $ 1,719,154 $ 378,273 Repurchased loans from residential agency sales and securitizations $ 1,588 $ 655 Repurchased loans from residential nonagency sales 700 1,304 In connection with these transfers, the Company recorded servicing assets in the amount of $14,759 and $12,293 for the three months ended March 31, 2016 and 2015 , respectively. All servicing assets are initially recorded at fair value using a Level 3 measurement technique. Refer to Note 7 for information relating to servicing activities and MSR and Note 13 for a description of the valuation process. The gains and losses on the transfers which qualified as sales are recorded in the condensed consolidated statements of income in gain on sale of loans, which includes the gain or loss on sale, change in fair value related to fair value option loans, and the change in fair value related to offsetting hedging positions. The following is a summary of transfers of loans from held for investment to held for sale and transfers of loans from held for sale to held for investment for the three months ended March 31, 2016 and 2015 . Three Months Ended Loans Transferred from Held for Investment (HFI) to Held for Sale (HFS) 2016 2015 Residential mortgages $ 496,363 $ 708,383 Government insured pool buyouts 425,204 268,419 Commercial and commercial real estate 170,408 — Equipment financing receivables 72,172 11,150 Total transfers from HFI to HFS $ 1,164,147 $ 987,952 Loans Transferred from HFS to HFI Residential mortgages $ 26,155 $ 114,025 Commercial and commercial real estate 28,753 — Total transfers from HFS to HFI $ 54,908 $ 114,025 Loans and leases are transferred from HFI to HFS when the Company no longer has the intent to hold the loans and leases for the foreseeable future. Loans and leases are transferred from HFS to HFI when the Company determines that it intends to hold the loans and leases for the foreseeable future and no longer has the intent to sell. Loan transfers from HFS to HFI and transfers from HFI to HFS represent noncash activities within the operating and investing sections of the statement of cash flows.</t>
  </si>
  <si>
    <t>Loans and Leases Held for Investment, Net (Notes)</t>
  </si>
  <si>
    <t>Loans and Leases Held for Investment, Net [Abstract]</t>
  </si>
  <si>
    <t>Loans and Leases Held for Investment, Net</t>
  </si>
  <si>
    <t>5. Loans and Leases Held for Investment, Net Loans and leases held for investment as of March 31, 2016 and December 31, 2015 are comprised of the following: March 31, December 31, Residential mortgages $ 11,650,436 $ 11,717,122 Commercial and commercial real estate 7,787,238 7,607,676 Equipment financing receivables 2,400,583 2,400,909 Home equity lines and other 917,856 501,785 Total loans and leases held for investment, net of unearned income 22,756,113 22,227,492 Allowance for loan and lease losses (83,485 ) (78,137 ) Total loans and leases held for investment, net $ 22,672,628 $ 22,149,355 As of March 31, 2016 and December 31, 2015 , the carrying values presented above include net purchased loan and lease discounts and net deferred loan and lease origination costs as follows: March 31, December 31, Net purchased loan and lease discounts $ 63,250 $ 45,770 Net deferred loan and lease origination costs 125,877 123,255 During the three months ended March 31, 2016 and 2015, outstanding balances for significant purchases of loans that impacted the Company's HFI portfolio are as follows: March 31, March 31, Residential mortgages (1) $ 1,052,548 $ 408,755 Commercial credit facilities 101,831 101,031 Home equity lines of credit 256,926 — (1) Included in this amount are government insured pool buyouts. Acquired Credit Impaired (ACI) Loans and Leases — At acquisition, the Company estimates the fair value of acquired loans and leases by segregating the portfolio into pools with similar risk characteristics. Fair value estimates for acquired loans and leases require estimates of the amounts and timing of expected future principal, interest and other cash flows. For each pool, the Company uses certain loan and lease information, including outstanding principal balance, probability of default and the estimated loss in the event of default to estimate the expected future cash flows for each loan and lease pool. Acquisition date details of loans and leases acquired with evidence of credit deterioration during the three months ended March 31, 2016 and 2015 are as follows: March 31, March 31, Contractual payments receivable for acquired loans and leases at acquisition $ 1,662,326 $ 688,235 Expected cash flows for acquired loans and leases at acquisition 1,041,310 450,708 Basis in acquired loans and leases at acquisition 976,540 413,371 Information pertaining to the ACI portfolio as of March 31, 2016 and December 31, 2015 is as follows: Residential Commercial and Commercial Real Estate Total March 31, 2016 Carrying value, net of allowance $ 3,668,122 $ 91,629 $ 3,759,751 Outstanding unpaid principal balance 3,729,221 96,793 3,826,014 Allowance for loan and lease losses, beginning of period 7,031 346 7,377 Allowance for loan and lease losses, end of period 6,850 324 7,174 December 31, 2015 Carrying value, net of allowance $ 3,449,385 $ 110,984 $ 3,560,369 Outstanding unpaid principal balance 3,503,138 117,051 3,620,189 Allowance for loan and lease losses, beginning of year 5,974 2,042 8,016 Allowance for loan and lease losses, end of year 7,031 346 7,377 The Company recorded reductions of provision for loan loss of $203 and $3,665 for the ACI portfolio for the three months ended March 31, 2016 and 2015 , respectively. The adjustments to provision are the result of changes in expected cash flows on ACI loans. The following is a summary of the accretable yield activity for the ACI loans during the three months ended March 31, 2016 and 2015 : Residential Commercial and Commercial Real Estate Total March 31, 2016 Balance, beginning of period $ 252,841 $ 43,690 $ 296,531 Additions 64,770 — 64,770 Accretion (45,000 ) (2,043 ) (47,043 ) Reclassifications to (from) accretable yield (4,179 ) (1,581 ) (5,760 ) Transfer from loans held for investment to loans held for sale — (3,304 ) (3,304 ) Balance, end of period $ 268,432 $ 36,762 $ 305,194 March 31, 2015 Balance, beginning of period $ 240,650 $ 61,256 $ 301,906 Additions 37,337 — 37,337 Accretion (27,994 ) (3,295 ) (31,289 ) Reclassifications to (from) accretable yield (9,672 ) 1,848 (7,824 ) Balance, end of period $ 240,321 $ 59,809 $ 300,130</t>
  </si>
  <si>
    <t>Allowance for Loan and Lease Losses (Notes)</t>
  </si>
  <si>
    <t>Allowance for Loan and Lease Losses [Abstract]</t>
  </si>
  <si>
    <t>Allowance for Loan and Lease Losses</t>
  </si>
  <si>
    <t>6. Allowance for Loan and Lease Losses Changes in the allowance for loan and lease losses for the three months ended March 31, 2016 and 2015 are as follows: Three Months Ended March 31, 2016 Residential Mortgages Commercial Equipment Financing Receivables Home Equity Lines and Other Total Balance, beginning of period $ 26,951 $ 34,875 $ 12,187 $ 4,124 $ 78,137 Provision for loan and lease losses 2,971 1,891 3,694 363 8,919 Charge-offs (1,845 ) (69 ) (2,564 ) (219 ) (4,697 ) Recoveries 232 77 737 80 1,126 Balance, end of period $ 28,309 $ 36,774 $ 14,054 $ 4,348 $ 83,485 Three Months Ended March 31, 2015 Balance, beginning of period $ 25,098 $ 23,095 $ 8,649 $ 4,004 $ 60,846 Provision for loan and lease losses 861 3,920 3,687 532 9,000 Charge-offs (2,539 ) (2,018 ) (2,631 ) (321 ) (7,509 ) Recoveries 58 2 366 83 509 Balance, end of period $ 23,478 $ 24,999 $ 10,071 $ 4,298 $ 62,846 The following tables provide a breakdown of the allowance for loan and lease losses and the recorded investment in loans and leases based on the method for determining the allowance as of March 31, 2016 and December 31, 2015 : March 31, 2016 Individually Evaluated for Impairment Collectively Evaluated for Impairment ACI Loans Total Allowance for Loan and Lease Losses Residential mortgages $ 2,071 $ 19,388 $ 6,850 $ 28,309 Commercial and commercial real estate 8,544 27,906 324 36,774 Equipment financing receivables 1,366 12,688 — 14,054 Home equity lines and other — 4,348 — 4,348 Total allowance for loan and lease losses $ 11,981 $ 64,330 $ 7,174 $ 83,485 Loans and Leases Held for Investment at Recorded Investment Residential mortgages $ 17,048 $ 7,958,416 $ 3,674,972 $ 11,650,436 Commercial and commercial real estate 74,550 7,620,735 91,953 7,787,238 Equipment financing receivables 14,016 2,386,567 — 2,400,583 Home equity lines and other — 917,856 — 917,856 Total loans and leases held for investment $ 105,614 $ 18,883,574 $ 3,766,925 $ 22,756,113 December 31, 2015 Individually Evaluated for Impairment Collectively Evaluated for Impairment ACI Loans Total Allowance for Loan and Lease Losses Residential mortgages $ 2,206 $ 17,714 $ 7,031 $ 26,951 Commercial and commercial real estate 7,743 26,786 346 34,875 Equipment financing receivables 91 12,096 — 12,187 Home equity lines and other — 4,124 — 4,124 Total allowance for loan and lease losses $ 10,040 $ 60,720 $ 7,377 $ 78,137 Loans and Leases Held for Investment at Recorded Investment Residential mortgages $ 18,185 $ 8,242,521 $ 3,456,416 $ 11,717,122 Commercial and commercial real estate 81,304 7,415,042 111,330 7,607,676 Equipment financing receivables 4,393 2,396,516 — 2,400,909 Home equity lines and other — 501,785 — 501,785 Total loans and leases held for investment $ 103,882 $ 18,555,864 $ 3,567,746 $ 22,227,492 The Company uses a risk grading matrix to monitor credit quality for commercial and commercial real estate loans. Risk grades are continuously monitored and updated by credit administration personnel based on current information and events. The Company monitors the credit quality of all other loan types based on performing status. The following tables present the recorded investment for loans and leases by credit quality indicator as of March 31, 2016 and December 31, 2015 : Non-pe rf orming Performing Accrual Nonaccrual Total March 31, 2016 Residential mortgages: Residential (1) $ 7,226,069 $ — $ 28,308 $ 7,254,377 Government insured pool buyouts (2) (3) 4,083,825 312,234 — 4,396,059 Equipment financing receivables 2,373,907 — 26,676 2,400,583 Home equity lines and other 911,695 — 6,161 917,856 Total $ 14,595,496 $ 312,234 $ 61,145 $ 14,968,875 Pass Special Mention Substandard Doubtful Total March 31, 2016 Commercial and commercial real estate: Commercial real estate $ 3,461,787 $ 58,395 $ 94,802 $ — $ 3,614,984 Mortgage warehouse finance 2,603,163 — — — 2,603,163 Lender finance 1,300,254 — — — 1,300,254 Other commercial finance 261,340 7,497 — — 268,837 Total commercial and commercial real estate $ 7,626,544 $ 65,892 $ 94,802 $ — $ 7,787,238 Non-performing Performing Accrual Nonaccrual Total December 31, 2015 Residential mortgages: Residential (1) $ 7,469,855 $ — $ 31,912 $ 7,501,767 Government insured pool buyouts (2) (3) 3,873,603 341,752 — 4,215,355 Equipment financing receivables 2,383,502 — 17,407 2,400,909 Home equity lines and other 498,446 — 3,339 501,785 Total $ 14,225,406 $ 341,752 $ 52,658 $ 14,619,816 Pass Special Mention Substandard Doubtful Total December 31, 2015 Commercial and commercial real estate: Commercial real estate $ 3,609,808 $ 23,070 $ 111,134 $ — $ 3,744,012 Mortgage warehouse finance 2,372,731 — — — 2,372,731 Lender finance 1,280,423 — — — 1,280,423 Other commercial finance 208,763 — 1,747 — 210,510 Total commercial and commercial real estate $ 7,471,725 $ 23,070 $ 112,881 $ — $ 7,607,676 (1) For the periods ended March 31, 2016 and December 31, 2015 , performing residential mortgages included $4,858 and $5,148 , respectively, of ACI loans 90 days or greater past due and still accruing. (2) For the periods ended March 31, 2016 and December 31, 2015 , performing government insured pool buyouts included $2,943,501 and $2,855,632 , respectively, of ACI loans 90 days or greater past due and still accruing. (3) Non-performing government insured pool buyouts represent loans that are 90 days or greater past due but remain on accrual status as the interest earned is insured and thus collectible from the insuring governmental agency. The following tables present an aging analysis of the recorded investment for loans and leases by class as of March 31, 2016 and December 31, 2015 : 30-59 Days Past Due 60-89 Days Past Due 90 Days and Greater Past Due Total Past Due Current Total Loans Held for Investment Excluding ACI March 31, 2016 Residential mortgages: Residential $ 8,551 $ 8,668 $ 28,308 $ 45,527 $ 7,170,605 $ 7,216,132 Government insured pool buyouts (1) 28,540 17,435 312,234 358,209 401,123 759,332 Commercial and commercial real estate: Commercial real estate — — 1,767 1,767 3,524,540 3,526,307 Mortgage warehouse finance — — — — 2,603,163 2,603,163 Lender finance — — — — 1,300,254 1,300,254 Other commercial finance — — — — 265,561 265,561 Equipment financing receivables 26,253 5,681 6,666 38,600 2,361,983 2,400,583 Home equity lines and other 2,172 929 6,161 9,262 908,594 917,856 Total loans and leases held for investment $ 65,516 $ 32,713 $ 355,136 $ 453,365 $ 18,535,823 $ 18,989,188 December 31, 2015 Residential mortgages: Residential $ 9,963 $ 6,150 $ 31,912 $ 48,025 $ 7,408,905 $ 7,456,930 Government insured pool buyouts (1) 30,645 21,117 341,752 393,514 410,262 803,776 Commercial and commercial real estate: Commercial real estate — — 3,741 3,741 3,632,301 3,636,042 Mortgage warehouse finance — — — — 2,372,731 2,372,731 Lender finance — — — — 1,280,423 1,280,423 Other commercial finance — — — — 207,150 207,150 Equipment financing receivables 17,579 5,131 4,737 27,447 2,373,462 2,400,909 Home equity lines and other 1,760 1,496 3,340 6,596 495,189 501,785 Total loans and leases held for investment $ 59,947 $ 33,894 $ 385,482 $ 479,323 $ 18,180,423 $ 18,659,746 (1) Government insured pool buyouts remain on accrual status after 89 days as the interest earned is collectible from the insuring governmental agency. Residential Foreclosures and Repossessed Assets — Once all potential alternatives for loan reinstatement are exhausted, past due loans collateralized by residential real estate are referred for foreclosure proceedings in accordance with local requirements of the applicable jurisdiction. Once possession of the property collateralizing the loan is obtained, the repossessed property is recorded within other assets either as other real estate owned or, where management has both the intent and ability to recover its losses through a government guarantee, as a foreclosure claim receivable. As the allowable time frame for initiating the loan foreclosure process varies by jurisdiction, the Company has determined, for purposes of disclosure, loans collateralized by residential real estate are considered to be in the process of foreclosure once they are 120 days or more past due. At March 31, 2016 and December 31, 2015 , the Company had loans collateralized by residential real estate with carrying values of $3,155,354 and $2,994,749 , respectively, that were 120 days or more past due. Of the residential loans that were 120 days or more past due, $3,118,953 and $2,960,397 represented loans that were government insured at March 31, 2016 and December 31, 2015 , respectively. At March 31, 2016 and December 31, 2015 , the Company had foreclosure claims receivable of $519,612 and $530,624 , net of valuation allowances of $10,333 and $11,187 , respectively. At March 31, 2016 and December 31, 2015 , the Company had residential other real estate owned of $15,222 and $8,069 , net of valuation allowances of $402 and $275 , respectively. Of the residential other real estate owned, $9,515 and $1,989 , respectively, were government insured at March 31, 2016 and December 31, 2015 . Impaired Loans — 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 The following tables present the unpaid principal balance, the recorded investment and the related allowance for impaired loans as of March 31, 2016 and December 31, 2015 : March 31, 2016 December 31, 2015 Unpaid Principal Balance Recorded Investment (1) Related Allowance Unpaid Principal Balance Recorded Investment (1) Related Allowance With an allowance recorded: Residential mortgages: Residential $ 10,393 $ 9,571 $ 2,071 $ 11,578 $ 10,510 $ 2,206 Commercial and commercial real estate: Commercial real estate 37,292 36,030 8,544 52,811 52,029 7,743 Equipment financing receivables 2,922 2,922 1,366 380 380 91 Total impaired loans with an allowance recorded $ 50,607 $ 48,523 $ 11,981 $ 64,769 $ 62,919 $ 10,040 Without a related allowance recorded: Residential mortgages: Residential $ 8,241 $ 7,477 $ 8,432 $ 7,675 Commercial and commercial real estate: Commercial real estate 41,241 38,520 31,718 29,275 Equipment finance receivables 11,094 11,094 4,013 4,013 Total impaired loans without an allowance recorded $ 60,576 $ 57,091 $ 44,163 $ 40,963 (1) The primary difference between the unpaid principal balance and recorded investment represents charge-offs previously taken. The following table presents the average investment and interest income recognized on impaired loans for the three months ended March 31, 2016 and 2015 : Three Months Ended March 31, 2016 2015 Average Investment Interest Income Recognized Average Investment Interest Income Recognized With and without a related allowance recorded: Residential $ 17,617 $ 124 $ 16,924 $ 130 Commercial and commercial real estate: Commercial real estate 77,927 126 39,339 23 Equipment financing receivables 9,205 3 152 4 Total impaired loans 104,749 253 56,415 157 The following table presents the recorded investment for loans and leases on nonaccrual status by class and loans 90 days and greater past due and still accruing as of March 31, 2016 and December 31, 2015 : March 31, 2016 December 31, 2015 Nonaccrual Status 90 Days and Greater Past Due and Accruing Nonaccrual Status 90 Days and Greater Past Due and Accruing Residential mortgages: Residential (1) $ 28,308 $ — $ 31,912 $ — Government insured pool buyouts (2) (3) — 312,234 — 341,752 Commercial and commercial real estate: Commercial real estate 66,935 — 71,913 — Equipment financing receivables 26,676 — 17,407 — Home equity lines and other 6,161 — 3,339 — Total non-performing loans and leases $ 128,080 $ 312,234 $ 124,571 $ 341,752 (1) For the periods ended March 31, 2016 and December 31, 2015 , the Company has excluded from the preceding table $ 4,858 and $ 5,148 , respectively, of performing residential ACI loans 90 days or greater past due and still accruing. (2) For the periods ended March 31, 2016 and December 31, 2015 the Company has excluded from the preceding table $ 2,943,501 and $ 2,855,632 , respectively, of performing government insured pool buyout ACI loans 90 days or greater past due and still accruing. (3) Government insured pool buyouts that are 90 days or greater past due but remain on accrual status represent loans for which the interest earned is insured and thus collectible from the insuring governmental agency. Troubled Debt Restructurings (TDR) — 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 The following is a summary of information relating to modifications considered to be TDRs for the three months ended March 31, 2016 and 2015 that remain TDRs as of the respective balance sheet dates: Three Months Ended March 31, 2016 Number of Contracts Pre-modification Recorded Investment Post-modification Recorded Investment Loan Type: Residential 3 $ 457 $ 457 Commercial real estate 1 2,431 2,531 Total 4 $ 2,888 $ 2,988 Three Months Ended March 31, 2015 Number of Contracts Pre- modification Recorded Investment Post- modification Recorded Investment Loan Type: Commercial real estate 2 $ 3,361 $ 3,361 A loan is considered to re-default when it is 30 days past due. The number of contracts and recorded investment of loans that were modified during the 12 months preceding March 31, 2016 and 2015 that subsequently defaulted during the three months ended March 31, 2016 and 2015 are as follows: Three Months Ended Number of Contracts Recorded Investment Loan Type: Residential 1 $ 290 Three Months Ended Number of Contracts Recorded Investment Loan Type: Residential 2 $ 881 The recorded investment of TDRs as of March 31, 2016 and December 31, 2015 are summarized as follows: March 31, December 31, Loan Type: Residential mortgages $ 17,048 $ 18,185 Commercial and commercial real estate 10,506 12,177 Equipment financing receivables 601 4,013 Total recorded investment of TDRs $ 28,155 $ 34,375 Accrual Status: Current $ 14,651 $ 13,843 30-89 days past-due accruing 1,162 2,582 Nonaccrual 12,342 17,950 Total recorded investment of TDRs $ 28,155 $ 34,375 TDRs classified as impaired loans $ 28,155 $ 34,375 Valuation allowance on TDRs 2,217 2,381</t>
  </si>
  <si>
    <t>Servicing Activities and Mortgage Servicing Rights (Notes)</t>
  </si>
  <si>
    <t>Servicing Activities and Mortgage Servicing Rights [Abstract]</t>
  </si>
  <si>
    <t>Servicing Activities and Mortgage Servicing Rights</t>
  </si>
  <si>
    <t>7. Servicing Activities and Mortgage Servicing Rights A summary of MSR activities for the three months ended March 31, 2016 and 2015 is as follows: Three Months Ended 2016 2015 Balance, beginning of period $ 335,280 $ 435,619 Originated servicing rights capitalized upon sale of loans 14,759 12,293 Amortization (14,731 ) (20,299 ) Decrease (increase) in valuation allowance (22,542 ) (43,352 ) Other (95 ) (498 ) Balance, end of period $ 312,671 $ 383,763 Valuation allowance: Balance, beginning of period $ 11,778 $ — Increase in valuation allowance 22,542 43,352 Balance, end of period $ 34,320 $ 43,352 Components of loan servicing fee income, which includes servicing fees related to sales and securitizations, for the three months ended March 31, 2016 and 2015 are presented below: Three Months Ended 2016 2015 Contractually specified service fees, net $ 20,413 $ 29,783 Other ancillary fees 1,912 3,814 Other 1,116 535 Total $ 23,441 $ 34,132 Residential For loans securitized and sold with servicing retained during the three months ended March 31, 2016 and 2015 , management used the following assumptions to determine the fair value of residential MSR at the date of securitization: Three Months Ended Average discount rates 9.59 % — 9.92% Expected prepayment speeds 10.06 % — 10.55% Weighted-average life in years 6.88 — 7.11 Three Months Ended Average discount rates 10.08 % — 10.16% Expected prepayment speeds 10.21 % — 11.38% Weighted-average life in years 6.29 — 6.98 At March 31, 2016 and December 31, 2015 , the Company estimated the fair value of its capitalized residential MSR to be approximately $313,228 and $337,835 , respectively. The carrying value of its residential MSR was $312,249 and $334,572 at March 31, 2016 and December 31, 2015 , respectively. The unpaid principal balance below excludes $8,898,000 and $8,686,000 at March 31, 2016 and December 31, 2015 , respectively, for residential loans with no related MSR basis. The MSR portfolio was valued using internally developed estimated cash flows, leading to a Level 3 fair value asset. For more information on the fair value of the Company’s MSR portfolio see Note 13 . The characteristics used in estimating the fair value of the residential MSR portfolio at March 31, 2016 and December 31, 2015 are as follows: March 31, 2016 December 31, 2015 Unpaid principal balance $ 31,171,000 $ 31,155,000 Gross weighted-average coupon 4.29 % 4.31 % Weighted-average servicing fee 0.27 % 0.27 % Expected prepayment speed (1) 11.74 % 11.34 % (1) The prepayment speed assumptions include a blend of prepayment speeds that are influenced by mortgage interest rates, the current macroeconomic environment and borrower behaviors and may vary over the expected life of the asset. A sensitivity analysis of the Company’s fair value of residential MSR portfolio to hypothetical adverse changes of 10% and 20% to the weighted-average of certain key assumptions as of March 31, 2016 and December 31, 2015 is presented below. March 31, 2016 December 31, 2015 Prepayment Rate 10% adverse rate change $ 13,565 $ 12,718 20% adverse rate change 26,230 24,659 Discount Rate 10% adverse rate change 11,384 12,805 20% adverse rate change 21,994 24,717 In the previous table, the effect of a variation in a specific assumption on the fair value is calculated without changing any other assumptions. This analysis typically cannot be extrapolated because the relationship of a change in one key assumption to the change in the fair value of the Company’s residential mortgage servicing rights usually is not linear. The effect of changing one key assumption will likely result in the change of another key assumption which could impact the sensitivities. Commercial The carrying value and fair value of the Company's commercial MSR was $422 and $708 at March 31, 2016 and December 31, 2015 , respectively. The Company recognized $385 and $4,024 of prepayment penalty income in other noninterest income during the three months ended March 31, 2016 and 2015 , respectively.</t>
  </si>
  <si>
    <t>Trust Preferred Securities and Subordinated Notes Payable (Notes)</t>
  </si>
  <si>
    <t>Trust Preferred and Subordinated Notes Payable [Abstract]</t>
  </si>
  <si>
    <t>Subordinated Borrowings Disclosure [Text Block]</t>
  </si>
  <si>
    <t>8. Trust Preferred Securities and Subordinated Notes Payable Trust preferred securities and subordinated notes payable as of March 31, 2016 and December 31, 2015 , consisted of the following: March 31, December 31, Trust preferred securities $ 103,750 $ 103,750 Subordinated notes payable, net of unamortized debt issuance costs of $3,583 and $2,580, respectively 261,417 172,420 Total trust preferred securities and subordinated notes payable $ 365,167 $ 276,170 Subordinated Notes Payable On March 14, 2016 , the Company completed the public offering and sale of $90,000 in aggregate principal amount of 6.00% Fixed-to-Floating Rate Subordinated Notes due 2026 (Subordinated Notes due 2026). The Subordinated Notes due 2026 were sold pursuant to an underwriting agreement at a price to the public of 100% of the face amount and were issued pursuant to an indenture and a supplemental indenture. The Subordinated Notes due 2026 will mature on March 15, 2026 and bear a fixed rate of interest of 6.00% per annum through March 14, 2021 and a floating rate of interest beginning March 15, 2021 equal to 3-month LIBOR plus 4.70% , resetting on a quarterly basis. During the fixed rate period, interest is payable semi-annually in arrears on March 15 and September 15 . During the floating rate period, interest is payable quarterly in arrears on March 15 , June 15 , September 15 , and December 15 . Beginning March 15, 2021 and thereafter, the Company may, at its option, redeem the Subordinated Notes due 2026 in whole or in part at a redemption price equal to 100% of the principal amount plus accrued and unpaid interest, subject to prior approval by the Board of Governors of the Federal Reserve System. On March 30, 2016 , the Company made a capital contribution to EB in the amount of $85,000 from the net proceeds received from the issuance of the Subordinated Notes due 2026.</t>
  </si>
  <si>
    <t>Income Taxes (Notes)</t>
  </si>
  <si>
    <t>Income Taxes [Abstract]</t>
  </si>
  <si>
    <t>Income Taxes</t>
  </si>
  <si>
    <t>9. Income Taxes For the three months ended March 31, 2016 and 2015 the Company's effective income tax rate was 38.2% and 37.9% , respectively. The effective income tax rate differed from the statutory federal income tax rate primarily due to state income taxes for both periods.</t>
  </si>
  <si>
    <t>Share-Based Compensation (Notes)</t>
  </si>
  <si>
    <t>Share-based Compensation [Abstract]</t>
  </si>
  <si>
    <t>Disclosure of Compensation Related Costs, Share-based Payments [Text Block]</t>
  </si>
  <si>
    <t>10. Share-Based Compensation Option Plans - During the three months ended March 31, 2016 , 83,500 options were exercised with a total intrinsic value of $543 . Nonvested Stock - The Company issues restricted stock awards, consisting of restricted stock units, to certain employees as an incentive for continued employment and achievement of defined performance metrics by the Company and to certain directors in lieu of cash payouts for compensation. Beginning in 2016, the Company issued service-based and performance-based restricted stock awards. The grant date fair value of the service-based awards is equal to the price of the Company's common stock at grant date adjusted for expected dividends as the Company's restricted stock units do not accrue dividends. The fair value of the performance-based awards is based on a Monte-Carlo simulation valuation of the Company's common stock as of the grant date. On March 29, 2016, the Company issued 440,260 service-based restricted stock units with a grant date fair value of $14.14 . The Company issued 282,308 performance-based restricted stock units with a grant date fair value of $4.33 , which reflects the impact that the market condition has on the fair value of the award. For the performance-based restricted stock units, employees will earn shares, totaling between 0% and 200% of the number of units issued, based on the achievement of total shareholder return goals over one, two and three year performance periods, with an opportunity for full vesting (200% of target shares) based on three year performance.</t>
  </si>
  <si>
    <t>Earnings Per Share (Notes)</t>
  </si>
  <si>
    <t>Earnings Per Share [Abstract]</t>
  </si>
  <si>
    <t>Earnings Per Share</t>
  </si>
  <si>
    <t>11. Earnings Per Share The following table sets forth the computation of basic and diluted earnings per common share for the three months ended March 31, 2016 and 2015 : Three Months Ended 2016 2015 Net income $ 27,924 $ 14,230 Less dividends on preferred stock (2,531 ) (2,531 ) Net income allocated to common shareholders $ 25,393 $ 11,699 (Units in Thousands) Average common shares outstanding 125,125 123,939 Common share equivalents: Stock options 535 1,834 Nonvested stock 385 264 Average common shares outstanding, assuming dilution 126,045 126,037 Basic earnings per share $ 0.20 $ 0.09 Diluted earnings per share $ 0.20 $ 0.09 Certain securities were antidilutive and were therefore excluded from the calculation of diluted earnings per share. Common shares attributed to these antidilutive securities had these securities been exercised or converted as of March 31, 2016 and 2015 were as follows: Three Months Ended 2016 2015 Stock Options 5,890,291 874,060</t>
  </si>
  <si>
    <t>Derivative Financial Instruments (Notes)</t>
  </si>
  <si>
    <t>Derivative Financial Instruments [Abstract]</t>
  </si>
  <si>
    <t>Derivative Financial Instruments</t>
  </si>
  <si>
    <t>12. Derivative Financial Instruments The fair values of derivatives are reported in other assets, accounts payable, or accrued liabilities. The fair values are derived using the valuation techniques described in Note 13 . The total notional or contractual amounts and fair values as of March 31, 2016 and December 31, 2015 were as follows: Fair Value Notional Amount Asset Derivatives Liability Derivatives March 31, 2016 Qualifying hedge contracts accounted for under ASC 815, Derivatives and Hedging Cash flow hedges: Forward interest rate swaps $ 1,228,000 $ — $ 86,484 Derivatives not designated as hedging instruments under ASC 815, Derivatives and Hedging Freestanding derivatives: Interest rate lock commitments (IRLCs) 978,920 18,481 341 Forward and optional forward sale commitments 2,178,567 53 13,020 Forward and optional forward purchase commitments 1,090,125 7,695 2,055 Interest rate swaps and futures 51,653 — 801 Foreign exchange contracts 495,584 14,911 1,047 Foreign currency, commodity, metals and U.S. Treasury yield indexed options 135,205 1,544 — Options embedded in client deposits 133,920 — 1,543 Indemnification asset 54,586 864 — Total freestanding derivatives 43,548 18,807 Netting and cash collateral adjustments (1) (20,251 ) (101,372 ) Total derivatives $ 23,297 $ 3,919 Fair Value Notional Amount Asset Derivatives Liability Derivatives December 31, 2015 Qualifying hedge contracts accounted for under ASC 815, Derivatives and Hedging Cash flow hedges: Forward interest rate swaps $ 1,178,000 $ — $ 32,521 Derivatives not designated as hedging instruments under ASC 815, Derivatives and Hedging Freestanding derivatives: IRLCs 582,052 8,109 715 Forward and optional forward sale commitments 1,669,404 2,236 1,613 Forward and optional forward purchase commitments 30,000 141 — Interest rate swaps and futures 309,488 — 288 Foreign exchange contracts 521,018 2,925 7,175 Foreign currency, commodity, metals and U.S. Treasury yield indexed options 154,905 1,178 — Options embedded in client deposits 153,353 — 1,180 Indemnification asset 82,849 982 — Total freestanding derivatives 15,571 10,971 Netting and cash collateral adjustments (1) (5,510 ) (39,219 ) Total derivatives $ 10,061 $ 4,273 (1) Amounts represent the effect of legally enforceable master netting agreements that allow the Company to settle positive and negative positions as well as cash collateral and related accrued interest held or placed with the same counterparties. Amounts as of March 31, 2016 and December 31, 2015 include derivative positions netted totaling $4,954 and $3,855 , respectively. Cash Flow Hedges As of March 31, 2016 , AOCI included $18,487 of deferred pre-tax net losses expected to be reclassified into earnings during the next 12 months for derivative instruments designated as cash flow hedges of forecasted transactions. The Company is hedging its exposure to the variability of future cash flows for forecasted transactions of fixed-rate debt for a maximum of 19 years . Freestanding Derivatives The following table shows the net gains and losses recognized for the three months ended March 31, 2016 and 2015 in the consolidated statements of income related to derivatives not designated as hedging instruments under ASC 815, Derivatives and Hedging . These gains and losses are recognized in noninterest income, except for the indemnification assets which are recognized in general and administrative expense. Three Months Ended 2016 2015 Freestanding derivatives Gains (losses) on interest rate contracts (1) $ (31,712 ) $ (9,759 ) Gains (losses) on foreign exchange forward contracts (2) 23,728 (29,712 ) Other 3 137 (1) Interest rate contracts include interest rate lock commitments, forward and optional forward purchase and sales commitments, and interest rate swaps and futures. (2) Foreign exchange forward contracts act as economic hedges for the foreign currency risk embedded within deposits denominated in foreign currencies. The change in the fair value of the foreign exchange forward contract is marked to fair value, while the deposit is translated to the current spot rate in accordance with ASC 830. Historically, the hedge has been effective in managing the foreign currency risk of foreign-denominated deposits by locking in the U.S. Dollar cash flows. Interest rate contracts are predominantly used as economic hedges of interest rate lock commitments and loans held for sale. Other derivatives are predominantly used as economic hedges of foreign exchange, commodity, metals, and U.S. Treasury yield risk. Credit Risk Contingent Features Certain of the Company’s derivative instruments contain provisions that require the Company to post collateral when derivatives are in a net liability position. The provisions generally are dependent upon the Company’s credit rating based on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The aggregate fair value of all derivative instruments with such credit-risk-related contingent features in a net liability position prior to netting on March 31, 2016 and December 31, 2015 was $103,407 and $41,597 , respectively. The Company offsets derivative instruments against the rights to reclaim cash collateral or the obligations to return cash collateral in the balance sheet. As of March 31, 2016 and December 31, 2015 , $96,418 and $35,364 , respectively, in collateral was netted against liability derivative positions subject to master netting agreements. As of March 31, 2016 and December 31, 2015 , $135,685 and $76,175 , respectively, of collateral was posted for derivatives with credit risk contingent features. Counterparty Credit Risk 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As of March 31, 2016 and December 31, 2015 , $15,297 and $1,655 , respectively, in collateral was netted against asset derivative positions subject to master netting agreements. As of March 31, 2016 and December 31, 2015 , the Company held $17,630 and $2,900 , respectively, in collateral from its counterparties. Counterparty credit risk related to derivatives is considered in determining fair value.</t>
  </si>
  <si>
    <t>Fair Value Measurements (Notes)</t>
  </si>
  <si>
    <t>Fair Value Measurements [Abstract]</t>
  </si>
  <si>
    <t>Fair Value Measurements</t>
  </si>
  <si>
    <t>13. Fair Value Measurements Asset and liability fair value measurements have been categorized based upon the fair value hierarchy described below: Level 1 – Valuation is based upon quoted market prices for identical instruments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Recurring Fair Value Measurements As of March 31, 2016 and December 31, 2015 , assets and liabilities measured at fair value on a recurring basis, including certain loans held for sale and certain other assets for which the Company has elected the fair value option, are as follows: Fair Value Measurements Level 1 Level 2 Level 3 Netting Total March 31, 2016 Financial assets: Available for sale securities: Residential CMO securities - nonagency $ — $ 503,069 $ — $ 503,069 Asset-backed securities — 1,298 — 1,298 Other 227 175 — 402 Total available for sale securities 227 504,542 — 504,769 Loans held for sale — 670,739 351,210 1,021,949 Other assets (1) — — 127 127 Derivative financial instruments: Derivative assets (Note 12) — 25,067 18,481 (20,251 ) 23,297 Derivative liabilities (Note 12) — 104,950 341 (101,372 ) 3,919 Fair Value Measurements Level 1 Level 2 Level 3 Netting Total December 31, 2015 Financial assets: Available for sale securities: Residential CMO securities - nonagency $ — $ 553,258 $ — $ 553,258 Asset-backed securities — 1,352 — 1,352 Other 229 180 — 409 Total available for sale securities 229 554,790 — 555,019 Loans held for sale — 624,726 683,015 1,307,741 Financial liabilities: Other liabilities (1) — — 336 336 Derivative financial instruments: Derivative assets (Note 12) — (2) 7,462 8,109 (5,510 ) 10,061 Derivative liabilities (Note 12) — 42,777 715 (39,219 ) 4,273 (1) Other assets and other liabilities represent the net position of the Company's extended written loan commitments for which the Company has elected the fair value option of accounting. As of March 31, 2016 and December 31, 2015 , the Company had outstanding commitments of $64,727 and $89,650 , respectively, related to these extended loan commitments. (2) Level 1 derivative assets include interest rate swap futures. These futures are settled on a daily basis between the counterparty and the Company, resulting in the Company holding an outstanding notional balance and a zero derivative balance. See Note 12 for additional information regarding the interest rate swap futures. Changes in assets and liabilities measured at Level 3 fair value on a recurring basis for the three months ended March 31, 2016 and 2015 are as follows: Loans Held for Sale (1) Other Assets / (Liabilities) (2) Freestanding Derivatives, net (3) Three Months Ended March 31, 2016 Balance, beginning of period $ 683,015 $ (336 ) $ 7,394 Issuances 202,199 325 25,033 Sales (499,400 ) — — Settlements (49,000 ) (245 ) (24,453 ) Gains (losses) included in earnings for the period 14,396 383 10,166 Balance, end of period $ 351,210 $ 127 $ 18,140 Change in unrealized net gains (losses) included in net income related to assets and liabilities still held as of March 31, 2016 $ 6,409 $ 168 $ 17,671 Three Months Ended March 31, 2015 Balance, beginning of period $ 317,430 $ — $ 16,862 Issuances 358,030 — 35,930 Sales (135,296 ) — — Settlements (12,885 ) — (34,640 ) Gains (losses) included in earnings for the period 7,064 — 7,197 Balance, end of period $ 534,343 $ — $ 25,349 Change in unrealized net gains (losses) included in net income related to assets and liabilities still held as of March 31, 2015 $ 7,160 $ — $ 18,691 (1) Net realized and unrealized gains (losses) on loans held for sale are included in gain on sale of loans. (2) Net realized and unrealized gains (losses) on extended written loan commitments are included in gain on sale of loans. (3) Net realized and unrealized gains (losses) on IRLCs are included in gain on sale of loans.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 The following table presents quantitative information about Level 3 fair value measurements for financial instruments measured at fair value on a recurring basis at March 31, 2016 and December 31, 2015 : Level 3 Fair Value Measurement Fair Value Valuation Technique Unobservable Inputs Significant Unobservable Input Value March 31, 2016 Min. Max. Weighted Avg. Loans held for sale 351,210 Discounted cash flow Cost of funds 1.71 % - 2.66% 2.28% Prepayment rate 5.61 % - 27.13% 11.71% Default rate 0.00 % - 2.41% 0.35% Weighted average life (in years) 3.00 - 10.16 6.36 Cumulative loss 0.00 % - 0.44% 0.05% Loss severity 2.33 % - 29.06% 11.36% IRLCs, net $ 18,140 Discounted cash flow Loan closing ratio 1.00 % - 99.00% 80.02% (1) Other assets 127 Discounted cash flow Loan closing ratio 1.00 % - 99.00% 73.20% (1) December 31, 2015 Loans held for sale 683,015 Discounted cash flow Cost of funds 2.07 % - 3.11% 2.82% Prepayment rate 5.18 % - 27.15% 9.48% Default rate 0.00 % - 2.87% 0.34% Weighted average life (in years) 3.00 - 10.58 7.37 Cumulative loss 0.00 % - 0.56% 0.05% Loss severity 2.25 % - 24.04% 10.90% IRLCs, net $ 7,394 Discounted cash flow Loan closing ratio 1.00 % - 99.00% 80.56% (1) Other liabilities (336 ) Discounted cash flow Loan closing ratio 1.00 % - 99.00% 72.85% (1) (1) The range represents the highest and lowest loan closing rates used in the valuation process. The range includes the closing ratio for rate locks unclosed at the end of the period, as well as the closing ratio for loans which have settled during the period. Loans Held for Sale Accounted for under the Fair Value Option The following table presents information on loans held for sale reported under the fair value option at March 31, 2016 and December 31, 2015 : March 31, 2016 Fair value carrying amount $ 1,021,949 Aggregate unpaid principal balance 983,257 Fair value carrying amount less aggregate unpaid principal $ 38,692 December 31, 2015 Fair value carrying amount $ 1,307,741 Aggregate unpaid principal balance 1,277,340 Fair value carrying amount less aggregate unpaid principal $ 30,401 No loans recorded under the fair value option were 90 days or more past due or on nonaccrual status at March 31, 2016 or December 31, 2015 . Differences between the fair value carrying amount and the aggregate unpaid principal balance include changes in fair value recorded at and subsequent to funding, gains and losses on the related loan commitment prior to funding and premiums or discounts on acquired loans. The net gains from initial measurement of loans accounted for under the fair value option and subsequent changes in fair value for loans outstanding was $33,319 and $34,684 for the three months ended March 31, 2016 and 2015 , respectively, and are included in gain on sale of loans. These amounts exclude the impact from offsetting hedging arrangements which are also included in gain on sale of loans in the condensed consolidated statements of income. An immaterial portion of the change in fair value was attributable to changes in instrument-specific credit risk. The Company has elected the fair value option for extended written loan commitments to originate residential mortgage loans in the Company’s held for investment portfolio. The Company economically hedges these extended loan commitments with MBS options designed to protect against potential changes in fair value. Due to the longer duration these loan commitments are present on the balance sheet, the Company has elected the fair value option of accounting. The fair value option of accounting was elected for these instruments due to the burden of complying with the requirements of hedge accounting. The Company has not elected the fair value option for loan commitments to originate residential mortgage loans held for investment with lock terms less than 61 days. The net gains from initial measurement of extended written loan commitments accounted for under the fair value option and subsequent changes in fair value for those commitments was $168 for the three months ended March 31, 2016 . An immaterial portion of the change in fair value was attributable to changes in instrument-specific credit risk. Non-recurring Fair Value Measurements Certain assets are measured at fair value on a non-recurring basis and therefore are not included in the tables above. These measurements primarily result from assets carried at the lower of cost or fair value or from impairment of individual assets. Gains and losses disclosed below represent changes in fair value recognized during the reporting period. The change in the MSR value represents a change due to impairment or recoveries on previous write downs. The carrying value of assets measured at fair value on a non-recurring basis and held at March 31, 2016 and December 31, 2015 and related changes in fair value are as follows: Level 1 Level 2 Level 3 Total Loss (Gain) Due to Change in Fair Value March 31, 2016 Collateral-dependent loans (1) $ — $ — $ 43,751 $ 43,751 $ 2,432 Other real estate owned (1) (2) — — 5,623 5,623 217 Mortgage servicing rights — — 288,405 288,405 22,542 December 31, 2015 Collateral-dependent loans (1) $ — $ — $ 45,414 $ 45,414 $ 7,324 Other real estate owned (1) (2) — — 3,814 3,814 2,999 Mortgage servicing rights (3) — — 311,447 311,447 11,779 Loans held for sale — — 402 402 40 (1) The Company performs its lower of cost or fair value analysis when an asset becomes impaired or when a loan is transferred to OREO. Subsequent valuations are performed periodically and usually occur throughout the reporting period. The table above discloses the period ending investment using the most recent asset valuation. (2) Gains and losses resulting from subsequent measurement of OREO are included in the condensed consolidated statements of income as general and administrative expense. OREO is included in other assets in the condensed consolidated balance sheets. (3) The fair value for mortgage servicing rights represents the value of the strata with impairment or recoveries on previous valuation allowances. Total gains and losses due to change in fair value excludes write-offs of the valuation allowance of $20,208 related to the sale of $54,227 in MSR during the year ended December 31, 2015 . The following table presents quantitative information about Level 3 fair value measurements for financial instruments measured at fair value on a non-recurring basis at March 31, 2016 and December 31, 2015 : Level 3 Fair Value Measurement Fair Value Valuation Technique Unobservable Inputs Significant Unobservable Input Value March 31, 2016 Min. Max. Weighted Avg. Collateral-dependent loans $ 43,751 Appraisal value Appraised value NM - NM N/A (1) Other real estate owned 5,623 Appraisal value Appraised value NM - NM N/A (1) Mortgage servicing rights 288,405 Discounted cash flow Prepayment speed 9.90 % - 15.05% 10.28% (2) Discount rate 9.53 % - 9.80% 9.55% (3) December 31, 2015 Collateral-dependent loans $ 45,414 Appraisal value Appraisal value NM - NM N/A (1) Other real estate owned 3,814 Appraisal value Appraisal value NM - NM N/A (1) Mortgage servicing rights 311,447 Discounted cash flow Prepayment speed 8.61 % - 14.72% 9.09% (2) Discount rate 9.55 % - 9.71% 9.57% (3) Loans held for sale 402 Discounted cash flow Cost of funds 2.59 % - 2.96% 2.72% Prepayment rate 5.40 % - 11.50% 8.36% Default rate 2.39 % - 100.00% 62.67% Weighted average life (in years) 5.74 - 9.47 6.94 Cumulative loss 0.30 % - 13.73% 3.61% Loss severity 1.73 % - 25.97% 11.12% (1) NM - Not Meaningful or N/A - Not Applicable (2) 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 (3) The discount rate range represents the highest and lowest values for the MSR strata with recoveries on previous valuation allowances. Disclosures about Fair Value of Financial Instruments The following table presents the carrying amount, estimated fair value, and placement in the fair value hierarchy of the Company’s financial instruments as of March 31, 2016 and December 31, 2015 . This table excludes financial instruments with short-term or no stated maturity, prevailing market rates and limited credit risk, and where carrying amounts approximate fair value. For financial assets such as cash and due from banks, interest-bearing deposits i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Carrying Amount Estimated Fair Value Level 1 Level 2 Level 3 March 31, 2016 Financial assets: Investment securities: Held to maturity $ 101,305 $ 105,791 $ — $ 105,791 $ — Loans held for sale (1) 115,753 115,753 — 416 115,337 Loans held for investment (2) 20,738,294 20,845,271 — — 20,845,271 Financial liabilities: Time deposits $ 6,556,128 $ 6,624,469 $ — $ 6,624,469 $ — Other borrowings 5,147,000 5,225,649 — 5,225,649 — Trust preferred securities and subordinated notes payable 365,167 351,162 — 264,555 86,607 December 31, 2015 Financial assets: Investment securities: Held to maturity $ 103,746 $ 105,448 $ — $ 105,448 $ — Loans held for sale (1) 201,527 203,739 — 293 203,446 Loans held for investment (2) 20,221,754 20,242,756 — — 20,242,756 Financial liabilities: Time deposits $ 6,710,244 $ 6,739,106 $ — $ 6,739,106 $ — Other borrowings 5,877,000 5,898,259 — 5,898,259 — Trust preferred securities and subordinated notes payable 276,170 262,855 — 175,156 87,699 (1) The carrying value of loans held for sale excludes $1,021,949 and $1,307,741 in loans measured at fair value on a recurring basis as of March 31, 2016 and December 31, 2015 , respectively. (2) The carrying value of loans held for investment is net of the allowance for loan loss of $69,431 and $65,950 as of March 31, 2016 and December 31, 2015 , respectively. In addition, the carrying values exclude $1,934,334 and $1,927,601 of lease financing receivables within the equipment financing receivables portfolio as of March 31, 2016 and December 31, 2015 , respectively. Fair Value Measurement and Disclosure Valuation Methodology Following are descriptions of the valuation methodologies used for assets and liabilities recorded at fair value on a recurring or non-recurring basis and for estimating fair value for financial instruments not carried at fair value: Investment Securities — Within the other available for sale securities portfolio, the Company holds equity securities which are valued using quoted market prices for identical equity securities in the market and are therefore classified within Level 1 of the valuation hierarchy. The remaining investment portfolio (nonagency CMO, ABS, agency CMO which contain both available for sale and held to maturity investment securities and agency MBS securities) uses fair values which are derived from quoted market prices and values from third party pricing services for which management understands the methods used to determine fair value and is able to assess the values and are therefore classified within Level 2 of the fair value hierarchy. The Company also performs an assessment of the pricing of investment securities received from third party pricing services to ensure that the prices represent a reasonable estimate of fair value. The procedures include, but are not limited to, initial and ongoing review of pricing methodologies and trends. The Company has the ability to challenge values and discuss its analysis with the third party pricing service providers in order to ensure that investments are recorded or disclosed at the appropriate fair value. When the level and volume of trading activity for certain securities has significantly declined and/or when the Company believes that third party pricing may be based in part on forced liquidations or distressed sales, the Company will perform additional analysis. The Company analyzes each security for the appropriate valuation methodology based on a combination of the market approach reflecting third party pricing information and a discounted cash flow approach. In calculating the fair value derived from the income approach, the Company makes certain significant assumptions in addition to those discussed above related to the liquidity risk premium, specific non-performance and default experience in the collateral underlying the security. The values resulting from the market and income approaches are weighted to derive the final fair value for each security trading in an inactive market. As of March 31, 2016 and December 31, 2015 , management did not make any adjustments to the prices provided by the third party pricing service as a result of illiquid or inactive markets. Loans Held for Sale — Fair values for loans held for sale valued under the fair value option are derived from quoted market prices for similar loans resulting in a classification within Level 2 of the valuation hierarchy or from models using loan characteristics including product type, pricing features and loan maturity dates and economic assumptions including prepayment estimates and discount rates based on prices currently offered in secondary markets for similar loans resulting in a classification within Level 3 of the valuation hierarchy. Certain conforming residential mortgage loans carried at the lower of cost or market are valued using market observable pricing inputs for similar loans, which are derived from third party loan sales and securitizations and, therefore, are classified within Level 2 of the valuation hierarchy. Fair values for non-conforming residential mortgage loans and commercial and commercial real estate loans carried at lower of cost or market are derived from models using characteristics of the loans including product type, pricing features, underlying collateral and loan maturity dates and economic assumptions including prepayment estimates, discount rates and estimated credit losses for loans for which a majority of the significant assumptions are observable in the market. The Company estimates the fair value of loans held for sale utilizing a discounted cash flow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loans held for sale are held between our internal valuation specialists and executive and business unit management to discuss the key assumptions used in arriving at the final estimates and these loans are therefore classified within Level 3 of the valuation hierarchy. Significant increases (decreases) in any of those assumptions in isolation could result in a significantly lower (higher) fair value measurement. Loans Held for Investment — Fair values for loans held for investment are derived using a discounted cash flow approach which includes an evaluation of the collateral and underlying loan characteristics. The valuation model uses loan characteristics which includes product type, maturity dates, credit profile of the loans, and the underlying interest rate of the portfolio. This information is input into the valuation models along with various forecast valuation assumptions including credit loss assumptions, servicing cost (if any), prepayment forecasts, and risk adjusted capital to determine the discount rate. These assumptions are derived from internal and third party databases. Noting the valuation is derived from model-based techniques, the Company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receive specific allocations within the allowance for loan and lease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collateral dependent loans for which a new appraisal is expected in the next quarter, the appraisal is reviewed by an officer and an adjustment is made, if appropriate, based on a review of the property, historical changes in value, and current market rates. Such adjustments are usually significant and typically results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at least quarterly for additional impairment and adjusted accordingly. Other Real Estate Owned — Foreclosed assets are carried at the lower of cost or fair value (less estimated costs to sell). Fair value is generally based upon appraisals or independent market prices that are periodically updated subsequent to classification as OREO.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on commercial properties are usually significant and typically result in a Level 3 classification of the inputs for determining fair value. Appraisals for OREO are performed by certified general appraisers (for commercial properties) or certified residential appraisers (for residential properties) whose qualifications and licenses have been reviewed and verified by the Company. Once received, a member of the Company's valuation services group reviews the assumptions and approaches utilized in the appraisal. To assess the reasonableness of the fair value, the Company's valuation services group compares the assumptions to independent data sources such as recent market data or industry-wide statistic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the client’s business, resulting in a Level 3 fair value classification. Mortgage Servicing Rights — Mortgage servicing rights are evaluated for impairment on a quarterly basis. If the carrying amount of an individual stratum exceeds fair value, impairment is recorded on that stratum so that the servicing asset is carried at fair value. In addition, a third-party valuation is obtained quarterly. The servicing portfolio is valued using all relevant positive and negative cash flows including servicing fees; miscellaneous income and float; costs of servicing; the cost of carry of advances; foreclosure losses; and applying certain prevailing assumptions used in the marketplace. Mortgage servicing rights do not trade in an active, open market with readily observable prices. Due to the nature of the valuation inputs, mortgage servicing rights are classified within Level 3 of the valuation hierarchy. The fair value of mortgage servicing rights is determined by using a discounted cash flow model to calculate the present value of estimated future net servicing income. The assumptions are a combination of market and Company specific data. On a quarterly basis, the portfolio management group compares the Company’s estimated fair value of the mortgage servicing rights to a third-party valuation as part of the valuation process. Discussions are held between executive management and the independent third-party to review the key assumptions used by the respective parties in arriving at those estimates, and adjusted as necessary. Time Deposits — The fair value of fixed-rate certificates of deposit is estimat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 party pricing services. The Company considers the impact of its own credit spreads in the valuation of these liabilities. The credit risk is determined by reference to observable credit spreads in the secondary cash market and therefore time deposits are classified within Level 2 of the valuation hierarchy. Other Borrowings — For advances that bear interest at a variable rate, the carrying amount is a reasonable estimate of fair value. For fixed-rate advances, fair value is estimated using quantitative discounted cash flow models that require the use of interest rate inputs that are currently offered for fixed-rate advances of similar remaining maturities. The majority of market inputs are actively quoted and can be validated through external sources, including brokers, market transactions and third party pricing services. For hybrid advances, fair value is obtained from an FHLB proprietary model that provides the mathematical approximation of the market value of the underlying hedge. The terms of the hedge are similar to the advances and therefore classified as Level 2 within the valuation hierarchy. Trust Preferred Securities — Fair value is estimated using quantitative models, including discounted cash flow models that require the use of multiple market inputs including interest rates and spreads to generate pricing curves. The majority of market inputs are actively quoted and can be validated through external sources, including brokers, market transactions and third party pricing services. The Company interpolates its own credit spreads in the valuation of these liabilities. Due to the significance of the credit spread in the valuation inputs, trust preferred securities are classified within Level 3 of the valuation hierarchy. Subordinated Notes Payable —The Company issued and sold through a public offering $175,000 and $90,000 of subordinated notes on June 30, 2015 and March 14, 2016 , respectively. These notes are valued using quoted market prices for the publicly traded debt, but are not actively traded on the secondary market and are therefore classified within Level 2 of the valuation hierarchy. Interest Rate Swaps, Forward Interest Rate Swaps and Interest Rate Swap Futures — The fair value of interest rate swaps and forward interest rate swaps is determined by a third party using a derivative valuation model. The inputs used in the valuation model are based on contract terms which primarily include start and end swap dates, swap coupon, interest rate curve and notional amounts, and other standard methodologies which are obtained from similar instruments in active markets and, therefore, are classified within Level 2 of the valuation hierarchy. See Note 12 for additional information on cash flow hedges. The fair value of interest rate swap futures is determined based upon quotes provided by the Chicago Mercantile Exchange on which these instruments are traded. As such quotes represent valuations for identical instruments in active markets they are classified within Level 1 of the valuation hierarchy. Such pricing is utilized for both active trading and daily settlement of pricing adjustments on outstanding positions. As these pricing adjustments are settled daily between the exchange and the Company, the result is that the Company holds interest futures with an outstanding notional and a Level 1 fair value of zero as of the balance sheet date. Interest Rate Lock Commitments and Extended Written Loan Commitments — Fair values of interest rate lock commitments and extended written loan commitments are derived using valuation models incorporating current market information or by obtaining market or dealer quotes for instruments with similar characteristics, subject to anticipated loan funding probability or fallout. The significant unobservable input used in the valuation process is the closing ratio, which represents management's estimate of the percentage of loans currently in a lock position which will ultimately close. The loan closing ratio is largely dependent on the loan processing stage that a loan is currently in and the change in prevailing interest rates from the time of the rate lock through the time the loan closes. The closing ratio is computed by the Company's secondary marketing system using historical data and the ratio is periodically reviewed by the secondary marketing group for reasonableness and as such both IRLC and extended written loan commitments are classified within Level 3 of the valuation hierarchy. Generally, the fair value of these instruments are positive (negative) if the prevailing interest rate is lower (higher) than the locked in rate. Therefore, an increase in the loan closing probability (i.e., higher percentage of loans estimated to close) will result in the fair value of the interest rate lock commitment to increase if in a gain position, or decrease if in a loss position. Forward Sales Commitments and Optional Forward Purchase and Sale Commitments — The fair value of forward sales and optional forward purchase and sale commitments is determined based upon the difference between the settlement values of the commitments and the quoted market values of the securities, which can be quoted using similar instruments in the active market and therefore are classified within Level 2 of the valuation hierarchy. Foreign Exchange Contracts —Fair values of foreign exchange contracts are based on quoted prices for each foreign currency at the balance sheet date. The quoted prices are for similar instruments and therefore, these contracts are classified as Level 2 of the valuation hierarchy. Options and Options Embedded in Client Deposits —For options and embedded options in client deposits, the fair value is determined by obtaining market or dealer quotes for instruments with similar characteristics in active markets and therefore both options and options embedded in client deposits are classified within Level 2 of the valuation hierarchy. See Note 12 for additional information on freestanding derivatives.</t>
  </si>
  <si>
    <t>Commitments and Contingencies (Notes)</t>
  </si>
  <si>
    <t>Commitments and Contingencies Disclosure [Abstract]</t>
  </si>
  <si>
    <t>Commitments and Contingencies</t>
  </si>
  <si>
    <t>14. Commitments and Contingencies Commitments — 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 In order to meet the needs of its clients, the Company also issues standby letters of credit, which are conditional commitments generally to provide credit support for some creditors in case of default. The credit risk and potential cash requirements involved in issuing standby letters of credit are essentially the same as those involved in extending loan facilities to clients. Unfunded credit extension commitments at March 31, 2016 and December 31, 2015 are as follows: March 31, December 31, Commercial and commercial real estate (1) $ 2,045,602 $ 2,002,796 Home equity lines of credit 431,571 144,190 Credit card lines of credit 22,773 21,979 Standby letters of credit 15,293 15,639 Total unfunded credit extension commitments $ 2,515,239 $ 2,184,604 (1) Of the outstanding unfunded commercial commitments, $913,972 and $909,065 were cancellable by the Company at March 31, 2016 and December 31, 2015 , respectively. The Company enters into floating rate residential loan commitments to lend. There were $183,488 and $169,922 of these commitments outstanding as of March 31, 2016 and December 31, 2015 , respectively. The Company also has entered into commitments to lend related to loans in the origination pipeline. These commitments represent arrangements to lend funds or provide liquidity subject to specified contractual provisions. The contractual amounts of the Company's commitments to lend in the held for investment origination pipeline at March 31, 2016 and December 31, 2015 are as follows: March 31, December 31, Residential mortgage $ 469,081 $ 495,039 Commercial and commercial real estate 738,910 662,509 Equipment financing receivables 337,780 329,278 Total commitments to lend in the pipeline $ 1,545,771 $ 1,486,826 Standby letters of credit issued by third party entities are used to guarantee the Company's performance under various contracts. At March 31, 2016 and December 31, 2015 , the Company had $223,276 and $231,248 , respectively, in letters of credit outstanding. EverBank periodically enters into forward-dated borrowing agreements with the FHLB to borrow funds at a fixed rate of interest. Prior to the funding date, EB has the right to terminate any of the advances subject to voluntary termination fees. The outstanding forward-dated agreements as of March 31, 2016 are as follows: Agreement Date Funding Date Amount Interest Rate Maturity Date June 2015 March 2017 25,000 2.86 % June 2022 June 2015 September 2017 25,000 3.01 % September 2022 In the ordinary course of business, the Company enters into commitments to originate residential mortgage loans held for sale at interest rates determined prior to funding. Interest rate lock commitments for loans that the Company intends to sell are considered freestanding derivatives and are recorded at fair value. See Note 12 and Note 13 for information on interest rate lock commitments as they are not included in the table above. The Company has also elected the fair value option on extended written loan commitments to originate residential mortgage loans held for investment. See Note 13 for more information on these extended written loan commitments as they are included in the origination pipeline table above under the residential designation. The Company also has an agreement with the Jacksonville Jaguars of the National Football League whereby the Company obtained the naming rights to the football stadium in Jacksonville, Florida. On July 3, 2014, the Company entered into an extension to the agreement for the naming rights and under the agreement, the Company is obligated to pay $39,301 , in the aggregate, through February 28, 2025. Under the agreement, the amount due in 2016 is $3,869 , and the amount increases 3% each year through 2025. Guarantees — The Company sells and securitizes conventional conforming and federally insured single-family residential mortgage loans predominantly to GSEs, such as Fannie Mae and Freddie Mac. The Company also sells residential mortgage loans, primarily those that do not meet criteria for whole loan sales to GSEs (nonconforming mortgage loans), through whole loan sales and securitizations to private non-GSE purchasers. In doing so, representations and warranties regarding certain attributes of the loans are made to the GSE or the third-party purchaser. Subsequent to the sale, if it is determined that the loans sold are (1) with respect to the GSEs, in breach of these representations or warranties or (2) with respect to non-GSE purchasers, in material breach of these representations and warranties, the Company generally has an obligation to either: (a) repurchase the loan for the UPB, accrued interest and related advances, (b) indemnify the purchaser or (c) make the purchaser whole for the economic benefits of the loan. From 2010 through March 31, 2016 , the Company originated, sold and securitized approximately $41,702,249 of mortgage loans to GSEs and private non-GSE purchasers. In some cases, the Company also has an obligation to repurchase loans in the event of early payment default (EPD) which is typically triggered if a borrower does not make the first several payments due after the loan has been sold to an investor. Certain of the Company's private investors have agreed to waive EPD provisions for conventional conforming and federally insured single-family residential mortgage loans and certain jumbo loan products. However, the Company is subject to EPD provisions for certain non-conforming jumbo loan products and certain cash sales to GSEs. The Company’s obligations vary based upon the nature of the repurchase demand and the current status of the mortgage loan. The Company establishes reserves for estimated losses inherent in the Company’s origination and sale of mortgage loans. In estimating the accrued liability for loan repurchases, indemnifications and make-whole obligations, the Company estimates probable losses inherent in the population of all loans sold based on trends in claims requests and actual loss severities experienced. The liability includes accruals for probable contingent losses in addition to those identified in the pipeline of repurchase, make-whole and indemnification requests. There is additional inherent uncertainty in the estimate because the Company historically sold a majority of loans servicing released prior to 2009 and currently does not have servicing performance metrics on a majority of those loans it originated and sold during that time period. The estimation process is designed to include amounts based on actual losses experienced from actual repurchase activity. The baseline for the repurchase reserve uses historical loss factors that are applied to loan pools originated and sold. Loss factors, tracked by year of loss, are calculated using actual losses incurred on repurchase, indemnification or make-whole arrangements. Under this Level 3 technique, the historical loss factors experienced are accumulated for each sale vintage (year loan was sold) and are applied to more recent sale vintages to estimate inherent losses not yet realized. The Company’s estimated recourse related to these loans was $4,033 and $4,290 at March 31, 2016 and December 31, 2015 , respectively, and is recorded in accounts payable and accrued liabilities. The Company incurred liabilities for new loan sales and securitizations of $544 and $442 for the three months ended March 31, 2016 and 2015 , respectively. The liability is amortized, through a credit to earnings, as the Company is released from risk. In the ordinary course of its loan servicing activities, the Company routinely initiates actions to foreclose real estate securing serviced loans. For certain serviced loans in which the Company does not own the underlying mortgage, there are provisions in which the Company is either obligated to fund foreclosure-related costs or to repurchase loans in default. Additionally, as servicer, the Company could be obligated to repurchase loans from or indemnify GSEs for loans originated by defunct originators. The outstanding principal balance on residential loans serviced for others at March 31, 2016 and December 31, 2015 , was $31,171,000 and $31,155,000 , respectively. The amount of estimated recourse recorded in accounts payable and accrued liabilities related to servicing activities at March 31, 2016 and December 31, 2015 , was $1,671 and $1,806 , respectively. Federal Reserve Requirement — The Federal Reserve Board (FRB) requires certain institutions, including EB, to maintain cash reserves in the form of vault cash and average account balances with the Federal Reserve Bank. The reserve requirement is based on average deposits outstanding and was $135,313 and $138,812 at March 31, 2016 and December 31, 2015 , respectively. Legal Actions — On January 5, 2016, the Office of the Comptroller of the Currency (OCC) terminated EverBank’s consent order, including the remaining portions of the 2011 consent order as amended in 2013 and 2015, having determined that EverBank had satisfied the requirements of such order. In conjunction with the termination, EverBank was required by the OCC to pay $1,000 in civil money penalties pertaining to certain improper fees charged to borrowers during the timeframe the consent order had been in place. At March 31, 2016 , EverBank has accrued approximately $607 for potential further remediation payments to be made to borrowers under that action plan. The Company’s consent order with the FRB relating to its oversight of mortgage foreclosure practices currently remains in place.</t>
  </si>
  <si>
    <t>Variable Interest Entities (Notes)</t>
  </si>
  <si>
    <t>Variable Interest Entities [Abstract]</t>
  </si>
  <si>
    <t>Variable Interest Entity [Text Block]</t>
  </si>
  <si>
    <t>15. Variable Interest Entities The Company, in the normal course of business, engages in certain activities that involve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Non-consolidated VIEs The table below summarizes select information related to variable interests held by the Company at March 31, 2016 and December 31, 2015 : March 31, 2016 December 31, 2015 Non-consolidated VIEs Total Assets Maximum Exposure Total Assets Maximum Exposure Loans provided to VIEs $ 23,217 $ 23,217 $ 31,825 $ 31,825 Debt securities 605,847 605,847 658,536 658,536 Loans provided to VIEs The Company has provided funding to certain unconsolidated VIEs sponsored by third parties. These VIEs are generally established to finance certain small business loans originated by third parties and are not considered to have significant equity at risk. The entities are primarily funded through the issuance of loans from the Company and a certified development company (CDC). The Company's loan is secured by a first lien. Although the Company retains the servicing rights to the loan, the Company is unable to unilaterally make all decisions necessary to direct the activities that most significantly impact the VIE; therefore, it is not the primary beneficiary. The principal risk to which these entities are exposed is credit risk related to the underlying assets. The loans to these VIEs are included in both the Company’s overall analysis of the allowance for loan and lease losses. The Company does not provide any implicit or explicit liquidity guarantees or principal value guarantees to these VIEs. The Company records these commercial loans on its condensed consolidated balance sheet as loans held for investment. Debt securities All MBS, CMO and ABS securities owned by the Company are issued through VIEs. The related VIEs were not consolidated, as the Company was not determined to be the primary beneficiary because, as only a holder of investments issued by the VIE, the Company does not have the power to direct the activities of the VIE that most significantly impact the entity's economic performance. See Note 3 for information related to debt securities. Mortgage securitizations The Company provides a variety of mortgage loan products to a diverse customer base. Once originated, the Company often securitizes these loans through the use of VIEs. These VIEs are funded through the issuance of trust certificates backed solely by the transferred assets. These mortgage loan securitizations are non-recourse except in accordance with the Company's standard obligations under representations and warranties. Thereby, the transactions effectively transfer the risk of future credit losses to the purchasers of the securities issued by the trust. The Company generally retains the servicing rights of the transferred assets but does not retain any other interest in the entities. Because the Company does not have the power to direct the activities of the VIE that most significantly impact the entity’s economic performance, the Company is not the primary beneficiary of its U.S. agency-sponsored mortgage securitizations. Therefore, the Company does not consolidate these U.S. agency-sponsored mortgage securitizations. Additionally, the Company does not consolidate VIEs of private label securitizations. Although the Company is the servicer of the VIE, the servicing relationship is deemed to be a fiduciary relationship and, therefore, the Company is not deemed to be the primary beneficiary of the entity. Refer to Note 4 for information related to sales of residential mortgage receivables and Note 7 for information related to mortgage servicing rights.</t>
  </si>
  <si>
    <t>Segment Information (Notes)</t>
  </si>
  <si>
    <t>Segment Information [Abstract]</t>
  </si>
  <si>
    <t>Segment Information</t>
  </si>
  <si>
    <t>16. Segment Information The Company has three reportable business segments: Consumer Banking, Commercial Banking, and Corporate Services. The Company’s reportable business segments are strategic business units that offer distinctive products and services marketed through different channels. These segments are managed separately because of their marketing and distribution requirements. The Consumer Banking segment includes consumer deposit services and activities, residential lending and servicing, wealth management, and capital markets. Commercial Banking includes commercial and commercial real estate lending, lender finance, equipment finance and leasing, mortgage warehouse finance and commercial deposits. The Corporate Services segment provides services to the Consumer Banking and Commercial Banking segments including executive management, risk management, technology, legal, human resources, marketing, corporate development, treasury, accounting, finance and other services and transaction-related items. Direct expenses are allocated to the reporting segments. Unallocated expenses are included in Corporate Services. Certain other expenses, including interest expense on trust preferred debt and subordinated notes payable and transaction-related items, are included in the Corporate Services segment. 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 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lient pricing decisions within guidelines. FTP serves to transfer interest rate risk to the Treasury function through a transfer pricing methodology and cost allocation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 The results of each segment are reported on a continuing basis. The following table presents financial information of reportable business segments as of and for the three months ended March 31, 2016 and 2015 . The eliminations column includes intersegment eliminations required for consolidation purposes. As of and for the Three Months Ended March 31, 2016 Consumer Banking Commercial Banking Corporate Services Eliminations Consolidated Net interest income (expense) $ 97,520 $ 80,568 $ (4,307 ) $ — $ 173,781 Total net revenue 113,099 (1) 94,603 (4,168 ) — 203,534 Intersegment revenue 14,148 (14,148 ) — — — Depreciation and amortization 2,158 2,602 1,898 — 6,658 Income (loss) before income taxes 21,692 (1) 56,032 (32,539 ) — 45,185 Total assets 16,294,379 10,486,284 298,701 (437,965 ) 26,641,399 As of and for the Three Months Ended March 31, 2015 Consumer Banking Commercial Banking Corporate Services Eliminations Consolidated Net interest income (expense) $ 84,657 $ 72,336 $ (1,555 ) $ — $ 155,438 Total net revenue 106,657 (2) 82,709 (1,407 ) — 187,959 Intersegment revenue 11,797 (11,797 ) — — — Depreciation and amortization 2,320 2,812 1,605 — 6,737 Income (loss) before income taxes 6,665 (2) 47,291 (31,039 ) — 22,917 Total assets 14,665,509 8,760,963 211,067 (290,320 ) 23,347,219 (1) Segment earnings in the Consumer Banking segment included a $22,542 charge for MSR impairment for the three months ended March 31, 2016 . (2) Segment earnings in the Consumer Banking segment included a $43,352 charge for MSR impairment for the three months ended March 31, 2015 .</t>
  </si>
  <si>
    <t>Investment Securities (Policies)</t>
  </si>
  <si>
    <t>Schedule of Temporary Impairment Losses, Investments [Table Text Block]</t>
  </si>
  <si>
    <t xml:space="preserve">When certain triggers indicate the likelihood of an Other than temporary impairment (OTTI) or the qualitative evaluation performed cannot support the expectation of recovering the entire amortized cost basis of an investment, the Company performs cash flow analyse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 There were no non-credit related OTTI losses recognized on available for sale securities for the three months ended March 31, 2016 or 2015 . There were no non-credit OTTI losses on held to maturity securities during the three months ended March 31, 2016 or 2015 . </t>
  </si>
  <si>
    <t>Loans Held for Sale (Policy)</t>
  </si>
  <si>
    <t>Receivables [Abstract]</t>
  </si>
  <si>
    <t>Finance, Loan and Lease Receivables, Held-for-sale, Policy [Policy Text Block]</t>
  </si>
  <si>
    <t>The Company has elected the fair value option for loans it originates with the intent to market and sell in the secondary market either through third party sales or securitizations. Mortgage warehouse loans are largely comprised of agency deliverable products that the Company typically sells within three months subsequent to origination. The Company economically hedges the mortgage warehouse portfolio with forward purchase and sales commitments designed to protect against potential changes in fair value. Due to the short duration that these loans are present on the balance sheet, the Company has elected fair value accounting on this portfolio of loans due in part to the burden of complying with the requirements of hedge accounting. The Company has also elected the fair value option for originated fixed-rate jumbo loans, due to the short duration that these loans are present on the balance sheet. Electing to use fair value accounting allows a better offset of the changes in the fair values of the loans and the derivative instruments used to economically hedge these loans without the burden of complying with the requirements for hedge accounting. The Company has not elected the fair value option for other residential mortgage, government insured pool buyouts and other commercial and commercial real estate loans as the majority of these loans were transferred from the held for investment portfolio and are expected to be sold within a short period subsequent to transfer. These loans are carried at the lower of cost or fair value.</t>
  </si>
  <si>
    <t>Loan Transfers Between Loans Held for Sale and Loans Held for Investment [Policy Text Block]</t>
  </si>
  <si>
    <t>Loans and leases are transferred from HFI to HFS when the Company no longer has the intent to hold the loans and leases for the foreseeable future. Loans and leases are transferred from HFS to HFI when the Company determines that it intends to hold the loans and leases for the foreseeable future and no longer has the intent to sell. Loan transfers from HFS to HFI and transfers from HFI to HFS represent noncash activities within the operating and investing sections of the statement of cash flows.</t>
  </si>
  <si>
    <t>Allowance for Loan and Lease Losses (Policies)</t>
  </si>
  <si>
    <t>Loans and Leases Receivable, Allowance for Loan Losses Policy [Policy Text Block]</t>
  </si>
  <si>
    <t>The Company uses a risk grading matrix to monitor credit quality for commercial and commercial real estate loans. Risk grades are continuously monitored and updated by credit administration personnel based on current information and events. The Company monitors the credit quality of all other loan types based on performing status.</t>
  </si>
  <si>
    <t>Finance, Loan and Lease Receivables, Held for Investments, Foreclosed Assets Policy [Policy Text Block]</t>
  </si>
  <si>
    <t xml:space="preserve">Residential Foreclosures and Repossessed Assets — Once all potential alternatives for loan reinstatement are exhausted, past due loans collateralized by residential real estate are referred for foreclosure proceedings in accordance with local requirements of the applicable jurisdiction. Once possession of the property collateralizing the loan is obtained, the repossessed property is recorded within other assets either as other real estate owned or, where management has both the intent and ability to recover its losses through a government guarantee, as a foreclosure claim receivable. As the allowable time frame for initiating the loan foreclosure process varies by jurisdiction, the Company has determined, for purposes of disclosure, loans collateralized by residential real estate are considered to be in the process of foreclosure once they are 120 days or more past due. </t>
  </si>
  <si>
    <t>Impaired Financing Receivable, Policy [Policy Text Block]</t>
  </si>
  <si>
    <t>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t>
  </si>
  <si>
    <t>Loans and Leases Receivable, Troubled Debt Restructuring Policy [Policy Text Block]</t>
  </si>
  <si>
    <t>Modifications made to residential loans during the period included extension of original contractual maturity date, extension of the period of below market rate interest-only payments, or contingent reduction of past due interest. Commercial loan modifications made during the period included extension of original contractual maturity date, payment forbearance, reduction of interest rates, or extension of interest-only periods.</t>
  </si>
  <si>
    <t>Earnings Per Share (Policies)</t>
  </si>
  <si>
    <t>Earnings Per Share, Policy [Policy Text Block]</t>
  </si>
  <si>
    <t>Certain securities were antidilutive and were therefore excluded from the calculation of diluted earnings per share.</t>
  </si>
  <si>
    <t>Derivative Financial Instruments (Policies)</t>
  </si>
  <si>
    <t>Derivatives, Policy [Policy Text Block]</t>
  </si>
  <si>
    <t>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Interest rate contracts are predominantly used as economic hedges of interest rate lock commitments and loans held for sale. Other derivatives are predominantly used as economic hedges of foreign exchange, commodity, metals, and U.S. Treasury yield risk. Certain of the Company’s derivative instruments contain provisions that require the Company to post collateral when derivatives are in a net liability position. The provisions generally are dependent upon the Company’s credit rating based on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These gains and losses are recognized in noninterest income, except for the indemnification assets which are recognized in general and administrative expense.</t>
  </si>
  <si>
    <t>Fair Value Measurements (Policies)</t>
  </si>
  <si>
    <t>Fair Value of Financial Instruments, Policy [Policy Text Block]</t>
  </si>
  <si>
    <t xml:space="preserve">Asset and liability fair value measurements have been categorized based upon the fair value hierarchy described below: Level 1 – Valuation is based upon quoted market prices for identical instruments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 For financial assets such as cash and due from banks, interest-bearing deposits i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t>
  </si>
  <si>
    <t>Commitments and Contingencies (Policies)</t>
  </si>
  <si>
    <t>Commitments and Contingencies, Policy [Policy Text Block]</t>
  </si>
  <si>
    <t>Commitments to extend credit are agreements to lend to customer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t>
  </si>
  <si>
    <t>Guarantees, Indemnifications and Warranties Policies [Policy Text Block]</t>
  </si>
  <si>
    <t xml:space="preserve">The Company’s obligations vary based upon the nature of the repurchase demand and the current status of the mortgage loan. The Company establishes reserves for estimated losses inherent in the Company’s origination and sale of mortgage loans. In estimating the accrued liability for loan repurchases, indemnifications and make-whole obligations, the Company estimates probable losses inherent in the population of all loans sold based on trends in claims requests and actual loss severities experienced. The liability includes accruals for probable contingent losses in addition to those identified in the pipeline of repurchase, make-whole and indemnification requests. There is additional inherent uncertainty in the estimate because the Company historically sold a majority of loans servicing released prior to 2009 and currently does not have servicing performance metrics on a majority of those loans it originated and sold during that time period. The estimation process is designed to include amounts based on actual losses experienced from actual repurchase activity. The baseline for the repurchase reserve uses historical loss factors that are applied to loan pools originated and sold. Loss factors, tracked by year of loss, are calculated using actual losses incurred on repurchase, indemnification or make-whole arrangements. Under this Level 3 technique, the historical loss factors experienced are accumulated for each sale vintage (year loan was sold) and are applied to more recent sale vintages to estimate inherent losses not yet realized. </t>
  </si>
  <si>
    <t>Variable Interest Entities (Policies)</t>
  </si>
  <si>
    <t>Consolidation, Variable Interest Entity, Policy [Policy Text Block]</t>
  </si>
  <si>
    <t xml:space="preserve">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t>
  </si>
  <si>
    <t>Segment Information (Policies)</t>
  </si>
  <si>
    <t>Segment Reporting, Policy [Policy Text Block]</t>
  </si>
  <si>
    <t xml:space="preserve">The Company’s reportable business segments are strategic business units that offer distinctive products and services marketed through different channels. These segments are managed separately because of their marketing and distribution requirements. The Consumer Banking segment includes consumer deposit services and activities, residential lending and servicing, wealth management, and capital markets. Commercial Banking includes commercial and commercial real estate lending, lender finance, equipment finance and leasing, mortgage warehouse finance and commercial deposits. The Corporate Services segment provides services to the Consumer Banking and Commercial Banking segments including executive management, risk management, technology, legal, human resources, marketing, corporate development, treasury, accounting, finance and other services and transaction-related items. Direct expenses are allocated to the reporting segments. Unallocated expenses are included in Corporate Services. Certain other expenses, including interest expense on trust preferred debt and subordinated notes payable and transaction-related items, are included in the Corporate Services segment. 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 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lient pricing decisions within guidelines. FTP serves to transfer interest rate risk to the Treasury function through a transfer pricing methodology and cost allocation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 </t>
  </si>
  <si>
    <t>Organization and Basis of Presentation (Tables)</t>
  </si>
  <si>
    <t>Schedule of Cash Flow, Supplemental Disclosures [Table Text Block]</t>
  </si>
  <si>
    <t>c) Supplemental Cash Flow Information - Noncash investing activities are presented in the following table: Three Months Ended 2016 2015 Supplemental Schedules of Noncash Activities: Loans transferred to foreclosure claims $ 312,790 $ 177,685 See Note 4 for disclosures relating to noncash activities relating to loan transfers.</t>
  </si>
  <si>
    <t>Investment Securities (Tables)</t>
  </si>
  <si>
    <t>Schedule of Available for Sale and Held to Maturity Securities [Table Text Block]</t>
  </si>
  <si>
    <t>The amortized cost, gross unrealized gains, gross unrealized losses, fair value and carrying amount of investment securities were as follows as of March 31, 2016 and December 31, 2015 : Amortized Cost Gross Unrealized Gains Gross Unrealized Losses Fair Value Carrying Amount March 31, 2016 Available for sale: Residential collateralized mortgage obligations (CMO) securities - nonagency $ 511,364 $ 1,043 $ 9,338 $ 503,069 $ 503,069 Asset-backed securities (ABS) 1,593 — 295 1,298 1,298 Other 242 160 — 402 402 Total available for sale securities $ 513,199 $ 1,203 $ 9,633 $ 504,769 $ 504,769 Held to maturity: Residential CMO securities - agency $ 11,347 $ 313 $ — $ 11,660 $ 11,347 Residential mortgage-backed securities (MBS) - agency 89,958 4,193 20 94,131 89,958 Total held to maturity securities $ 101,305 $ 4,506 $ 20 $ 105,791 $ 101,305 December 31, 2015 Available for sale: Residential CMO securities - nonagency $ 558,621 $ 1,728 $ 7,091 $ 553,258 $ 553,258 ABS 1,632 — 280 1,352 1,352 Other 248 161 — 409 409 Total available for sale securities $ 560,501 $ 1,889 $ 7,371 $ 555,019 $ 555,019 Held to maturity: Residential CMO securities - agency $ 13,065 $ 269 $ — $ 13,334 $ 13,065 Residential MBS - agency 90,681 1,973 540 92,114 90,681 Total held to maturity securities $ 103,746 $ 2,242 $ 540 $ 105,448 $ 103,746</t>
  </si>
  <si>
    <t>Schedule of Unrealized Loss on Investments [Table Text Block]</t>
  </si>
  <si>
    <t>The gross unrealized losses and fair value of the Company’s investments with unrealized losses, aggregated by investment category and the length of time individual securities have been in a continuous unrealized loss position, at March 31, 2016 and December 31, 2015 were as follows: Less Than 12 Months 12 Months or Greater Total Fair Value Unrealized Losses Fair Value Unrealized Losses Fair Value Unrealized Losses March 31, 2016 Debt securities: Residential CMO securities - nonagency $ 136,513 $ 1,922 $ 216,271 $ 7,416 $ 352,784 $ 9,338 Residential MBS - agency — — 9,321 20 9,321 20 ABS — — 1,298 295 1,298 295 Total debt securities $ 136,513 $ 1,922 $ 226,890 $ 7,731 $ 363,403 $ 9,653 December 31, 2015 Debt securities: Residential CMO securities - nonagency $ 173,705 $ 1,003 $ 221,180 $ 6,088 $ 394,885 $ 7,091 Residential MBS - agency 28,514 313 9,171 227 37,685 540 ABS — — 1,352 280 1,352 280 Total debt securities $ 202,219 $ 1,316 $ 231,703 $ 6,595 $ 433,922 $ 7,911</t>
  </si>
  <si>
    <t>Investment Income [Table Text Block]</t>
  </si>
  <si>
    <t>During the three months ended March 31, 2016 and 2015 , interest and dividend income on investment securities was comprised of the following: Three Months Ended 2016 2015 Interest income on available for sale securities $ 3,814 $ 5,180 Interest income on held to maturity securities 748 814 Other interest and dividend income 2,842 2,028 $ 7,404 $ 8,022</t>
  </si>
  <si>
    <t>Loans Held for Sale (Tables)</t>
  </si>
  <si>
    <t>Schedule of Accounts, Notes, Loans and Financing Receivable [Table Text Block]</t>
  </si>
  <si>
    <t>Loans held for sale as of March 31, 2016 and December 31, 2015 , consisted of the following: March 31, December 31, Mortgage warehouse (carried at fair value) $ 670,739 $ 624,726 Other residential (carried at fair value) 351,210 683,015 Total loans held for sale carried at fair value 1,021,949 1,307,741 Other residential 2,054 22,774 Commercial and commercial real estate 113,699 178,753 Total loans held for sale carried at lower of cost or market 115,753 201,527 Total loans held for sale $ 1,137,702 $ 1,509,268</t>
  </si>
  <si>
    <t>Schedule of Cash Flows Between Transferee and Transferor [Table Text Block]</t>
  </si>
  <si>
    <t>The following is a summary of cash flows related to transfers accounted for as sales for the three months ended March 31, 2016 and 2015 : Three Months Ended 2016 2015 Proceeds received from residential agency securitizations $ 855,964 $ 1,059,078 Proceeds received from nonsecuritization sales - residential 1,431,502 366,215 Proceeds received from nonsecuritization sales - commercial and commercial real estate 212,068 — Proceeds received from nonsecuritization sales - equipment financing receivables 75,584 12,058 Proceeds received from nonsecuritization sales $ 1,719,154 $ 378,273 Repurchased loans from residential agency sales and securitizations $ 1,588 $ 655 Repurchased loans from residential nonagency sales 700 1,304</t>
  </si>
  <si>
    <t>Schedule of Loan Transfers [Table Text Block]</t>
  </si>
  <si>
    <t>The following is a summary of transfers of loans from held for investment to held for sale and transfers of loans from held for sale to held for investment for the three months ended March 31, 2016 and 2015 . Three Months Ended Loans Transferred from Held for Investment (HFI) to Held for Sale (HFS) 2016 2015 Residential mortgages $ 496,363 $ 708,383 Government insured pool buyouts 425,204 268,419 Commercial and commercial real estate 170,408 — Equipment financing receivables 72,172 11,150 Total transfers from HFI to HFS $ 1,164,147 $ 987,952 Loans Transferred from HFS to HFI Residential mortgages $ 26,155 $ 114,025 Commercial and commercial real estate 28,753 — Total transfers from HFS to HFI $ 54,908 $ 114,025</t>
  </si>
  <si>
    <t>Loans and Leases Held for Investment, Net (Tables)</t>
  </si>
  <si>
    <t>Certain Loans Acquired in Transfer Not Accounted for as Debt Securities Acquired During Period [Line Items]</t>
  </si>
  <si>
    <t>Loans and leases held for investment as of March 31, 2016 and December 31, 2015 are comprised of the following: March 31, December 31, Residential mortgages $ 11,650,436 $ 11,717,122 Commercial and commercial real estate 7,787,238 7,607,676 Equipment financing receivables 2,400,583 2,400,909 Home equity lines and other 917,856 501,785 Total loans and leases held for investment, net of unearned income 22,756,113 22,227,492 Allowance for loan and lease losses (83,485 ) (78,137 ) Total loans and leases held for investment, net $ 22,672,628 $ 22,149,355</t>
  </si>
  <si>
    <t>Net Purchase Loan And Lease Premiums (Discounts)/Net Deferred Loan And Lease Origination Costs (Fees) [Table Text Block]</t>
  </si>
  <si>
    <t>As of March 31, 2016 and December 31, 2015 , the carrying values presented above include net purchased loan and lease discounts and net deferred loan and lease origination costs as follows: March 31, December 31, Net purchased loan and lease discounts $ 63,250 $ 45,770 Net deferred loan and lease origination costs 125,877 123,255</t>
  </si>
  <si>
    <t>Certain Loans Acquired in Transfer Not Accounted for as Debt Securities Acquired During Period [Table Text Block]</t>
  </si>
  <si>
    <t>During the three months ended March 31, 2016 and 2015, outstanding balances for significant purchases of loans that impacted the Company's HFI portfolio are as follows: March 31, March 31, Residential mortgages (1) $ 1,052,548 $ 408,755 Commercial credit facilities 101,831 101,031 Home equity lines of credit 256,926 —</t>
  </si>
  <si>
    <t>Acquired Portfolio of Loans/Leases with Evidence of Credit Deterioration [Table Text Block]</t>
  </si>
  <si>
    <t>Acquisition date details of loans and leases acquired with evidence of credit deterioration during the three months ended March 31, 2016 and 2015 are as follows: March 31, March 31, Contractual payments receivable for acquired loans and leases at acquisition $ 1,662,326 $ 688,235 Expected cash flows for acquired loans and leases at acquisition 1,041,310 450,708 Basis in acquired loans and leases at acquisition 976,540 413,371 Information pertaining to the ACI portfolio as of March 31, 2016 and December 31, 2015 is as follows: Residential Commercial and Commercial Real Estate Total March 31, 2016 Carrying value, net of allowance $ 3,668,122 $ 91,629 $ 3,759,751 Outstanding unpaid principal balance 3,729,221 96,793 3,826,014 Allowance for loan and lease losses, beginning of period 7,031 346 7,377 Allowance for loan and lease losses, end of period 6,850 324 7,174 December 31, 2015 Carrying value, net of allowance $ 3,449,385 $ 110,984 $ 3,560,369 Outstanding unpaid principal balance 3,503,138 117,051 3,620,189 Allowance for loan and lease losses, beginning of year 5,974 2,042 8,016 Allowance for loan and lease losses, end of year 7,031 346 7,377</t>
  </si>
  <si>
    <t>Schedule of Changes in Accretable Yields of Acquired Loans [Table Text Block]</t>
  </si>
  <si>
    <t>The following is a summary of the accretable yield activity for the ACI loans during the three months ended March 31, 2016 and 2015 : Residential Commercial and Commercial Real Estate Total March 31, 2016 Balance, beginning of period $ 252,841 $ 43,690 $ 296,531 Additions 64,770 — 64,770 Accretion (45,000 ) (2,043 ) (47,043 ) Reclassifications to (from) accretable yield (4,179 ) (1,581 ) (5,760 ) Transfer from loans held for investment to loans held for sale — (3,304 ) (3,304 ) Balance, end of period $ 268,432 $ 36,762 $ 305,194 March 31, 2015 Balance, beginning of period $ 240,650 $ 61,256 $ 301,906 Additions 37,337 — 37,337 Accretion (27,994 ) (3,295 ) (31,289 ) Reclassifications to (from) accretable yield (9,672 ) 1,848 (7,824 ) Balance, end of period $ 240,321 $ 59,809 $ 300,130</t>
  </si>
  <si>
    <t>Allowance for Loan and Lease Losses (Tables)</t>
  </si>
  <si>
    <t>Schedule of Credit Losses Related to Financing Receivables, Current and Noncurrent [Table Text Block]</t>
  </si>
  <si>
    <t>Changes in the allowance for loan and lease losses for the three months ended March 31, 2016 and 2015 are as follows: Three Months Ended March 31, 2016 Residential Mortgages Commercial Equipment Financing Receivables Home Equity Lines and Other Total Balance, beginning of period $ 26,951 $ 34,875 $ 12,187 $ 4,124 $ 78,137 Provision for loan and lease losses 2,971 1,891 3,694 363 8,919 Charge-offs (1,845 ) (69 ) (2,564 ) (219 ) (4,697 ) Recoveries 232 77 737 80 1,126 Balance, end of period $ 28,309 $ 36,774 $ 14,054 $ 4,348 $ 83,485 Three Months Ended March 31, 2015 Balance, beginning of period $ 25,098 $ 23,095 $ 8,649 $ 4,004 $ 60,846 Provision for loan and lease losses 861 3,920 3,687 532 9,000 Charge-offs (2,539 ) (2,018 ) (2,631 ) (321 ) (7,509 ) Recoveries 58 2 366 83 509 Balance, end of period $ 23,478 $ 24,999 $ 10,071 $ 4,298 $ 62,846</t>
  </si>
  <si>
    <t>Allowance for Credit Losses on Financing Receivables [Table Text Block]</t>
  </si>
  <si>
    <t>The following tables provide a breakdown of the allowance for loan and lease losses and the recorded investment in loans and leases based on the method for determining the allowance as of March 31, 2016 and December 31, 2015 : March 31, 2016 Individually Evaluated for Impairment Collectively Evaluated for Impairment ACI Loans Total Allowance for Loan and Lease Losses Residential mortgages $ 2,071 $ 19,388 $ 6,850 $ 28,309 Commercial and commercial real estate 8,544 27,906 324 36,774 Equipment financing receivables 1,366 12,688 — 14,054 Home equity lines and other — 4,348 — 4,348 Total allowance for loan and lease losses $ 11,981 $ 64,330 $ 7,174 $ 83,485 Loans and Leases Held for Investment at Recorded Investment Residential mortgages $ 17,048 $ 7,958,416 $ 3,674,972 $ 11,650,436 Commercial and commercial real estate 74,550 7,620,735 91,953 7,787,238 Equipment financing receivables 14,016 2,386,567 — 2,400,583 Home equity lines and other — 917,856 — 917,856 Total loans and leases held for investment $ 105,614 $ 18,883,574 $ 3,766,925 $ 22,756,113 December 31, 2015 Individually Evaluated for Impairment Collectively Evaluated for Impairment ACI Loans Total Allowance for Loan and Lease Losses Residential mortgages $ 2,206 $ 17,714 $ 7,031 $ 26,951 Commercial and commercial real estate 7,743 26,786 346 34,875 Equipment financing receivables 91 12,096 — 12,187 Home equity lines and other — 4,124 — 4,124 Total allowance for loan and lease losses $ 10,040 $ 60,720 $ 7,377 $ 78,137 Loans and Leases Held for Investment at Recorded Investment Residential mortgages $ 18,185 $ 8,242,521 $ 3,456,416 $ 11,717,122 Commercial and commercial real estate 81,304 7,415,042 111,330 7,607,676 Equipment financing receivables 4,393 2,396,516 — 2,400,909 Home equity lines and other — 501,785 — 501,785 Total loans and leases held for investment $ 103,882 $ 18,555,864 $ 3,567,746 $ 22,227,492</t>
  </si>
  <si>
    <t>Financing Receivable Credit Quality Indicators [Table Text Block]</t>
  </si>
  <si>
    <t>The following tables present the recorded investment for loans and leases by credit quality indicator as of March 31, 2016 and December 31, 2015 : Non-pe rf orming Performing Accrual Nonaccrual Total March 31, 2016 Residential mortgages: Residential (1) $ 7,226,069 $ — $ 28,308 $ 7,254,377 Government insured pool buyouts (2) (3) 4,083,825 312,234 — 4,396,059 Equipment financing receivables 2,373,907 — 26,676 2,400,583 Home equity lines and other 911,695 — 6,161 917,856 Total $ 14,595,496 $ 312,234 $ 61,145 $ 14,968,875 Pass Special Mention Substandard Doubtful Total March 31, 2016 Commercial and commercial real estate: Commercial real estate $ 3,461,787 $ 58,395 $ 94,802 $ — $ 3,614,984 Mortgage warehouse finance 2,603,163 — — — 2,603,163 Lender finance 1,300,254 — — — 1,300,254 Other commercial finance 261,340 7,497 — — 268,837 Total commercial and commercial real estate $ 7,626,544 $ 65,892 $ 94,802 $ — $ 7,787,238 Non-performing Performing Accrual Nonaccrual Total December 31, 2015 Residential mortgages: Residential (1) $ 7,469,855 $ — $ 31,912 $ 7,501,767 Government insured pool buyouts (2) (3) 3,873,603 341,752 — 4,215,355 Equipment financing receivables 2,383,502 — 17,407 2,400,909 Home equity lines and other 498,446 — 3,339 501,785 Total $ 14,225,406 $ 341,752 $ 52,658 $ 14,619,816 Pass Special Mention Substandard Doubtful Total December 31, 2015 Commercial and commercial real estate: Commercial real estate $ 3,609,808 $ 23,070 $ 111,134 $ — $ 3,744,012 Mortgage warehouse finance 2,372,731 — — — 2,372,731 Lender finance 1,280,423 — — — 1,280,423 Other commercial finance 208,763 — 1,747 — 210,510 Total commercial and commercial real estate $ 7,471,725 $ 23,070 $ 112,881 $ — $ 7,607,676 (1) For the periods ended March 31, 2016 and December 31, 2015 , performing residential mortgages included $4,858 and $5,148 , respectively, of ACI loans 90 days or greater past due and still accruing. (2) For the periods ended March 31, 2016 and December 31, 2015 , performing government insured pool buyouts included $2,943,501 and $2,855,632 , respectively, of ACI loans 90 days or greater past due and still accruing. (3) Non-performing government insured pool buyouts represent loans that are 90 days or greater past due but remain on accrual status as the interest earned is insured and thus collectible from the insuring governmental agency.</t>
  </si>
  <si>
    <t>Past Due Financing Receivables [Table Text Block]</t>
  </si>
  <si>
    <t>The following tables present an aging analysis of the recorded investment for loans and leases by class as of March 31, 2016 and December 31, 2015 : 30-59 Days Past Due 60-89 Days Past Due 90 Days and Greater Past Due Total Past Due Current Total Loans Held for Investment Excluding ACI March 31, 2016 Residential mortgages: Residential $ 8,551 $ 8,668 $ 28,308 $ 45,527 $ 7,170,605 $ 7,216,132 Government insured pool buyouts (1) 28,540 17,435 312,234 358,209 401,123 759,332 Commercial and commercial real estate: Commercial real estate — — 1,767 1,767 3,524,540 3,526,307 Mortgage warehouse finance — — — — 2,603,163 2,603,163 Lender finance — — — — 1,300,254 1,300,254 Other commercial finance — — — — 265,561 265,561 Equipment financing receivables 26,253 5,681 6,666 38,600 2,361,983 2,400,583 Home equity lines and other 2,172 929 6,161 9,262 908,594 917,856 Total loans and leases held for investment $ 65,516 $ 32,713 $ 355,136 $ 453,365 $ 18,535,823 $ 18,989,188 December 31, 2015 Residential mortgages: Residential $ 9,963 $ 6,150 $ 31,912 $ 48,025 $ 7,408,905 $ 7,456,930 Government insured pool buyouts (1) 30,645 21,117 341,752 393,514 410,262 803,776 Commercial and commercial real estate: Commercial real estate — — 3,741 3,741 3,632,301 3,636,042 Mortgage warehouse finance — — — — 2,372,731 2,372,731 Lender finance — — — — 1,280,423 1,280,423 Other commercial finance — — — — 207,150 207,150 Equipment financing receivables 17,579 5,131 4,737 27,447 2,373,462 2,400,909 Home equity lines and other 1,760 1,496 3,340 6,596 495,189 501,785 Total loans and leases held for investment $ 59,947 $ 33,894 $ 385,482 $ 479,323 $ 18,180,423 $ 18,659,746 (1) Government insured pool buyouts remain on accrual status after 89 days as the interest earned is collectible from the insuring governmental agency.</t>
  </si>
  <si>
    <t>Impaired Financing Receivables [Table Text Block]</t>
  </si>
  <si>
    <t>The following tables present the unpaid principal balance, the recorded investment and the related allowance for impaired loans as of March 31, 2016 and December 31, 2015 : March 31, 2016 December 31, 2015 Unpaid Principal Balance Recorded Investment (1) Related Allowance Unpaid Principal Balance Recorded Investment (1) Related Allowance With an allowance recorded: Residential mortgages: Residential $ 10,393 $ 9,571 $ 2,071 $ 11,578 $ 10,510 $ 2,206 Commercial and commercial real estate: Commercial real estate 37,292 36,030 8,544 52,811 52,029 7,743 Equipment financing receivables 2,922 2,922 1,366 380 380 91 Total impaired loans with an allowance recorded $ 50,607 $ 48,523 $ 11,981 $ 64,769 $ 62,919 $ 10,040 Without a related allowance recorded: Residential mortgages: Residential $ 8,241 $ 7,477 $ 8,432 $ 7,675 Commercial and commercial real estate: Commercial real estate 41,241 38,520 31,718 29,275 Equipment finance receivables 11,094 11,094 4,013 4,013 Total impaired loans without an allowance recorded $ 60,576 $ 57,091 $ 44,163 $ 40,963 (1) The primary difference between the unpaid principal balance and recorded investment represents charge-offs previously taken. The following table presents the average investment and interest income recognized on impaired loans for the three months ended March 31, 2016 and 2015 : Three Months Ended March 31, 2016 2015 Average Investment Interest Income Recognized Average Investment Interest Income Recognized With and without a related allowance recorded: Residential $ 17,617 $ 124 $ 16,924 $ 130 Commercial and commercial real estate: Commercial real estate 77,927 126 39,339 23 Equipment financing receivables 9,205 3 152 4 Total impaired loans 104,749 253 56,415 157</t>
  </si>
  <si>
    <t>Schedule of Financing Receivables, Non Accrual Status [Table Text Block]</t>
  </si>
  <si>
    <t>The following table presents the recorded investment for loans and leases on nonaccrual status by class and loans 90 days and greater past due and still accruing as of March 31, 2016 and December 31, 2015 : March 31, 2016 December 31, 2015 Nonaccrual Status 90 Days and Greater Past Due and Accruing Nonaccrual Status 90 Days and Greater Past Due and Accruing Residential mortgages: Residential (1) $ 28,308 $ — $ 31,912 $ — Government insured pool buyouts (2) (3) — 312,234 — 341,752 Commercial and commercial real estate: Commercial real estate 66,935 — 71,913 — Equipment financing receivables 26,676 — 17,407 — Home equity lines and other 6,161 — 3,339 — Total non-performing loans and leases $ 128,080 $ 312,234 $ 124,571 $ 341,752</t>
  </si>
  <si>
    <t>Troubled Debt Restructurings on Financing Receivables [Table Text Block]</t>
  </si>
  <si>
    <t>The following is a summary of information relating to modifications considered to be TDRs for the three months ended March 31, 2016 and 2015 that remain TDRs as of the respective balance sheet dates: Three Months Ended March 31, 2016 Number of Contracts Pre-modification Recorded Investment Post-modification Recorded Investment Loan Type: Residential 3 $ 457 $ 457 Commercial real estate 1 2,431 2,531 Total 4 $ 2,888 $ 2,988 Three Months Ended March 31, 2015 Number of Contracts Pre- modification Recorded Investment Post- modification Recorded Investment Loan Type: Commercial real estate 2 $ 3,361 $ 3,361 A loan is considered to re-default when it is 30 days past due. The number of contracts and recorded investment of loans that were modified during the 12 months preceding March 31, 2016 and 2015 that subsequently defaulted during the three months ended March 31, 2016 and 2015 are as follows: Three Months Ended Number of Contracts Recorded Investment Loan Type: Residential 1 $ 290 Three Months Ended Number of Contracts Recorded Investment Loan Type: Residential 2 $ 881 The recorded investment of TDRs as of March 31, 2016 and December 31, 2015 are summarized as follows: March 31, December 31, Loan Type: Residential mortgages $ 17,048 $ 18,185 Commercial and commercial real estate 10,506 12,177 Equipment financing receivables 601 4,013 Total recorded investment of TDRs $ 28,155 $ 34,375 Accrual Status: Current $ 14,651 $ 13,843 30-89 days past-due accruing 1,162 2,582 Nonaccrual 12,342 17,950 Total recorded investment of TDRs $ 28,155 $ 34,375 TDRs classified as impaired loans $ 28,155 $ 34,375 Valuation allowance on TDRs 2,217 2,381</t>
  </si>
  <si>
    <t>Servicing Activities and Mortgage Servicing Rights (Tables)</t>
  </si>
  <si>
    <t>Schedule of Servicing Assets at Amortized Value [Table Text Block]</t>
  </si>
  <si>
    <t>A summary of MSR activities for the three months ended March 31, 2016 and 2015 is as follows: Three Months Ended 2016 2015 Balance, beginning of period $ 335,280 $ 435,619 Originated servicing rights capitalized upon sale of loans 14,759 12,293 Amortization (14,731 ) (20,299 ) Decrease (increase) in valuation allowance (22,542 ) (43,352 ) Other (95 ) (498 ) Balance, end of period $ 312,671 $ 383,763 Valuation allowance: Balance, beginning of period $ 11,778 $ — Increase in valuation allowance 22,542 43,352 Balance, end of period $ 34,320 $ 43,352</t>
  </si>
  <si>
    <t>Loan Servicing Income [Table Text Block]</t>
  </si>
  <si>
    <t>Components of loan servicing fee income, which includes servicing fees related to sales and securitizations, for the three months ended March 31, 2016 and 2015 are presented below: Three Months Ended 2016 2015 Contractually specified service fees, net $ 20,413 $ 29,783 Other ancillary fees 1,912 3,814 Other 1,116 535 Total $ 23,441 $ 34,132</t>
  </si>
  <si>
    <t>Schedule of Assumptions for Fair Value as of Balance Sheet Date of Assets or Liabilities that relate to Transferor's Continuing Involvement [Table Text Block]</t>
  </si>
  <si>
    <t>For loans securitized and sold with servicing retained during the three months ended March 31, 2016 and 2015 , management used the following assumptions to determine the fair value of residential MSR at the date of securitization: Three Months Ended Average discount rates 9.59 % — 9.92% Expected prepayment speeds 10.06 % — 10.55% Weighted-average life in years 6.88 — 7.11 Three Months Ended Average discount rates 10.08 % — 10.16% Expected prepayment speeds 10.21 % — 11.38% Weighted-average life in years 6.29 — 6.98</t>
  </si>
  <si>
    <t>Fair Value Inputs, Assets, Quantitative Information [Table Text Block]</t>
  </si>
  <si>
    <t>The characteristics used in estimating the fair value of the residential MSR portfolio at March 31, 2016 and December 31, 2015 are as follows: March 31, 2016 December 31, 2015 Unpaid principal balance $ 31,171,000 $ 31,155,000 Gross weighted-average coupon 4.29 % 4.31 % Weighted-average servicing fee 0.27 % 0.27 % Expected prepayment speed (1) 11.74 % 11.34 % (1) The prepayment speed assumptions include a blend of prepayment speeds that are influenced by mortgage interest rates, the current macroeconomic environment and borrower behaviors and may vary over the expected life of the asset.</t>
  </si>
  <si>
    <t>Schedule of Sensitivity Analysis of Fair Value, Transferor's Interests in Transferred Financial Assets [Table Text Block]</t>
  </si>
  <si>
    <t>A sensitivity analysis of the Company’s fair value of residential MSR portfolio to hypothetical adverse changes of 10% and 20% to the weighted-average of certain key assumptions as of March 31, 2016 and December 31, 2015 is presented below. March 31, 2016 December 31, 2015 Prepayment Rate 10% adverse rate change $ 13,565 $ 12,718 20% adverse rate change 26,230 24,659 Discount Rate 10% adverse rate change 11,384 12,805 20% adverse rate change 21,994 24,717</t>
  </si>
  <si>
    <t>Trust Preferred Securities and Subordinated Notes Payable (Tables)</t>
  </si>
  <si>
    <t>Trust Preferred Securities and Subordinated Notes Payable [Table Text Block]</t>
  </si>
  <si>
    <t>Trust preferred securities and subordinated notes payable as of March 31, 2016 and December 31, 2015 , consisted of the following: March 31, December 31, Trust preferred securities $ 103,750 $ 103,750 Subordinated notes payable, net of unamortized debt issuance costs of $3,583 and $2,580, respectively 261,417 172,420 Total trust preferred securities and subordinated notes payable $ 365,167 $ 276,170</t>
  </si>
  <si>
    <t>Earnings Per Share (Tables)</t>
  </si>
  <si>
    <t>Schedule of Earnings Per Share, Basic and Diluted [Table Text Block]</t>
  </si>
  <si>
    <t>The following table sets forth the computation of basic and diluted earnings per common share for the three months ended March 31, 2016 and 2015 : Three Months Ended 2016 2015 Net income $ 27,924 $ 14,230 Less dividends on preferred stock (2,531 ) (2,531 ) Net income allocated to common shareholders $ 25,393 $ 11,699 (Units in Thousands) Average common shares outstanding 125,125 123,939 Common share equivalents: Stock options 535 1,834 Nonvested stock 385 264 Average common shares outstanding, assuming dilution 126,045 126,037 Basic earnings per share $ 0.20 $ 0.09 Diluted earnings per share $ 0.20 $ 0.09</t>
  </si>
  <si>
    <t>Schedule of Antidilutive Securities Excluded from Computation of Earnings Per Share [Table Text Block]</t>
  </si>
  <si>
    <t>Common shares attributed to these antidilutive securities had these securities been exercised or converted as of March 31, 2016 and 2015 were as follows: Three Months Ended 2016 2015 Stock Options 5,890,291 874,060</t>
  </si>
  <si>
    <t>Derivative Financial Instruments (Tables)</t>
  </si>
  <si>
    <t>Schedule of Derivative Instruments in Statement of Financial Position, Fair Value [Table Text Block]</t>
  </si>
  <si>
    <t xml:space="preserve">The fair values of derivatives are reported in other assets, accounts payable, or accrued liabilities. The fair values are derived using the valuation techniques described in Note 13 . The total notional or contractual amounts and fair values as of March 31, 2016 and December 31, 2015 were as follows: Fair Value Notional Amount Asset Derivatives Liability Derivatives March 31, 2016 Qualifying hedge contracts accounted for under ASC 815, Derivatives and Hedging Cash flow hedges: Forward interest rate swaps $ 1,228,000 $ — $ 86,484 Derivatives not designated as hedging instruments under ASC 815, Derivatives and Hedging Freestanding derivatives: Interest rate lock commitments (IRLCs) 978,920 18,481 341 Forward and optional forward sale commitments 2,178,567 53 13,020 Forward and optional forward purchase commitments 1,090,125 7,695 2,055 Interest rate swaps and futures 51,653 — 801 Foreign exchange contracts 495,584 14,911 1,047 Foreign currency, commodity, metals and U.S. Treasury yield indexed options 135,205 1,544 — Options embedded in client deposits 133,920 — 1,543 Indemnification asset 54,586 864 — Total freestanding derivatives 43,548 18,807 Netting and cash collateral adjustments (1) (20,251 ) (101,372 ) Total derivatives $ 23,297 $ 3,919 Fair Value Notional Amount Asset Derivatives Liability Derivatives December 31, 2015 Qualifying hedge contracts accounted for under ASC 815, Derivatives and Hedging Cash flow hedges: Forward interest rate swaps $ 1,178,000 $ — $ 32,521 Derivatives not designated as hedging instruments under ASC 815, Derivatives and Hedging Freestanding derivatives: IRLCs 582,052 8,109 715 Forward and optional forward sale commitments 1,669,404 2,236 1,613 Forward and optional forward purchase commitments 30,000 141 — Interest rate swaps and futures 309,488 — 288 Foreign exchange contracts 521,018 2,925 7,175 Foreign currency, commodity, metals and U.S. Treasury yield indexed options 154,905 1,178 — Options embedded in client deposits 153,353 — 1,180 Indemnification asset 82,849 982 — Total freestanding derivatives 15,571 10,971 Netting and cash collateral adjustments (1) (5,510 ) (39,219 ) Total derivatives $ 10,061 $ 4,273 (1) Amounts represent the effect of legally enforceable master netting agreements that allow the Company to settle positive and negative positions as well as cash collateral and related accrued interest held or placed with the same counterparties. Amounts as of March 31, 2016 and December 31, 2015 include derivative positions netted totaling $4,954 and $3,855 , respectively. </t>
  </si>
  <si>
    <t>Schedule of Derivative Instruments, Gain (Loss) in Statement of Financial Performance [Table Text Block]</t>
  </si>
  <si>
    <t xml:space="preserve">The following table shows the net gains and losses recognized for the three months ended March 31, 2016 and 2015 in the consolidated statements of income related to derivatives not designated as hedging instruments under ASC 815, Derivatives and Hedging . These gains and losses are recognized in noninterest income, except for the indemnification assets which are recognized in general and administrative expense. Three Months Ended 2016 2015 Freestanding derivatives Gains (losses) on interest rate contracts (1) $ (31,712 ) $ (9,759 ) Gains (losses) on foreign exchange forward contracts (2) 23,728 (29,712 ) Other 3 137 (1) Interest rate contracts include interest rate lock commitments, forward and optional forward purchase and sales commitments, and interest rate swaps and futures. (2) Foreign exchange forward contracts act as economic hedges for the foreign currency risk embedded within deposits denominated in foreign currencies. The change in the fair value of the foreign exchange forward contract is marked to fair value, while the deposit is translated to the current spot rate in accordance with ASC 830. Historically, the hedge has been effective in managing the foreign currency risk of foreign-denominated deposits by locking in the U.S. Dollar cash flows. </t>
  </si>
  <si>
    <t>Fair Value Measurements (Tables)</t>
  </si>
  <si>
    <t>Fair Value Measurements, Recurring and Nonrecurring, Valuation Techniques [Line Items]</t>
  </si>
  <si>
    <t>Schedule of Fair Value, Assets and Liabilities Measured on Recurring Basis [Table Text Block]</t>
  </si>
  <si>
    <t xml:space="preserve">As of March 31, 2016 and December 31, 2015 , assets and liabilities measured at fair value on a recurring basis, including certain loans held for sale and certain other assets for which the Company has elected the fair value option, are as follows: Fair Value Measurements Level 1 Level 2 Level 3 Netting Total March 31, 2016 Financial assets: Available for sale securities: Residential CMO securities - nonagency $ — $ 503,069 $ — $ 503,069 Asset-backed securities — 1,298 — 1,298 Other 227 175 — 402 Total available for sale securities 227 504,542 — 504,769 Loans held for sale — 670,739 351,210 1,021,949 Other assets (1) — — 127 127 Derivative financial instruments: Derivative assets (Note 12) — 25,067 18,481 (20,251 ) 23,297 Derivative liabilities (Note 12) — 104,950 341 (101,372 ) 3,919 Fair Value Measurements Level 1 Level 2 Level 3 Netting Total December 31, 2015 Financial assets: Available for sale securities: Residential CMO securities - nonagency $ — $ 553,258 $ — $ 553,258 Asset-backed securities — 1,352 — 1,352 Other 229 180 — 409 Total available for sale securities 229 554,790 — 555,019 Loans held for sale — 624,726 683,015 1,307,741 Financial liabilities: Other liabilities (1) — — 336 336 Derivative financial instruments: Derivative assets (Note 12) — (2) 7,462 8,109 (5,510 ) 10,061 Derivative liabilities (Note 12) — 42,777 715 (39,219 ) 4,273 (1) Other assets and other liabilities represent the net position of the Company's extended written loan commitments for which the Company has elected the fair value option of accounting. As of March 31, 2016 and December 31, 2015 , the Company had outstanding commitments of $64,727 and $89,650 , respectively, related to these extended loan commitments. (2) Level 1 derivative assets include interest rate swap futures. These futures are settled on a daily basis between the counterparty and the Company, resulting in the Company holding an outstanding notional balance and a zero derivative balance. See Note 12 for additional information regarding the interest rate swap futures. </t>
  </si>
  <si>
    <t>Fair Value, Assets Measured on Recurring Basis, Unobservable Input Reconciliation [Table Text Block]</t>
  </si>
  <si>
    <t xml:space="preserve">Changes in assets and liabilities measured at Level 3 fair value on a recurring basis for the three months ended March 31, 2016 and 2015 are as follows: Loans Held for Sale (1) Other Assets / (Liabilities) (2) Freestanding Derivatives, net (3) Three Months Ended March 31, 2016 Balance, beginning of period $ 683,015 $ (336 ) $ 7,394 Issuances 202,199 325 25,033 Sales (499,400 ) — — Settlements (49,000 ) (245 ) (24,453 ) Gains (losses) included in earnings for the period 14,396 383 10,166 Balance, end of period $ 351,210 $ 127 $ 18,140 Change in unrealized net gains (losses) included in net income related to assets and liabilities still held as of March 31, 2016 $ 6,409 $ 168 $ 17,671 Three Months Ended March 31, 2015 Balance, beginning of period $ 317,430 $ — $ 16,862 Issuances 358,030 — 35,930 Sales (135,296 ) — — Settlements (12,885 ) — (34,640 ) Gains (losses) included in earnings for the period 7,064 — 7,197 Balance, end of period $ 534,343 $ — $ 25,349 Change in unrealized net gains (losses) included in net income related to assets and liabilities still held as of March 31, 2015 $ 7,160 $ — $ 18,691 (1) Net realized and unrealized gains (losses) on loans held for sale are included in gain on sale of loans. (2) Net realized and unrealized gains (losses) on extended written loan commitments are included in gain on sale of loans. (3) Net realized and unrealized gains (losses) on IRLCs are included in gain on sale of loans. </t>
  </si>
  <si>
    <t>Fair Value, Option, Quantitative Disclosures [Table Text Block]</t>
  </si>
  <si>
    <t>The following table presents information on loans held for sale reported under the fair value option at March 31, 2016 and December 31, 2015 : March 31, 2016 Fair value carrying amount $ 1,021,949 Aggregate unpaid principal balance 983,257 Fair value carrying amount less aggregate unpaid principal $ 38,692 December 31, 2015 Fair value carrying amount $ 1,307,741 Aggregate unpaid principal balance 1,277,340 Fair value carrying amount less aggregate unpaid principal $ 30,401</t>
  </si>
  <si>
    <t>Fair Value Measurements, Nonrecurring [Table Text Block]</t>
  </si>
  <si>
    <t xml:space="preserve">Certain assets are measured at fair value on a non-recurring basis and therefore are not included in the tables above. These measurements primarily result from assets carried at the lower of cost or fair value or from impairment of individual assets. Gains and losses disclosed below represent changes in fair value recognized during the reporting period. The change in the MSR value represents a change due to impairment or recoveries on previous write downs. The carrying value of assets measured at fair value on a non-recurring basis and held at March 31, 2016 and December 31, 2015 and related changes in fair value are as follows: Level 1 Level 2 Level 3 Total Loss (Gain) Due to Change in Fair Value March 31, 2016 Collateral-dependent loans (1) $ — $ — $ 43,751 $ 43,751 $ 2,432 Other real estate owned (1) (2) — — 5,623 5,623 217 Mortgage servicing rights — — 288,405 288,405 22,542 December 31, 2015 Collateral-dependent loans (1) $ — $ — $ 45,414 $ 45,414 $ 7,324 Other real estate owned (1) (2) — — 3,814 3,814 2,999 Mortgage servicing rights (3) — — 311,447 311,447 11,779 Loans held for sale — — 402 402 40 (1) The Company performs its lower of cost or fair value analysis when an asset becomes impaired or when a loan is transferred to OREO. Subsequent valuations are performed periodically and usually occur throughout the reporting period. The table above discloses the period ending investment using the most recent asset valuation. (2) Gains and losses resulting from subsequent measurement of OREO are included in the condensed consolidated statements of income as general and administrative expense. OREO is included in other assets in the condensed consolidated balance sheets. (3) The fair value for mortgage servicing rights represents the value of the strata with impairment or recoveries on previous valuation allowances. </t>
  </si>
  <si>
    <t>Fair Value, by Balance Sheet Grouping [Table Text Block]</t>
  </si>
  <si>
    <t>The following table presents the carrying amount, estimated fair value, and placement in the fair value hierarchy of the Company’s financial instruments as of March 31, 2016 and December 31, 2015 . This table excludes financial instruments with short-term or no stated maturity, prevailing market rates and limited credit risk, and where carrying amounts approximate fair value. For financial assets such as cash and due from banks, interest-bearing deposits in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 Carrying Amount Estimated Fair Value Level 1 Level 2 Level 3 March 31, 2016 Financial assets: Investment securities: Held to maturity $ 101,305 $ 105,791 $ — $ 105,791 $ — Loans held for sale (1) 115,753 115,753 — 416 115,337 Loans held for investment (2) 20,738,294 20,845,271 — — 20,845,271 Financial liabilities: Time deposits $ 6,556,128 $ 6,624,469 $ — $ 6,624,469 $ — Other borrowings 5,147,000 5,225,649 — 5,225,649 — Trust preferred securities and subordinated notes payable 365,167 351,162 — 264,555 86,607 December 31, 2015 Financial assets: Investment securities: Held to maturity $ 103,746 $ 105,448 $ — $ 105,448 $ — Loans held for sale (1) 201,527 203,739 — 293 203,446 Loans held for investment (2) 20,221,754 20,242,756 — — 20,242,756 Financial liabilities: Time deposits $ 6,710,244 $ 6,739,106 $ — $ 6,739,106 $ — Other borrowings 5,877,000 5,898,259 — 5,898,259 — Trust preferred securities and subordinated notes payable 276,170 262,855 — 175,156 87,699 (1) The carrying value of loans held for sale excludes $1,021,949 and $1,307,741 in loans measured at fair value on a recurring basis as of March 31, 2016 and December 31, 2015 , respectively. (2) The carrying value of loans held for investment is net of the allowance for loan loss of $69,431 and $65,950 as of March 31, 2016 and December 31, 2015 , respectively. In addition, the carrying values exclude $1,934,334 and $1,927,601 of lease financing receivables within the equipment financing receivables portfolio as of March 31, 2016 and December 31, 2015 , respectively.</t>
  </si>
  <si>
    <t>Fair Value, Measurements, Recurring [Member]</t>
  </si>
  <si>
    <t>The following table presents quantitative information about Level 3 fair value measurements for financial instruments measured at fair value on a recurring basis at March 31, 2016 and December 31, 2015 : Level 3 Fair Value Measurement Fair Value Valuation Technique Unobservable Inputs Significant Unobservable Input Value March 31, 2016 Min. Max. Weighted Avg. Loans held for sale 351,210 Discounted cash flow Cost of funds 1.71 % - 2.66% 2.28% Prepayment rate 5.61 % - 27.13% 11.71% Default rate 0.00 % - 2.41% 0.35% Weighted average life (in years) 3.00 - 10.16 6.36 Cumulative loss 0.00 % - 0.44% 0.05% Loss severity 2.33 % - 29.06% 11.36% IRLCs, net $ 18,140 Discounted cash flow Loan closing ratio 1.00 % - 99.00% 80.02% (1) Other assets 127 Discounted cash flow Loan closing ratio 1.00 % - 99.00% 73.20% (1) December 31, 2015 Loans held for sale 683,015 Discounted cash flow Cost of funds 2.07 % - 3.11% 2.82% Prepayment rate 5.18 % - 27.15% 9.48% Default rate 0.00 % - 2.87% 0.34% Weighted average life (in years) 3.00 - 10.58 7.37 Cumulative loss 0.00 % - 0.56% 0.05% Loss severity 2.25 % - 24.04% 10.90% IRLCs, net $ 7,394 Discounted cash flow Loan closing ratio 1.00 % - 99.00% 80.56% (1) Other liabilities (336 ) Discounted cash flow Loan closing ratio 1.00 % - 99.00% 72.85% (1) (1) The range represents the highest and lowest loan closing rates used in the valuation process. The range includes the closing ratio for rate locks unclosed at the end of the period, as well as the closing ratio for loans which have settled during the period.</t>
  </si>
  <si>
    <t>Fair Value, Measurements, Nonrecurring [Member]</t>
  </si>
  <si>
    <t>The following table presents quantitative information about Level 3 fair value measurements for financial instruments measured at fair value on a non-recurring basis at March 31, 2016 and December 31, 2015 : Level 3 Fair Value Measurement Fair Value Valuation Technique Unobservable Inputs Significant Unobservable Input Value March 31, 2016 Min. Max. Weighted Avg. Collateral-dependent loans $ 43,751 Appraisal value Appraised value NM - NM N/A (1) Other real estate owned 5,623 Appraisal value Appraised value NM - NM N/A (1) Mortgage servicing rights 288,405 Discounted cash flow Prepayment speed 9.90 % - 15.05% 10.28% (2) Discount rate 9.53 % - 9.80% 9.55% (3) December 31, 2015 Collateral-dependent loans $ 45,414 Appraisal value Appraisal value NM - NM N/A (1) Other real estate owned 3,814 Appraisal value Appraisal value NM - NM N/A (1) Mortgage servicing rights 311,447 Discounted cash flow Prepayment speed 8.61 % - 14.72% 9.09% (2) Discount rate 9.55 % - 9.71% 9.57% (3) Loans held for sale 402 Discounted cash flow Cost of funds 2.59 % - 2.96% 2.72% Prepayment rate 5.40 % - 11.50% 8.36% Default rate 2.39 % - 100.00% 62.67% Weighted average life (in years) 5.74 - 9.47 6.94 Cumulative loss 0.30 % - 13.73% 3.61% Loss severity 1.73 % - 25.97% 11.12% (1) NM - Not Meaningful or N/A - Not Applicable (2) 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 (3) The discount rate range represents the highest and lowest values for the MSR strata with recoveries on previous valuation allowances.</t>
  </si>
  <si>
    <t>Commitments and Contingencies (Tables)</t>
  </si>
  <si>
    <t>Unfunded Credit Extension Commitments [Table Text Block]</t>
  </si>
  <si>
    <t xml:space="preserve">Unfunded credit extension commitments at March 31, 2016 and December 31, 2015 are as follows: March 31, December 31, Commercial and commercial real estate (1) $ 2,045,602 $ 2,002,796 Home equity lines of credit 431,571 144,190 Credit card lines of credit 22,773 21,979 Standby letters of credit 15,293 15,639 Total unfunded credit extension commitments $ 2,515,239 $ 2,184,604 (1) Of the outstanding unfunded commercial commitments, $913,972 and $909,065 were cancellable by the Company at March 31, 2016 and December 31, 2015 , respectively. </t>
  </si>
  <si>
    <t>Unfunded Commitments Pipeline [Table Text Block]</t>
  </si>
  <si>
    <t>The contractual amounts of the Company's commitments to lend in the held for investment origination pipeline at March 31, 2016 and December 31, 2015 are as follows: March 31, December 31, Residential mortgage $ 469,081 $ 495,039 Commercial and commercial real estate 738,910 662,509 Equipment financing receivables 337,780 329,278 Total commitments to lend in the pipeline $ 1,545,771 $ 1,486,826</t>
  </si>
  <si>
    <t>Schedule of FHLB Forward-Dated Agreements [Table Text Block]</t>
  </si>
  <si>
    <t>The outstanding forward-dated agreements as of March 31, 2016 are as follows: Agreement Date Funding Date Amount Interest Rate Maturity Date June 2015 March 2017 25,000 2.86 % June 2022 June 2015 September 2017 25,000 3.01 % September 2022</t>
  </si>
  <si>
    <t>Variable Interest Entities (Tables)</t>
  </si>
  <si>
    <t>Schedule of Variable Interest Entities [Table Text Block]</t>
  </si>
  <si>
    <t>The table below summarizes select information related to variable interests held by the Company at March 31, 2016 and December 31, 2015 : March 31, 2016 December 31, 2015 Non-consolidated VIEs Total Assets Maximum Exposure Total Assets Maximum Exposure Loans provided to VIEs $ 23,217 $ 23,217 $ 31,825 $ 31,825 Debt securities 605,847 605,847 658,536 658,536</t>
  </si>
  <si>
    <t>Segment Information (Tables)</t>
  </si>
  <si>
    <t>Schedule of Segment Reporting Information, by Segment [Table Text Block]</t>
  </si>
  <si>
    <t>The results of each segment are reported on a continuing basis. The following table presents financial information of reportable business segments as of and for the three months ended March 31, 2016 and 2015 . The eliminations column includes intersegment eliminations required for consolidation purposes. As of and for the Three Months Ended March 31, 2016 Consumer Banking Commercial Banking Corporate Services Eliminations Consolidated Net interest income (expense) $ 97,520 $ 80,568 $ (4,307 ) $ — $ 173,781 Total net revenue 113,099 (1) 94,603 (4,168 ) — 203,534 Intersegment revenue 14,148 (14,148 ) — — — Depreciation and amortization 2,158 2,602 1,898 — 6,658 Income (loss) before income taxes 21,692 (1) 56,032 (32,539 ) — 45,185 Total assets 16,294,379 10,486,284 298,701 (437,965 ) 26,641,399 As of and for the Three Months Ended March 31, 2015 Consumer Banking Commercial Banking Corporate Services Eliminations Consolidated Net interest income (expense) $ 84,657 $ 72,336 $ (1,555 ) $ — $ 155,438 Total net revenue 106,657 (2) 82,709 (1,407 ) — 187,959 Intersegment revenue 11,797 (11,797 ) — — — Depreciation and amortization 2,320 2,812 1,605 — 6,737 Income (loss) before income taxes 6,665 (2) 47,291 (31,039 ) — 22,917 Total assets 14,665,509 8,760,963 211,067 (290,320 ) 23,347,219 (1) Segment earnings in the Consumer Banking segment included a $22,542 charge for MSR impairment for the three months ended March 31, 2016 . (2) Segment earnings in the Consumer Banking segment included a $43,352 charge for MSR impairment for the three months ended March 31, 2015 .</t>
  </si>
  <si>
    <t>Organization and Basis of Presentation Supplemental Disclosures of Cash Flow Information (Details) - USD ($) $ in Thousands</t>
  </si>
  <si>
    <t>Loans Transferred to Foreclosure Claims</t>
  </si>
  <si>
    <t>Investment Securities Textual (Details) $ in Thousands</t>
  </si>
  <si>
    <t>Mar. 31, 2016USD ($)</t>
  </si>
  <si>
    <t>Mar. 31, 2015USD ($)</t>
  </si>
  <si>
    <t>Dec. 31, 2015USD ($)</t>
  </si>
  <si>
    <t>Schedule of Available-for-sale and Held-to-maturity Securities [Line Items]</t>
  </si>
  <si>
    <t>Pledged securities</t>
  </si>
  <si>
    <t>Realized Investment Gains (Losses) [Abstract]</t>
  </si>
  <si>
    <t>Available-for-sale Securities, Gross Realized Gains</t>
  </si>
  <si>
    <t>Available-for-sale Securities, Continuous Unrealized Loss Position [Abstract]</t>
  </si>
  <si>
    <t>Number of Debt Securities Held Unrealized Losses</t>
  </si>
  <si>
    <t>Number of Debt Securities Held Unrealized Losses Less Than Twelve Months</t>
  </si>
  <si>
    <t>Number of Debt Securities Held Unrealized Losses More Than Twelve Months</t>
  </si>
  <si>
    <t>Available-for-sale Securities, Gross Realized Losses</t>
  </si>
  <si>
    <t>Other than Temporary Impairment Losses, Investments, Portion Recognized in Earnings, Net</t>
  </si>
  <si>
    <t>Collateralized Mortgage Obligation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Asset-backed securities (ABS) [Member]</t>
  </si>
  <si>
    <t>Residential MBS - agency [Member]</t>
  </si>
  <si>
    <t>Debt Securities [Member]</t>
  </si>
  <si>
    <t>Securities Continuouse Unrealized Loss Position, Aggregate Losses</t>
  </si>
  <si>
    <t>Amount of Unrealized Losses of Debt Securities Rated Investment Grade</t>
  </si>
  <si>
    <t>Available-for-sale Securities [Member]</t>
  </si>
  <si>
    <t>Other Than Temporary Impairment Non Credit Losses Reductions Write Downs</t>
  </si>
  <si>
    <t>Residential Collateralized Mortgage Obligations Securities Not Issued by US Government Sponsored Enterprises [Member]</t>
  </si>
  <si>
    <t>Other than Temporary Impairment Losses, Investments, Portion in Other Comprehensive Loss, before Tax, Including Portion Attributable to Noncontrolling Interest, Held-to-maturity Securities</t>
  </si>
  <si>
    <t>Investment Securities Schedule of AFS and HTM Securities (Details) - USD ($) $ in Thousands</t>
  </si>
  <si>
    <t>Amortized Cost</t>
  </si>
  <si>
    <t>Available-for-sale Securities, Accumulated Gross Unrealized Gain, before Tax</t>
  </si>
  <si>
    <t>Available-for-sale Securities, Accumulated Gross Unrealized Loss, before Tax</t>
  </si>
  <si>
    <t>Available for sale securities</t>
  </si>
  <si>
    <t>Held-to-maturity Securities, Accumulated Unrecognized Holding Gain</t>
  </si>
  <si>
    <t>Held-to-maturity Securities, Accumulated Unrecognized Holding Loss</t>
  </si>
  <si>
    <t>Held to maturity Securities</t>
  </si>
  <si>
    <t>Held-to-maturity Securities</t>
  </si>
  <si>
    <t>Other Investments [Member]</t>
  </si>
  <si>
    <t>US Government-sponsored Enterprises Debt Securities [Member] | Collateralized Mortgage Obligations [Member]</t>
  </si>
  <si>
    <t>Investment Securities Unrealized Losses (Details)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Securities Continuous Unrealized Loss Position, Twelve Months Or Longer, Aggregate Losses</t>
  </si>
  <si>
    <t>Securities Continuous Unrealized Loss Position, Fair Value</t>
  </si>
  <si>
    <t>Securities Continuous Unrealized Loss Position, Less Than Twelve Months, Aggregate Losses</t>
  </si>
  <si>
    <t>Securities Continuous Unrealized Loss Position, Twelve Months Or Longer, Fair Value</t>
  </si>
  <si>
    <t>Securities Continuous Unrealized Loss Position, Less Than Twelve Months, Fair Value</t>
  </si>
  <si>
    <t>Investment Securities Investment Income (Details) - USD ($) $ in Thousands</t>
  </si>
  <si>
    <t>Schedule of Investment Income, Reported Amounts, by Category [Line Items]</t>
  </si>
  <si>
    <t>Other Interest and Dividend Income</t>
  </si>
  <si>
    <t>Interest and Dividend Income, Securities</t>
  </si>
  <si>
    <t>Interest Income, Securities, Operating, Taxable</t>
  </si>
  <si>
    <t>Investments [Member]</t>
  </si>
  <si>
    <t>Interest income on available for sale securities</t>
  </si>
  <si>
    <t>Interest income on held to maturity securities</t>
  </si>
  <si>
    <t>Held-to-maturity Securities [Member]</t>
  </si>
  <si>
    <t>Other than Temporary Impairment Losses, Investments, Portion in Other Comprehensive Loss, before Tax, Including Portion Attributable to Noncontrolling Interest, Available-for-sale Securities</t>
  </si>
  <si>
    <t>Loans Held for Sale Textual (Details) - USD ($) $ in Thousands</t>
  </si>
  <si>
    <t>Servicing Asset at Amortized Value Originated Additions</t>
  </si>
  <si>
    <t>Loans Held for Sale (Details) - USD ($) $ in Thousands</t>
  </si>
  <si>
    <t>Accounts, Notes, Loans and Financing Receivable [Line Items]</t>
  </si>
  <si>
    <t>Loans held for sale</t>
  </si>
  <si>
    <t>Conventional Mortgage Loan [Member]</t>
  </si>
  <si>
    <t>Other Residential Carried at Fair Value [Member]</t>
  </si>
  <si>
    <t>Aggregate Fair Value Under Fair Value Option [Member]</t>
  </si>
  <si>
    <t>Other [Member]</t>
  </si>
  <si>
    <t>Commercial Portfolio Segment [Member]</t>
  </si>
  <si>
    <t>Loans Held for Sale Carried at Lower of Cost or Market [Member]</t>
  </si>
  <si>
    <t>Loans Held for Sale Loan Securitizations (Details) - USD ($) $ in Thousands</t>
  </si>
  <si>
    <t>Loans Receivable Held-for-sale, Net, Not Part of Disposal Group</t>
  </si>
  <si>
    <t>Agency Securitizations [Member]</t>
  </si>
  <si>
    <t>Proceeds received from new securitizations and nonsecuritizations</t>
  </si>
  <si>
    <t>Repurchased loans</t>
  </si>
  <si>
    <t>Nonagency Sales [Member]</t>
  </si>
  <si>
    <t>Residential Mortgage [Member] | Nonagency Sales [Member]</t>
  </si>
  <si>
    <t>Commercial Portfolio Segment [Member] | Nonagency Sales [Member]</t>
  </si>
  <si>
    <t>Financing Receivable [Member] | Nonagency Sales [Member]</t>
  </si>
  <si>
    <t>Loans Held for Sale Schedule of Loan Transfers (Details) - USD ($) $ in Thousands</t>
  </si>
  <si>
    <t>Schedule of Loan Transfers [Line Items]</t>
  </si>
  <si>
    <t>Transfer of Portfolio Loans and Leases to Held-for-sale</t>
  </si>
  <si>
    <t>Transfer of Loans Held-for-sale to Portfolio Loans</t>
  </si>
  <si>
    <t>Residential Mortgage [Member]</t>
  </si>
  <si>
    <t>US Government Agency Insured Loans [Member]</t>
  </si>
  <si>
    <t>Financing Receivable [Member]</t>
  </si>
  <si>
    <t>Loans and Leases Held for Investment, Net Textual (Details) - USD ($) $ in Thousands</t>
  </si>
  <si>
    <t>Certain Loans Acquired in Transfer Not Accounted for as Debt Securities, Provision for Loan Losses</t>
  </si>
  <si>
    <t>Financing Receivable, Significant Purchases</t>
  </si>
  <si>
    <t>[1]</t>
  </si>
  <si>
    <t>Commercial Loan [Member]</t>
  </si>
  <si>
    <t>1) Included in this amount are government insured pool buyouts.</t>
  </si>
  <si>
    <t>Loans and Leases Held for Investment, Net (Details) - USD ($) $ in Thousands</t>
  </si>
  <si>
    <t>Dec. 31, 2014</t>
  </si>
  <si>
    <t>Commercial and Commercial Real Estate [Member]</t>
  </si>
  <si>
    <t>Loans and Finance Receivables [Member]</t>
  </si>
  <si>
    <t>Home equity lines and other [Member]</t>
  </si>
  <si>
    <t>Home equity lines [Member]</t>
  </si>
  <si>
    <t>Loans and Leases Held for Investment, Net Net Purchase Loan/Lease Fees (Details) - USD ($) $ in Thousands</t>
  </si>
  <si>
    <t>Net purchased loan and leases discounts</t>
  </si>
  <si>
    <t>Unamortized Loan Commitment and Origination Fees and Unamortized Discounts or Premiums</t>
  </si>
  <si>
    <t>Loans and Leases Held for Investment, Net Acquired Portfolio of Loans and Leases with Evidence of Credit Deterioration (Details) - USD ($) $ in Thousands</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Acquired Credit Impaired Loans And Leases Outstanding Basis at Acquisition</t>
  </si>
  <si>
    <t>Certain Loans Acquired in Transfer Not Accounted for as Debt Securities, Carrying Amount, Net</t>
  </si>
  <si>
    <t>Certain Loans Acquired in Transfer Not Accounted for as Debt Securities, Commercial, Outstanding Balance</t>
  </si>
  <si>
    <t>Residential Portfolio Segment [Member]</t>
  </si>
  <si>
    <t>Loans and Leases Held for Investment, Net Schedule of Changes in Accretable Yields of Acquired Loans (Details) - USD ($) $ in Thousands</t>
  </si>
  <si>
    <t>Accretable Yield</t>
  </si>
  <si>
    <t>Additions</t>
  </si>
  <si>
    <t>Accretion</t>
  </si>
  <si>
    <t>Certain Loans Acquired in Transfer Accounted for as Available-for-sale Debt Securities, Accretable Yield, Reclassifications to Nonaccretable Difference</t>
  </si>
  <si>
    <t>Certain Loans Acquired in Transfer Not Accounted for as Debt Securities, Accretable Yield, Transfers to Loans Held-for-sale</t>
  </si>
  <si>
    <t>Reclassifications (from) to accretable yield</t>
  </si>
  <si>
    <t>Allowance for Loan and Lease Losses Change in ALLL (Details) - USD ($) $ in Thousands</t>
  </si>
  <si>
    <t>Financing Receivable, Allowance for Credit Losses [Line Items]</t>
  </si>
  <si>
    <t>Loans and Leases Held for Investment, Allowance</t>
  </si>
  <si>
    <t>Charge-offs</t>
  </si>
  <si>
    <t>Recoveries</t>
  </si>
  <si>
    <t>Equipment Finance Receivable [Member]</t>
  </si>
  <si>
    <t>Allowance for Loan and Lease Losses ALLL and Recorded Investment Breakout (Details) - USD ($) $ in Thousands</t>
  </si>
  <si>
    <t>Allowance for Loan and Lease Losses, Individually Evaluated for Impairment</t>
  </si>
  <si>
    <t>Allowance for Loan and Lease Losses, Collectively Evaluated for Impairment</t>
  </si>
  <si>
    <t>Certain Loans Acquired in Transfer Not Accounted for as Debt Securities, Allowance for Loan Losses</t>
  </si>
  <si>
    <t>Allowance for Loan and Lease Losses, Total allowance</t>
  </si>
  <si>
    <t>Loans and Leases Held for Investment at Recorded Investment, Individually Evaluated for Impairment</t>
  </si>
  <si>
    <t>Loans and Leases Held for Investment at Recorded Investment, Collectively Evaluated for Impairment</t>
  </si>
  <si>
    <t>Financing Receivable, Net</t>
  </si>
  <si>
    <t>Loans and Leases Receivable, Net of Deferred Income</t>
  </si>
  <si>
    <t>Total Residential, Leasing, Home Equity Line of Credit and Consumer and Credit Card [Member]</t>
  </si>
  <si>
    <t>Allowance for Loan and Lease Losses Schedule of Recorded Investment Credit Quality Indicators (Details) - USD ($) $ in Thousands</t>
  </si>
  <si>
    <t>Financing Receivable, Recorded Investment [Line Items]</t>
  </si>
  <si>
    <t>Financing Receivable, Recorded Investment, 90 Days Past Due and Still Accruing</t>
  </si>
  <si>
    <t>Financing Receivable, Recorded Investment, Nonaccrual Status</t>
  </si>
  <si>
    <t>Mortgage Loans in Process of Foreclosure, Amount</t>
  </si>
  <si>
    <t>Foreclosure Claims Receivable</t>
  </si>
  <si>
    <t>Other Real Estate, Foreclosed Assets, and Repossessed Assets</t>
  </si>
  <si>
    <t>[2]</t>
  </si>
  <si>
    <t>Residential Portfolio Segment [Member] | Performing Financing Receivable [Member]</t>
  </si>
  <si>
    <t>Residential Portfolio Segment [Member] | Nonperforming Financing Receivable [Member]</t>
  </si>
  <si>
    <t>Government insured pool buyouts [Member]</t>
  </si>
  <si>
    <t>[2],[3]</t>
  </si>
  <si>
    <t>[1],[4]</t>
  </si>
  <si>
    <t>Government insured pool buyouts [Member] | Performing Financing Receivable [Member]</t>
  </si>
  <si>
    <t>Government insured pool buyouts [Member] | Nonperforming Financing Receivable [Member]</t>
  </si>
  <si>
    <t>[3],[5]</t>
  </si>
  <si>
    <t>[2],[3],[5]</t>
  </si>
  <si>
    <t>Equipment Finance Receivable [Member] | Performing Financing Receivable [Member]</t>
  </si>
  <si>
    <t>Equipment Finance Receivable [Member] | Nonperforming Financing Receivable [Member]</t>
  </si>
  <si>
    <t>Home equity lines and other [Member] | Performing Financing Receivable [Member]</t>
  </si>
  <si>
    <t>Home equity lines and other [Member] | Nonperforming Financing Receivable [Member]</t>
  </si>
  <si>
    <t>Residential, Leasing, Home Equity Line of Credit and Consumer and Credit Card [Member]</t>
  </si>
  <si>
    <t>Residential, Leasing, Home Equity Line of Credit and Consumer and Credit Card [Member] | Performing Financing Receivable [Member]</t>
  </si>
  <si>
    <t>Residential, Leasing, Home Equity Line of Credit and Consumer and Credit Card [Member] | Nonperforming Financing Receivable [Member]</t>
  </si>
  <si>
    <t>Mortgage Warehouse Finance [Member]</t>
  </si>
  <si>
    <t>Mortgage Warehouse Finance [Member] | Pass [Member]</t>
  </si>
  <si>
    <t>Mortgage Warehouse Finance [Member] | Special Mention [Member]</t>
  </si>
  <si>
    <t>Mortgage Warehouse Finance [Member] | Substandard [Member]</t>
  </si>
  <si>
    <t>Mortgage Warehouse Finance [Member] | Doubtful [Member]</t>
  </si>
  <si>
    <t>Lender finance [Member]</t>
  </si>
  <si>
    <t>Lender finance [Member] | Pass [Member]</t>
  </si>
  <si>
    <t>Lender finance [Member] | Special Mention [Member]</t>
  </si>
  <si>
    <t>Lender finance [Member] | Substandard [Member]</t>
  </si>
  <si>
    <t>Lender finance [Member] | Doubtful [Member]</t>
  </si>
  <si>
    <t>Other commercial finance [Member]</t>
  </si>
  <si>
    <t>Other commercial finance [Member] | Pass [Member]</t>
  </si>
  <si>
    <t>Other commercial finance [Member] | Special Mention [Member]</t>
  </si>
  <si>
    <t>Other commercial finance [Member] | Substandard [Member]</t>
  </si>
  <si>
    <t>Other commercial finance [Member] | Doubtful [Member]</t>
  </si>
  <si>
    <t>Commercial Real Estate [Member]</t>
  </si>
  <si>
    <t>Commercial Real Estate [Member] | Nonperforming Financing Receivable [Member]</t>
  </si>
  <si>
    <t>Commercial Real Estate [Member] | Pass [Member]</t>
  </si>
  <si>
    <t>Commercial Real Estate [Member] | Special Mention [Member]</t>
  </si>
  <si>
    <t>Commercial Real Estate [Member] | Substandard [Member]</t>
  </si>
  <si>
    <t>Commercial Real Estate [Member] | Doubtful [Member]</t>
  </si>
  <si>
    <t>Commercial and Commercial Real Estate [Member] | Pass [Member]</t>
  </si>
  <si>
    <t>Commercial and Commercial Real Estate [Member] | Special Mention [Member]</t>
  </si>
  <si>
    <t>Commercial and Commercial Real Estate [Member] | Substandard [Member]</t>
  </si>
  <si>
    <t>Commercial and Commercial Real Estate [Member] | Doubtful [Member]</t>
  </si>
  <si>
    <t>Receivables Acquired with Deteriorated Credit Quality [Member] | 90 Days Past Due and Accruing [Member] | Residential Portfolio Segment [Member] | Performing Financing Receivable [Member]</t>
  </si>
  <si>
    <t>Receivables Acquired with Deteriorated Credit Quality [Member] | 90 Days Past Due and Accruing [Member] | Government insured pool buyouts [Member] | Performing Financing Receivable [Member]</t>
  </si>
  <si>
    <t>(1) For the periods ended March 31, 2016 and December 31, 2015, the Company has excluded from the preceding table $4,858 and $5,148, respectively, of performing residential ACI loans 90 days or greater past due and still accruing.</t>
  </si>
  <si>
    <t>(3) Non-performing government insured pool buyouts represent loans that are 90 days or greater past due but remain on accrual status as the interest earned is insured and thus collectible from the insuring governmental agency.</t>
  </si>
  <si>
    <t>[3]</t>
  </si>
  <si>
    <t>(3) Government insured pool buyouts that are 90 days or greater past due but remain on accrual status represent loans for which the interest earned is insured and thus collectible from the insuring governmental agency.</t>
  </si>
  <si>
    <t>[4]</t>
  </si>
  <si>
    <t>[5]</t>
  </si>
  <si>
    <t>(2) For the periods ended March 31, 2016 and December 31, 2015 the Company has excluded from the preceding table $2,943,501 and $2,855,632, respectively, of performing government insured pool buyout ACI loans 90 days or greater past due and still accruing.</t>
  </si>
  <si>
    <t>Allowance for Loan and Lease Losses Past Due (Details) - USD ($) $ in Thousands</t>
  </si>
  <si>
    <t>Financing Receivable, Recorded Investment, Past Due [Line Items]</t>
  </si>
  <si>
    <t>Loans and Leases Held for Investment, Recorded Investment, Recorded Investment, Total Past Due</t>
  </si>
  <si>
    <t>Loans and Leases Held for Investment, Recorded Investment, Recorded Investment, Current</t>
  </si>
  <si>
    <t>Loans and Leases Receivable, Net of Deferred Income and Aquired Credit Impaired</t>
  </si>
  <si>
    <t>Financing Receivables, 30 to 59 Days Past Due [Member]</t>
  </si>
  <si>
    <t>Financing Receivables, 30 to 59 Days Past Due [Member] | Residential Portfolio Segment [Member]</t>
  </si>
  <si>
    <t>Financing Receivables, 30 to 59 Days Past Due [Member] | Government insured pool buyouts [Member]</t>
  </si>
  <si>
    <t>Financing Receivables, 30 to 59 Days Past Due [Member] | Mortgage Warehouse Finance [Member]</t>
  </si>
  <si>
    <t>Financing Receivables, 30 to 59 Days Past Due [Member] | Lender finance [Member]</t>
  </si>
  <si>
    <t>Financing Receivables, 30 to 59 Days Past Due [Member] | Other commercial finance [Member]</t>
  </si>
  <si>
    <t>Financing Receivables, 30 to 59 Days Past Due [Member] | Commercial Real Estate [Member]</t>
  </si>
  <si>
    <t>Financing Receivables, 30 to 59 Days Past Due [Member] | Equipment Finance Receivable [Member]</t>
  </si>
  <si>
    <t>Financing Receivables, 30 to 59 Days Past Due [Member] | Home equity lines and other [Member]</t>
  </si>
  <si>
    <t>Financing Receivables, 60 to 89 Days Past Due [Member]</t>
  </si>
  <si>
    <t>Financing Receivables, 60 to 89 Days Past Due [Member] | Residential Portfolio Segment [Member]</t>
  </si>
  <si>
    <t>Financing Receivables, 60 to 89 Days Past Due [Member] | Government insured pool buyouts [Member]</t>
  </si>
  <si>
    <t>Financing Receivables, 60 to 89 Days Past Due [Member] | Mortgage Warehouse Finance [Member]</t>
  </si>
  <si>
    <t>Financing Receivables, 60 to 89 Days Past Due [Member] | Lender finance [Member]</t>
  </si>
  <si>
    <t>Financing Receivables, 60 to 89 Days Past Due [Member] | Other commercial finance [Member]</t>
  </si>
  <si>
    <t>Financing Receivables, 60 to 89 Days Past Due [Member] | Commercial Real Estate [Member]</t>
  </si>
  <si>
    <t>Financing Receivables, 60 to 89 Days Past Due [Member] | Equipment Finance Receivable [Member]</t>
  </si>
  <si>
    <t>Financing Receivables, 60 to 89 Days Past Due [Member] | Home equity lines and other [Member]</t>
  </si>
  <si>
    <t>Financing Receivables, Equal to Greater than 90 Days Past Due [Member]</t>
  </si>
  <si>
    <t>Financing Receivables, Equal to Greater than 90 Days Past Due [Member] | Residential Portfolio Segment [Member]</t>
  </si>
  <si>
    <t>Financing Receivables, Equal to Greater than 90 Days Past Due [Member] | Government insured pool buyouts [Member]</t>
  </si>
  <si>
    <t>Financing Receivables, Equal to Greater than 90 Days Past Due [Member] | Mortgage Warehouse Finance [Member]</t>
  </si>
  <si>
    <t>Financing Receivables, Equal to Greater than 90 Days Past Due [Member] | Lender finance [Member]</t>
  </si>
  <si>
    <t>Financing Receivables, Equal to Greater than 90 Days Past Due [Member] | Other commercial finance [Member]</t>
  </si>
  <si>
    <t>Financing Receivables, Equal to Greater than 90 Days Past Due [Member] | Commercial Real Estate [Member]</t>
  </si>
  <si>
    <t>Financing Receivables, Equal to Greater than 90 Days Past Due [Member] | Equipment Finance Receivable [Member]</t>
  </si>
  <si>
    <t>Financing Receivables, Equal to Greater than 90 Days Past Due [Member] | Home equity lines and other [Member]</t>
  </si>
  <si>
    <t>(1) Government insured pool buyouts remain on accrual status after 89 days as the interest earned is collectible from the insuring governmental agency.</t>
  </si>
  <si>
    <t>Allowance for Loan and Lease Losses Loans in Foreclosure (Details) - USD ($) $ in Thousands</t>
  </si>
  <si>
    <t>Schedule of Loans in Foreclosure or Repossessed [Line Items]</t>
  </si>
  <si>
    <t>Foreclosure Claims Receivable Allowance</t>
  </si>
  <si>
    <t>Real Estate Owned, Valuation Allowance</t>
  </si>
  <si>
    <t>Government Insured pool Buyout Portfolio Segment [Member]</t>
  </si>
  <si>
    <t>Government-Guaranteed Collateral [Member]</t>
  </si>
  <si>
    <t>Allowance for Loan and Lease Losses Impaired Loans (Details) - USD ($) $ in Thousands</t>
  </si>
  <si>
    <t>Financing Receivable, Impaired [Line Item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Impaired Financing Receivable, Average Recorded Investment</t>
  </si>
  <si>
    <t>Impaired Financing Receivable, Interest Income, Cash Basis Method</t>
  </si>
  <si>
    <t>(1)The primary difference between the unpaid principal balance and recorded investment represents charge-offs previously taken.</t>
  </si>
  <si>
    <t>Allowance for Loan and Lease Losses Nonaccrual Status (Details) - USD ($) $ in Thousands</t>
  </si>
  <si>
    <t>Certain Loans and Debt Securities Acquired in Transfer, with Related Allowance for Credit Losses Due to Subsequent Impairment</t>
  </si>
  <si>
    <t>Financing Receivable, Recorded Investment, Greater than 90 Days Past Due and Accruing</t>
  </si>
  <si>
    <t>[2],[3],[4]</t>
  </si>
  <si>
    <t>[1],[5]</t>
  </si>
  <si>
    <t>[3],[4]</t>
  </si>
  <si>
    <t>Home equity lines [Member] | Nonperforming Financing Receivable [Member]</t>
  </si>
  <si>
    <t>Total Residential, Leasing, Home Equity Line of Credit and Consumer and Credit Card [Member] | Nonperforming Financing Receivable [Member]</t>
  </si>
  <si>
    <t>Allowance for Loan and Lease Losses Troubled Debt Restructurings (Details) $ in Thousands</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s Troubled Debt Restructurings Recorded Investment</t>
  </si>
  <si>
    <t>Financing Receivable, Recorded Investment, Current</t>
  </si>
  <si>
    <t>Impaired Financing Receivable, Recorded Investment</t>
  </si>
  <si>
    <t>Valuation Allowance on Troubled Debt Restructurings</t>
  </si>
  <si>
    <t>Performing Financial Instruments [Member]</t>
  </si>
  <si>
    <t>Financing Receivables Troubled Debt Restructurings Recorded Investment 30 to 89 Past Due and Accruing</t>
  </si>
  <si>
    <t>Nonperforming Financial Instruments [Member]</t>
  </si>
  <si>
    <t>Financing Receivable, Modifications, Subsequent Default, Number of Contracts</t>
  </si>
  <si>
    <t>Financing Receivable, Modifications, Subsequent Default, Recorded Investment</t>
  </si>
  <si>
    <t>Servicing Activities and Mortgage Servicing Rights Textual (Details) - USD ($) $ in Thousands</t>
  </si>
  <si>
    <t>Servicing Assets at Amortized Value [Line Items]</t>
  </si>
  <si>
    <t>Servicing Asset at Amortized Cost</t>
  </si>
  <si>
    <t>Servicing Asset at Fair Value, Amount</t>
  </si>
  <si>
    <t>Unpaid Principal Balance, Loans Originated and Serviced, Without MSR Basis</t>
  </si>
  <si>
    <t>Prepayment Penalty Income</t>
  </si>
  <si>
    <t>Servicing Activities and Mortgage Servicing Rights Rollforward (Details) - USD ($) $ in Thousands</t>
  </si>
  <si>
    <t>12 Months Ended</t>
  </si>
  <si>
    <t>Mortgage Servicing Rights Rollforward:</t>
  </si>
  <si>
    <t>Amortization</t>
  </si>
  <si>
    <t>Servicing Asset at Amortized Value Net Changes in Valuation Allowance</t>
  </si>
  <si>
    <t>Servicing Asset at Amortized Cost, Other Changes that Affect Balance, Amount</t>
  </si>
  <si>
    <t>Valuation Allowance:</t>
  </si>
  <si>
    <t>Valuation Allowance, Balance</t>
  </si>
  <si>
    <t>Valuation Allowance for Impairment of Recognized Servicing Assets, Provisions</t>
  </si>
  <si>
    <t>Valuation Allowance for Impairment of Recognized Servicing Assets, Aggregate Write-Downs</t>
  </si>
  <si>
    <t>Servicing Activities and Mortgage Servicing Rights Loan Servicing Income (Details) - USD ($) $ in Thousands</t>
  </si>
  <si>
    <t>Contractually specified servicing fees, net</t>
  </si>
  <si>
    <t>Other ancillary fees</t>
  </si>
  <si>
    <t>Loan Servicing Income</t>
  </si>
  <si>
    <t>Servicing Activities and Mortgage Servicing Rights Fair Value Assumptions for Securitized/Sold Loans (Details) - Mortgage Servicing Rights [Member] - Residential Mortgage [Member]</t>
  </si>
  <si>
    <t>Minimum [Member]</t>
  </si>
  <si>
    <t>Assumption for Fair Value as of Balance Sheet Date of Assets or Liabilities that relate to Transferor's Continuing Involvement [Line Items]</t>
  </si>
  <si>
    <t>Average discount rate</t>
  </si>
  <si>
    <t>9.59%</t>
  </si>
  <si>
    <t>10.08%</t>
  </si>
  <si>
    <t>Expected prepayment speeds</t>
  </si>
  <si>
    <t>10.06%</t>
  </si>
  <si>
    <t>10.21%</t>
  </si>
  <si>
    <t>Average life in years</t>
  </si>
  <si>
    <t>6 years 10 months 17 days</t>
  </si>
  <si>
    <t>6 years 3 months 15 days</t>
  </si>
  <si>
    <t>Maximum [Member]</t>
  </si>
  <si>
    <t>9.92%</t>
  </si>
  <si>
    <t>10.16%</t>
  </si>
  <si>
    <t>10.55%</t>
  </si>
  <si>
    <t>11.38%</t>
  </si>
  <si>
    <t>7 years 1 month 9 days</t>
  </si>
  <si>
    <t>6 years 11 months 23 days</t>
  </si>
  <si>
    <t>Servicing Activities and Mortgage Servicing Rights Fair Value Portfolio Characteristics (Details) - Mortgage Servicing Rights [Member] - Residential Mortgage [Member] - USD ($) $ in Thousands</t>
  </si>
  <si>
    <t>Servicing Assets at Fair Value [Line Items]</t>
  </si>
  <si>
    <t>Unpaid Principal Balance, Loans Originated and Serviced, with MSR Basis</t>
  </si>
  <si>
    <t>Gross Weighted-Average Coupon</t>
  </si>
  <si>
    <t>4.29%</t>
  </si>
  <si>
    <t>4.31%</t>
  </si>
  <si>
    <t>Weighted-Average Servicing Fee</t>
  </si>
  <si>
    <t>0.27%</t>
  </si>
  <si>
    <t>Expected Prepayment Speed</t>
  </si>
  <si>
    <t>11.74%</t>
  </si>
  <si>
    <t>11.34%</t>
  </si>
  <si>
    <t>(1)The prepayment speed assumptions include a blend of prepayment speeds that are influenced by mortgage interest rates, the current macroeconomic environment and borrower behaviors and may vary over the expected life of the asset.</t>
  </si>
  <si>
    <t>Servicing Activities and Mortgage Servicing Rights Sensitivity Analysis (Details) - Residential Mortgage [Member] - Mortgage Servicing Rights [Member] - USD ($) $ in Thousands</t>
  </si>
  <si>
    <t>Prepayment Rate [Abstract]</t>
  </si>
  <si>
    <t>10% adverse rate change</t>
  </si>
  <si>
    <t>20% adverse rate change</t>
  </si>
  <si>
    <t>Discount Rate [Abstract]</t>
  </si>
  <si>
    <t>Trust Preferred Securities and Subordinated Notes Payable Textual (Details) - USD ($)</t>
  </si>
  <si>
    <t>Mar. 30, 2016</t>
  </si>
  <si>
    <t>Debt Instrument [Line Items]</t>
  </si>
  <si>
    <t>Long-term Debt, Percentage Bearing Fixed Interest, Amount</t>
  </si>
  <si>
    <t>Payments of Distributions to Affiliates</t>
  </si>
  <si>
    <t>Subordinated Debt [Member]</t>
  </si>
  <si>
    <t>Long-term Debt, Percentage Bearing Variable Interest, Percentage Rate</t>
  </si>
  <si>
    <t>4.70%</t>
  </si>
  <si>
    <t>Fixed at 6.00% to Floating Rate, Maturity March 2026 [Member] | Subordinated Debt [Member]</t>
  </si>
  <si>
    <t>Long-term Debt, Percentage Bearing Fixed Interest, Percentage Rate</t>
  </si>
  <si>
    <t>6.00%</t>
  </si>
  <si>
    <t>Trust Preferred Securities and Subordinated Notes Payable (Details) - USD ($) $ in Thousands</t>
  </si>
  <si>
    <t>Junior Subordinated Debenture Owed to Unconsolidated Subsidiary Trust</t>
  </si>
  <si>
    <t>Subordinated Long-term Debt, Noncurrent</t>
  </si>
  <si>
    <t>Unamortized Debt Issuance Expense</t>
  </si>
  <si>
    <t>Subordiated Notes Payable [Member]</t>
  </si>
  <si>
    <t>Income Taxes (Details)</t>
  </si>
  <si>
    <t>Effective Income Tax Rate, Continuing Operations</t>
  </si>
  <si>
    <t>38.20%</t>
  </si>
  <si>
    <t>37.90%</t>
  </si>
  <si>
    <t>Share-Based Compensation Textual (Details) $ / shares in Units, $ in Thousands</t>
  </si>
  <si>
    <t>Mar. 31, 2016USD ($)$ / sharesshares</t>
  </si>
  <si>
    <t>Share-based Compensation Arrangement by Share-based Payment Award [Line Items]</t>
  </si>
  <si>
    <t>Share-based Compensation Arrangement by Share-based Payment Award, Options, Exercises in Period</t>
  </si>
  <si>
    <t>Share-based Compensation Arrangement by Share-based Payment Award, Options, Exercises in Period, Total Intrinsic Value | $</t>
  </si>
  <si>
    <t>Service Based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Performance Shares [Member]</t>
  </si>
  <si>
    <t>Earnings Per Share (Details) - USD ($) $ / shares in Units, shares in Thousands, $ in Thousands</t>
  </si>
  <si>
    <t>Earnings Per Share, Diluted, by Common Class, Including Two Class Method [Line Items]</t>
  </si>
  <si>
    <t>Dividends, Preferred Stock</t>
  </si>
  <si>
    <t>Average common shares outstanding</t>
  </si>
  <si>
    <t>Average common shares outstanding, assuming dilution</t>
  </si>
  <si>
    <t>Basic earnings per share</t>
  </si>
  <si>
    <t>Diluted earnings per share</t>
  </si>
  <si>
    <t>Employee Stock Option [Member]</t>
  </si>
  <si>
    <t>Weighted Average Number Diluted Shares Outstanding Adjustment</t>
  </si>
  <si>
    <t>Restricted Stock Units (RSUs) [Member]</t>
  </si>
  <si>
    <t>Earnings Per Share Antidilutive Shares (Details) - shares</t>
  </si>
  <si>
    <t>Stock Options</t>
  </si>
  <si>
    <t>Derivative Financial Instruments AOCI Gain Loss to Income next 12 months Textual (Details) $ in Thousands</t>
  </si>
  <si>
    <t>Interest Rate Cash Flow Hedge Gain (Loss) to be Reclassified During Next 12 Months, Net</t>
  </si>
  <si>
    <t>Derivative Financial Instruments Credit Risk Contingent Features Textual (Details) - USD ($) $ in Thousands</t>
  </si>
  <si>
    <t>Credit Derivatives [Line Items]</t>
  </si>
  <si>
    <t>Derivative, Net Liability Position, Aggregate Fair Value</t>
  </si>
  <si>
    <t>Derivative Liability, Collateral, Right to Reclaim Cash, Offset</t>
  </si>
  <si>
    <t>Collateral Already Posted, Aggregate Fair Value</t>
  </si>
  <si>
    <t>Derivative Financial Instruments Counterparty Credit Risk Textual (Details) - USD ($) $ in Thousands</t>
  </si>
  <si>
    <t>Derivative [Line Items]</t>
  </si>
  <si>
    <t>Derivative Asset, Collateral, Obligation to Return Cash, Offset</t>
  </si>
  <si>
    <t>Derivative Financial Instruments, Assets [Member]</t>
  </si>
  <si>
    <t>Derivative Financial Instruments Fair Values of Derivatives by Balance Sheet Location (Details) - USD ($) $ in Thousands</t>
  </si>
  <si>
    <t>Derivatives, Fair Value [Line Items]</t>
  </si>
  <si>
    <t>Derivative Asset Netting and Cash Collateral Adjustments</t>
  </si>
  <si>
    <t>Derivative Liability Netting and Cash Collateral Adjustments</t>
  </si>
  <si>
    <t>Derivative Asset and Liability Positions Netted</t>
  </si>
  <si>
    <t>Not Designated as Hedging Instrument [Member]</t>
  </si>
  <si>
    <t>Asset Derivatives, Fair Value, Gross Asset</t>
  </si>
  <si>
    <t>Liability Derivatives, Fair Value, Gross Liability</t>
  </si>
  <si>
    <t>Interest Rate Swap [Member] | Not Designated as Hedging Instrument [Member]</t>
  </si>
  <si>
    <t>Notional Amount of Fair Value Hedge Instruments</t>
  </si>
  <si>
    <t>Interest Rate Lock Commitments [Member] | Not Designated as Hedging Instrument [Member]</t>
  </si>
  <si>
    <t>Forward sales commitment [Member] | Not Designated as Hedging Instrument [Member]</t>
  </si>
  <si>
    <t>Forward Sales Commitments [Member] | Not Designated as Hedging Instrument [Member]</t>
  </si>
  <si>
    <t>Forward Purchase Commitment [Member] | Not Designated as Hedging Instrument [Member]</t>
  </si>
  <si>
    <t>Foreign Exchange Contract [Member] | Not Designated as Hedging Instrument [Member]</t>
  </si>
  <si>
    <t>Equity, Foreign Currency, Commodity and Metals Indexed Options [Member] | Not Designated as Hedging Instrument [Member]</t>
  </si>
  <si>
    <t>Options Embedded in Customer Deposits [Member] | Not Designated as Hedging Instrument [Member]</t>
  </si>
  <si>
    <t>Indemnification Asset [Member] | Not Designated as Hedging Instrument [Member]</t>
  </si>
  <si>
    <t>Derivative [Member]</t>
  </si>
  <si>
    <t>Derivative Asset, Fair Value, Amount Offset Against Collateral</t>
  </si>
  <si>
    <t>Derivative Liability, Fair Value, Amount Offset Against Collateral</t>
  </si>
  <si>
    <t>Cash Flow Hedging [Member] | Interest Rate Swap [Member] | Designated as Hedging Instrument [Member]</t>
  </si>
  <si>
    <t>(1) Amounts represent the effect of legally enforceable master netting agreements that allow the Company to settle positive and negative positions as well as cash collateral and related accrued interest held or placed with the same counterparties. Amounts as of March 31, 2016 and December 31, 2015 include derivative positions netted totaling $4,954 and $3,855, respectively.</t>
  </si>
  <si>
    <t>Derivative Financial Instruments Activity for Derivatives in Cash Flow Hedges &amp; Freestanding Derivatives (Details) - USD ($) $ in Thousands</t>
  </si>
  <si>
    <t>Derivative Instruments, Gain (Loss) [Line Items]</t>
  </si>
  <si>
    <t>Maximum Length of Time Hedged in Cash Flow Hedge</t>
  </si>
  <si>
    <t>19 years</t>
  </si>
  <si>
    <t>Interest Rate Contract [Member] | Not Designated as Hedging Instrument [Member]</t>
  </si>
  <si>
    <t>Derivative Instruments Not Designated as Hedging Instruments, Gain (Loss), Net</t>
  </si>
  <si>
    <t>Forward Contracts [Member] | Not Designated as Hedging Instrument [Member]</t>
  </si>
  <si>
    <t>Other Contract [Member] | Not Designated as Hedging Instrument [Member]</t>
  </si>
  <si>
    <t>(1)Interest rate contracts include interest rate lock commitments, forward and optional forward purchase and sales commitments, and interest rate swaps and futures.</t>
  </si>
  <si>
    <t>oreign exchange forward contracts act as economic hedges for the foreign currency risk embedded within deposits denominated in foreign currencies. The change in the fair value of the foreign exchange forward contract is marked to fair value, while the deposit is translated to the current spot rate in accordance with ASC 830. Historically, the hedge has been effective in managing the foreign currency risk of foreign-denominated deposits by locking in the U.S. Dollar cash flows.</t>
  </si>
  <si>
    <t>Fair Value Measurements Assets and Liabilities Measured on Recurring Basis (Details) - USD ($) $ in Thousands</t>
  </si>
  <si>
    <t>Fair Value, Assets and Liabilities Measured on Recurring and Nonrecurring Basis [Line Items]</t>
  </si>
  <si>
    <t>Loans Held-for-sale, Fair Value Disclosure</t>
  </si>
  <si>
    <t>Asset-backed Securities [Member]</t>
  </si>
  <si>
    <t>Fair Value, Inputs, Level 1 [Member]</t>
  </si>
  <si>
    <t>Fair Value, Inputs, Level 2 [Member]</t>
  </si>
  <si>
    <t>Fair Value, Inputs, Level 3 [Member]</t>
  </si>
  <si>
    <t>Derivative Asset</t>
  </si>
  <si>
    <t>Derivative Liability</t>
  </si>
  <si>
    <t>Fair Value, Measurements, Recurring [Member] | Available-for-sale Securities [Member]</t>
  </si>
  <si>
    <t>Fair Value, Measurements, Recurring [Member] | Residential Collateralized Mortgage Obligations Securities Not Issued by US Government Sponsored Enterprises [Member]</t>
  </si>
  <si>
    <t>Fair Value, Measurements, Recurring [Member] | Asset-backed Securities [Member]</t>
  </si>
  <si>
    <t>Fair Value, Measurements, Recurring [Member] | Other Securities [Member]</t>
  </si>
  <si>
    <t>Fair Value, Measurements, Recurring [Member] | Fair Value, Inputs, Level 1 [Member]</t>
  </si>
  <si>
    <t>Derivative Asset, Fair Value, Gross Asset</t>
  </si>
  <si>
    <t>Derivative Liability, Fair Value, Gross Liability</t>
  </si>
  <si>
    <t>Fair Value, Measurements, Recurring [Member] | Fair Value, Inputs, Level 1 [Member] | Available-for-sale Securities [Member]</t>
  </si>
  <si>
    <t>Fair Value, Measurements, Recurring [Member] | Fair Value, Inputs, Level 1 [Member] | Residential Collateralized Mortgage Obligations Securities Not Issued by US Government Sponsored Enterprises [Member]</t>
  </si>
  <si>
    <t>Fair Value, Measurements, Recurring [Member] | Fair Value, Inputs, Level 1 [Member] | Asset-backed Securities [Member]</t>
  </si>
  <si>
    <t>Fair Value, Measurements, Recurring [Member] | Fair Value, Inputs, Level 1 [Member] | Other Securities [Member]</t>
  </si>
  <si>
    <t>Fair Value, Measurements, Recurring [Member] | Fair Value, Inputs, Level 2 [Member]</t>
  </si>
  <si>
    <t>Fair Value, Measurements, Recurring [Member] | Fair Value, Inputs, Level 2 [Member] | Available-for-sale Securities [Member]</t>
  </si>
  <si>
    <t>Fair Value, Measurements, Recurring [Member] | Fair Value, Inputs, Level 2 [Member] | Residential Collateralized Mortgage Obligations Securities Not Issued by US Government Sponsored Enterprises [Member]</t>
  </si>
  <si>
    <t>Fair Value, Measurements, Recurring [Member] | Fair Value, Inputs, Level 2 [Member] | Asset-backed Securities [Member]</t>
  </si>
  <si>
    <t>Fair Value, Measurements, Recurring [Member] | Fair Value, Inputs, Level 2 [Member] | Other Securities [Member]</t>
  </si>
  <si>
    <t>Fair Value, Measurements, Recurring [Member] | Fair Value, Inputs, Level 3 [Member]</t>
  </si>
  <si>
    <t>Fair Value, Measurements, Recurring [Member] | Fair Value, Inputs, Level 3 [Member] | Available-for-sale Securities [Member]</t>
  </si>
  <si>
    <t>Fair Value, Measurements, Recurring [Member] | Fair Value, Inputs, Level 3 [Member] | Residential Collateralized Mortgage Obligations Securities Not Issued by US Government Sponsored Enterprises [Member]</t>
  </si>
  <si>
    <t>Fair Value, Measurements, Recurring [Member] | Fair Value, Inputs, Level 3 [Member] | Asset-backed Securities [Member]</t>
  </si>
  <si>
    <t>Fair Value, Measurements, Recurring [Member] | Fair Value, Inputs, Level 3 [Member] | Other Securities [Member]</t>
  </si>
  <si>
    <t>Interest Rate Contract [Member]</t>
  </si>
  <si>
    <t>Aggregate Fair Value Under Fair Value Option [Member] | Fair Value, Measurements, Recurring [Member]</t>
  </si>
  <si>
    <t>Commitment to Lend at Floating Interest Rate</t>
  </si>
  <si>
    <t>Residential Mortgage [Member] | Other Liabilities [Member]</t>
  </si>
  <si>
    <t>Residential Mortgage [Member] | Other Assets [Member]</t>
  </si>
  <si>
    <t>Interest Rate Lock Commitments [Member] | Fair Value, Measurements, Recurring [Member] | Fair Value, Inputs, Level 1 [Member]</t>
  </si>
  <si>
    <t>Other Liabilities, Fair Value Disclosure</t>
  </si>
  <si>
    <t>Interest Rate Lock Commitments [Member] | Fair Value, Measurements, Recurring [Member] | Fair Value, Inputs, Level 2 [Member]</t>
  </si>
  <si>
    <t>Interest Rate Lock Commitments [Member] | Fair Value, Measurements, Recurring [Member] | Fair Value, Inputs, Level 3 [Member]</t>
  </si>
  <si>
    <t>Interest Rate Lock Commitments [Member] | Aggregate Fair Value Under Fair Value Option [Member] | Fair Value, Measurements, Recurring [Member]</t>
  </si>
  <si>
    <t>(1)The carrying value of loans held for sale excludes $1,021,949 and $1,307,741 in loans measured at fair value on a recurring basis as of March 31, 2016 and December 31, 2015, respectively.</t>
  </si>
  <si>
    <t>(2)Level 1 derivative assets include interest rate swap futures. These futures are settled on a daily basis between the counterparty and the Company, resulting in the Company holding an outstanding notional balance and a zero derivative balance. See Note 12 for additional information regarding the interest rate swap futures.</t>
  </si>
  <si>
    <t>(1)Other assets and other liabilities represent the net position of the Company's extended written loan commitments for which the Company has elected the fair value option of accounting. As of March 31, 2016 and December 31, 2015, the Company had outstanding commitments of $64,727 and $89,650, respectively, related to these extended loan commitments.</t>
  </si>
  <si>
    <t>Fair Value Measurements Fair Value Assets and Liabilities Measured On Recurring Basis Reconciliation (Details) - USD ($) $ in Thousands</t>
  </si>
  <si>
    <t>Loans Held for Sale [Member]</t>
  </si>
  <si>
    <t>Fair Value, Measurement with Unobservable Inputs Reconciliation, Recurring Basis, Asset Value</t>
  </si>
  <si>
    <t>Fair Value, Measurement with Unobservable Inputs Reconciliation, Recurring Basis, Asset, Issues</t>
  </si>
  <si>
    <t>Fair Value, Measurement with Unobservable Inputs Reconciliation, Recurring Basis, Asset, Sales</t>
  </si>
  <si>
    <t>Settlements</t>
  </si>
  <si>
    <t>Gain (Loss) Included in Earnings</t>
  </si>
  <si>
    <t>Change in Unrealized Gain (Loss) Included in Other Income</t>
  </si>
  <si>
    <t>Other Assets [Member]</t>
  </si>
  <si>
    <t>Freestanding Derivative [Member]</t>
  </si>
  <si>
    <t>(1)Net realized and unrealized gains (losses) on loans held for sale are included in gain on sale of loans.</t>
  </si>
  <si>
    <t>(2)Net realized and unrealized gains (losses) on extended written loan commitments are included in gain on sale of loans.</t>
  </si>
  <si>
    <t>(3)Net realized and unrealized gains (losses) on IRLCs are included in gain on sale of loans.</t>
  </si>
  <si>
    <t>Fair Value Measurements Fair Value Inputs Assets Quantitative Information (Details) - USD ($) $ in Thousands</t>
  </si>
  <si>
    <t>Fair Value Inputs, Assets, Quantitative Information [Line Items]</t>
  </si>
  <si>
    <t>Interest Rate Lock Commitments [Member]</t>
  </si>
  <si>
    <t>Fair Value, Option, Changes in Fair Value, Gain (Loss)</t>
  </si>
  <si>
    <t>Fair Value, Option, Changes in Instrument Specific Credit Risk, Gains (Losses) on Assets, Methodology</t>
  </si>
  <si>
    <t>immaterial</t>
  </si>
  <si>
    <t>Other Assets, Fair Value Disclosure</t>
  </si>
  <si>
    <t>Loans Held for Sale [Member] | Fair Value, Measurements, Recurring [Member] | Fair Value, Inputs, Level 3 [Member]</t>
  </si>
  <si>
    <t>Discounted Cash Flow [Member] | Fair Value, Measurements, Recurring [Member] | Fair Value, Inputs, Level 3 [Member]</t>
  </si>
  <si>
    <t>Discounted Cash Flow [Member] | Interest Rate Lock Commitments [Member] | Fair Value, Measurements, Recurring [Member] | Minimum [Member]</t>
  </si>
  <si>
    <t>Fair Value Inputs Loan Closing Ratio</t>
  </si>
  <si>
    <t>1.00%</t>
  </si>
  <si>
    <t>Discounted Cash Flow [Member] | Interest Rate Lock Commitments [Member] | Fair Value, Measurements, Recurring [Member] | Maximum [Member]</t>
  </si>
  <si>
    <t>99.00%</t>
  </si>
  <si>
    <t>Discounted Cash Flow [Member] | Interest Rate Lock Commitments [Member] | Fair Value, Measurements, Recurring [Member] | Weighted Average [Member]</t>
  </si>
  <si>
    <t>80.02%</t>
  </si>
  <si>
    <t>Discounted Cash Flow [Member] | Loans Held for Sale [Member] | Fair Value, Measurements, Recurring [Member] | Minimum [Member]</t>
  </si>
  <si>
    <t>Fair Value Inputs, Discount Rate</t>
  </si>
  <si>
    <t>1.71%</t>
  </si>
  <si>
    <t>2.07%</t>
  </si>
  <si>
    <t>Fair Value Unobservable Input, Loss Severity</t>
  </si>
  <si>
    <t>2.33%</t>
  </si>
  <si>
    <t>2.25%</t>
  </si>
  <si>
    <t>Fair Value Inputs, Prepayment Rate</t>
  </si>
  <si>
    <t>5.61%</t>
  </si>
  <si>
    <t>5.18%</t>
  </si>
  <si>
    <t>Fair Value Inputs, Probability of Default</t>
  </si>
  <si>
    <t>0.00%</t>
  </si>
  <si>
    <t>Fair Value Inputs, Weighted Average Life</t>
  </si>
  <si>
    <t>3 years</t>
  </si>
  <si>
    <t>Fair Value Inputs, Cumulative Loss</t>
  </si>
  <si>
    <t>Discounted Cash Flow [Member] | Loans Held for Sale [Member] | Fair Value, Measurements, Recurring [Member] | Maximum [Member]</t>
  </si>
  <si>
    <t>2.66%</t>
  </si>
  <si>
    <t>3.11%</t>
  </si>
  <si>
    <t>29.06%</t>
  </si>
  <si>
    <t>24.04%</t>
  </si>
  <si>
    <t>27.13%</t>
  </si>
  <si>
    <t>27.15%</t>
  </si>
  <si>
    <t>2.41%</t>
  </si>
  <si>
    <t>2.87%</t>
  </si>
  <si>
    <t>10 years 1 month 27 days</t>
  </si>
  <si>
    <t>10 years 6 months 30 days</t>
  </si>
  <si>
    <t>0.44%</t>
  </si>
  <si>
    <t>0.56%</t>
  </si>
  <si>
    <t>Discounted Cash Flow [Member] | Loans Held for Sale [Member] | Fair Value, Measurements, Recurring [Member] | Weighted Average [Member]</t>
  </si>
  <si>
    <t>2.28%</t>
  </si>
  <si>
    <t>2.82%</t>
  </si>
  <si>
    <t>11.36%</t>
  </si>
  <si>
    <t>10.90%</t>
  </si>
  <si>
    <t>80.56%</t>
  </si>
  <si>
    <t>11.71%</t>
  </si>
  <si>
    <t>9.48%</t>
  </si>
  <si>
    <t>0.35%</t>
  </si>
  <si>
    <t>0.34%</t>
  </si>
  <si>
    <t>6 years 4 months 11 days</t>
  </si>
  <si>
    <t>7 years 4 months 15 days</t>
  </si>
  <si>
    <t>0.05%</t>
  </si>
  <si>
    <t>Discounted Cash Flow [Member] | Other Assets [Member] | Fair Value, Measurements, Recurring [Member] | Minimum [Member]</t>
  </si>
  <si>
    <t>Discounted Cash Flow [Member] | Other Assets [Member] | Fair Value, Measurements, Recurring [Member] | Maximum [Member]</t>
  </si>
  <si>
    <t>Discounted Cash Flow [Member] | Other Assets [Member] | Fair Value, Measurements, Recurring [Member] | Weighted Average [Member]</t>
  </si>
  <si>
    <t>73.20%</t>
  </si>
  <si>
    <t>Interest Rate Lock Commitments [Member] | Discounted Cash Flow [Member] | Fair Value, Measurements, Recurring [Member] | Fair Value, Inputs, Level 3 [Member]</t>
  </si>
  <si>
    <t>Other Derivatives Not Designated as Hedging Instruments at Fair Value, Net</t>
  </si>
  <si>
    <t>Other Liabilities [Member] | Discounted Cash Flow [Member] | Fair Value, Measurements, Recurring [Member] | Minimum [Member]</t>
  </si>
  <si>
    <t>Other Liabilities [Member] | Discounted Cash Flow [Member] | Fair Value, Measurements, Recurring [Member] | Maximum [Member]</t>
  </si>
  <si>
    <t>Other Liabilities [Member] | Discounted Cash Flow [Member] | Fair Value, Measurements, Recurring [Member] | Weighted Average [Member]</t>
  </si>
  <si>
    <t>72.85%</t>
  </si>
  <si>
    <t>Level 3 Fair Value Measurement Fair Value Valuation Technique Unobservable Inputs Significant UnobservableInput ValueMarch 31, 2016 Min. Max. Weighted Avg. Loans held for sale 351,210 Discounted cash flow Cost of funds 1.71%-2.66% 2.28% Prepayment rate 5.61%-27.13% 11.71% Default rate 0.00%-2.41% 0.35% Weighted average life (in years) 3.00-10.16 6.36 Cumulative loss 0.00%-0.44% 0.05% Loss severity 2.33%-29.06% 11.36% IRLCs, net $18,140 Discounted cash flow Loan closing ratio 1.00%-99.00% 80.02%(1) Other assets 127 Discounted cash flow Loan closing ratio 1.00%-99.00% 73.20%(1) December 31, 2015 Loans held for sale 683,015 Discounted cash flow Cost of funds 2.07%-3.11% 2.82% Prepayment rate 5.18%-27.15% 9.48% Default rate 0.00%-2.87% 0.34% Weighted average life (in years) 3.00-10.58 7.37 Cumulative loss 0.00%-0.56% 0.05% Loss severity 2.25%-24.04% 10.90% IRLCs, net $7,394 Discounted cash flow Loan closing ratio 1.00%-99.00% 80.56%(1) Other liabilities (336) Discounted cash flow Loan closing ratio 1.00%-99.00% 72.85%(1) (1)The range represents the highest and lowest loan closing rates used in the valuation process. The range includes the closing ratio for rate locks unclosed at the end of the period, as well as the closing ratio for loans which have settled during the period.</t>
  </si>
  <si>
    <t>Fair Value Measurements Fair Value Option Quantitative Disclosures (Details) - USD ($) $ in Thousands</t>
  </si>
  <si>
    <t>Fair Value, Option, Quantitative Disclosures [Line Items]</t>
  </si>
  <si>
    <t>Servicing Asset at Amortized Cost, Disposals</t>
  </si>
  <si>
    <t>Aggregate Unpaid Principal Balance Under Fair Value Option [Member]</t>
  </si>
  <si>
    <t>Fair Value, Option, Aggregate Fair Value Over Under Aggregate Unpaid Principal Balance [Member]</t>
  </si>
  <si>
    <t>Fair Value, Option, Aggregate Differences, Loans and Long-term Receivables</t>
  </si>
  <si>
    <t>Fair Value, Measurements, Recurring [Member] | Aggregate Fair Value Under Fair Value Option [Member]</t>
  </si>
  <si>
    <t>Nonperforming Financial Instruments [Member] | Fair Value, Measurements, Recurring [Member]</t>
  </si>
  <si>
    <t>Loans Held for Sale [Member] | Fair Value, Measurements, Recurring [Member] | Aggregate Fair Value Under Fair Value Option [Member]</t>
  </si>
  <si>
    <t>Fair Value Measurements Nonrecurring (Details) - USD ($) $ in Thousands</t>
  </si>
  <si>
    <t>Fair Value, Measurements, Nonrecurring [Member] | Fair Value, Inputs, Level 1 [Member]</t>
  </si>
  <si>
    <t>Collateral dependent loans</t>
  </si>
  <si>
    <t>Other Real Estate Owned, Fair Value Disclosure</t>
  </si>
  <si>
    <t>Mortgage servicing rights</t>
  </si>
  <si>
    <t>Fair Value, Measurements, Nonrecurring [Member] | Fair Value, Inputs, Level 2 [Member]</t>
  </si>
  <si>
    <t>Fair Value, Measurements, Nonrecurring [Member] | Fair Value, Inputs, Level 3 [Member]</t>
  </si>
  <si>
    <t>Estimate of Fair Value Measurement [Member] | Fair Value, Measurements, Nonrecurring [Member]</t>
  </si>
  <si>
    <t>Changes Measurement [Member] | Fair Value, Measurements, Nonrecurring [Member]</t>
  </si>
  <si>
    <t>(1)The Company performs its lower of cost or fair value analysis when an asset becomes impaired or when a loan is transferred to OREO. Subsequent valuations are performed periodically and usually occur throughout the reporting period. The table above discloses the period ending investment using the most recent asset valuation.</t>
  </si>
  <si>
    <t>(2)Gains and losses resulting from subsequent measurement of OREO are included in the condensed consolidated statements of income as general and administrative expense. OREO is included in other assets in the condensed consolidated balance sheets.</t>
  </si>
  <si>
    <t>The fair value for mortgage servicing rights represents the value of the strata with impairment or recoveries on previous valuation allowances.</t>
  </si>
  <si>
    <t>Fair Value Measurements Nonrecurring Quantitative Disclosures (Details) - USD ($) $ in Thousands</t>
  </si>
  <si>
    <t>Mortgage Servicing Rights [Member] | Minimum [Member] | Discounted Cash Flow [Member] | Fair Value, Measurements, Nonrecurring [Member]</t>
  </si>
  <si>
    <t>9.90%</t>
  </si>
  <si>
    <t>8.61%</t>
  </si>
  <si>
    <t>9.53%</t>
  </si>
  <si>
    <t>9.55%</t>
  </si>
  <si>
    <t>Mortgage Servicing Rights [Member] | Maximum [Member] | Discounted Cash Flow [Member] | Fair Value, Measurements, Nonrecurring [Member]</t>
  </si>
  <si>
    <t>15.05%</t>
  </si>
  <si>
    <t>14.72%</t>
  </si>
  <si>
    <t>9.80%</t>
  </si>
  <si>
    <t>9.71%</t>
  </si>
  <si>
    <t>Mortgage Servicing Rights [Member] | Weighted Average [Member] | Discounted Cash Flow [Member] | Fair Value, Measurements, Nonrecurring [Member]</t>
  </si>
  <si>
    <t>10.28%</t>
  </si>
  <si>
    <t>9.09%</t>
  </si>
  <si>
    <t>9.57%</t>
  </si>
  <si>
    <t>Loans Held for Sale [Member] | Minimum [Member] | Discounted Cash Flow [Member] | Fair Value, Measurements, Nonrecurring [Member]</t>
  </si>
  <si>
    <t>5.40%</t>
  </si>
  <si>
    <t>2.59%</t>
  </si>
  <si>
    <t>2.39%</t>
  </si>
  <si>
    <t>5 years 8 months 27 days</t>
  </si>
  <si>
    <t>0.30%</t>
  </si>
  <si>
    <t>Fair Value Inputs, Loss Severity</t>
  </si>
  <si>
    <t>1.73%</t>
  </si>
  <si>
    <t>Loans Held for Sale [Member] | Maximum [Member] | Discounted Cash Flow [Member] | Fair Value, Measurements, Nonrecurring [Member]</t>
  </si>
  <si>
    <t>11.50%</t>
  </si>
  <si>
    <t>2.96%</t>
  </si>
  <si>
    <t>100.00%</t>
  </si>
  <si>
    <t>9 years 5 months 20 days</t>
  </si>
  <si>
    <t>13.73%</t>
  </si>
  <si>
    <t>25.97%</t>
  </si>
  <si>
    <t>Loans Held for Sale [Member] | Weighted Average [Member] | Discounted Cash Flow [Member] | Fair Value, Measurements, Nonrecurring [Member]</t>
  </si>
  <si>
    <t>8.36%</t>
  </si>
  <si>
    <t>2.72%</t>
  </si>
  <si>
    <t>62.67%</t>
  </si>
  <si>
    <t>6 years 11 months 9 days</t>
  </si>
  <si>
    <t>3.61%</t>
  </si>
  <si>
    <t>11.12%</t>
  </si>
  <si>
    <t>Fair Value, Inputs, Level 3 [Member] | Fair Value, Measurements, Nonrecurring [Member]</t>
  </si>
  <si>
    <t>Collateral Dependent Loans, Fair Value Disclosure</t>
  </si>
  <si>
    <t>[4],[6]</t>
  </si>
  <si>
    <t>Fair Value, Inputs, Level 3 [Member] | Appraised Value [Member] | Fair Value, Measurements, Nonrecurring [Member]</t>
  </si>
  <si>
    <t>Fair Value, Inputs, Level 3 [Member] | Discounted Cash Flow [Member] | Fair Value, Measurements, Nonrecurring [Member]</t>
  </si>
  <si>
    <t>(2)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t>
  </si>
  <si>
    <t>(3)The discount rate range represents the highest and lowest values for the MSR strata with recoveries on previous valuation allowances.</t>
  </si>
  <si>
    <t>[6]</t>
  </si>
  <si>
    <t>Fair Value Measurements Fair Value by Balance Sheet Grouping (Details) - USD ($) $ in Thousands</t>
  </si>
  <si>
    <t>Fair Value, Balance Sheet Grouping, Financial Statement Captions [Line Items]</t>
  </si>
  <si>
    <t>Loans Receivable, Allowance</t>
  </si>
  <si>
    <t>Loans and Leases Receivable, Net Amount</t>
  </si>
  <si>
    <t>Loans Receivable, Fair Value Disclosure</t>
  </si>
  <si>
    <t>Time deposits, Fair value disclosure</t>
  </si>
  <si>
    <t>Other borrowings, Fair Value Disclosure</t>
  </si>
  <si>
    <t>Trust preferred securities and subordinated notes payable, Fair Value Disclosure</t>
  </si>
  <si>
    <t>Carrying (Reported) Amount, Fair Value Disclosure [Member]</t>
  </si>
  <si>
    <t>Loans held for investment</t>
  </si>
  <si>
    <t>Time deposits</t>
  </si>
  <si>
    <t>Estimate of Fair Value, Fair Value Disclosure [Member]</t>
  </si>
  <si>
    <t>Finance Leases Portfolio Segment [Member]</t>
  </si>
  <si>
    <t>(2)The carrying value of loans held for investment is net of the allowance for loan loss of $69,431 and $65,950 as of March 31, 2016 and December 31, 2015, respectively. In addition, the carrying values exclude $1,934,334 and $1,927,601 of lease financing receivables within the equipment financing receivables portfolio as of March 31, 2016 and December 31, 2015, respectively.</t>
  </si>
  <si>
    <t>Commitments and Contingencies Unfunded Credit Extension Commitments (Details) - USD ($) $ in Thousands</t>
  </si>
  <si>
    <t>Unfunded Commitments to Extend Credit [Line Items]</t>
  </si>
  <si>
    <t>Unfunded Commitments to Extend Credit</t>
  </si>
  <si>
    <t>Commercial Loan [Member] | Cancellable [Member]</t>
  </si>
  <si>
    <t>Home Equity Line of Credit [Member]</t>
  </si>
  <si>
    <t>Credit Card Receivable [Member]</t>
  </si>
  <si>
    <t>Standby Letters of Credit [Member]</t>
  </si>
  <si>
    <t>(1) Of the outstanding unfunded commercial commitments, $913,972 and $909,065 were cancellable by the Company at March 31, 2016 and December 31, 2015, respectively.</t>
  </si>
  <si>
    <t>Commitments and Contingencies Unfunded Commitments Pipeline (Details) - USD ($) $ in Thousands</t>
  </si>
  <si>
    <t>Loss Contingencies [Line Items]</t>
  </si>
  <si>
    <t>Commitments to lend in loans held for investment pipeline</t>
  </si>
  <si>
    <t>Leasing [Member]</t>
  </si>
  <si>
    <t>Commitments and Contingencies Forward-Dated FHLB Borrowing Agreements (Details) - June 2015 [Member] $ in Thousands</t>
  </si>
  <si>
    <t>March 2017 [Member] | June 2022 [Member]</t>
  </si>
  <si>
    <t>FHLB Forward-Dated Borrowing Agreement</t>
  </si>
  <si>
    <t>Federal Home Loan Bank, Advances, Branch of FHLB Bank, Interest Rate</t>
  </si>
  <si>
    <t>2.86%</t>
  </si>
  <si>
    <t>September 2017 [Member] | September 2022 [Member]</t>
  </si>
  <si>
    <t>3.01%</t>
  </si>
  <si>
    <t>Commitments and Contingencies Unfunded Commitments to Extend Credit Textual (Details) - USD ($) $ in Thousands</t>
  </si>
  <si>
    <t>Other Commitments [Line Items]</t>
  </si>
  <si>
    <t>Letters of Credit Outstanding, Amount</t>
  </si>
  <si>
    <t>Other Commitment</t>
  </si>
  <si>
    <t>Other Commitment, Due in Next Twelve Months</t>
  </si>
  <si>
    <t>Other Commitment Percentage Increase</t>
  </si>
  <si>
    <t>3.00%</t>
  </si>
  <si>
    <t>Commitments and Contingencies Guarantees - Textual (Details) - USD ($) $ in Thousands</t>
  </si>
  <si>
    <t>Mortgage-backed Securities, Issued by US Government Sponsored Enterprises [Member]</t>
  </si>
  <si>
    <t>Principal Amount Outstanding on Loans Securitized or Asset-backed Financing Arrangement</t>
  </si>
  <si>
    <t>Obligation to Repurchase Receivables Sold [Member]</t>
  </si>
  <si>
    <t>Loss Contingency, Estimate of Possible Loss</t>
  </si>
  <si>
    <t>Loss Contingency Accrual</t>
  </si>
  <si>
    <t>Recourse Related To Servicing Receivables [Member]</t>
  </si>
  <si>
    <t>Mortgage Servicing Rights [Member] | Residential Mortgage [Member]</t>
  </si>
  <si>
    <t>Commitments and Contingencies Federal Reserve Requirement - Textual (Details) - USD ($) $ in Thousands</t>
  </si>
  <si>
    <t>Cash Reserve Deposit Required and Made</t>
  </si>
  <si>
    <t>Commitments and Contingencies Legal Actions - Textual (Details) - OCC [Member] $ in Thousands</t>
  </si>
  <si>
    <t>Litigation Settlement, Amount</t>
  </si>
  <si>
    <t>Variable Interest Entities (Details) - USD ($) $ in Thousands</t>
  </si>
  <si>
    <t>Variable Interest, Not Primary Beneficiary Commercial Loans Originated to Variable Interest Entities [Member]</t>
  </si>
  <si>
    <t>Noncontrolling Interest [Line Items]</t>
  </si>
  <si>
    <t>Variable Interest Entity, Nonconsolidated, Carrying Amount, Assets</t>
  </si>
  <si>
    <t>Variable Interest Entity, Reporting Entity Involvement, Maximum Loss Exposure, Amount</t>
  </si>
  <si>
    <t>Variable Interest, Not Primary Beneficiary, Collateralized Mortgage Obligations, Mortgage Backed Securities, and Asset Backed Securities Through VIEs [Member]</t>
  </si>
  <si>
    <t>Segment Information Textual (Details)</t>
  </si>
  <si>
    <t>Number of Reportable Segments</t>
  </si>
  <si>
    <t>Segment Information Financial Information by Reportable Segments (Details) - USD ($) $ in Thousands</t>
  </si>
  <si>
    <t>Segment Reporting Information [Line Items]</t>
  </si>
  <si>
    <t>Net interest income (expense)</t>
  </si>
  <si>
    <t>Income before income taxes</t>
  </si>
  <si>
    <t>Mortgage Servicing Rights (MSR) Impairment (Recovery)</t>
  </si>
  <si>
    <t>Consumer Banking Segment [Member]</t>
  </si>
  <si>
    <t>Total net revenue</t>
  </si>
  <si>
    <t>Depreciation and amortization</t>
  </si>
  <si>
    <t>Commercial Banking Segment [Member]</t>
  </si>
  <si>
    <t>Corporate Services [Member]</t>
  </si>
  <si>
    <t>Segment Reconciling Items [Member]</t>
  </si>
  <si>
    <t>Consolidated [Member]</t>
  </si>
  <si>
    <t>Intersegment Eliminations [Member] | Consumer Banking Segment [Member]</t>
  </si>
  <si>
    <t>Intersegment Eliminations [Member] | Commercial Banking Segment [Member]</t>
  </si>
  <si>
    <t>Intersegment Eliminations [Member] | Corporate Services [Member]</t>
  </si>
  <si>
    <t>Intersegment Eliminations [Member] | Segment Reconciling Items [Member]</t>
  </si>
  <si>
    <t>Intersegment Eliminations [Member] | Consolidated [Member]</t>
  </si>
  <si>
    <t>Label</t>
  </si>
  <si>
    <t>Element</t>
  </si>
  <si>
    <t>Value</t>
  </si>
  <si>
    <t>Loans Held for Sale [Member] | Fair Value, Inputs, Level 1 [Member] | Fair Value, Measurements, Recurring [Member]</t>
  </si>
  <si>
    <t>us-gaap_LoansHeldForSaleFairValueDisclosure</t>
  </si>
  <si>
    <t>Loans Held for Sale [Member] | Fair Value, Inputs, Level 2 [Member] | Fair Value, Measurements, Recurring [Member]</t>
  </si>
  <si>
    <t>Interest Rate Lock Commitments [Member] | Fair Value, Inputs, Level 1 [Member] | Fair Value, Measurements, Recurring [Member]</t>
  </si>
  <si>
    <t>us-gaap_OtherAssetsFairValueDisclosure</t>
  </si>
  <si>
    <t>Interest Rate Lock Commitments [Member] | Fair Value, Inputs, Level 2 [Member] | Fair Value, Measurements, Recurring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02749</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125247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spans="1:2" r="1">
      <c s="1" r="A1" t="s">
        <v>1037</v>
      </c>
      <c s="2" r="B1" t="s">
        <v>1</v>
      </c>
    </row>
    <row spans="1:2" r="2">
      <c s="2" r="B2" t="s">
        <v>2</v>
      </c>
    </row>
    <row spans="1:2" r="3">
      <c s="3" r="A3" t="s">
        <v>243</v>
      </c>
    </row>
    <row spans="1:2" r="4">
      <c s="4" r="A4" t="s">
        <v>1038</v>
      </c>
      <c s="6" r="B4" t="n">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039</v>
      </c>
      <c s="2" r="B1" t="s">
        <v>1</v>
      </c>
    </row>
    <row spans="1:4" r="2">
      <c s="2" r="B2" t="s">
        <v>2</v>
      </c>
      <c s="2" r="C2" t="s">
        <v>74</v>
      </c>
      <c s="2" r="D2" t="s">
        <v>23</v>
      </c>
    </row>
    <row spans="1:4" r="3">
      <c s="3" r="A3" t="s">
        <v>1040</v>
      </c>
    </row>
    <row spans="1:4" r="4">
      <c s="4" r="A4" t="s">
        <v>1041</v>
      </c>
      <c s="7" r="B4" t="n">
        <v>173781</v>
      </c>
      <c s="7" r="C4" t="n">
        <v>155438</v>
      </c>
    </row>
    <row spans="1:4" r="5">
      <c s="4" r="A5" t="s">
        <v>1042</v>
      </c>
      <c s="6" r="B5" t="n">
        <v>45185</v>
      </c>
      <c s="6" r="C5" t="n">
        <v>22917</v>
      </c>
    </row>
    <row spans="1:4" r="6">
      <c s="4" r="A6" t="s">
        <v>41</v>
      </c>
      <c s="6" r="B6" t="n">
        <v>26641399</v>
      </c>
      <c s="7" r="D6" t="n">
        <v>26601026</v>
      </c>
    </row>
    <row spans="1:4" r="7">
      <c s="4" r="A7" t="s">
        <v>1043</v>
      </c>
      <c s="6" r="B7" t="n">
        <v>22542</v>
      </c>
      <c s="6" r="C7" t="n">
        <v>43352</v>
      </c>
    </row>
    <row spans="1:4" r="8">
      <c s="4" r="A8" t="s">
        <v>1044</v>
      </c>
    </row>
    <row spans="1:4" r="9">
      <c s="3" r="A9" t="s">
        <v>1040</v>
      </c>
    </row>
    <row spans="1:4" r="10">
      <c s="4" r="A10" t="s">
        <v>1041</v>
      </c>
      <c s="6" r="B10" t="n">
        <v>97520</v>
      </c>
      <c s="6" r="C10" t="n">
        <v>84657</v>
      </c>
    </row>
    <row spans="1:4" r="11">
      <c s="4" r="A11" t="s">
        <v>1045</v>
      </c>
      <c s="6" r="B11" t="n">
        <v>113099</v>
      </c>
      <c s="6" r="C11" t="n">
        <v>106657</v>
      </c>
    </row>
    <row spans="1:4" r="12">
      <c s="4" r="A12" t="s">
        <v>1046</v>
      </c>
      <c s="6" r="B12" t="n">
        <v>2158</v>
      </c>
      <c s="6" r="C12" t="n">
        <v>2320</v>
      </c>
    </row>
    <row spans="1:4" r="13">
      <c s="4" r="A13" t="s">
        <v>1042</v>
      </c>
      <c s="6" r="B13" t="n">
        <v>21692</v>
      </c>
      <c s="6" r="C13" t="n">
        <v>6665</v>
      </c>
    </row>
    <row spans="1:4" r="14">
      <c s="4" r="A14" t="s">
        <v>41</v>
      </c>
      <c s="6" r="B14" t="n">
        <v>16294379</v>
      </c>
      <c s="6" r="C14" t="n">
        <v>14665509</v>
      </c>
    </row>
    <row spans="1:4" r="15">
      <c s="4" r="A15" t="s">
        <v>1043</v>
      </c>
      <c s="6" r="B15" t="n">
        <v>22542</v>
      </c>
      <c s="6" r="C15" t="n">
        <v>43352</v>
      </c>
    </row>
    <row spans="1:4" r="16">
      <c s="4" r="A16" t="s">
        <v>1047</v>
      </c>
    </row>
    <row spans="1:4" r="17">
      <c s="3" r="A17" t="s">
        <v>1040</v>
      </c>
    </row>
    <row spans="1:4" r="18">
      <c s="4" r="A18" t="s">
        <v>1041</v>
      </c>
      <c s="6" r="B18" t="n">
        <v>80568</v>
      </c>
      <c s="6" r="C18" t="n">
        <v>72336</v>
      </c>
    </row>
    <row spans="1:4" r="19">
      <c s="4" r="A19" t="s">
        <v>1045</v>
      </c>
      <c s="6" r="B19" t="n">
        <v>94603</v>
      </c>
      <c s="6" r="C19" t="n">
        <v>82709</v>
      </c>
    </row>
    <row spans="1:4" r="20">
      <c s="4" r="A20" t="s">
        <v>1046</v>
      </c>
      <c s="6" r="B20" t="n">
        <v>2602</v>
      </c>
      <c s="6" r="C20" t="n">
        <v>2812</v>
      </c>
    </row>
    <row spans="1:4" r="21">
      <c s="4" r="A21" t="s">
        <v>1042</v>
      </c>
      <c s="6" r="B21" t="n">
        <v>56032</v>
      </c>
      <c s="6" r="C21" t="n">
        <v>47291</v>
      </c>
    </row>
    <row spans="1:4" r="22">
      <c s="4" r="A22" t="s">
        <v>41</v>
      </c>
      <c s="6" r="B22" t="n">
        <v>10486284</v>
      </c>
      <c s="6" r="C22" t="n">
        <v>8760963</v>
      </c>
    </row>
    <row spans="1:4" r="23">
      <c s="4" r="A23" t="s">
        <v>1048</v>
      </c>
    </row>
    <row spans="1:4" r="24">
      <c s="3" r="A24" t="s">
        <v>1040</v>
      </c>
    </row>
    <row spans="1:4" r="25">
      <c s="4" r="A25" t="s">
        <v>1041</v>
      </c>
      <c s="6" r="B25" t="n">
        <v>-4307</v>
      </c>
      <c s="6" r="C25" t="n">
        <v>-1555</v>
      </c>
    </row>
    <row spans="1:4" r="26">
      <c s="4" r="A26" t="s">
        <v>1045</v>
      </c>
      <c s="6" r="B26" t="n">
        <v>-4168</v>
      </c>
      <c s="6" r="C26" t="n">
        <v>-1407</v>
      </c>
    </row>
    <row spans="1:4" r="27">
      <c s="4" r="A27" t="s">
        <v>1046</v>
      </c>
      <c s="6" r="B27" t="n">
        <v>1898</v>
      </c>
      <c s="6" r="C27" t="n">
        <v>1605</v>
      </c>
    </row>
    <row spans="1:4" r="28">
      <c s="4" r="A28" t="s">
        <v>1042</v>
      </c>
      <c s="6" r="B28" t="n">
        <v>-32539</v>
      </c>
      <c s="6" r="C28" t="n">
        <v>-31039</v>
      </c>
    </row>
    <row spans="1:4" r="29">
      <c s="4" r="A29" t="s">
        <v>41</v>
      </c>
      <c s="6" r="B29" t="n">
        <v>298701</v>
      </c>
      <c s="6" r="C29" t="n">
        <v>211067</v>
      </c>
    </row>
    <row spans="1:4" r="30">
      <c s="4" r="A30" t="s">
        <v>1049</v>
      </c>
    </row>
    <row spans="1:4" r="31">
      <c s="3" r="A31" t="s">
        <v>1040</v>
      </c>
    </row>
    <row spans="1:4" r="32">
      <c s="4" r="A32" t="s">
        <v>1041</v>
      </c>
      <c s="6" r="B32" t="n">
        <v>0</v>
      </c>
      <c s="6" r="C32" t="n">
        <v>0</v>
      </c>
    </row>
    <row spans="1:4" r="33">
      <c s="4" r="A33" t="s">
        <v>1045</v>
      </c>
      <c s="6" r="B33" t="n">
        <v>0</v>
      </c>
      <c s="6" r="C33" t="n">
        <v>0</v>
      </c>
    </row>
    <row spans="1:4" r="34">
      <c s="4" r="A34" t="s">
        <v>1046</v>
      </c>
      <c s="6" r="B34" t="n">
        <v>0</v>
      </c>
      <c s="6" r="C34" t="n">
        <v>0</v>
      </c>
    </row>
    <row spans="1:4" r="35">
      <c s="4" r="A35" t="s">
        <v>1042</v>
      </c>
      <c s="6" r="B35" t="n">
        <v>0</v>
      </c>
      <c s="6" r="C35" t="n">
        <v>0</v>
      </c>
    </row>
    <row spans="1:4" r="36">
      <c s="4" r="A36" t="s">
        <v>41</v>
      </c>
      <c s="6" r="B36" t="n">
        <v>-437965</v>
      </c>
      <c s="6" r="C36" t="n">
        <v>-290320</v>
      </c>
    </row>
    <row spans="1:4" r="37">
      <c s="4" r="A37" t="s">
        <v>1050</v>
      </c>
    </row>
    <row spans="1:4" r="38">
      <c s="3" r="A38" t="s">
        <v>1040</v>
      </c>
    </row>
    <row spans="1:4" r="39">
      <c s="4" r="A39" t="s">
        <v>1041</v>
      </c>
      <c s="6" r="B39" t="n">
        <v>173781</v>
      </c>
      <c s="6" r="C39" t="n">
        <v>155438</v>
      </c>
    </row>
    <row spans="1:4" r="40">
      <c s="4" r="A40" t="s">
        <v>1045</v>
      </c>
      <c s="6" r="B40" t="n">
        <v>203534</v>
      </c>
      <c s="6" r="C40" t="n">
        <v>187959</v>
      </c>
    </row>
    <row spans="1:4" r="41">
      <c s="4" r="A41" t="s">
        <v>1046</v>
      </c>
      <c s="6" r="B41" t="n">
        <v>6658</v>
      </c>
      <c s="6" r="C41" t="n">
        <v>6737</v>
      </c>
    </row>
    <row spans="1:4" r="42">
      <c s="4" r="A42" t="s">
        <v>1042</v>
      </c>
      <c s="6" r="B42" t="n">
        <v>45185</v>
      </c>
      <c s="6" r="C42" t="n">
        <v>22917</v>
      </c>
    </row>
    <row spans="1:4" r="43">
      <c s="4" r="A43" t="s">
        <v>41</v>
      </c>
      <c s="6" r="B43" t="n">
        <v>26641399</v>
      </c>
      <c s="6" r="C43" t="n">
        <v>23347219</v>
      </c>
    </row>
    <row spans="1:4" r="44">
      <c s="4" r="A44" t="s">
        <v>1051</v>
      </c>
    </row>
    <row spans="1:4" r="45">
      <c s="3" r="A45" t="s">
        <v>1040</v>
      </c>
    </row>
    <row spans="1:4" r="46">
      <c s="4" r="A46" t="s">
        <v>1045</v>
      </c>
      <c s="6" r="B46" t="n">
        <v>14148</v>
      </c>
      <c s="6" r="C46" t="n">
        <v>11797</v>
      </c>
    </row>
    <row spans="1:4" r="47">
      <c s="4" r="A47" t="s">
        <v>1052</v>
      </c>
    </row>
    <row spans="1:4" r="48">
      <c s="3" r="A48" t="s">
        <v>1040</v>
      </c>
    </row>
    <row spans="1:4" r="49">
      <c s="4" r="A49" t="s">
        <v>1045</v>
      </c>
      <c s="6" r="B49" t="n">
        <v>-14148</v>
      </c>
      <c s="6" r="C49" t="n">
        <v>-11797</v>
      </c>
    </row>
    <row spans="1:4" r="50">
      <c s="4" r="A50" t="s">
        <v>1053</v>
      </c>
    </row>
    <row spans="1:4" r="51">
      <c s="3" r="A51" t="s">
        <v>1040</v>
      </c>
    </row>
    <row spans="1:4" r="52">
      <c s="4" r="A52" t="s">
        <v>1045</v>
      </c>
      <c s="6" r="B52" t="n">
        <v>0</v>
      </c>
      <c s="6" r="C52" t="n">
        <v>0</v>
      </c>
    </row>
    <row spans="1:4" r="53">
      <c s="4" r="A53" t="s">
        <v>1054</v>
      </c>
    </row>
    <row spans="1:4" r="54">
      <c s="3" r="A54" t="s">
        <v>1040</v>
      </c>
    </row>
    <row spans="1:4" r="55">
      <c s="4" r="A55" t="s">
        <v>1045</v>
      </c>
      <c s="6" r="B55" t="n">
        <v>0</v>
      </c>
      <c s="6" r="C55" t="n">
        <v>0</v>
      </c>
    </row>
    <row spans="1:4" r="56">
      <c s="4" r="A56" t="s">
        <v>1055</v>
      </c>
    </row>
    <row spans="1:4" r="57">
      <c s="3" r="A57" t="s">
        <v>1040</v>
      </c>
    </row>
    <row spans="1:4" r="58">
      <c s="4" r="A58" t="s">
        <v>1045</v>
      </c>
      <c s="7" r="B58" t="n">
        <v>0</v>
      </c>
      <c s="7" r="C58"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s>
  <sheetData>
    <row spans="1:4" r="1">
      <c s="1" r="A1" t="s">
        <v>1056</v>
      </c>
      <c s="1" r="B1" t="s">
        <v>1057</v>
      </c>
      <c s="2" r="C1" t="s">
        <v>1058</v>
      </c>
    </row>
    <row spans="1:4" r="2">
      <c s="4" r="A2" t="s">
        <v>1059</v>
      </c>
    </row>
    <row spans="1:4" r="3">
      <c s="4" r="A3" t="s">
        <v>791</v>
      </c>
      <c s="4" r="B3" t="s">
        <v>1060</v>
      </c>
      <c s="7" r="C3" t="n">
        <v>0</v>
      </c>
    </row>
    <row spans="1:4" r="4">
      <c s="4" r="A4" t="s">
        <v>791</v>
      </c>
      <c s="4" r="B4" t="s">
        <v>1060</v>
      </c>
      <c s="6" r="C4" t="n">
        <v>0</v>
      </c>
    </row>
    <row spans="1:4" r="5">
      <c s="4" r="A5" t="s">
        <v>1061</v>
      </c>
    </row>
    <row spans="1:4" r="6">
      <c s="4" r="A6" t="s">
        <v>791</v>
      </c>
      <c s="4" r="B6" t="s">
        <v>1060</v>
      </c>
      <c s="6" r="C6" t="n">
        <v>624726000</v>
      </c>
    </row>
    <row spans="1:4" r="7">
      <c s="4" r="A7" t="s">
        <v>791</v>
      </c>
      <c s="4" r="B7" t="s">
        <v>1060</v>
      </c>
      <c s="6" r="C7" t="n">
        <v>670739000</v>
      </c>
    </row>
    <row spans="1:4" r="8">
      <c s="4" r="A8" t="s">
        <v>1062</v>
      </c>
    </row>
    <row spans="1:4" r="9">
      <c s="4" r="A9" t="s">
        <v>851</v>
      </c>
      <c s="4" r="B9" t="s">
        <v>1063</v>
      </c>
      <c s="6" r="C9" t="n">
        <v>0</v>
      </c>
      <c s="4" r="D9" t="s">
        <v>477</v>
      </c>
    </row>
    <row spans="1:4" r="10">
      <c s="4" r="A10" t="s">
        <v>1064</v>
      </c>
    </row>
    <row spans="1:4" r="11">
      <c s="4" r="A11" t="s">
        <v>851</v>
      </c>
      <c s="4" r="B11" t="s">
        <v>1063</v>
      </c>
      <c s="6" r="C11" t="n">
        <v>0</v>
      </c>
      <c s="4" r="D11" t="s">
        <v>477</v>
      </c>
    </row>
    <row spans="1:4" r="12">
      <c s="4" r="A12" t="s">
        <v>828</v>
      </c>
    </row>
    <row spans="1:4" r="13">
      <c s="4" r="A13" t="s">
        <v>851</v>
      </c>
      <c s="4" r="B13" t="s">
        <v>1063</v>
      </c>
      <c s="7" r="C13" t="n">
        <v>127000</v>
      </c>
      <c s="4" r="D13" t="s">
        <v>477</v>
      </c>
    </row>
    <row spans="1:4" r="14">
      <c r="A14" t="n"/>
    </row>
    <row spans="1:4" r="15">
      <c s="4" r="A15" t="s">
        <v>477</v>
      </c>
      <c s="4" r="B15" t="s">
        <v>831</v>
      </c>
    </row>
  </sheetData>
  <mergeCells count="3">
    <mergeCell ref="C1:D1"/>
    <mergeCell ref="A14:C14"/>
    <mergeCell ref="B15:C1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0478</v>
      </c>
      <c s="7" r="C3" t="n">
        <v>55300</v>
      </c>
    </row>
    <row spans="1:3" r="4">
      <c s="4" r="A4" t="s">
        <v>26</v>
      </c>
      <c s="6" r="B4" t="n">
        <v>510167</v>
      </c>
      <c s="6" r="C4" t="n">
        <v>527151</v>
      </c>
    </row>
    <row spans="1:3" r="5">
      <c s="4" r="A5" t="s">
        <v>27</v>
      </c>
      <c s="6" r="B5" t="n">
        <v>600645</v>
      </c>
      <c s="6" r="C5" t="n">
        <v>582451</v>
      </c>
    </row>
    <row spans="1:3" r="6">
      <c s="3" r="A6" t="s">
        <v>28</v>
      </c>
    </row>
    <row spans="1:3" r="7">
      <c s="4" r="A7" t="s">
        <v>29</v>
      </c>
      <c s="6" r="B7" t="n">
        <v>504769</v>
      </c>
      <c s="6" r="C7" t="n">
        <v>555019</v>
      </c>
    </row>
    <row spans="1:3" r="8">
      <c s="4" r="A8" t="s">
        <v>30</v>
      </c>
      <c s="6" r="B8" t="n">
        <v>101305</v>
      </c>
      <c s="6" r="C8" t="n">
        <v>103746</v>
      </c>
    </row>
    <row spans="1:3" r="9">
      <c s="4" r="A9" t="s">
        <v>31</v>
      </c>
      <c s="6" r="B9" t="n">
        <v>234406</v>
      </c>
      <c s="6" r="C9" t="n">
        <v>265431</v>
      </c>
    </row>
    <row spans="1:3" r="10">
      <c s="4" r="A10" t="s">
        <v>32</v>
      </c>
      <c s="6" r="B10" t="n">
        <v>840480</v>
      </c>
      <c s="6" r="C10" t="n">
        <v>924196</v>
      </c>
    </row>
    <row spans="1:3" r="11">
      <c s="4" r="A11" t="s">
        <v>33</v>
      </c>
      <c s="6" r="B11" t="n">
        <v>1137702</v>
      </c>
      <c s="6" r="C11" t="n">
        <v>1509268</v>
      </c>
    </row>
    <row spans="1:3" r="12">
      <c s="3" r="A12" t="s">
        <v>34</v>
      </c>
    </row>
    <row spans="1:3" r="13">
      <c s="4" r="A13" t="s">
        <v>35</v>
      </c>
      <c s="6" r="B13" t="n">
        <v>22756113</v>
      </c>
      <c s="6" r="C13" t="n">
        <v>22227492</v>
      </c>
    </row>
    <row spans="1:3" r="14">
      <c s="4" r="A14" t="s">
        <v>36</v>
      </c>
      <c s="6" r="B14" t="n">
        <v>-83485</v>
      </c>
      <c s="6" r="C14" t="n">
        <v>-78137</v>
      </c>
    </row>
    <row spans="1:3" r="15">
      <c s="4" r="A15" t="s">
        <v>37</v>
      </c>
      <c s="6" r="B15" t="n">
        <v>22672628</v>
      </c>
      <c s="6" r="C15" t="n">
        <v>22149355</v>
      </c>
    </row>
    <row spans="1:3" r="16">
      <c s="4" r="A16" t="s">
        <v>38</v>
      </c>
      <c s="6" r="B16" t="n">
        <v>312671</v>
      </c>
      <c s="6" r="C16" t="n">
        <v>335280</v>
      </c>
    </row>
    <row spans="1:3" r="17">
      <c s="4" r="A17" t="s">
        <v>39</v>
      </c>
      <c s="6" r="B17" t="n">
        <v>50901</v>
      </c>
      <c s="6" r="C17" t="n">
        <v>51599</v>
      </c>
    </row>
    <row spans="1:3" r="18">
      <c s="4" r="A18" t="s">
        <v>40</v>
      </c>
      <c s="6" r="B18" t="n">
        <v>1026372</v>
      </c>
      <c s="6" r="C18" t="n">
        <v>1048877</v>
      </c>
    </row>
    <row spans="1:3" r="19">
      <c s="4" r="A19" t="s">
        <v>41</v>
      </c>
      <c s="6" r="B19" t="n">
        <v>26641399</v>
      </c>
      <c s="6" r="C19" t="n">
        <v>26601026</v>
      </c>
    </row>
    <row spans="1:3" r="20">
      <c s="3" r="A20" t="s">
        <v>42</v>
      </c>
    </row>
    <row spans="1:3" r="21">
      <c s="4" r="A21" t="s">
        <v>43</v>
      </c>
      <c s="6" r="B21" t="n">
        <v>1499063</v>
      </c>
      <c s="6" r="C21" t="n">
        <v>1141357</v>
      </c>
    </row>
    <row spans="1:3" r="22">
      <c s="4" r="A22" t="s">
        <v>44</v>
      </c>
      <c s="6" r="B22" t="n">
        <v>17497414</v>
      </c>
      <c s="6" r="C22" t="n">
        <v>17100685</v>
      </c>
    </row>
    <row spans="1:3" r="23">
      <c s="4" r="A23" t="s">
        <v>45</v>
      </c>
      <c s="6" r="B23" t="n">
        <v>18996477</v>
      </c>
      <c s="6" r="C23" t="n">
        <v>18242042</v>
      </c>
    </row>
    <row spans="1:3" r="24">
      <c s="4" r="A24" t="s">
        <v>46</v>
      </c>
      <c s="6" r="B24" t="n">
        <v>5147000</v>
      </c>
      <c s="6" r="C24" t="n">
        <v>5877000</v>
      </c>
    </row>
    <row spans="1:3" r="25">
      <c s="4" r="A25" t="s">
        <v>47</v>
      </c>
      <c s="6" r="B25" t="n">
        <v>365167</v>
      </c>
      <c s="6" r="C25" t="n">
        <v>276170</v>
      </c>
    </row>
    <row spans="1:3" r="26">
      <c s="4" r="A26" t="s">
        <v>48</v>
      </c>
      <c s="6" r="B26" t="n">
        <v>276852</v>
      </c>
      <c s="6" r="C26" t="n">
        <v>337493</v>
      </c>
    </row>
    <row spans="1:3" r="27">
      <c s="4" r="A27" t="s">
        <v>49</v>
      </c>
      <c s="7" r="B27" t="n">
        <v>24785496</v>
      </c>
      <c s="7" r="C27" t="n">
        <v>24732705</v>
      </c>
    </row>
    <row spans="1:3" r="28">
      <c s="4" r="A28" t="s">
        <v>50</v>
      </c>
      <c s="4" r="B28" t="s">
        <v>51</v>
      </c>
      <c s="4" r="C28" t="s">
        <v>51</v>
      </c>
    </row>
    <row spans="1:3" r="29">
      <c s="3" r="A29" t="s">
        <v>52</v>
      </c>
    </row>
    <row spans="1:3" r="30">
      <c s="4" r="A30" t="s">
        <v>53</v>
      </c>
      <c s="7" r="B30" t="n">
        <v>150000</v>
      </c>
      <c s="7" r="C30" t="n">
        <v>150000</v>
      </c>
    </row>
    <row spans="1:3" r="31">
      <c s="4" r="A31" t="s">
        <v>54</v>
      </c>
      <c s="6" r="B31" t="n">
        <v>1252</v>
      </c>
      <c s="6" r="C31" t="n">
        <v>1250</v>
      </c>
    </row>
    <row spans="1:3" r="32">
      <c s="4" r="A32" t="s">
        <v>55</v>
      </c>
      <c s="6" r="B32" t="n">
        <v>877275</v>
      </c>
      <c s="6" r="C32" t="n">
        <v>874806</v>
      </c>
    </row>
    <row spans="1:3" r="33">
      <c s="4" r="A33" t="s">
        <v>56</v>
      </c>
      <c s="6" r="B33" t="n">
        <v>924165</v>
      </c>
      <c s="6" r="C33" t="n">
        <v>906278</v>
      </c>
    </row>
    <row spans="1:3" r="34">
      <c s="4" r="A34" t="s">
        <v>57</v>
      </c>
      <c s="6" r="B34" t="n">
        <v>-96789</v>
      </c>
      <c s="6" r="C34" t="n">
        <v>-64013</v>
      </c>
    </row>
    <row spans="1:3" r="35">
      <c s="4" r="A35" t="s">
        <v>58</v>
      </c>
      <c s="6" r="B35" t="n">
        <v>1855903</v>
      </c>
      <c s="6" r="C35" t="n">
        <v>1868321</v>
      </c>
    </row>
    <row spans="1:3" r="36">
      <c s="4" r="A36" t="s">
        <v>59</v>
      </c>
      <c s="7" r="B36" t="n">
        <v>26641399</v>
      </c>
      <c s="7" r="C36" t="n">
        <v>26601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46</v>
      </c>
      <c s="2" r="B1" t="s">
        <v>1</v>
      </c>
    </row>
    <row spans="1:2" r="2">
      <c s="2" r="B2" t="s">
        <v>2</v>
      </c>
    </row>
    <row spans="1:2" r="3">
      <c s="3" r="A3" t="s">
        <v>191</v>
      </c>
    </row>
    <row spans="1:2" r="4">
      <c s="4" r="A4" t="s">
        <v>247</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50</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55</v>
      </c>
      <c s="2" r="B1" t="s">
        <v>1</v>
      </c>
    </row>
    <row spans="1:3" r="2">
      <c s="2" r="B2" t="s">
        <v>2</v>
      </c>
      <c s="2" r="C2" t="s">
        <v>74</v>
      </c>
    </row>
    <row spans="1:3" r="3">
      <c s="3" r="A3" t="s">
        <v>203</v>
      </c>
    </row>
    <row spans="1:3" r="4">
      <c s="4" r="A4" t="s">
        <v>256</v>
      </c>
      <c s="4" r="B4" t="s">
        <v>257</v>
      </c>
    </row>
    <row spans="1:3" r="5">
      <c s="4" r="A5" t="s">
        <v>258</v>
      </c>
      <c s="4" r="C5" t="s">
        <v>259</v>
      </c>
    </row>
    <row spans="1:3" r="6">
      <c s="4" r="A6" t="s">
        <v>260</v>
      </c>
      <c s="4" r="B6" t="s">
        <v>261</v>
      </c>
    </row>
    <row spans="1:3" r="7">
      <c s="4" r="A7" t="s">
        <v>262</v>
      </c>
      <c s="4" r="B7" t="s">
        <v>2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4</v>
      </c>
      <c s="2" r="B1" t="s">
        <v>1</v>
      </c>
    </row>
    <row spans="1:2" r="2">
      <c s="2" r="B2" t="s">
        <v>2</v>
      </c>
    </row>
    <row spans="1:2" r="3">
      <c s="3" r="A3" t="s">
        <v>223</v>
      </c>
    </row>
    <row spans="1:2" r="4">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7</v>
      </c>
      <c s="2" r="B1" t="s">
        <v>1</v>
      </c>
    </row>
    <row spans="1:2" r="2">
      <c s="2" r="B2" t="s">
        <v>2</v>
      </c>
    </row>
    <row spans="1:2" r="3">
      <c s="3" r="A3" t="s">
        <v>227</v>
      </c>
    </row>
    <row spans="1:2" r="4">
      <c s="4" r="A4" t="s">
        <v>268</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70</v>
      </c>
      <c s="2" r="B1" t="s">
        <v>1</v>
      </c>
    </row>
    <row spans="1:2" r="2">
      <c s="2" r="B2" t="s">
        <v>2</v>
      </c>
    </row>
    <row spans="1:2" r="3">
      <c s="3" r="A3" t="s">
        <v>231</v>
      </c>
    </row>
    <row spans="1:2" r="4">
      <c s="4" r="A4" t="s">
        <v>271</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3</v>
      </c>
    </row>
    <row spans="1:3" r="2">
      <c s="4" r="A2" t="s">
        <v>61</v>
      </c>
      <c s="7" r="B2" t="n">
        <v>105791</v>
      </c>
      <c s="7" r="C2" t="n">
        <v>105448</v>
      </c>
    </row>
    <row spans="1:3" r="3">
      <c s="4" r="A3" t="s">
        <v>62</v>
      </c>
      <c s="7" r="B3" t="n">
        <v>1021949</v>
      </c>
      <c s="7" r="C3" t="n">
        <v>1307741</v>
      </c>
    </row>
    <row spans="1:3" r="4">
      <c s="4" r="A4" t="s">
        <v>63</v>
      </c>
      <c s="8" r="B4" t="n">
        <v>0.01</v>
      </c>
      <c s="8" r="C4" t="n">
        <v>0.01</v>
      </c>
    </row>
    <row spans="1:3" r="5">
      <c s="4" r="A5" t="s">
        <v>64</v>
      </c>
      <c s="6" r="B5" t="n">
        <v>500000000</v>
      </c>
      <c s="6" r="C5" t="n">
        <v>500000000</v>
      </c>
    </row>
    <row spans="1:3" r="6">
      <c s="4" r="A6" t="s">
        <v>65</v>
      </c>
      <c s="6" r="B6" t="n">
        <v>125247099</v>
      </c>
      <c s="6" r="C6" t="n">
        <v>125020843</v>
      </c>
    </row>
    <row spans="1:3" r="7">
      <c s="4" r="A7" t="s">
        <v>66</v>
      </c>
      <c s="6" r="B7" t="n">
        <v>125247099</v>
      </c>
      <c s="6" r="C7" t="n">
        <v>125020843</v>
      </c>
    </row>
    <row spans="1:3" r="8">
      <c s="4" r="A8" t="s">
        <v>67</v>
      </c>
    </row>
    <row spans="1:3" r="9">
      <c s="4" r="A9" t="s">
        <v>68</v>
      </c>
      <c s="6" r="B9" t="n">
        <v>10000000</v>
      </c>
      <c s="6" r="C9" t="n">
        <v>10000000</v>
      </c>
    </row>
    <row spans="1:3" r="10">
      <c s="4" r="A10" t="s">
        <v>69</v>
      </c>
      <c s="6" r="B10" t="n">
        <v>6000</v>
      </c>
      <c s="6" r="C10" t="n">
        <v>6000</v>
      </c>
    </row>
    <row spans="1:3" r="11">
      <c s="4" r="A11" t="s">
        <v>70</v>
      </c>
      <c s="6" r="B11" t="n">
        <v>6000</v>
      </c>
      <c s="6" r="C11" t="n">
        <v>6000</v>
      </c>
    </row>
    <row spans="1:3" r="12">
      <c s="4" r="A12" t="s">
        <v>71</v>
      </c>
      <c s="8" r="B12" t="n">
        <v>0.01</v>
      </c>
      <c s="8" r="C12" t="n">
        <v>0.01</v>
      </c>
    </row>
    <row spans="1:3" r="13">
      <c s="4" r="A13" t="s">
        <v>72</v>
      </c>
      <c s="7" r="B13" t="n">
        <v>25000</v>
      </c>
      <c s="7" r="C13"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73</v>
      </c>
      <c s="2" r="B1" t="s">
        <v>1</v>
      </c>
    </row>
    <row spans="1:2" r="2">
      <c s="2" r="B2" t="s">
        <v>2</v>
      </c>
    </row>
    <row spans="1:2" r="3">
      <c s="3" r="A3" t="s">
        <v>235</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8</v>
      </c>
      <c s="2" r="B1" t="s">
        <v>1</v>
      </c>
    </row>
    <row spans="1:2" r="2">
      <c s="2" r="B2" t="s">
        <v>2</v>
      </c>
    </row>
    <row spans="1:2" r="3">
      <c s="3" r="A3" t="s">
        <v>239</v>
      </c>
    </row>
    <row spans="1:2" r="4">
      <c s="4" r="A4" t="s">
        <v>279</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1</v>
      </c>
      <c s="2" r="B1" t="s">
        <v>1</v>
      </c>
    </row>
    <row spans="1:2" r="2">
      <c s="2" r="B2" t="s">
        <v>2</v>
      </c>
    </row>
    <row spans="1:2" r="3">
      <c s="3" r="A3" t="s">
        <v>243</v>
      </c>
    </row>
    <row spans="1:2" r="4">
      <c s="4" r="A4" t="s">
        <v>282</v>
      </c>
      <c s="4" r="B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4</v>
      </c>
      <c s="2" r="B1" t="s">
        <v>1</v>
      </c>
    </row>
    <row spans="1:2" r="2">
      <c s="2" r="B2" t="s">
        <v>2</v>
      </c>
    </row>
    <row spans="1:2" r="3">
      <c s="3" r="A3" t="s">
        <v>183</v>
      </c>
    </row>
    <row spans="1:2" r="4">
      <c s="4" r="A4" t="s">
        <v>285</v>
      </c>
      <c s="4" r="B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191</v>
      </c>
    </row>
    <row spans="1:2" r="4">
      <c s="4" r="A4" t="s">
        <v>288</v>
      </c>
      <c s="4" r="B4" t="s">
        <v>289</v>
      </c>
    </row>
    <row spans="1:2" r="5">
      <c s="4" r="A5" t="s">
        <v>290</v>
      </c>
      <c s="4" r="B5" t="s">
        <v>291</v>
      </c>
    </row>
    <row spans="1:2" r="6">
      <c s="4" r="A6" t="s">
        <v>292</v>
      </c>
      <c s="4" r="B6"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94</v>
      </c>
      <c s="2" r="B1" t="s">
        <v>1</v>
      </c>
    </row>
    <row spans="1:2" r="2">
      <c s="2" r="B2" t="s">
        <v>2</v>
      </c>
    </row>
    <row spans="1:2" r="3">
      <c s="3" r="A3" t="s">
        <v>195</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302</v>
      </c>
    </row>
    <row spans="1:2" r="4">
      <c s="4" r="A4" t="s">
        <v>295</v>
      </c>
      <c s="4" r="B4" t="s">
        <v>303</v>
      </c>
    </row>
    <row spans="1:2" r="5">
      <c s="4" r="A5" t="s">
        <v>304</v>
      </c>
      <c s="4" r="B5" t="s">
        <v>305</v>
      </c>
    </row>
    <row spans="1:2" r="6">
      <c s="4" r="A6" t="s">
        <v>306</v>
      </c>
      <c s="4" r="B6" t="s">
        <v>307</v>
      </c>
    </row>
    <row spans="1:2" r="7">
      <c s="4" r="A7" t="s">
        <v>308</v>
      </c>
      <c s="4" r="B7" t="s">
        <v>309</v>
      </c>
    </row>
    <row spans="1:2" r="8">
      <c s="4" r="A8" t="s">
        <v>310</v>
      </c>
      <c s="4" r="B8"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03</v>
      </c>
    </row>
    <row spans="1:2" r="4">
      <c s="4" r="A4" t="s">
        <v>313</v>
      </c>
      <c s="4" r="B4" t="s">
        <v>314</v>
      </c>
    </row>
    <row spans="1:2" r="5">
      <c s="4" r="A5" t="s">
        <v>315</v>
      </c>
      <c s="4" r="B5" t="s">
        <v>316</v>
      </c>
    </row>
    <row spans="1:2" r="6">
      <c s="4" r="A6" t="s">
        <v>317</v>
      </c>
      <c s="4" r="B6" t="s">
        <v>318</v>
      </c>
    </row>
    <row spans="1:2" r="7">
      <c s="4" r="A7" t="s">
        <v>319</v>
      </c>
      <c s="4" r="B7" t="s">
        <v>320</v>
      </c>
    </row>
    <row spans="1:2" r="8">
      <c s="4" r="A8" t="s">
        <v>321</v>
      </c>
      <c s="4" r="B8" t="s">
        <v>322</v>
      </c>
    </row>
    <row spans="1:2" r="9">
      <c s="4" r="A9" t="s">
        <v>323</v>
      </c>
      <c s="4" r="B9" t="s">
        <v>324</v>
      </c>
    </row>
    <row spans="1:2" r="10">
      <c s="4" r="A10" t="s">
        <v>325</v>
      </c>
      <c s="4" r="B10"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07</v>
      </c>
    </row>
    <row spans="1:2" r="4">
      <c s="4" r="A4" t="s">
        <v>328</v>
      </c>
      <c s="4" r="B4" t="s">
        <v>329</v>
      </c>
    </row>
    <row spans="1:2" r="5">
      <c s="4" r="A5" t="s">
        <v>330</v>
      </c>
      <c s="4" r="B5" t="s">
        <v>331</v>
      </c>
    </row>
    <row spans="1:2" r="6">
      <c s="4" r="A6" t="s">
        <v>332</v>
      </c>
      <c s="4" r="B6" t="s">
        <v>333</v>
      </c>
    </row>
    <row spans="1:2" r="7">
      <c s="4" r="A7" t="s">
        <v>334</v>
      </c>
      <c s="4" r="B7" t="s">
        <v>335</v>
      </c>
    </row>
    <row spans="1:2" r="8">
      <c s="4" r="A8" t="s">
        <v>336</v>
      </c>
      <c s="4" r="B8"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38</v>
      </c>
      <c s="2" r="B1" t="s">
        <v>1</v>
      </c>
    </row>
    <row spans="1:2" r="2">
      <c s="2" r="B2" t="s">
        <v>2</v>
      </c>
    </row>
    <row spans="1:2" r="3">
      <c s="3" r="A3" t="s">
        <v>211</v>
      </c>
    </row>
    <row spans="1:2" r="4">
      <c s="4" r="A4" t="s">
        <v>339</v>
      </c>
      <c s="4" r="B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231059</v>
      </c>
      <c s="7" r="C4" t="n">
        <v>194849</v>
      </c>
    </row>
    <row spans="1:3" r="5">
      <c s="4" r="A5" t="s">
        <v>77</v>
      </c>
      <c s="6" r="B5" t="n">
        <v>7404</v>
      </c>
      <c s="6" r="C5" t="n">
        <v>8022</v>
      </c>
    </row>
    <row spans="1:3" r="6">
      <c s="4" r="A6" t="s">
        <v>78</v>
      </c>
      <c s="6" r="B6" t="n">
        <v>396</v>
      </c>
      <c s="6" r="C6" t="n">
        <v>160</v>
      </c>
    </row>
    <row spans="1:3" r="7">
      <c s="4" r="A7" t="s">
        <v>79</v>
      </c>
      <c s="6" r="B7" t="n">
        <v>238859</v>
      </c>
      <c s="6" r="C7" t="n">
        <v>203031</v>
      </c>
    </row>
    <row spans="1:3" r="8">
      <c s="3" r="A8" t="s">
        <v>80</v>
      </c>
    </row>
    <row spans="1:3" r="9">
      <c s="4" r="A9" t="s">
        <v>42</v>
      </c>
      <c s="6" r="B9" t="n">
        <v>39090</v>
      </c>
      <c s="6" r="C9" t="n">
        <v>29764</v>
      </c>
    </row>
    <row spans="1:3" r="10">
      <c s="4" r="A10" t="s">
        <v>46</v>
      </c>
      <c s="6" r="B10" t="n">
        <v>25988</v>
      </c>
      <c s="6" r="C10" t="n">
        <v>17829</v>
      </c>
    </row>
    <row spans="1:3" r="11">
      <c s="4" r="A11" t="s">
        <v>81</v>
      </c>
      <c s="6" r="B11" t="n">
        <v>65078</v>
      </c>
      <c s="6" r="C11" t="n">
        <v>47593</v>
      </c>
    </row>
    <row spans="1:3" r="12">
      <c s="4" r="A12" t="s">
        <v>82</v>
      </c>
      <c s="6" r="B12" t="n">
        <v>173781</v>
      </c>
      <c s="6" r="C12" t="n">
        <v>155438</v>
      </c>
    </row>
    <row spans="1:3" r="13">
      <c s="4" r="A13" t="s">
        <v>83</v>
      </c>
      <c s="6" r="B13" t="n">
        <v>8919</v>
      </c>
      <c s="6" r="C13" t="n">
        <v>9000</v>
      </c>
    </row>
    <row spans="1:3" r="14">
      <c s="4" r="A14" t="s">
        <v>84</v>
      </c>
      <c s="6" r="B14" t="n">
        <v>164862</v>
      </c>
      <c s="6" r="C14" t="n">
        <v>146438</v>
      </c>
    </row>
    <row spans="1:3" r="15">
      <c s="3" r="A15" t="s">
        <v>85</v>
      </c>
    </row>
    <row spans="1:3" r="16">
      <c s="4" r="A16" t="s">
        <v>86</v>
      </c>
      <c s="6" r="B16" t="n">
        <v>23441</v>
      </c>
      <c s="6" r="C16" t="n">
        <v>34132</v>
      </c>
    </row>
    <row spans="1:3" r="17">
      <c s="4" r="A17" t="s">
        <v>87</v>
      </c>
      <c s="6" r="B17" t="n">
        <v>-14731</v>
      </c>
      <c s="6" r="C17" t="n">
        <v>-20299</v>
      </c>
    </row>
    <row spans="1:3" r="18">
      <c s="4" r="A18" t="s">
        <v>88</v>
      </c>
      <c s="6" r="B18" t="n">
        <v>-22542</v>
      </c>
      <c s="6" r="C18" t="n">
        <v>-43352</v>
      </c>
    </row>
    <row spans="1:3" r="19">
      <c s="4" r="A19" t="s">
        <v>89</v>
      </c>
      <c s="6" r="B19" t="n">
        <v>-13832</v>
      </c>
      <c s="6" r="C19" t="n">
        <v>-29519</v>
      </c>
    </row>
    <row spans="1:3" r="20">
      <c s="4" r="A20" t="s">
        <v>90</v>
      </c>
      <c s="6" r="B20" t="n">
        <v>28751</v>
      </c>
      <c s="6" r="C20" t="n">
        <v>42623</v>
      </c>
    </row>
    <row spans="1:3" r="21">
      <c s="4" r="A21" t="s">
        <v>91</v>
      </c>
      <c s="6" r="B21" t="n">
        <v>5260</v>
      </c>
      <c s="6" r="C21" t="n">
        <v>5387</v>
      </c>
    </row>
    <row spans="1:3" r="22">
      <c s="4" r="A22" t="s">
        <v>92</v>
      </c>
      <c s="6" r="B22" t="n">
        <v>3102</v>
      </c>
      <c s="6" r="C22" t="n">
        <v>4050</v>
      </c>
    </row>
    <row spans="1:3" r="23">
      <c s="4" r="A23" t="s">
        <v>93</v>
      </c>
      <c s="6" r="B23" t="n">
        <v>4367</v>
      </c>
      <c s="6" r="C23" t="n">
        <v>4080</v>
      </c>
    </row>
    <row spans="1:3" r="24">
      <c s="4" r="A24" t="s">
        <v>94</v>
      </c>
      <c s="6" r="B24" t="n">
        <v>2105</v>
      </c>
      <c s="6" r="C24" t="n">
        <v>5900</v>
      </c>
    </row>
    <row spans="1:3" r="25">
      <c s="4" r="A25" t="s">
        <v>95</v>
      </c>
      <c s="6" r="B25" t="n">
        <v>29753</v>
      </c>
      <c s="6" r="C25" t="n">
        <v>32521</v>
      </c>
    </row>
    <row spans="1:3" r="26">
      <c s="3" r="A26" t="s">
        <v>96</v>
      </c>
    </row>
    <row spans="1:3" r="27">
      <c s="4" r="A27" t="s">
        <v>97</v>
      </c>
      <c s="6" r="B27" t="n">
        <v>91640</v>
      </c>
      <c s="6" r="C27" t="n">
        <v>91986</v>
      </c>
    </row>
    <row spans="1:3" r="28">
      <c s="4" r="A28" t="s">
        <v>98</v>
      </c>
      <c s="6" r="B28" t="n">
        <v>15917</v>
      </c>
      <c s="6" r="C28" t="n">
        <v>16045</v>
      </c>
    </row>
    <row spans="1:3" r="29">
      <c s="4" r="A29" t="s">
        <v>99</v>
      </c>
      <c s="6" r="B29" t="n">
        <v>6264</v>
      </c>
      <c s="6" r="C29" t="n">
        <v>5856</v>
      </c>
    </row>
    <row spans="1:3" r="30">
      <c s="4" r="A30" t="s">
        <v>100</v>
      </c>
      <c s="6" r="B30" t="n">
        <v>35609</v>
      </c>
      <c s="6" r="C30" t="n">
        <v>42155</v>
      </c>
    </row>
    <row spans="1:3" r="31">
      <c s="4" r="A31" t="s">
        <v>101</v>
      </c>
      <c s="6" r="B31" t="n">
        <v>149430</v>
      </c>
      <c s="6" r="C31" t="n">
        <v>156042</v>
      </c>
    </row>
    <row spans="1:3" r="32">
      <c s="4" r="A32" t="s">
        <v>102</v>
      </c>
      <c s="6" r="B32" t="n">
        <v>45185</v>
      </c>
      <c s="6" r="C32" t="n">
        <v>22917</v>
      </c>
    </row>
    <row spans="1:3" r="33">
      <c s="4" r="A33" t="s">
        <v>103</v>
      </c>
      <c s="6" r="B33" t="n">
        <v>17261</v>
      </c>
      <c s="6" r="C33" t="n">
        <v>8687</v>
      </c>
    </row>
    <row spans="1:3" r="34">
      <c s="4" r="A34" t="s">
        <v>104</v>
      </c>
      <c s="6" r="B34" t="n">
        <v>27924</v>
      </c>
      <c s="6" r="C34" t="n">
        <v>14230</v>
      </c>
    </row>
    <row spans="1:3" r="35">
      <c s="4" r="A35" t="s">
        <v>105</v>
      </c>
      <c s="6" r="B35" t="n">
        <v>-2531</v>
      </c>
      <c s="6" r="C35" t="n">
        <v>-2531</v>
      </c>
    </row>
    <row spans="1:3" r="36">
      <c s="4" r="A36" t="s">
        <v>106</v>
      </c>
      <c s="7" r="B36" t="n">
        <v>25393</v>
      </c>
      <c s="7" r="C36" t="n">
        <v>11699</v>
      </c>
    </row>
    <row spans="1:3" r="37">
      <c s="4" r="A37" t="s">
        <v>107</v>
      </c>
      <c s="8" r="B37" t="n">
        <v>0.2</v>
      </c>
      <c s="8" r="C37" t="n">
        <v>0.09</v>
      </c>
    </row>
    <row spans="1:3" r="38">
      <c s="4" r="A38" t="s">
        <v>108</v>
      </c>
      <c s="9" r="B38" t="n">
        <v>0.2</v>
      </c>
      <c s="9" r="C38" t="n">
        <v>0.09</v>
      </c>
    </row>
    <row spans="1:3" r="39">
      <c s="4" r="A39" t="s">
        <v>109</v>
      </c>
      <c s="8" r="B39" t="n">
        <v>0.06</v>
      </c>
      <c s="8" r="C39"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23</v>
      </c>
    </row>
    <row spans="1:2" r="4">
      <c s="4" r="A4" t="s">
        <v>342</v>
      </c>
      <c s="4" r="B4" t="s">
        <v>343</v>
      </c>
    </row>
    <row spans="1:2" r="5">
      <c s="4" r="A5" t="s">
        <v>344</v>
      </c>
      <c s="4" r="B5"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3" r="A3" t="s">
        <v>227</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352</v>
      </c>
    </row>
    <row spans="1:2" r="4">
      <c s="4" r="A4" t="s">
        <v>353</v>
      </c>
      <c s="4" r="B4" t="s">
        <v>354</v>
      </c>
    </row>
    <row spans="1:2" r="5">
      <c s="4" r="A5" t="s">
        <v>355</v>
      </c>
      <c s="4" r="B5" t="s">
        <v>356</v>
      </c>
    </row>
    <row spans="1:2" r="6">
      <c s="4" r="A6" t="s">
        <v>357</v>
      </c>
      <c s="4" r="B6" t="s">
        <v>358</v>
      </c>
    </row>
    <row spans="1:2" r="7">
      <c s="4" r="A7" t="s">
        <v>359</v>
      </c>
      <c s="4" r="B7" t="s">
        <v>360</v>
      </c>
    </row>
    <row spans="1:2" r="8">
      <c s="4" r="A8" t="s">
        <v>361</v>
      </c>
      <c s="4" r="B8" t="s">
        <v>362</v>
      </c>
    </row>
    <row spans="1:2" r="9">
      <c s="4" r="A9" t="s">
        <v>363</v>
      </c>
    </row>
    <row spans="1:2" r="10">
      <c s="3" r="A10" t="s">
        <v>352</v>
      </c>
    </row>
    <row spans="1:2" r="11">
      <c s="4" r="A11" t="s">
        <v>334</v>
      </c>
      <c s="4" r="B11" t="s">
        <v>364</v>
      </c>
    </row>
    <row spans="1:2" r="12">
      <c s="4" r="A12" t="s">
        <v>365</v>
      </c>
    </row>
    <row spans="1:2" r="13">
      <c s="3" r="A13" t="s">
        <v>352</v>
      </c>
    </row>
    <row spans="1:2" r="14">
      <c s="4" r="A14" t="s">
        <v>334</v>
      </c>
      <c s="4" r="B1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67</v>
      </c>
      <c s="2" r="B1" t="s">
        <v>1</v>
      </c>
    </row>
    <row spans="1:2" r="2">
      <c s="2" r="B2" t="s">
        <v>2</v>
      </c>
    </row>
    <row spans="1:2" r="3">
      <c s="3" r="A3" t="s">
        <v>235</v>
      </c>
    </row>
    <row spans="1:2" r="4">
      <c s="4" r="A4" t="s">
        <v>368</v>
      </c>
      <c s="4" r="B4" t="s">
        <v>369</v>
      </c>
    </row>
    <row spans="1:2" r="5">
      <c s="4" r="A5" t="s">
        <v>370</v>
      </c>
      <c s="4" r="B5" t="s">
        <v>371</v>
      </c>
    </row>
    <row spans="1:2" r="6">
      <c s="4" r="A6" t="s">
        <v>372</v>
      </c>
      <c s="4" r="B6"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74</v>
      </c>
      <c s="2" r="B1" t="s">
        <v>1</v>
      </c>
    </row>
    <row spans="1:2" r="2">
      <c s="2" r="B2" t="s">
        <v>2</v>
      </c>
    </row>
    <row spans="1:2" r="3">
      <c s="3" r="A3" t="s">
        <v>239</v>
      </c>
    </row>
    <row spans="1:2" r="4">
      <c s="4" r="A4" t="s">
        <v>375</v>
      </c>
      <c s="4" r="B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77</v>
      </c>
      <c s="2" r="B1" t="s">
        <v>1</v>
      </c>
    </row>
    <row spans="1:2" r="2">
      <c s="2" r="B2" t="s">
        <v>2</v>
      </c>
    </row>
    <row spans="1:2" r="3">
      <c s="3" r="A3" t="s">
        <v>243</v>
      </c>
    </row>
    <row spans="1:2" r="4">
      <c s="4" r="A4" t="s">
        <v>378</v>
      </c>
      <c s="4" r="B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0</v>
      </c>
      <c s="2" r="B1" t="s">
        <v>1</v>
      </c>
    </row>
    <row spans="1:3" r="2">
      <c s="2" r="B2" t="s">
        <v>2</v>
      </c>
      <c s="2" r="C2" t="s">
        <v>74</v>
      </c>
    </row>
    <row spans="1:3" r="3">
      <c s="3" r="A3" t="s">
        <v>183</v>
      </c>
    </row>
    <row spans="1:3" r="4">
      <c s="4" r="A4" t="s">
        <v>381</v>
      </c>
      <c s="7" r="B4" t="n">
        <v>312790</v>
      </c>
      <c s="7" r="C4" t="n">
        <v>1776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82</v>
      </c>
      <c s="2" r="B1" t="s">
        <v>1</v>
      </c>
    </row>
    <row spans="1:4" r="2">
      <c s="2" r="B2" t="s">
        <v>383</v>
      </c>
      <c s="2" r="C2" t="s">
        <v>384</v>
      </c>
      <c s="2" r="D2" t="s">
        <v>385</v>
      </c>
    </row>
    <row spans="1:4" r="3">
      <c s="3" r="A3" t="s">
        <v>386</v>
      </c>
    </row>
    <row spans="1:4" r="4">
      <c s="4" r="A4" t="s">
        <v>387</v>
      </c>
      <c s="7" r="B4" t="n">
        <v>137576</v>
      </c>
      <c s="7" r="D4" t="n">
        <v>145904</v>
      </c>
    </row>
    <row spans="1:4" r="5">
      <c s="3" r="A5" t="s">
        <v>388</v>
      </c>
    </row>
    <row spans="1:4" r="6">
      <c s="4" r="A6" t="s">
        <v>389</v>
      </c>
      <c s="7" r="B6" t="n">
        <v>0</v>
      </c>
      <c s="7" r="C6" t="n">
        <v>0</v>
      </c>
    </row>
    <row spans="1:4" r="7">
      <c s="3" r="A7" t="s">
        <v>390</v>
      </c>
    </row>
    <row spans="1:4" r="8">
      <c s="4" r="A8" t="s">
        <v>391</v>
      </c>
      <c s="6" r="B8" t="n">
        <v>69</v>
      </c>
      <c s="6" r="D8" t="n">
        <v>72</v>
      </c>
    </row>
    <row spans="1:4" r="9">
      <c s="4" r="A9" t="s">
        <v>392</v>
      </c>
      <c s="6" r="B9" t="n">
        <v>25</v>
      </c>
      <c s="6" r="D9" t="n">
        <v>30</v>
      </c>
    </row>
    <row spans="1:4" r="10">
      <c s="4" r="A10" t="s">
        <v>393</v>
      </c>
      <c s="6" r="B10" t="n">
        <v>44</v>
      </c>
      <c s="6" r="D10" t="n">
        <v>42</v>
      </c>
    </row>
    <row spans="1:4" r="11">
      <c s="4" r="A11" t="s">
        <v>394</v>
      </c>
      <c s="7" r="B11" t="n">
        <v>0</v>
      </c>
      <c s="6" r="C11" t="n">
        <v>0</v>
      </c>
    </row>
    <row spans="1:4" r="12">
      <c s="4" r="A12" t="s">
        <v>395</v>
      </c>
      <c s="7" r="B12" t="n">
        <v>97</v>
      </c>
      <c s="6" r="C12" t="n">
        <v>0</v>
      </c>
    </row>
    <row spans="1:4" r="13">
      <c s="4" r="A13" t="s">
        <v>396</v>
      </c>
    </row>
    <row spans="1:4" r="14">
      <c s="3" r="A14" t="s">
        <v>390</v>
      </c>
    </row>
    <row spans="1:4" r="15">
      <c s="4" r="A15" t="s">
        <v>397</v>
      </c>
      <c s="6" r="B15" t="n">
        <v>39</v>
      </c>
      <c s="6" r="D15" t="n">
        <v>37</v>
      </c>
    </row>
    <row spans="1:4" r="16">
      <c s="4" r="A16" t="s">
        <v>398</v>
      </c>
      <c s="6" r="B16" t="n">
        <v>25</v>
      </c>
      <c s="6" r="D16" t="n">
        <v>20</v>
      </c>
    </row>
    <row spans="1:4" r="17">
      <c s="4" r="A17" t="s">
        <v>399</v>
      </c>
    </row>
    <row spans="1:4" r="18">
      <c s="3" r="A18" t="s">
        <v>390</v>
      </c>
    </row>
    <row spans="1:4" r="19">
      <c s="4" r="A19" t="s">
        <v>397</v>
      </c>
      <c s="6" r="B19" t="n">
        <v>3</v>
      </c>
      <c s="6" r="D19" t="n">
        <v>3</v>
      </c>
    </row>
    <row spans="1:4" r="20">
      <c s="4" r="A20" t="s">
        <v>400</v>
      </c>
    </row>
    <row spans="1:4" r="21">
      <c s="3" r="A21" t="s">
        <v>390</v>
      </c>
    </row>
    <row spans="1:4" r="22">
      <c s="4" r="A22" t="s">
        <v>392</v>
      </c>
      <c s="6" r="D22" t="n">
        <v>10</v>
      </c>
    </row>
    <row spans="1:4" r="23">
      <c s="4" r="A23" t="s">
        <v>393</v>
      </c>
      <c s="6" r="B23" t="n">
        <v>2</v>
      </c>
      <c s="6" r="D23" t="n">
        <v>2</v>
      </c>
    </row>
    <row spans="1:4" r="24">
      <c s="4" r="A24" t="s">
        <v>401</v>
      </c>
    </row>
    <row spans="1:4" r="25">
      <c s="3" r="A25" t="s">
        <v>390</v>
      </c>
    </row>
    <row spans="1:4" r="26">
      <c s="4" r="A26" t="s">
        <v>402</v>
      </c>
      <c s="7" r="B26" t="n">
        <v>9653</v>
      </c>
      <c s="7" r="D26" t="n">
        <v>7911</v>
      </c>
    </row>
    <row spans="1:4" r="27">
      <c s="4" r="A27" t="s">
        <v>403</v>
      </c>
      <c s="6" r="B27" t="n">
        <v>9431</v>
      </c>
      <c s="7" r="D27" t="n">
        <v>5298</v>
      </c>
    </row>
    <row spans="1:4" r="28">
      <c s="4" r="A28" t="s">
        <v>404</v>
      </c>
    </row>
    <row spans="1:4" r="29">
      <c s="3" r="A29" t="s">
        <v>386</v>
      </c>
    </row>
    <row spans="1:4" r="30">
      <c s="4" r="A30" t="s">
        <v>405</v>
      </c>
      <c s="6" r="B30" t="n">
        <v>0</v>
      </c>
      <c s="6" r="C30" t="n">
        <v>0</v>
      </c>
    </row>
    <row spans="1:4" r="31">
      <c s="4" r="A31" t="s">
        <v>406</v>
      </c>
    </row>
    <row spans="1:4" r="32">
      <c s="3" r="A32" t="s">
        <v>386</v>
      </c>
    </row>
    <row spans="1:4" r="33">
      <c s="4" r="A33" t="s">
        <v>407</v>
      </c>
      <c s="7" r="B33" t="n">
        <v>0</v>
      </c>
      <c s="7" r="C33"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23</v>
      </c>
    </row>
    <row spans="1:3" r="2">
      <c s="3" r="A2" t="s">
        <v>386</v>
      </c>
    </row>
    <row spans="1:3" r="3">
      <c s="4" r="A3" t="s">
        <v>409</v>
      </c>
      <c s="7" r="B3" t="n">
        <v>513199</v>
      </c>
      <c s="7" r="C3" t="n">
        <v>560501</v>
      </c>
    </row>
    <row spans="1:3" r="4">
      <c s="4" r="A4" t="s">
        <v>410</v>
      </c>
      <c s="6" r="B4" t="n">
        <v>1203</v>
      </c>
      <c s="6" r="C4" t="n">
        <v>1889</v>
      </c>
    </row>
    <row spans="1:3" r="5">
      <c s="4" r="A5" t="s">
        <v>411</v>
      </c>
      <c s="6" r="B5" t="n">
        <v>9633</v>
      </c>
      <c s="6" r="C5" t="n">
        <v>7371</v>
      </c>
    </row>
    <row spans="1:3" r="6">
      <c s="4" r="A6" t="s">
        <v>412</v>
      </c>
      <c s="6" r="B6" t="n">
        <v>504769</v>
      </c>
      <c s="6" r="C6" t="n">
        <v>555019</v>
      </c>
    </row>
    <row spans="1:3" r="7">
      <c s="4" r="A7" t="s">
        <v>409</v>
      </c>
      <c s="6" r="B7" t="n">
        <v>101305</v>
      </c>
      <c s="6" r="C7" t="n">
        <v>103746</v>
      </c>
    </row>
    <row spans="1:3" r="8">
      <c s="4" r="A8" t="s">
        <v>413</v>
      </c>
      <c s="6" r="B8" t="n">
        <v>4506</v>
      </c>
      <c s="6" r="C8" t="n">
        <v>2242</v>
      </c>
    </row>
    <row spans="1:3" r="9">
      <c s="4" r="A9" t="s">
        <v>414</v>
      </c>
      <c s="6" r="B9" t="n">
        <v>20</v>
      </c>
      <c s="6" r="C9" t="n">
        <v>540</v>
      </c>
    </row>
    <row spans="1:3" r="10">
      <c s="4" r="A10" t="s">
        <v>415</v>
      </c>
      <c s="6" r="B10" t="n">
        <v>105791</v>
      </c>
      <c s="6" r="C10" t="n">
        <v>105448</v>
      </c>
    </row>
    <row spans="1:3" r="11">
      <c s="4" r="A11" t="s">
        <v>416</v>
      </c>
      <c s="6" r="B11" t="n">
        <v>101305</v>
      </c>
      <c s="6" r="C11" t="n">
        <v>103746</v>
      </c>
    </row>
    <row spans="1:3" r="12">
      <c s="4" r="A12" t="s">
        <v>396</v>
      </c>
    </row>
    <row spans="1:3" r="13">
      <c s="3" r="A13" t="s">
        <v>386</v>
      </c>
    </row>
    <row spans="1:3" r="14">
      <c s="4" r="A14" t="s">
        <v>409</v>
      </c>
      <c s="6" r="B14" t="n">
        <v>511364</v>
      </c>
      <c s="6" r="C14" t="n">
        <v>558621</v>
      </c>
    </row>
    <row spans="1:3" r="15">
      <c s="4" r="A15" t="s">
        <v>410</v>
      </c>
      <c s="6" r="B15" t="n">
        <v>1043</v>
      </c>
      <c s="6" r="C15" t="n">
        <v>1728</v>
      </c>
    </row>
    <row spans="1:3" r="16">
      <c s="4" r="A16" t="s">
        <v>411</v>
      </c>
      <c s="6" r="B16" t="n">
        <v>9338</v>
      </c>
      <c s="6" r="C16" t="n">
        <v>7091</v>
      </c>
    </row>
    <row spans="1:3" r="17">
      <c s="4" r="A17" t="s">
        <v>412</v>
      </c>
      <c s="6" r="B17" t="n">
        <v>503069</v>
      </c>
      <c s="6" r="C17" t="n">
        <v>553258</v>
      </c>
    </row>
    <row spans="1:3" r="18">
      <c s="4" r="A18" t="s">
        <v>399</v>
      </c>
    </row>
    <row spans="1:3" r="19">
      <c s="3" r="A19" t="s">
        <v>386</v>
      </c>
    </row>
    <row spans="1:3" r="20">
      <c s="4" r="A20" t="s">
        <v>409</v>
      </c>
      <c s="6" r="B20" t="n">
        <v>1593</v>
      </c>
      <c s="6" r="C20" t="n">
        <v>1632</v>
      </c>
    </row>
    <row spans="1:3" r="21">
      <c s="4" r="A21" t="s">
        <v>410</v>
      </c>
      <c s="6" r="B21" t="n">
        <v>0</v>
      </c>
      <c s="6" r="C21" t="n">
        <v>0</v>
      </c>
    </row>
    <row spans="1:3" r="22">
      <c s="4" r="A22" t="s">
        <v>411</v>
      </c>
      <c s="6" r="B22" t="n">
        <v>295</v>
      </c>
      <c s="6" r="C22" t="n">
        <v>280</v>
      </c>
    </row>
    <row spans="1:3" r="23">
      <c s="4" r="A23" t="s">
        <v>412</v>
      </c>
      <c s="6" r="B23" t="n">
        <v>1298</v>
      </c>
      <c s="6" r="C23" t="n">
        <v>1352</v>
      </c>
    </row>
    <row spans="1:3" r="24">
      <c s="4" r="A24" t="s">
        <v>417</v>
      </c>
    </row>
    <row spans="1:3" r="25">
      <c s="3" r="A25" t="s">
        <v>386</v>
      </c>
    </row>
    <row spans="1:3" r="26">
      <c s="4" r="A26" t="s">
        <v>409</v>
      </c>
      <c s="6" r="B26" t="n">
        <v>242</v>
      </c>
      <c s="6" r="C26" t="n">
        <v>248</v>
      </c>
    </row>
    <row spans="1:3" r="27">
      <c s="4" r="A27" t="s">
        <v>410</v>
      </c>
      <c s="6" r="B27" t="n">
        <v>160</v>
      </c>
      <c s="6" r="C27" t="n">
        <v>161</v>
      </c>
    </row>
    <row spans="1:3" r="28">
      <c s="4" r="A28" t="s">
        <v>411</v>
      </c>
      <c s="6" r="B28" t="n">
        <v>0</v>
      </c>
      <c s="6" r="C28" t="n">
        <v>0</v>
      </c>
    </row>
    <row spans="1:3" r="29">
      <c s="4" r="A29" t="s">
        <v>412</v>
      </c>
      <c s="6" r="B29" t="n">
        <v>402</v>
      </c>
      <c s="6" r="C29" t="n">
        <v>409</v>
      </c>
    </row>
    <row spans="1:3" r="30">
      <c s="4" r="A30" t="s">
        <v>400</v>
      </c>
    </row>
    <row spans="1:3" r="31">
      <c s="3" r="A31" t="s">
        <v>386</v>
      </c>
    </row>
    <row spans="1:3" r="32">
      <c s="4" r="A32" t="s">
        <v>409</v>
      </c>
      <c s="6" r="B32" t="n">
        <v>89958</v>
      </c>
      <c s="6" r="C32" t="n">
        <v>90681</v>
      </c>
    </row>
    <row spans="1:3" r="33">
      <c s="4" r="A33" t="s">
        <v>413</v>
      </c>
      <c s="6" r="B33" t="n">
        <v>4193</v>
      </c>
      <c s="6" r="C33" t="n">
        <v>1973</v>
      </c>
    </row>
    <row spans="1:3" r="34">
      <c s="4" r="A34" t="s">
        <v>414</v>
      </c>
      <c s="6" r="B34" t="n">
        <v>20</v>
      </c>
      <c s="6" r="C34" t="n">
        <v>540</v>
      </c>
    </row>
    <row spans="1:3" r="35">
      <c s="4" r="A35" t="s">
        <v>415</v>
      </c>
      <c s="6" r="B35" t="n">
        <v>94131</v>
      </c>
      <c s="6" r="C35" t="n">
        <v>92114</v>
      </c>
    </row>
    <row spans="1:3" r="36">
      <c s="4" r="A36" t="s">
        <v>416</v>
      </c>
      <c s="6" r="B36" t="n">
        <v>89958</v>
      </c>
      <c s="6" r="C36" t="n">
        <v>90681</v>
      </c>
    </row>
    <row spans="1:3" r="37">
      <c s="4" r="A37" t="s">
        <v>418</v>
      </c>
    </row>
    <row spans="1:3" r="38">
      <c s="3" r="A38" t="s">
        <v>386</v>
      </c>
    </row>
    <row spans="1:3" r="39">
      <c s="4" r="A39" t="s">
        <v>409</v>
      </c>
      <c s="6" r="B39" t="n">
        <v>11347</v>
      </c>
      <c s="6" r="C39" t="n">
        <v>13065</v>
      </c>
    </row>
    <row spans="1:3" r="40">
      <c s="4" r="A40" t="s">
        <v>413</v>
      </c>
      <c s="6" r="B40" t="n">
        <v>313</v>
      </c>
      <c s="6" r="C40" t="n">
        <v>269</v>
      </c>
    </row>
    <row spans="1:3" r="41">
      <c s="4" r="A41" t="s">
        <v>414</v>
      </c>
      <c s="6" r="B41" t="n">
        <v>0</v>
      </c>
      <c s="6" r="C41" t="n">
        <v>0</v>
      </c>
    </row>
    <row spans="1:3" r="42">
      <c s="4" r="A42" t="s">
        <v>415</v>
      </c>
      <c s="6" r="B42" t="n">
        <v>11660</v>
      </c>
      <c s="6" r="C42" t="n">
        <v>13334</v>
      </c>
    </row>
    <row spans="1:3" r="43">
      <c s="4" r="A43" t="s">
        <v>416</v>
      </c>
      <c s="7" r="B43" t="n">
        <v>11347</v>
      </c>
      <c s="7" r="C43" t="n">
        <v>130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19</v>
      </c>
      <c s="2" r="B1" t="s">
        <v>1</v>
      </c>
    </row>
    <row spans="1:4" r="2">
      <c s="2" r="B2" t="s">
        <v>383</v>
      </c>
      <c s="2" r="C2" t="s">
        <v>384</v>
      </c>
      <c s="2" r="D2" t="s">
        <v>385</v>
      </c>
    </row>
    <row spans="1:4" r="3">
      <c s="3" r="A3" t="s">
        <v>386</v>
      </c>
    </row>
    <row spans="1:4" r="4">
      <c s="4" r="A4" t="s">
        <v>389</v>
      </c>
      <c s="7" r="B4" t="n">
        <v>0</v>
      </c>
      <c s="7" r="C4" t="n">
        <v>0</v>
      </c>
    </row>
    <row spans="1:4" r="5">
      <c s="4" r="A5" t="s">
        <v>396</v>
      </c>
    </row>
    <row spans="1:4" r="6">
      <c s="3" r="A6" t="s">
        <v>386</v>
      </c>
    </row>
    <row spans="1:4" r="7">
      <c s="4" r="A7" t="s">
        <v>398</v>
      </c>
      <c s="6" r="B7" t="n">
        <v>25</v>
      </c>
      <c s="6" r="D7" t="n">
        <v>20</v>
      </c>
    </row>
    <row spans="1:4" r="8">
      <c s="4" r="A8" t="s">
        <v>420</v>
      </c>
      <c s="7" r="B8" t="n">
        <v>136513</v>
      </c>
      <c s="7" r="D8" t="n">
        <v>173705</v>
      </c>
    </row>
    <row spans="1:4" r="9">
      <c s="4" r="A9" t="s">
        <v>421</v>
      </c>
      <c s="6" r="B9" t="n">
        <v>1922</v>
      </c>
      <c s="6" r="D9" t="n">
        <v>1003</v>
      </c>
    </row>
    <row spans="1:4" r="10">
      <c s="4" r="A10" t="s">
        <v>422</v>
      </c>
      <c s="6" r="B10" t="n">
        <v>216271</v>
      </c>
      <c s="6" r="D10" t="n">
        <v>221180</v>
      </c>
    </row>
    <row spans="1:4" r="11">
      <c s="4" r="A11" t="s">
        <v>423</v>
      </c>
      <c s="6" r="B11" t="n">
        <v>7416</v>
      </c>
      <c s="6" r="D11" t="n">
        <v>6088</v>
      </c>
    </row>
    <row spans="1:4" r="12">
      <c s="4" r="A12" t="s">
        <v>424</v>
      </c>
      <c s="6" r="B12" t="n">
        <v>352784</v>
      </c>
      <c s="6" r="D12" t="n">
        <v>394885</v>
      </c>
    </row>
    <row spans="1:4" r="13">
      <c s="4" r="A13" t="s">
        <v>425</v>
      </c>
      <c s="6" r="B13" t="n">
        <v>9338</v>
      </c>
      <c s="6" r="D13" t="n">
        <v>7091</v>
      </c>
    </row>
    <row spans="1:4" r="14">
      <c s="4" r="A14" t="s">
        <v>400</v>
      </c>
    </row>
    <row spans="1:4" r="15">
      <c s="3" r="A15" t="s">
        <v>386</v>
      </c>
    </row>
    <row spans="1:4" r="16">
      <c s="4" r="A16" t="s">
        <v>426</v>
      </c>
      <c s="6" r="B16" t="n">
        <v>0</v>
      </c>
      <c s="6" r="D16" t="n">
        <v>28514</v>
      </c>
    </row>
    <row spans="1:4" r="17">
      <c s="4" r="A17" t="s">
        <v>427</v>
      </c>
      <c s="6" r="B17" t="n">
        <v>0</v>
      </c>
      <c s="6" r="D17" t="n">
        <v>313</v>
      </c>
    </row>
    <row spans="1:4" r="18">
      <c s="4" r="A18" t="s">
        <v>428</v>
      </c>
      <c s="6" r="B18" t="n">
        <v>9321</v>
      </c>
      <c s="6" r="D18" t="n">
        <v>9171</v>
      </c>
    </row>
    <row spans="1:4" r="19">
      <c s="4" r="A19" t="s">
        <v>429</v>
      </c>
      <c s="6" r="B19" t="n">
        <v>20</v>
      </c>
      <c s="6" r="D19" t="n">
        <v>227</v>
      </c>
    </row>
    <row spans="1:4" r="20">
      <c s="4" r="A20" t="s">
        <v>430</v>
      </c>
      <c s="6" r="B20" t="n">
        <v>9321</v>
      </c>
      <c s="6" r="D20" t="n">
        <v>37685</v>
      </c>
    </row>
    <row spans="1:4" r="21">
      <c s="4" r="A21" t="s">
        <v>431</v>
      </c>
      <c s="6" r="B21" t="n">
        <v>20</v>
      </c>
      <c s="6" r="D21" t="n">
        <v>540</v>
      </c>
    </row>
    <row spans="1:4" r="22">
      <c s="4" r="A22" t="s">
        <v>399</v>
      </c>
    </row>
    <row spans="1:4" r="23">
      <c s="3" r="A23" t="s">
        <v>386</v>
      </c>
    </row>
    <row spans="1:4" r="24">
      <c s="4" r="A24" t="s">
        <v>420</v>
      </c>
      <c s="6" r="B24" t="n">
        <v>0</v>
      </c>
      <c s="6" r="D24" t="n">
        <v>0</v>
      </c>
    </row>
    <row spans="1:4" r="25">
      <c s="4" r="A25" t="s">
        <v>421</v>
      </c>
      <c s="6" r="B25" t="n">
        <v>0</v>
      </c>
      <c s="6" r="D25" t="n">
        <v>0</v>
      </c>
    </row>
    <row spans="1:4" r="26">
      <c s="4" r="A26" t="s">
        <v>422</v>
      </c>
      <c s="6" r="B26" t="n">
        <v>1298</v>
      </c>
      <c s="6" r="D26" t="n">
        <v>1352</v>
      </c>
    </row>
    <row spans="1:4" r="27">
      <c s="4" r="A27" t="s">
        <v>423</v>
      </c>
      <c s="6" r="B27" t="n">
        <v>295</v>
      </c>
      <c s="6" r="D27" t="n">
        <v>280</v>
      </c>
    </row>
    <row spans="1:4" r="28">
      <c s="4" r="A28" t="s">
        <v>424</v>
      </c>
      <c s="6" r="B28" t="n">
        <v>1298</v>
      </c>
      <c s="6" r="D28" t="n">
        <v>1352</v>
      </c>
    </row>
    <row spans="1:4" r="29">
      <c s="4" r="A29" t="s">
        <v>425</v>
      </c>
      <c s="6" r="B29" t="n">
        <v>295</v>
      </c>
      <c s="6" r="D29" t="n">
        <v>280</v>
      </c>
    </row>
    <row spans="1:4" r="30">
      <c s="4" r="A30" t="s">
        <v>401</v>
      </c>
    </row>
    <row spans="1:4" r="31">
      <c s="3" r="A31" t="s">
        <v>386</v>
      </c>
    </row>
    <row spans="1:4" r="32">
      <c s="4" r="A32" t="s">
        <v>432</v>
      </c>
      <c s="6" r="B32" t="n">
        <v>7731</v>
      </c>
      <c s="6" r="D32" t="n">
        <v>6595</v>
      </c>
    </row>
    <row spans="1:4" r="33">
      <c s="4" r="A33" t="s">
        <v>433</v>
      </c>
      <c s="6" r="B33" t="n">
        <v>363403</v>
      </c>
      <c s="6" r="D33" t="n">
        <v>433922</v>
      </c>
    </row>
    <row spans="1:4" r="34">
      <c s="4" r="A34" t="s">
        <v>402</v>
      </c>
      <c s="6" r="B34" t="n">
        <v>9653</v>
      </c>
      <c s="6" r="D34" t="n">
        <v>7911</v>
      </c>
    </row>
    <row spans="1:4" r="35">
      <c s="4" r="A35" t="s">
        <v>434</v>
      </c>
      <c s="6" r="B35" t="n">
        <v>1922</v>
      </c>
      <c s="6" r="D35" t="n">
        <v>1316</v>
      </c>
    </row>
    <row spans="1:4" r="36">
      <c s="4" r="A36" t="s">
        <v>435</v>
      </c>
      <c s="6" r="B36" t="n">
        <v>226890</v>
      </c>
      <c s="6" r="D36" t="n">
        <v>231703</v>
      </c>
    </row>
    <row spans="1:4" r="37">
      <c s="4" r="A37" t="s">
        <v>436</v>
      </c>
      <c s="7" r="B37" t="n">
        <v>136513</v>
      </c>
      <c s="7" r="D37" t="n">
        <v>2022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74</v>
      </c>
    </row>
    <row spans="1:3" r="3">
      <c s="3" r="A3" t="s">
        <v>111</v>
      </c>
    </row>
    <row spans="1:3" r="4">
      <c s="4" r="A4" t="s">
        <v>104</v>
      </c>
      <c s="7" r="B4" t="n">
        <v>27924</v>
      </c>
      <c s="7" r="C4" t="n">
        <v>14230</v>
      </c>
    </row>
    <row spans="1:3" r="5">
      <c s="3" r="A5" t="s">
        <v>112</v>
      </c>
    </row>
    <row spans="1:3" r="6">
      <c s="4" r="A6" t="s">
        <v>113</v>
      </c>
      <c s="6" r="B6" t="n">
        <v>3046</v>
      </c>
      <c s="6" r="C6" t="n">
        <v>-595</v>
      </c>
    </row>
    <row spans="1:3" r="7">
      <c s="4" r="A7" t="s">
        <v>114</v>
      </c>
      <c s="6" r="B7" t="n">
        <v>-97</v>
      </c>
      <c s="6" r="C7" t="n">
        <v>0</v>
      </c>
    </row>
    <row spans="1:3" r="8">
      <c s="4" r="A8" t="s">
        <v>115</v>
      </c>
      <c s="6" r="B8" t="n">
        <v>1121</v>
      </c>
      <c s="6" r="C8" t="n">
        <v>-226</v>
      </c>
    </row>
    <row spans="1:3" r="9">
      <c s="4" r="A9" t="s">
        <v>116</v>
      </c>
      <c s="6" r="B9" t="n">
        <v>-1828</v>
      </c>
      <c s="6" r="C9" t="n">
        <v>369</v>
      </c>
    </row>
    <row spans="1:3" r="10">
      <c s="3" r="A10" t="s">
        <v>117</v>
      </c>
    </row>
    <row spans="1:3" r="11">
      <c s="4" r="A11" t="s">
        <v>118</v>
      </c>
      <c s="6" r="B11" t="n">
        <v>-53963</v>
      </c>
      <c s="6" r="C11" t="n">
        <v>-12144</v>
      </c>
    </row>
    <row spans="1:3" r="12">
      <c s="4" r="A12" t="s">
        <v>119</v>
      </c>
      <c s="6" r="B12" t="n">
        <v>4044</v>
      </c>
      <c s="6" r="C12" t="n">
        <v>4620</v>
      </c>
    </row>
    <row spans="1:3" r="13">
      <c s="4" r="A13" t="s">
        <v>115</v>
      </c>
      <c s="6" r="B13" t="n">
        <v>18971</v>
      </c>
      <c s="6" r="C13" t="n">
        <v>2859</v>
      </c>
    </row>
    <row spans="1:3" r="14">
      <c s="4" r="A14" t="s">
        <v>120</v>
      </c>
      <c s="6" r="B14" t="n">
        <v>-30948</v>
      </c>
      <c s="6" r="C14" t="n">
        <v>-4665</v>
      </c>
    </row>
    <row spans="1:3" r="15">
      <c s="4" r="A15" t="s">
        <v>121</v>
      </c>
      <c s="6" r="B15" t="n">
        <v>-32776</v>
      </c>
      <c s="6" r="C15" t="n">
        <v>-4296</v>
      </c>
    </row>
    <row spans="1:3" r="16">
      <c s="4" r="A16" t="s">
        <v>122</v>
      </c>
      <c s="7" r="B16" t="n">
        <v>-4852</v>
      </c>
      <c s="7" r="C16" t="n">
        <v>99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7</v>
      </c>
      <c s="2" r="B1" t="s">
        <v>1</v>
      </c>
    </row>
    <row spans="1:3" r="2">
      <c s="2" r="B2" t="s">
        <v>2</v>
      </c>
      <c s="2" r="C2" t="s">
        <v>74</v>
      </c>
    </row>
    <row spans="1:3" r="3">
      <c s="3" r="A3" t="s">
        <v>438</v>
      </c>
    </row>
    <row spans="1:3" r="4">
      <c s="4" r="A4" t="s">
        <v>439</v>
      </c>
      <c s="7" r="B4" t="n">
        <v>396</v>
      </c>
      <c s="7" r="C4" t="n">
        <v>160</v>
      </c>
    </row>
    <row spans="1:3" r="5">
      <c s="4" r="A5" t="s">
        <v>440</v>
      </c>
      <c s="6" r="B5" t="n">
        <v>7404</v>
      </c>
      <c s="6" r="C5" t="n">
        <v>8022</v>
      </c>
    </row>
    <row spans="1:3" r="6">
      <c s="4" r="A6" t="s">
        <v>441</v>
      </c>
      <c s="6" r="B6" t="n">
        <v>4562</v>
      </c>
      <c s="6" r="C6" t="n">
        <v>5994</v>
      </c>
    </row>
    <row spans="1:3" r="7">
      <c s="4" r="A7" t="s">
        <v>442</v>
      </c>
    </row>
    <row spans="1:3" r="8">
      <c s="3" r="A8" t="s">
        <v>438</v>
      </c>
    </row>
    <row spans="1:3" r="9">
      <c s="4" r="A9" t="s">
        <v>443</v>
      </c>
      <c s="6" r="B9" t="n">
        <v>3814</v>
      </c>
      <c s="6" r="C9" t="n">
        <v>5180</v>
      </c>
    </row>
    <row spans="1:3" r="10">
      <c s="4" r="A10" t="s">
        <v>444</v>
      </c>
      <c s="6" r="B10" t="n">
        <v>748</v>
      </c>
      <c s="6" r="C10" t="n">
        <v>814</v>
      </c>
    </row>
    <row spans="1:3" r="11">
      <c s="4" r="A11" t="s">
        <v>439</v>
      </c>
      <c s="6" r="B11" t="n">
        <v>2842</v>
      </c>
      <c s="6" r="C11" t="n">
        <v>2028</v>
      </c>
    </row>
    <row spans="1:3" r="12">
      <c s="4" r="A12" t="s">
        <v>445</v>
      </c>
    </row>
    <row spans="1:3" r="13">
      <c s="3" r="A13" t="s">
        <v>438</v>
      </c>
    </row>
    <row spans="1:3" r="14">
      <c s="4" r="A14" t="s">
        <v>407</v>
      </c>
      <c s="6" r="B14" t="n">
        <v>0</v>
      </c>
      <c s="6" r="C14" t="n">
        <v>0</v>
      </c>
    </row>
    <row spans="1:3" r="15">
      <c s="4" r="A15" t="s">
        <v>404</v>
      </c>
    </row>
    <row spans="1:3" r="16">
      <c s="3" r="A16" t="s">
        <v>438</v>
      </c>
    </row>
    <row spans="1:3" r="17">
      <c s="4" r="A17" t="s">
        <v>446</v>
      </c>
      <c s="7" r="B17" t="n">
        <v>0</v>
      </c>
      <c s="7" r="C1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447</v>
      </c>
      <c s="2" r="B1" t="s">
        <v>1</v>
      </c>
    </row>
    <row spans="1:3" r="2">
      <c s="2" r="B2" t="s">
        <v>2</v>
      </c>
      <c s="2" r="C2" t="s">
        <v>74</v>
      </c>
    </row>
    <row spans="1:3" r="3">
      <c s="3" r="A3" t="s">
        <v>195</v>
      </c>
    </row>
    <row spans="1:3" r="4">
      <c s="4" r="A4" t="s">
        <v>448</v>
      </c>
      <c s="7" r="B4" t="n">
        <v>14759</v>
      </c>
      <c s="7" r="C4" t="n">
        <v>122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49</v>
      </c>
      <c s="2" r="B1" t="s">
        <v>2</v>
      </c>
      <c s="2" r="C1" t="s">
        <v>23</v>
      </c>
    </row>
    <row spans="1:3" r="2">
      <c s="3" r="A2" t="s">
        <v>450</v>
      </c>
    </row>
    <row spans="1:3" r="3">
      <c s="4" r="A3" t="s">
        <v>451</v>
      </c>
      <c s="7" r="B3" t="n">
        <v>1137702</v>
      </c>
      <c s="7" r="C3" t="n">
        <v>1509268</v>
      </c>
    </row>
    <row spans="1:3" r="4">
      <c s="4" r="A4" t="s">
        <v>452</v>
      </c>
    </row>
    <row spans="1:3" r="5">
      <c s="3" r="A5" t="s">
        <v>450</v>
      </c>
    </row>
    <row spans="1:3" r="6">
      <c s="4" r="A6" t="s">
        <v>451</v>
      </c>
      <c s="6" r="B6" t="n">
        <v>670739</v>
      </c>
      <c s="6" r="C6" t="n">
        <v>624726</v>
      </c>
    </row>
    <row spans="1:3" r="7">
      <c s="4" r="A7" t="s">
        <v>453</v>
      </c>
    </row>
    <row spans="1:3" r="8">
      <c s="3" r="A8" t="s">
        <v>450</v>
      </c>
    </row>
    <row spans="1:3" r="9">
      <c s="4" r="A9" t="s">
        <v>451</v>
      </c>
      <c s="6" r="B9" t="n">
        <v>351210</v>
      </c>
      <c s="6" r="C9" t="n">
        <v>683015</v>
      </c>
    </row>
    <row spans="1:3" r="10">
      <c s="4" r="A10" t="s">
        <v>454</v>
      </c>
    </row>
    <row spans="1:3" r="11">
      <c s="3" r="A11" t="s">
        <v>450</v>
      </c>
    </row>
    <row spans="1:3" r="12">
      <c s="4" r="A12" t="s">
        <v>451</v>
      </c>
      <c s="6" r="B12" t="n">
        <v>1021949</v>
      </c>
      <c s="6" r="C12" t="n">
        <v>1307741</v>
      </c>
    </row>
    <row spans="1:3" r="13">
      <c s="4" r="A13" t="s">
        <v>455</v>
      </c>
    </row>
    <row spans="1:3" r="14">
      <c s="3" r="A14" t="s">
        <v>450</v>
      </c>
    </row>
    <row spans="1:3" r="15">
      <c s="4" r="A15" t="s">
        <v>451</v>
      </c>
      <c s="6" r="B15" t="n">
        <v>2054</v>
      </c>
      <c s="6" r="C15" t="n">
        <v>22774</v>
      </c>
    </row>
    <row spans="1:3" r="16">
      <c s="4" r="A16" t="s">
        <v>456</v>
      </c>
    </row>
    <row spans="1:3" r="17">
      <c s="3" r="A17" t="s">
        <v>450</v>
      </c>
    </row>
    <row spans="1:3" r="18">
      <c s="4" r="A18" t="s">
        <v>451</v>
      </c>
      <c s="6" r="B18" t="n">
        <v>113699</v>
      </c>
      <c s="6" r="C18" t="n">
        <v>178753</v>
      </c>
    </row>
    <row spans="1:3" r="19">
      <c s="4" r="A19" t="s">
        <v>457</v>
      </c>
    </row>
    <row spans="1:3" r="20">
      <c s="3" r="A20" t="s">
        <v>450</v>
      </c>
    </row>
    <row spans="1:3" r="21">
      <c s="4" r="A21" t="s">
        <v>451</v>
      </c>
      <c s="7" r="B21" t="n">
        <v>115753</v>
      </c>
      <c s="7" r="C21" t="n">
        <v>2015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r="A1" t="s">
        <v>458</v>
      </c>
      <c s="2" r="B1" t="s">
        <v>1</v>
      </c>
    </row>
    <row spans="1:4" r="2">
      <c s="2" r="B2" t="s">
        <v>2</v>
      </c>
      <c s="2" r="C2" t="s">
        <v>74</v>
      </c>
      <c s="2" r="D2" t="s">
        <v>23</v>
      </c>
    </row>
    <row spans="1:4" r="3">
      <c s="3" r="A3" t="s">
        <v>450</v>
      </c>
    </row>
    <row spans="1:4" r="4">
      <c s="4" r="A4" t="s">
        <v>459</v>
      </c>
      <c s="7" r="B4" t="n">
        <v>1137702</v>
      </c>
      <c s="7" r="D4" t="n">
        <v>1509268</v>
      </c>
    </row>
    <row spans="1:4" r="5">
      <c s="4" r="A5" t="s">
        <v>460</v>
      </c>
    </row>
    <row spans="1:4" r="6">
      <c s="3" r="A6" t="s">
        <v>450</v>
      </c>
    </row>
    <row spans="1:4" r="7">
      <c s="4" r="A7" t="s">
        <v>461</v>
      </c>
      <c s="6" r="B7" t="n">
        <v>855964</v>
      </c>
      <c s="7" r="C7" t="n">
        <v>1059078</v>
      </c>
    </row>
    <row spans="1:4" r="8">
      <c s="4" r="A8" t="s">
        <v>462</v>
      </c>
      <c s="6" r="B8" t="n">
        <v>1588</v>
      </c>
      <c s="6" r="C8" t="n">
        <v>655</v>
      </c>
    </row>
    <row spans="1:4" r="9">
      <c s="4" r="A9" t="s">
        <v>463</v>
      </c>
    </row>
    <row spans="1:4" r="10">
      <c s="3" r="A10" t="s">
        <v>450</v>
      </c>
    </row>
    <row spans="1:4" r="11">
      <c s="4" r="A11" t="s">
        <v>461</v>
      </c>
      <c s="6" r="B11" t="n">
        <v>1719154</v>
      </c>
      <c s="6" r="C11" t="n">
        <v>378273</v>
      </c>
    </row>
    <row spans="1:4" r="12">
      <c s="4" r="A12" t="s">
        <v>464</v>
      </c>
    </row>
    <row spans="1:4" r="13">
      <c s="3" r="A13" t="s">
        <v>450</v>
      </c>
    </row>
    <row spans="1:4" r="14">
      <c s="4" r="A14" t="s">
        <v>461</v>
      </c>
      <c s="6" r="B14" t="n">
        <v>1431502</v>
      </c>
      <c s="6" r="C14" t="n">
        <v>366215</v>
      </c>
    </row>
    <row spans="1:4" r="15">
      <c s="4" r="A15" t="s">
        <v>462</v>
      </c>
      <c s="6" r="B15" t="n">
        <v>700</v>
      </c>
      <c s="6" r="C15" t="n">
        <v>1304</v>
      </c>
    </row>
    <row spans="1:4" r="16">
      <c s="4" r="A16" t="s">
        <v>456</v>
      </c>
    </row>
    <row spans="1:4" r="17">
      <c s="3" r="A17" t="s">
        <v>450</v>
      </c>
    </row>
    <row spans="1:4" r="18">
      <c s="4" r="A18" t="s">
        <v>459</v>
      </c>
      <c s="6" r="B18" t="n">
        <v>113699</v>
      </c>
      <c s="7" r="D18" t="n">
        <v>178753</v>
      </c>
    </row>
    <row spans="1:4" r="19">
      <c s="4" r="A19" t="s">
        <v>465</v>
      </c>
    </row>
    <row spans="1:4" r="20">
      <c s="3" r="A20" t="s">
        <v>450</v>
      </c>
    </row>
    <row spans="1:4" r="21">
      <c s="4" r="A21" t="s">
        <v>461</v>
      </c>
      <c s="6" r="B21" t="n">
        <v>212068</v>
      </c>
      <c s="6" r="C21" t="n">
        <v>0</v>
      </c>
    </row>
    <row spans="1:4" r="22">
      <c s="4" r="A22" t="s">
        <v>466</v>
      </c>
    </row>
    <row spans="1:4" r="23">
      <c s="3" r="A23" t="s">
        <v>450</v>
      </c>
    </row>
    <row spans="1:4" r="24">
      <c s="4" r="A24" t="s">
        <v>461</v>
      </c>
      <c s="7" r="B24" t="n">
        <v>75584</v>
      </c>
      <c s="7" r="C24" t="n">
        <v>120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7</v>
      </c>
      <c s="2" r="B1" t="s">
        <v>1</v>
      </c>
    </row>
    <row spans="1:3" r="2">
      <c s="2" r="B2" t="s">
        <v>2</v>
      </c>
      <c s="2" r="C2" t="s">
        <v>74</v>
      </c>
    </row>
    <row spans="1:3" r="3">
      <c s="3" r="A3" t="s">
        <v>468</v>
      </c>
    </row>
    <row spans="1:3" r="4">
      <c s="4" r="A4" t="s">
        <v>469</v>
      </c>
      <c s="7" r="B4" t="n">
        <v>1164147</v>
      </c>
      <c s="7" r="C4" t="n">
        <v>987952</v>
      </c>
    </row>
    <row spans="1:3" r="5">
      <c s="4" r="A5" t="s">
        <v>470</v>
      </c>
      <c s="6" r="B5" t="n">
        <v>54908</v>
      </c>
      <c s="6" r="C5" t="n">
        <v>114025</v>
      </c>
    </row>
    <row spans="1:3" r="6">
      <c s="4" r="A6" t="s">
        <v>471</v>
      </c>
    </row>
    <row spans="1:3" r="7">
      <c s="3" r="A7" t="s">
        <v>468</v>
      </c>
    </row>
    <row spans="1:3" r="8">
      <c s="4" r="A8" t="s">
        <v>469</v>
      </c>
      <c s="6" r="B8" t="n">
        <v>496363</v>
      </c>
      <c s="6" r="C8" t="n">
        <v>708383</v>
      </c>
    </row>
    <row spans="1:3" r="9">
      <c s="4" r="A9" t="s">
        <v>470</v>
      </c>
      <c s="6" r="B9" t="n">
        <v>26155</v>
      </c>
      <c s="6" r="C9" t="n">
        <v>114025</v>
      </c>
    </row>
    <row spans="1:3" r="10">
      <c s="4" r="A10" t="s">
        <v>472</v>
      </c>
    </row>
    <row spans="1:3" r="11">
      <c s="3" r="A11" t="s">
        <v>468</v>
      </c>
    </row>
    <row spans="1:3" r="12">
      <c s="4" r="A12" t="s">
        <v>469</v>
      </c>
      <c s="6" r="B12" t="n">
        <v>425204</v>
      </c>
      <c s="6" r="C12" t="n">
        <v>268419</v>
      </c>
    </row>
    <row spans="1:3" r="13">
      <c s="4" r="A13" t="s">
        <v>456</v>
      </c>
    </row>
    <row spans="1:3" r="14">
      <c s="3" r="A14" t="s">
        <v>468</v>
      </c>
    </row>
    <row spans="1:3" r="15">
      <c s="4" r="A15" t="s">
        <v>469</v>
      </c>
      <c s="6" r="B15" t="n">
        <v>170408</v>
      </c>
      <c s="6" r="C15" t="n">
        <v>0</v>
      </c>
    </row>
    <row spans="1:3" r="16">
      <c s="4" r="A16" t="s">
        <v>470</v>
      </c>
      <c s="6" r="B16" t="n">
        <v>28753</v>
      </c>
      <c s="6" r="C16" t="n">
        <v>0</v>
      </c>
    </row>
    <row spans="1:3" r="17">
      <c s="4" r="A17" t="s">
        <v>473</v>
      </c>
    </row>
    <row spans="1:3" r="18">
      <c s="3" r="A18" t="s">
        <v>468</v>
      </c>
    </row>
    <row spans="1:3" r="19">
      <c s="4" r="A19" t="s">
        <v>469</v>
      </c>
      <c s="7" r="B19" t="n">
        <v>72172</v>
      </c>
      <c s="7" r="C19" t="n">
        <v>111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s>
  <sheetData>
    <row spans="1:4" r="1">
      <c s="1" r="A1" t="s">
        <v>474</v>
      </c>
      <c s="2" r="C1" t="s">
        <v>1</v>
      </c>
    </row>
    <row spans="1:4" r="2">
      <c s="2" r="C2" t="s">
        <v>2</v>
      </c>
      <c s="2" r="D2" t="s">
        <v>74</v>
      </c>
    </row>
    <row spans="1:4" r="3">
      <c s="4" r="A3" t="s">
        <v>475</v>
      </c>
      <c s="7" r="C3" t="n">
        <v>203</v>
      </c>
      <c s="7" r="D3" t="n">
        <v>3665</v>
      </c>
    </row>
    <row spans="1:4" r="4">
      <c s="4" r="A4" t="s">
        <v>471</v>
      </c>
    </row>
    <row spans="1:4" r="5">
      <c s="4" r="A5" t="s">
        <v>476</v>
      </c>
      <c s="4" r="B5" t="s">
        <v>477</v>
      </c>
      <c s="6" r="C5" t="n">
        <v>1052548</v>
      </c>
      <c s="6" r="D5" t="n">
        <v>408755</v>
      </c>
    </row>
    <row spans="1:4" r="6">
      <c s="4" r="A6" t="s">
        <v>478</v>
      </c>
    </row>
    <row spans="1:4" r="7">
      <c s="4" r="A7" t="s">
        <v>476</v>
      </c>
      <c s="7" r="C7" t="n">
        <v>101831</v>
      </c>
      <c s="7" r="D7" t="n">
        <v>101031</v>
      </c>
    </row>
    <row spans="1:4" r="8">
      <c r="A8" t="n"/>
    </row>
    <row spans="1:4" r="9">
      <c s="4" r="A9" t="s">
        <v>477</v>
      </c>
      <c s="4" r="B9" t="s">
        <v>479</v>
      </c>
    </row>
  </sheetData>
  <mergeCells count="4">
    <mergeCell ref="A1:B2"/>
    <mergeCell ref="C1:D1"/>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7"/>
    <col customWidth="1" max="2" min="2" width="64"/>
    <col customWidth="1" max="3" min="3" width="15"/>
    <col customWidth="1" max="4" min="4" width="14"/>
    <col customWidth="1" max="5" min="5" width="14"/>
    <col customWidth="1" max="6" min="6" width="14"/>
  </cols>
  <sheetData>
    <row spans="1:6" r="1">
      <c s="1" r="A1" t="s">
        <v>480</v>
      </c>
      <c s="2" r="C1" t="s">
        <v>1</v>
      </c>
    </row>
    <row spans="1:6" r="2">
      <c s="2" r="C2" t="s">
        <v>2</v>
      </c>
      <c s="2" r="D2" t="s">
        <v>74</v>
      </c>
      <c s="2" r="E2" t="s">
        <v>23</v>
      </c>
      <c s="2" r="F2" t="s">
        <v>481</v>
      </c>
    </row>
    <row spans="1:6" r="3">
      <c s="3" r="A3" t="s">
        <v>450</v>
      </c>
    </row>
    <row spans="1:6" r="4">
      <c s="4" r="A4" t="s">
        <v>35</v>
      </c>
      <c s="7" r="C4" t="n">
        <v>22756113</v>
      </c>
      <c s="7" r="E4" t="n">
        <v>22227492</v>
      </c>
    </row>
    <row spans="1:6" r="5">
      <c s="4" r="A5" t="s">
        <v>36</v>
      </c>
      <c s="6" r="C5" t="n">
        <v>-83485</v>
      </c>
      <c s="7" r="D5" t="n">
        <v>-62846</v>
      </c>
      <c s="6" r="E5" t="n">
        <v>-78137</v>
      </c>
      <c s="7" r="F5" t="n">
        <v>-60846</v>
      </c>
    </row>
    <row spans="1:6" r="6">
      <c s="4" r="A6" t="s">
        <v>37</v>
      </c>
      <c s="6" r="C6" t="n">
        <v>22672628</v>
      </c>
      <c s="6" r="E6" t="n">
        <v>22149355</v>
      </c>
    </row>
    <row spans="1:6" r="7">
      <c s="4" r="A7" t="s">
        <v>482</v>
      </c>
    </row>
    <row spans="1:6" r="8">
      <c s="3" r="A8" t="s">
        <v>450</v>
      </c>
    </row>
    <row spans="1:6" r="9">
      <c s="4" r="A9" t="s">
        <v>35</v>
      </c>
      <c s="6" r="C9" t="n">
        <v>7787238</v>
      </c>
      <c s="6" r="E9" t="n">
        <v>7607676</v>
      </c>
    </row>
    <row spans="1:6" r="10">
      <c s="4" r="A10" t="s">
        <v>36</v>
      </c>
      <c s="6" r="C10" t="n">
        <v>-36774</v>
      </c>
      <c s="6" r="D10" t="n">
        <v>-24999</v>
      </c>
      <c s="6" r="E10" t="n">
        <v>-34875</v>
      </c>
      <c s="6" r="F10" t="n">
        <v>-23095</v>
      </c>
    </row>
    <row spans="1:6" r="11">
      <c s="4" r="A11" t="s">
        <v>471</v>
      </c>
    </row>
    <row spans="1:6" r="12">
      <c s="3" r="A12" t="s">
        <v>450</v>
      </c>
    </row>
    <row spans="1:6" r="13">
      <c s="4" r="A13" t="s">
        <v>35</v>
      </c>
      <c s="6" r="C13" t="n">
        <v>11650436</v>
      </c>
      <c s="6" r="E13" t="n">
        <v>11717122</v>
      </c>
    </row>
    <row spans="1:6" r="14">
      <c s="4" r="A14" t="s">
        <v>36</v>
      </c>
      <c s="6" r="C14" t="n">
        <v>-28309</v>
      </c>
      <c s="6" r="D14" t="n">
        <v>-23478</v>
      </c>
      <c s="6" r="E14" t="n">
        <v>-26951</v>
      </c>
      <c s="6" r="F14" t="n">
        <v>-25098</v>
      </c>
    </row>
    <row spans="1:6" r="15">
      <c s="4" r="A15" t="s">
        <v>456</v>
      </c>
    </row>
    <row spans="1:6" r="16">
      <c s="3" r="A16" t="s">
        <v>450</v>
      </c>
    </row>
    <row spans="1:6" r="17">
      <c s="4" r="A17" t="s">
        <v>35</v>
      </c>
      <c s="6" r="C17" t="n">
        <v>7787238</v>
      </c>
      <c s="6" r="E17" t="n">
        <v>7607676</v>
      </c>
    </row>
    <row spans="1:6" r="18">
      <c s="4" r="A18" t="s">
        <v>483</v>
      </c>
    </row>
    <row spans="1:6" r="19">
      <c s="3" r="A19" t="s">
        <v>450</v>
      </c>
    </row>
    <row spans="1:6" r="20">
      <c s="4" r="A20" t="s">
        <v>35</v>
      </c>
      <c s="6" r="C20" t="n">
        <v>2400583</v>
      </c>
      <c s="6" r="E20" t="n">
        <v>2400909</v>
      </c>
    </row>
    <row spans="1:6" r="21">
      <c s="4" r="A21" t="s">
        <v>484</v>
      </c>
    </row>
    <row spans="1:6" r="22">
      <c s="3" r="A22" t="s">
        <v>450</v>
      </c>
    </row>
    <row spans="1:6" r="23">
      <c s="4" r="A23" t="s">
        <v>35</v>
      </c>
      <c s="6" r="C23" t="n">
        <v>917856</v>
      </c>
      <c s="6" r="E23" t="n">
        <v>501785</v>
      </c>
    </row>
    <row spans="1:6" r="24">
      <c s="4" r="A24" t="s">
        <v>36</v>
      </c>
      <c s="6" r="C24" t="n">
        <v>-4348</v>
      </c>
      <c s="6" r="D24" t="n">
        <v>-4298</v>
      </c>
      <c s="7" r="E24" t="n">
        <v>-4124</v>
      </c>
      <c s="7" r="F24" t="n">
        <v>-4004</v>
      </c>
    </row>
    <row spans="1:6" r="25">
      <c s="4" r="A25" t="s">
        <v>471</v>
      </c>
    </row>
    <row spans="1:6" r="26">
      <c s="3" r="A26" t="s">
        <v>450</v>
      </c>
    </row>
    <row spans="1:6" r="27">
      <c s="4" r="A27" t="s">
        <v>476</v>
      </c>
      <c s="4" r="B27" t="s">
        <v>477</v>
      </c>
      <c s="6" r="C27" t="n">
        <v>1052548</v>
      </c>
      <c s="6" r="D27" t="n">
        <v>408755</v>
      </c>
    </row>
    <row spans="1:6" r="28">
      <c s="4" r="A28" t="s">
        <v>478</v>
      </c>
    </row>
    <row spans="1:6" r="29">
      <c s="3" r="A29" t="s">
        <v>450</v>
      </c>
    </row>
    <row spans="1:6" r="30">
      <c s="4" r="A30" t="s">
        <v>476</v>
      </c>
      <c s="6" r="C30" t="n">
        <v>101831</v>
      </c>
      <c s="6" r="D30" t="n">
        <v>101031</v>
      </c>
    </row>
    <row spans="1:6" r="31">
      <c s="4" r="A31" t="s">
        <v>485</v>
      </c>
    </row>
    <row spans="1:6" r="32">
      <c s="3" r="A32" t="s">
        <v>450</v>
      </c>
    </row>
    <row spans="1:6" r="33">
      <c s="4" r="A33" t="s">
        <v>476</v>
      </c>
      <c s="7" r="C33" t="n">
        <v>256926</v>
      </c>
      <c s="7" r="D33" t="n">
        <v>0</v>
      </c>
    </row>
    <row spans="1:6" r="34">
      <c r="A34" t="n"/>
    </row>
    <row spans="1:6" r="35">
      <c s="4" r="A35" t="s">
        <v>477</v>
      </c>
      <c s="4" r="B35" t="s">
        <v>479</v>
      </c>
    </row>
  </sheetData>
  <mergeCells count="4">
    <mergeCell ref="A1:B2"/>
    <mergeCell ref="C1:D1"/>
    <mergeCell ref="A34:E34"/>
    <mergeCell ref="B35:E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23</v>
      </c>
    </row>
    <row spans="1:3" r="2">
      <c s="3" r="A2" t="s">
        <v>199</v>
      </c>
    </row>
    <row spans="1:3" r="3">
      <c s="4" r="A3" t="s">
        <v>487</v>
      </c>
      <c s="7" r="B3" t="n">
        <v>63250</v>
      </c>
      <c s="7" r="C3" t="n">
        <v>45770</v>
      </c>
    </row>
    <row spans="1:3" r="4">
      <c s="4" r="A4" t="s">
        <v>488</v>
      </c>
      <c s="7" r="B4" t="n">
        <v>125877</v>
      </c>
      <c s="7" r="C4" t="n">
        <v>1232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89</v>
      </c>
      <c s="2" r="B1" t="s">
        <v>1</v>
      </c>
    </row>
    <row spans="1:5" r="2">
      <c s="2" r="B2" t="s">
        <v>2</v>
      </c>
      <c s="2" r="C2" t="s">
        <v>74</v>
      </c>
      <c s="2" r="D2" t="s">
        <v>23</v>
      </c>
      <c s="2" r="E2" t="s">
        <v>481</v>
      </c>
    </row>
    <row spans="1:5" r="3">
      <c s="3" r="A3" t="s">
        <v>450</v>
      </c>
    </row>
    <row spans="1:5" r="4">
      <c s="4" r="A4" t="s">
        <v>475</v>
      </c>
      <c s="7" r="B4" t="n">
        <v>203</v>
      </c>
      <c s="7" r="C4" t="n">
        <v>3665</v>
      </c>
    </row>
    <row spans="1:5" r="5">
      <c s="4" r="A5" t="s">
        <v>490</v>
      </c>
      <c s="6" r="B5" t="n">
        <v>1662326</v>
      </c>
      <c s="6" r="C5" t="n">
        <v>688235</v>
      </c>
    </row>
    <row spans="1:5" r="6">
      <c s="4" r="A6" t="s">
        <v>491</v>
      </c>
      <c s="6" r="B6" t="n">
        <v>1041310</v>
      </c>
      <c s="6" r="C6" t="n">
        <v>450708</v>
      </c>
    </row>
    <row spans="1:5" r="7">
      <c s="4" r="A7" t="s">
        <v>492</v>
      </c>
      <c s="6" r="B7" t="n">
        <v>976540</v>
      </c>
      <c s="7" r="C7" t="n">
        <v>413371</v>
      </c>
    </row>
    <row spans="1:5" r="8">
      <c s="4" r="A8" t="s">
        <v>493</v>
      </c>
      <c s="6" r="B8" t="n">
        <v>3759751</v>
      </c>
      <c s="7" r="D8" t="n">
        <v>3560369</v>
      </c>
    </row>
    <row spans="1:5" r="9">
      <c s="4" r="A9" t="s">
        <v>494</v>
      </c>
      <c s="6" r="B9" t="n">
        <v>3826014</v>
      </c>
      <c s="6" r="D9" t="n">
        <v>3620189</v>
      </c>
    </row>
    <row spans="1:5" r="10">
      <c s="4" r="A10" t="s">
        <v>36</v>
      </c>
      <c s="6" r="B10" t="n">
        <v>7174</v>
      </c>
      <c s="6" r="D10" t="n">
        <v>7377</v>
      </c>
      <c s="7" r="E10" t="n">
        <v>8016</v>
      </c>
    </row>
    <row spans="1:5" r="11">
      <c s="4" r="A11" t="s">
        <v>482</v>
      </c>
    </row>
    <row spans="1:5" r="12">
      <c s="3" r="A12" t="s">
        <v>450</v>
      </c>
    </row>
    <row spans="1:5" r="13">
      <c s="4" r="A13" t="s">
        <v>493</v>
      </c>
      <c s="6" r="B13" t="n">
        <v>91629</v>
      </c>
      <c s="6" r="D13" t="n">
        <v>110984</v>
      </c>
    </row>
    <row spans="1:5" r="14">
      <c s="4" r="A14" t="s">
        <v>494</v>
      </c>
      <c s="6" r="B14" t="n">
        <v>96793</v>
      </c>
      <c s="6" r="D14" t="n">
        <v>117051</v>
      </c>
    </row>
    <row spans="1:5" r="15">
      <c s="4" r="A15" t="s">
        <v>36</v>
      </c>
      <c s="6" r="B15" t="n">
        <v>324</v>
      </c>
      <c s="6" r="D15" t="n">
        <v>346</v>
      </c>
      <c s="6" r="E15" t="n">
        <v>2042</v>
      </c>
    </row>
    <row spans="1:5" r="16">
      <c s="4" r="A16" t="s">
        <v>495</v>
      </c>
    </row>
    <row spans="1:5" r="17">
      <c s="3" r="A17" t="s">
        <v>450</v>
      </c>
    </row>
    <row spans="1:5" r="18">
      <c s="4" r="A18" t="s">
        <v>493</v>
      </c>
      <c s="6" r="B18" t="n">
        <v>3668122</v>
      </c>
      <c s="6" r="D18" t="n">
        <v>3449385</v>
      </c>
    </row>
    <row spans="1:5" r="19">
      <c s="4" r="A19" t="s">
        <v>494</v>
      </c>
      <c s="7" r="B19" t="n">
        <v>3729221</v>
      </c>
      <c s="6" r="D19" t="n">
        <v>3503138</v>
      </c>
    </row>
    <row spans="1:5" r="20">
      <c s="4" r="A20" t="s">
        <v>36</v>
      </c>
      <c s="7" r="D20" t="n">
        <v>7031</v>
      </c>
      <c s="7" r="E20" t="n">
        <v>59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96</v>
      </c>
      <c s="2" r="B1" t="s">
        <v>1</v>
      </c>
    </row>
    <row spans="1:5" r="2">
      <c s="2" r="B2" t="s">
        <v>2</v>
      </c>
      <c s="2" r="C2" t="s">
        <v>74</v>
      </c>
      <c s="2" r="D2" t="s">
        <v>23</v>
      </c>
      <c s="2" r="E2" t="s">
        <v>481</v>
      </c>
    </row>
    <row spans="1:5" r="3">
      <c s="3" r="A3" t="s">
        <v>450</v>
      </c>
    </row>
    <row spans="1:5" r="4">
      <c s="4" r="A4" t="s">
        <v>497</v>
      </c>
      <c s="7" r="B4" t="n">
        <v>305194</v>
      </c>
      <c s="7" r="C4" t="n">
        <v>300130</v>
      </c>
      <c s="7" r="D4" t="n">
        <v>296531</v>
      </c>
      <c s="7" r="E4" t="n">
        <v>301906</v>
      </c>
    </row>
    <row spans="1:5" r="5">
      <c s="4" r="A5" t="s">
        <v>498</v>
      </c>
      <c s="6" r="B5" t="n">
        <v>64770</v>
      </c>
      <c s="6" r="C5" t="n">
        <v>37337</v>
      </c>
    </row>
    <row spans="1:5" r="6">
      <c s="4" r="A6" t="s">
        <v>499</v>
      </c>
      <c s="6" r="B6" t="n">
        <v>-47043</v>
      </c>
      <c s="6" r="C6" t="n">
        <v>-31289</v>
      </c>
    </row>
    <row spans="1:5" r="7">
      <c s="4" r="A7" t="s">
        <v>500</v>
      </c>
      <c s="6" r="B7" t="n">
        <v>-5760</v>
      </c>
      <c s="6" r="C7" t="n">
        <v>-7824</v>
      </c>
    </row>
    <row spans="1:5" r="8">
      <c s="4" r="A8" t="s">
        <v>501</v>
      </c>
      <c s="6" r="B8" t="n">
        <v>-3304</v>
      </c>
    </row>
    <row spans="1:5" r="9">
      <c s="4" r="A9" t="s">
        <v>495</v>
      </c>
    </row>
    <row spans="1:5" r="10">
      <c s="3" r="A10" t="s">
        <v>450</v>
      </c>
    </row>
    <row spans="1:5" r="11">
      <c s="4" r="A11" t="s">
        <v>497</v>
      </c>
      <c s="6" r="B11" t="n">
        <v>268432</v>
      </c>
      <c s="6" r="C11" t="n">
        <v>240321</v>
      </c>
      <c s="6" r="D11" t="n">
        <v>252841</v>
      </c>
      <c s="6" r="E11" t="n">
        <v>240650</v>
      </c>
    </row>
    <row spans="1:5" r="12">
      <c s="4" r="A12" t="s">
        <v>498</v>
      </c>
      <c s="6" r="B12" t="n">
        <v>64770</v>
      </c>
      <c s="6" r="C12" t="n">
        <v>37337</v>
      </c>
    </row>
    <row spans="1:5" r="13">
      <c s="4" r="A13" t="s">
        <v>499</v>
      </c>
      <c s="6" r="B13" t="n">
        <v>-45000</v>
      </c>
      <c s="6" r="C13" t="n">
        <v>-27994</v>
      </c>
    </row>
    <row spans="1:5" r="14">
      <c s="4" r="A14" t="s">
        <v>500</v>
      </c>
      <c s="6" r="B14" t="n">
        <v>-4179</v>
      </c>
      <c s="6" r="C14" t="n">
        <v>-9672</v>
      </c>
    </row>
    <row spans="1:5" r="15">
      <c s="4" r="A15" t="s">
        <v>501</v>
      </c>
      <c s="6" r="B15" t="n">
        <v>0</v>
      </c>
    </row>
    <row spans="1:5" r="16">
      <c s="4" r="A16" t="s">
        <v>482</v>
      </c>
    </row>
    <row spans="1:5" r="17">
      <c s="3" r="A17" t="s">
        <v>450</v>
      </c>
    </row>
    <row spans="1:5" r="18">
      <c s="4" r="A18" t="s">
        <v>497</v>
      </c>
      <c s="6" r="B18" t="n">
        <v>36762</v>
      </c>
      <c s="6" r="C18" t="n">
        <v>59809</v>
      </c>
      <c s="7" r="D18" t="n">
        <v>43690</v>
      </c>
      <c s="7" r="E18" t="n">
        <v>61256</v>
      </c>
    </row>
    <row spans="1:5" r="19">
      <c s="4" r="A19" t="s">
        <v>498</v>
      </c>
      <c s="6" r="B19" t="n">
        <v>0</v>
      </c>
      <c s="6" r="C19" t="n">
        <v>0</v>
      </c>
    </row>
    <row spans="1:5" r="20">
      <c s="4" r="A20" t="s">
        <v>499</v>
      </c>
      <c s="6" r="B20" t="n">
        <v>-2043</v>
      </c>
      <c s="6" r="C20" t="n">
        <v>-3295</v>
      </c>
    </row>
    <row spans="1:5" r="21">
      <c s="4" r="A21" t="s">
        <v>500</v>
      </c>
      <c s="6" r="B21" t="n">
        <v>-1581</v>
      </c>
    </row>
    <row spans="1:5" r="22">
      <c s="4" r="A22" t="s">
        <v>502</v>
      </c>
      <c s="7" r="C22" t="n">
        <v>1848</v>
      </c>
    </row>
    <row spans="1:5" r="23">
      <c s="4" r="A23" t="s">
        <v>501</v>
      </c>
      <c s="7" r="B23" t="n">
        <v>-3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7"/>
    <col customWidth="1" max="7" min="7" width="37"/>
  </cols>
  <sheetData>
    <row spans="1:7" r="1">
      <c s="1" r="A1" t="s">
        <v>123</v>
      </c>
      <c s="2" r="B1" t="s">
        <v>124</v>
      </c>
      <c s="2" r="C1" t="s">
        <v>125</v>
      </c>
      <c s="2" r="D1" t="s">
        <v>126</v>
      </c>
      <c s="2" r="E1" t="s">
        <v>127</v>
      </c>
      <c s="2" r="F1" t="s">
        <v>128</v>
      </c>
      <c s="2" r="G1" t="s">
        <v>129</v>
      </c>
    </row>
    <row spans="1:7" r="2">
      <c s="4" r="A2" t="s">
        <v>130</v>
      </c>
      <c s="7" r="B2" t="n">
        <v>1747594</v>
      </c>
      <c s="7" r="C2" t="n">
        <v>150000</v>
      </c>
      <c s="7" r="D2" t="n">
        <v>1237</v>
      </c>
      <c s="7" r="E2" t="n">
        <v>851158</v>
      </c>
      <c s="7" r="F2" t="n">
        <v>810796</v>
      </c>
      <c s="7" r="G2" t="n">
        <v>-65597</v>
      </c>
    </row>
    <row spans="1:7" r="3">
      <c s="4" r="A3" t="s">
        <v>104</v>
      </c>
      <c s="6" r="B3" t="n">
        <v>14230</v>
      </c>
      <c s="6" r="C3" t="n">
        <v>0</v>
      </c>
      <c s="6" r="D3" t="n">
        <v>0</v>
      </c>
      <c s="6" r="E3" t="n">
        <v>0</v>
      </c>
      <c s="6" r="F3" t="n">
        <v>14230</v>
      </c>
      <c s="6" r="G3" t="n">
        <v>0</v>
      </c>
    </row>
    <row spans="1:7" r="4">
      <c s="4" r="A4" t="s">
        <v>131</v>
      </c>
      <c s="6" r="B4" t="n">
        <v>-4296</v>
      </c>
      <c s="6" r="C4" t="n">
        <v>0</v>
      </c>
      <c s="6" r="D4" t="n">
        <v>0</v>
      </c>
      <c s="6" r="E4" t="n">
        <v>0</v>
      </c>
      <c s="6" r="F4" t="n">
        <v>0</v>
      </c>
      <c s="6" r="G4" t="n">
        <v>-4296</v>
      </c>
    </row>
    <row spans="1:7" r="5">
      <c s="4" r="A5" t="s">
        <v>132</v>
      </c>
      <c s="6" r="B5" t="n">
        <v>5466</v>
      </c>
      <c s="6" r="C5" t="n">
        <v>0</v>
      </c>
      <c s="6" r="D5" t="n">
        <v>4</v>
      </c>
      <c s="6" r="E5" t="n">
        <v>5462</v>
      </c>
      <c s="6" r="F5" t="n">
        <v>0</v>
      </c>
      <c s="6" r="G5" t="n">
        <v>0</v>
      </c>
    </row>
    <row spans="1:7" r="6">
      <c s="4" r="A6" t="s">
        <v>133</v>
      </c>
      <c s="6" r="B6" t="n">
        <v>2305</v>
      </c>
      <c s="6" r="C6" t="n">
        <v>0</v>
      </c>
      <c s="6" r="D6" t="n">
        <v>0</v>
      </c>
      <c s="6" r="E6" t="n">
        <v>2305</v>
      </c>
      <c s="6" r="F6" t="n">
        <v>0</v>
      </c>
      <c s="6" r="G6" t="n">
        <v>0</v>
      </c>
    </row>
    <row spans="1:7" r="7">
      <c s="4" r="A7" t="s">
        <v>134</v>
      </c>
      <c s="6" r="B7" t="n">
        <v>-4956</v>
      </c>
      <c s="6" r="C7" t="n">
        <v>0</v>
      </c>
      <c s="6" r="D7" t="n">
        <v>0</v>
      </c>
      <c s="6" r="E7" t="n">
        <v>0</v>
      </c>
      <c s="6" r="F7" t="n">
        <v>-4956</v>
      </c>
      <c s="6" r="G7" t="n">
        <v>0</v>
      </c>
    </row>
    <row spans="1:7" r="8">
      <c s="4" r="A8" t="s">
        <v>135</v>
      </c>
      <c s="6" r="B8" t="n">
        <v>-2531</v>
      </c>
      <c s="6" r="C8" t="n">
        <v>0</v>
      </c>
      <c s="6" r="D8" t="n">
        <v>0</v>
      </c>
      <c s="6" r="E8" t="n">
        <v>0</v>
      </c>
      <c s="6" r="F8" t="n">
        <v>-2531</v>
      </c>
      <c s="6" r="G8" t="n">
        <v>0</v>
      </c>
    </row>
    <row spans="1:7" r="9">
      <c s="4" r="A9" t="s">
        <v>136</v>
      </c>
      <c s="6" r="B9" t="n">
        <v>1757812</v>
      </c>
      <c s="6" r="C9" t="n">
        <v>150000</v>
      </c>
      <c s="6" r="D9" t="n">
        <v>1241</v>
      </c>
      <c s="6" r="E9" t="n">
        <v>858925</v>
      </c>
      <c s="6" r="F9" t="n">
        <v>817539</v>
      </c>
      <c s="6" r="G9" t="n">
        <v>-69893</v>
      </c>
    </row>
    <row spans="1:7" r="10">
      <c s="4" r="A10" t="s">
        <v>137</v>
      </c>
      <c s="6" r="B10" t="n">
        <v>1868321</v>
      </c>
      <c s="6" r="C10" t="n">
        <v>150000</v>
      </c>
      <c s="6" r="D10" t="n">
        <v>1250</v>
      </c>
      <c s="6" r="E10" t="n">
        <v>874806</v>
      </c>
      <c s="6" r="F10" t="n">
        <v>906278</v>
      </c>
      <c s="6" r="G10" t="n">
        <v>-64013</v>
      </c>
    </row>
    <row spans="1:7" r="11">
      <c s="4" r="A11" t="s">
        <v>104</v>
      </c>
      <c s="6" r="B11" t="n">
        <v>27924</v>
      </c>
      <c s="6" r="C11" t="n">
        <v>0</v>
      </c>
      <c s="6" r="D11" t="n">
        <v>0</v>
      </c>
      <c s="6" r="E11" t="n">
        <v>0</v>
      </c>
      <c s="6" r="F11" t="n">
        <v>27924</v>
      </c>
      <c s="6" r="G11" t="n">
        <v>0</v>
      </c>
    </row>
    <row spans="1:7" r="12">
      <c s="4" r="A12" t="s">
        <v>131</v>
      </c>
      <c s="6" r="B12" t="n">
        <v>-32776</v>
      </c>
      <c s="6" r="C12" t="n">
        <v>0</v>
      </c>
      <c s="6" r="D12" t="n">
        <v>0</v>
      </c>
      <c s="6" r="E12" t="n">
        <v>0</v>
      </c>
      <c s="6" r="F12" t="n">
        <v>0</v>
      </c>
      <c s="6" r="G12" t="n">
        <v>-32776</v>
      </c>
    </row>
    <row spans="1:7" r="13">
      <c s="4" r="A13" t="s">
        <v>132</v>
      </c>
      <c s="6" r="B13" t="n">
        <v>-128</v>
      </c>
      <c s="6" r="C13" t="n">
        <v>0</v>
      </c>
      <c s="6" r="D13" t="n">
        <v>2</v>
      </c>
      <c s="6" r="E13" t="n">
        <v>-130</v>
      </c>
      <c s="6" r="F13" t="n">
        <v>0</v>
      </c>
      <c s="6" r="G13" t="n">
        <v>0</v>
      </c>
    </row>
    <row spans="1:7" r="14">
      <c s="4" r="A14" t="s">
        <v>133</v>
      </c>
      <c s="6" r="B14" t="n">
        <v>2599</v>
      </c>
      <c s="6" r="C14" t="n">
        <v>0</v>
      </c>
      <c s="6" r="D14" t="n">
        <v>0</v>
      </c>
      <c s="6" r="E14" t="n">
        <v>2599</v>
      </c>
      <c s="6" r="F14" t="n">
        <v>0</v>
      </c>
      <c s="6" r="G14" t="n">
        <v>0</v>
      </c>
    </row>
    <row spans="1:7" r="15">
      <c s="4" r="A15" t="s">
        <v>134</v>
      </c>
      <c s="6" r="B15" t="n">
        <v>-7506</v>
      </c>
      <c s="6" r="C15" t="n">
        <v>0</v>
      </c>
      <c s="6" r="D15" t="n">
        <v>0</v>
      </c>
      <c s="6" r="E15" t="n">
        <v>0</v>
      </c>
      <c s="6" r="F15" t="n">
        <v>-7506</v>
      </c>
      <c s="6" r="G15" t="n">
        <v>0</v>
      </c>
    </row>
    <row spans="1:7" r="16">
      <c s="4" r="A16" t="s">
        <v>135</v>
      </c>
      <c s="6" r="B16" t="n">
        <v>-2531</v>
      </c>
      <c s="6" r="C16" t="n">
        <v>0</v>
      </c>
      <c s="6" r="D16" t="n">
        <v>0</v>
      </c>
      <c s="6" r="E16" t="n">
        <v>0</v>
      </c>
      <c s="6" r="F16" t="n">
        <v>-2531</v>
      </c>
      <c s="6" r="G16" t="n">
        <v>0</v>
      </c>
    </row>
    <row spans="1:7" r="17">
      <c s="4" r="A17" t="s">
        <v>138</v>
      </c>
      <c s="7" r="B17" t="n">
        <v>1855903</v>
      </c>
      <c s="7" r="C17" t="n">
        <v>150000</v>
      </c>
      <c s="7" r="D17" t="n">
        <v>1252</v>
      </c>
      <c s="7" r="E17" t="n">
        <v>877275</v>
      </c>
      <c s="7" r="F17" t="n">
        <v>924165</v>
      </c>
      <c s="7" r="G17" t="n">
        <v>-967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503</v>
      </c>
      <c s="2" r="B1" t="s">
        <v>1</v>
      </c>
    </row>
    <row spans="1:5" r="2">
      <c s="2" r="B2" t="s">
        <v>2</v>
      </c>
      <c s="2" r="C2" t="s">
        <v>74</v>
      </c>
      <c s="2" r="D2" t="s">
        <v>23</v>
      </c>
      <c s="2" r="E2" t="s">
        <v>481</v>
      </c>
    </row>
    <row spans="1:5" r="3">
      <c s="3" r="A3" t="s">
        <v>504</v>
      </c>
    </row>
    <row spans="1:5" r="4">
      <c s="4" r="A4" t="s">
        <v>505</v>
      </c>
      <c s="7" r="B4" t="n">
        <v>83485</v>
      </c>
      <c s="7" r="C4" t="n">
        <v>62846</v>
      </c>
      <c s="7" r="D4" t="n">
        <v>78137</v>
      </c>
      <c s="7" r="E4" t="n">
        <v>60846</v>
      </c>
    </row>
    <row spans="1:5" r="5">
      <c s="4" r="A5" t="s">
        <v>83</v>
      </c>
      <c s="6" r="B5" t="n">
        <v>8919</v>
      </c>
      <c s="6" r="C5" t="n">
        <v>9000</v>
      </c>
    </row>
    <row spans="1:5" r="6">
      <c s="4" r="A6" t="s">
        <v>506</v>
      </c>
      <c s="6" r="B6" t="n">
        <v>-4697</v>
      </c>
      <c s="6" r="C6" t="n">
        <v>-7509</v>
      </c>
    </row>
    <row spans="1:5" r="7">
      <c s="4" r="A7" t="s">
        <v>507</v>
      </c>
      <c s="6" r="B7" t="n">
        <v>1126</v>
      </c>
      <c s="6" r="C7" t="n">
        <v>509</v>
      </c>
    </row>
    <row spans="1:5" r="8">
      <c s="4" r="A8" t="s">
        <v>471</v>
      </c>
    </row>
    <row spans="1:5" r="9">
      <c s="3" r="A9" t="s">
        <v>504</v>
      </c>
    </row>
    <row spans="1:5" r="10">
      <c s="4" r="A10" t="s">
        <v>505</v>
      </c>
      <c s="6" r="B10" t="n">
        <v>28309</v>
      </c>
      <c s="6" r="C10" t="n">
        <v>23478</v>
      </c>
      <c s="6" r="D10" t="n">
        <v>26951</v>
      </c>
      <c s="6" r="E10" t="n">
        <v>25098</v>
      </c>
    </row>
    <row spans="1:5" r="11">
      <c s="4" r="A11" t="s">
        <v>83</v>
      </c>
      <c s="6" r="B11" t="n">
        <v>2971</v>
      </c>
      <c s="6" r="C11" t="n">
        <v>861</v>
      </c>
    </row>
    <row spans="1:5" r="12">
      <c s="4" r="A12" t="s">
        <v>506</v>
      </c>
      <c s="6" r="B12" t="n">
        <v>-1845</v>
      </c>
      <c s="6" r="C12" t="n">
        <v>-2539</v>
      </c>
    </row>
    <row spans="1:5" r="13">
      <c s="4" r="A13" t="s">
        <v>507</v>
      </c>
      <c s="6" r="B13" t="n">
        <v>232</v>
      </c>
      <c s="6" r="C13" t="n">
        <v>58</v>
      </c>
    </row>
    <row spans="1:5" r="14">
      <c s="4" r="A14" t="s">
        <v>482</v>
      </c>
    </row>
    <row spans="1:5" r="15">
      <c s="3" r="A15" t="s">
        <v>504</v>
      </c>
    </row>
    <row spans="1:5" r="16">
      <c s="4" r="A16" t="s">
        <v>505</v>
      </c>
      <c s="6" r="B16" t="n">
        <v>36774</v>
      </c>
      <c s="6" r="C16" t="n">
        <v>24999</v>
      </c>
      <c s="6" r="D16" t="n">
        <v>34875</v>
      </c>
      <c s="6" r="E16" t="n">
        <v>23095</v>
      </c>
    </row>
    <row spans="1:5" r="17">
      <c s="4" r="A17" t="s">
        <v>83</v>
      </c>
      <c s="6" r="B17" t="n">
        <v>1891</v>
      </c>
      <c s="6" r="C17" t="n">
        <v>3920</v>
      </c>
    </row>
    <row spans="1:5" r="18">
      <c s="4" r="A18" t="s">
        <v>506</v>
      </c>
      <c s="6" r="B18" t="n">
        <v>-69</v>
      </c>
      <c s="6" r="C18" t="n">
        <v>-2018</v>
      </c>
    </row>
    <row spans="1:5" r="19">
      <c s="4" r="A19" t="s">
        <v>507</v>
      </c>
      <c s="6" r="B19" t="n">
        <v>77</v>
      </c>
      <c s="6" r="C19" t="n">
        <v>2</v>
      </c>
    </row>
    <row spans="1:5" r="20">
      <c s="4" r="A20" t="s">
        <v>508</v>
      </c>
    </row>
    <row spans="1:5" r="21">
      <c s="3" r="A21" t="s">
        <v>504</v>
      </c>
    </row>
    <row spans="1:5" r="22">
      <c s="4" r="A22" t="s">
        <v>505</v>
      </c>
      <c s="6" r="B22" t="n">
        <v>14054</v>
      </c>
      <c s="6" r="C22" t="n">
        <v>10071</v>
      </c>
      <c s="6" r="D22" t="n">
        <v>12187</v>
      </c>
      <c s="6" r="E22" t="n">
        <v>8649</v>
      </c>
    </row>
    <row spans="1:5" r="23">
      <c s="4" r="A23" t="s">
        <v>83</v>
      </c>
      <c s="6" r="B23" t="n">
        <v>3694</v>
      </c>
      <c s="6" r="C23" t="n">
        <v>3687</v>
      </c>
    </row>
    <row spans="1:5" r="24">
      <c s="4" r="A24" t="s">
        <v>506</v>
      </c>
      <c s="6" r="B24" t="n">
        <v>-2564</v>
      </c>
      <c s="6" r="C24" t="n">
        <v>-2631</v>
      </c>
    </row>
    <row spans="1:5" r="25">
      <c s="4" r="A25" t="s">
        <v>507</v>
      </c>
      <c s="6" r="B25" t="n">
        <v>737</v>
      </c>
      <c s="6" r="C25" t="n">
        <v>366</v>
      </c>
    </row>
    <row spans="1:5" r="26">
      <c s="4" r="A26" t="s">
        <v>484</v>
      </c>
    </row>
    <row spans="1:5" r="27">
      <c s="3" r="A27" t="s">
        <v>504</v>
      </c>
    </row>
    <row spans="1:5" r="28">
      <c s="4" r="A28" t="s">
        <v>505</v>
      </c>
      <c s="6" r="B28" t="n">
        <v>4348</v>
      </c>
      <c s="6" r="C28" t="n">
        <v>4298</v>
      </c>
      <c s="7" r="D28" t="n">
        <v>4124</v>
      </c>
      <c s="7" r="E28" t="n">
        <v>4004</v>
      </c>
    </row>
    <row spans="1:5" r="29">
      <c s="4" r="A29" t="s">
        <v>83</v>
      </c>
      <c s="6" r="B29" t="n">
        <v>363</v>
      </c>
      <c s="6" r="C29" t="n">
        <v>532</v>
      </c>
    </row>
    <row spans="1:5" r="30">
      <c s="4" r="A30" t="s">
        <v>506</v>
      </c>
      <c s="6" r="B30" t="n">
        <v>-219</v>
      </c>
      <c s="6" r="C30" t="n">
        <v>-321</v>
      </c>
    </row>
    <row spans="1:5" r="31">
      <c s="4" r="A31" t="s">
        <v>507</v>
      </c>
      <c s="7" r="B31" t="n">
        <v>80</v>
      </c>
      <c s="7" r="C31" t="n">
        <v>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9</v>
      </c>
      <c s="2" r="B1" t="s">
        <v>2</v>
      </c>
      <c s="2" r="C1" t="s">
        <v>23</v>
      </c>
      <c s="2" r="D1" t="s">
        <v>74</v>
      </c>
      <c s="2" r="E1" t="s">
        <v>481</v>
      </c>
    </row>
    <row spans="1:5" r="2">
      <c s="3" r="A2" t="s">
        <v>504</v>
      </c>
    </row>
    <row spans="1:5" r="3">
      <c s="4" r="A3" t="s">
        <v>510</v>
      </c>
      <c s="7" r="B3" t="n">
        <v>11981</v>
      </c>
      <c s="7" r="C3" t="n">
        <v>10040</v>
      </c>
    </row>
    <row spans="1:5" r="4">
      <c s="4" r="A4" t="s">
        <v>511</v>
      </c>
      <c s="6" r="B4" t="n">
        <v>64330</v>
      </c>
      <c s="6" r="C4" t="n">
        <v>60720</v>
      </c>
    </row>
    <row spans="1:5" r="5">
      <c s="4" r="A5" t="s">
        <v>512</v>
      </c>
      <c s="6" r="B5" t="n">
        <v>7174</v>
      </c>
      <c s="6" r="C5" t="n">
        <v>7377</v>
      </c>
      <c s="7" r="E5" t="n">
        <v>8016</v>
      </c>
    </row>
    <row spans="1:5" r="6">
      <c s="4" r="A6" t="s">
        <v>513</v>
      </c>
      <c s="6" r="B6" t="n">
        <v>83485</v>
      </c>
      <c s="6" r="C6" t="n">
        <v>78137</v>
      </c>
      <c s="7" r="D6" t="n">
        <v>62846</v>
      </c>
      <c s="6" r="E6" t="n">
        <v>60846</v>
      </c>
    </row>
    <row spans="1:5" r="7">
      <c s="4" r="A7" t="s">
        <v>514</v>
      </c>
      <c s="6" r="B7" t="n">
        <v>105614</v>
      </c>
      <c s="6" r="C7" t="n">
        <v>103882</v>
      </c>
    </row>
    <row spans="1:5" r="8">
      <c s="4" r="A8" t="s">
        <v>515</v>
      </c>
      <c s="6" r="B8" t="n">
        <v>18883574</v>
      </c>
      <c s="6" r="C8" t="n">
        <v>18555864</v>
      </c>
    </row>
    <row spans="1:5" r="9">
      <c s="4" r="A9" t="s">
        <v>516</v>
      </c>
      <c s="6" r="B9" t="n">
        <v>3766925</v>
      </c>
      <c s="6" r="C9" t="n">
        <v>3567746</v>
      </c>
    </row>
    <row spans="1:5" r="10">
      <c s="4" r="A10" t="s">
        <v>517</v>
      </c>
      <c s="6" r="B10" t="n">
        <v>22756113</v>
      </c>
      <c s="6" r="C10" t="n">
        <v>22227492</v>
      </c>
    </row>
    <row spans="1:5" r="11">
      <c s="4" r="A11" t="s">
        <v>471</v>
      </c>
    </row>
    <row spans="1:5" r="12">
      <c s="3" r="A12" t="s">
        <v>504</v>
      </c>
    </row>
    <row spans="1:5" r="13">
      <c s="4" r="A13" t="s">
        <v>510</v>
      </c>
      <c s="6" r="B13" t="n">
        <v>2071</v>
      </c>
      <c s="6" r="C13" t="n">
        <v>2206</v>
      </c>
    </row>
    <row spans="1:5" r="14">
      <c s="4" r="A14" t="s">
        <v>511</v>
      </c>
      <c s="6" r="B14" t="n">
        <v>19388</v>
      </c>
      <c s="6" r="C14" t="n">
        <v>17714</v>
      </c>
    </row>
    <row spans="1:5" r="15">
      <c s="4" r="A15" t="s">
        <v>512</v>
      </c>
      <c s="6" r="B15" t="n">
        <v>6850</v>
      </c>
      <c s="6" r="C15" t="n">
        <v>7031</v>
      </c>
    </row>
    <row spans="1:5" r="16">
      <c s="4" r="A16" t="s">
        <v>513</v>
      </c>
      <c s="6" r="B16" t="n">
        <v>28309</v>
      </c>
      <c s="6" r="C16" t="n">
        <v>26951</v>
      </c>
      <c s="6" r="D16" t="n">
        <v>23478</v>
      </c>
      <c s="6" r="E16" t="n">
        <v>25098</v>
      </c>
    </row>
    <row spans="1:5" r="17">
      <c s="4" r="A17" t="s">
        <v>514</v>
      </c>
      <c s="6" r="B17" t="n">
        <v>17048</v>
      </c>
      <c s="6" r="C17" t="n">
        <v>18185</v>
      </c>
    </row>
    <row spans="1:5" r="18">
      <c s="4" r="A18" t="s">
        <v>515</v>
      </c>
      <c s="6" r="B18" t="n">
        <v>7958416</v>
      </c>
      <c s="6" r="C18" t="n">
        <v>8242521</v>
      </c>
    </row>
    <row spans="1:5" r="19">
      <c s="4" r="A19" t="s">
        <v>516</v>
      </c>
      <c s="6" r="B19" t="n">
        <v>3674972</v>
      </c>
      <c s="6" r="C19" t="n">
        <v>3456416</v>
      </c>
    </row>
    <row spans="1:5" r="20">
      <c s="4" r="A20" t="s">
        <v>517</v>
      </c>
      <c s="6" r="B20" t="n">
        <v>11650436</v>
      </c>
      <c s="6" r="C20" t="n">
        <v>11717122</v>
      </c>
    </row>
    <row spans="1:5" r="21">
      <c s="4" r="A21" t="s">
        <v>482</v>
      </c>
    </row>
    <row spans="1:5" r="22">
      <c s="3" r="A22" t="s">
        <v>504</v>
      </c>
    </row>
    <row spans="1:5" r="23">
      <c s="4" r="A23" t="s">
        <v>510</v>
      </c>
      <c s="6" r="B23" t="n">
        <v>8544</v>
      </c>
      <c s="6" r="C23" t="n">
        <v>7743</v>
      </c>
    </row>
    <row spans="1:5" r="24">
      <c s="4" r="A24" t="s">
        <v>511</v>
      </c>
      <c s="6" r="B24" t="n">
        <v>27906</v>
      </c>
      <c s="6" r="C24" t="n">
        <v>26786</v>
      </c>
    </row>
    <row spans="1:5" r="25">
      <c s="4" r="A25" t="s">
        <v>512</v>
      </c>
      <c s="6" r="B25" t="n">
        <v>324</v>
      </c>
      <c s="6" r="C25" t="n">
        <v>346</v>
      </c>
      <c s="6" r="E25" t="n">
        <v>2042</v>
      </c>
    </row>
    <row spans="1:5" r="26">
      <c s="4" r="A26" t="s">
        <v>513</v>
      </c>
      <c s="6" r="B26" t="n">
        <v>36774</v>
      </c>
      <c s="6" r="C26" t="n">
        <v>34875</v>
      </c>
      <c s="6" r="D26" t="n">
        <v>24999</v>
      </c>
      <c s="6" r="E26" t="n">
        <v>23095</v>
      </c>
    </row>
    <row spans="1:5" r="27">
      <c s="4" r="A27" t="s">
        <v>514</v>
      </c>
      <c s="6" r="B27" t="n">
        <v>74550</v>
      </c>
      <c s="6" r="C27" t="n">
        <v>81304</v>
      </c>
    </row>
    <row spans="1:5" r="28">
      <c s="4" r="A28" t="s">
        <v>515</v>
      </c>
      <c s="6" r="B28" t="n">
        <v>7620735</v>
      </c>
      <c s="6" r="C28" t="n">
        <v>7415042</v>
      </c>
    </row>
    <row spans="1:5" r="29">
      <c s="4" r="A29" t="s">
        <v>516</v>
      </c>
      <c s="6" r="B29" t="n">
        <v>91953</v>
      </c>
      <c s="6" r="C29" t="n">
        <v>111330</v>
      </c>
    </row>
    <row spans="1:5" r="30">
      <c s="4" r="A30" t="s">
        <v>517</v>
      </c>
      <c s="6" r="B30" t="n">
        <v>7787238</v>
      </c>
      <c s="6" r="C30" t="n">
        <v>7607676</v>
      </c>
    </row>
    <row spans="1:5" r="31">
      <c s="4" r="A31" t="s">
        <v>508</v>
      </c>
    </row>
    <row spans="1:5" r="32">
      <c s="3" r="A32" t="s">
        <v>504</v>
      </c>
    </row>
    <row spans="1:5" r="33">
      <c s="4" r="A33" t="s">
        <v>510</v>
      </c>
      <c s="6" r="B33" t="n">
        <v>1366</v>
      </c>
      <c s="6" r="C33" t="n">
        <v>91</v>
      </c>
    </row>
    <row spans="1:5" r="34">
      <c s="4" r="A34" t="s">
        <v>511</v>
      </c>
      <c s="6" r="B34" t="n">
        <v>12688</v>
      </c>
      <c s="6" r="C34" t="n">
        <v>12096</v>
      </c>
    </row>
    <row spans="1:5" r="35">
      <c s="4" r="A35" t="s">
        <v>512</v>
      </c>
      <c s="6" r="B35" t="n">
        <v>0</v>
      </c>
      <c s="6" r="C35" t="n">
        <v>0</v>
      </c>
    </row>
    <row spans="1:5" r="36">
      <c s="4" r="A36" t="s">
        <v>513</v>
      </c>
      <c s="6" r="B36" t="n">
        <v>14054</v>
      </c>
      <c s="6" r="C36" t="n">
        <v>12187</v>
      </c>
      <c s="6" r="D36" t="n">
        <v>10071</v>
      </c>
      <c s="6" r="E36" t="n">
        <v>8649</v>
      </c>
    </row>
    <row spans="1:5" r="37">
      <c s="4" r="A37" t="s">
        <v>514</v>
      </c>
      <c s="6" r="B37" t="n">
        <v>14016</v>
      </c>
      <c s="6" r="C37" t="n">
        <v>4393</v>
      </c>
    </row>
    <row spans="1:5" r="38">
      <c s="4" r="A38" t="s">
        <v>515</v>
      </c>
      <c s="6" r="B38" t="n">
        <v>2386567</v>
      </c>
      <c s="6" r="C38" t="n">
        <v>2396516</v>
      </c>
    </row>
    <row spans="1:5" r="39">
      <c s="4" r="A39" t="s">
        <v>516</v>
      </c>
      <c s="6" r="B39" t="n">
        <v>0</v>
      </c>
      <c s="6" r="C39" t="n">
        <v>0</v>
      </c>
    </row>
    <row spans="1:5" r="40">
      <c s="4" r="A40" t="s">
        <v>517</v>
      </c>
      <c s="6" r="B40" t="n">
        <v>2400583</v>
      </c>
      <c s="6" r="C40" t="n">
        <v>2400909</v>
      </c>
    </row>
    <row spans="1:5" r="41">
      <c s="4" r="A41" t="s">
        <v>484</v>
      </c>
    </row>
    <row spans="1:5" r="42">
      <c s="3" r="A42" t="s">
        <v>504</v>
      </c>
    </row>
    <row spans="1:5" r="43">
      <c s="4" r="A43" t="s">
        <v>510</v>
      </c>
      <c s="6" r="B43" t="n">
        <v>0</v>
      </c>
      <c s="6" r="C43" t="n">
        <v>0</v>
      </c>
    </row>
    <row spans="1:5" r="44">
      <c s="4" r="A44" t="s">
        <v>511</v>
      </c>
      <c s="6" r="B44" t="n">
        <v>4348</v>
      </c>
      <c s="6" r="C44" t="n">
        <v>4124</v>
      </c>
    </row>
    <row spans="1:5" r="45">
      <c s="4" r="A45" t="s">
        <v>512</v>
      </c>
      <c s="6" r="B45" t="n">
        <v>0</v>
      </c>
      <c s="6" r="C45" t="n">
        <v>0</v>
      </c>
    </row>
    <row spans="1:5" r="46">
      <c s="4" r="A46" t="s">
        <v>513</v>
      </c>
      <c s="6" r="B46" t="n">
        <v>4348</v>
      </c>
      <c s="6" r="C46" t="n">
        <v>4124</v>
      </c>
      <c s="7" r="D46" t="n">
        <v>4298</v>
      </c>
      <c s="7" r="E46" t="n">
        <v>4004</v>
      </c>
    </row>
    <row spans="1:5" r="47">
      <c s="4" r="A47" t="s">
        <v>514</v>
      </c>
      <c s="6" r="B47" t="n">
        <v>0</v>
      </c>
      <c s="6" r="C47" t="n">
        <v>0</v>
      </c>
    </row>
    <row spans="1:5" r="48">
      <c s="4" r="A48" t="s">
        <v>515</v>
      </c>
      <c s="6" r="B48" t="n">
        <v>917856</v>
      </c>
      <c s="6" r="C48" t="n">
        <v>501785</v>
      </c>
    </row>
    <row spans="1:5" r="49">
      <c s="4" r="A49" t="s">
        <v>516</v>
      </c>
      <c s="6" r="B49" t="n">
        <v>0</v>
      </c>
      <c s="6" r="C49" t="n">
        <v>0</v>
      </c>
    </row>
    <row spans="1:5" r="50">
      <c s="4" r="A50" t="s">
        <v>517</v>
      </c>
      <c s="6" r="B50" t="n">
        <v>917856</v>
      </c>
      <c s="6" r="C50" t="n">
        <v>501785</v>
      </c>
    </row>
    <row spans="1:5" r="51">
      <c s="4" r="A51" t="s">
        <v>518</v>
      </c>
    </row>
    <row spans="1:5" r="52">
      <c s="3" r="A52" t="s">
        <v>504</v>
      </c>
    </row>
    <row spans="1:5" r="53">
      <c s="4" r="A53" t="s">
        <v>517</v>
      </c>
      <c s="7" r="B53" t="n">
        <v>14968875</v>
      </c>
      <c s="7" r="C53" t="n">
        <v>146198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8"/>
  </cols>
  <sheetData>
    <row spans="1:5" r="1">
      <c s="1" r="A1" t="s">
        <v>519</v>
      </c>
      <c s="2" r="B1" t="s">
        <v>2</v>
      </c>
      <c s="2" r="D1" t="s">
        <v>23</v>
      </c>
    </row>
    <row spans="1:5" r="2">
      <c s="3" r="A2" t="s">
        <v>520</v>
      </c>
    </row>
    <row spans="1:5" r="3">
      <c s="4" r="A3" t="s">
        <v>517</v>
      </c>
      <c s="7" r="B3" t="n">
        <v>22756113</v>
      </c>
      <c s="7" r="D3" t="n">
        <v>22227492</v>
      </c>
    </row>
    <row spans="1:5" r="4">
      <c s="4" r="A4" t="s">
        <v>521</v>
      </c>
      <c s="6" r="B4" t="n">
        <v>312234</v>
      </c>
      <c s="6" r="D4" t="n">
        <v>341752</v>
      </c>
    </row>
    <row spans="1:5" r="5">
      <c s="4" r="A5" t="s">
        <v>522</v>
      </c>
      <c s="6" r="B5" t="n">
        <v>128080</v>
      </c>
      <c s="6" r="D5" t="n">
        <v>124571</v>
      </c>
    </row>
    <row spans="1:5" r="6">
      <c s="3" r="A6" t="s">
        <v>250</v>
      </c>
    </row>
    <row spans="1:5" r="7">
      <c s="4" r="A7" t="s">
        <v>523</v>
      </c>
      <c s="6" r="B7" t="n">
        <v>3155354</v>
      </c>
      <c s="6" r="D7" t="n">
        <v>2994749</v>
      </c>
    </row>
    <row spans="1:5" r="8">
      <c s="4" r="A8" t="s">
        <v>524</v>
      </c>
      <c s="6" r="B8" t="n">
        <v>519612</v>
      </c>
      <c s="6" r="D8" t="n">
        <v>530624</v>
      </c>
    </row>
    <row spans="1:5" r="9">
      <c s="4" r="A9" t="s">
        <v>525</v>
      </c>
      <c s="6" r="B9" t="n">
        <v>15222</v>
      </c>
      <c s="6" r="D9" t="n">
        <v>8069</v>
      </c>
    </row>
    <row spans="1:5" r="10">
      <c s="4" r="A10" t="s">
        <v>495</v>
      </c>
    </row>
    <row spans="1:5" r="11">
      <c s="3" r="A11" t="s">
        <v>520</v>
      </c>
    </row>
    <row spans="1:5" r="12">
      <c s="4" r="A12" t="s">
        <v>517</v>
      </c>
      <c s="6" r="B12" t="n">
        <v>7254377</v>
      </c>
      <c s="4" r="C12" t="s">
        <v>477</v>
      </c>
      <c s="6" r="D12" t="n">
        <v>7501767</v>
      </c>
      <c s="4" r="E12" t="s">
        <v>526</v>
      </c>
    </row>
    <row spans="1:5" r="13">
      <c s="4" r="A13" t="s">
        <v>527</v>
      </c>
    </row>
    <row spans="1:5" r="14">
      <c s="3" r="A14" t="s">
        <v>520</v>
      </c>
    </row>
    <row spans="1:5" r="15">
      <c s="4" r="A15" t="s">
        <v>517</v>
      </c>
      <c s="6" r="B15" t="n">
        <v>7226069</v>
      </c>
      <c s="4" r="C15" t="s">
        <v>477</v>
      </c>
      <c s="6" r="D15" t="n">
        <v>7469855</v>
      </c>
      <c s="4" r="E15" t="s">
        <v>526</v>
      </c>
    </row>
    <row spans="1:5" r="16">
      <c s="4" r="A16" t="s">
        <v>528</v>
      </c>
    </row>
    <row spans="1:5" r="17">
      <c s="3" r="A17" t="s">
        <v>520</v>
      </c>
    </row>
    <row spans="1:5" r="18">
      <c s="4" r="A18" t="s">
        <v>521</v>
      </c>
      <c s="6" r="B18" t="n">
        <v>0</v>
      </c>
      <c s="4" r="C18" t="s">
        <v>477</v>
      </c>
      <c s="6" r="D18" t="n">
        <v>0</v>
      </c>
      <c s="4" r="E18" t="s">
        <v>526</v>
      </c>
    </row>
    <row spans="1:5" r="19">
      <c s="4" r="A19" t="s">
        <v>522</v>
      </c>
      <c s="6" r="B19" t="n">
        <v>28308</v>
      </c>
      <c s="4" r="C19" t="s">
        <v>477</v>
      </c>
      <c s="6" r="D19" t="n">
        <v>31912</v>
      </c>
      <c s="4" r="E19" t="s">
        <v>526</v>
      </c>
    </row>
    <row spans="1:5" r="20">
      <c s="4" r="A20" t="s">
        <v>529</v>
      </c>
    </row>
    <row spans="1:5" r="21">
      <c s="3" r="A21" t="s">
        <v>520</v>
      </c>
    </row>
    <row spans="1:5" r="22">
      <c s="4" r="A22" t="s">
        <v>517</v>
      </c>
      <c s="6" r="B22" t="n">
        <v>4396059</v>
      </c>
      <c s="4" r="C22" t="s">
        <v>530</v>
      </c>
      <c s="6" r="D22" t="n">
        <v>4215355</v>
      </c>
      <c s="4" r="E22" t="s">
        <v>531</v>
      </c>
    </row>
    <row spans="1:5" r="23">
      <c s="3" r="A23" t="s">
        <v>250</v>
      </c>
    </row>
    <row spans="1:5" r="24">
      <c s="4" r="A24" t="s">
        <v>523</v>
      </c>
      <c s="6" r="B24" t="n">
        <v>3118953</v>
      </c>
      <c s="6" r="D24" t="n">
        <v>2960397</v>
      </c>
    </row>
    <row spans="1:5" r="25">
      <c s="4" r="A25" t="s">
        <v>532</v>
      </c>
    </row>
    <row spans="1:5" r="26">
      <c s="3" r="A26" t="s">
        <v>520</v>
      </c>
    </row>
    <row spans="1:5" r="27">
      <c s="4" r="A27" t="s">
        <v>517</v>
      </c>
      <c s="6" r="B27" t="n">
        <v>4083825</v>
      </c>
      <c s="4" r="C27" t="s">
        <v>530</v>
      </c>
      <c s="6" r="D27" t="n">
        <v>3873603</v>
      </c>
      <c s="4" r="E27" t="s">
        <v>531</v>
      </c>
    </row>
    <row spans="1:5" r="28">
      <c s="4" r="A28" t="s">
        <v>533</v>
      </c>
    </row>
    <row spans="1:5" r="29">
      <c s="3" r="A29" t="s">
        <v>520</v>
      </c>
    </row>
    <row spans="1:5" r="30">
      <c s="4" r="A30" t="s">
        <v>521</v>
      </c>
      <c s="6" r="B30" t="n">
        <v>312234</v>
      </c>
      <c s="4" r="C30" t="s">
        <v>534</v>
      </c>
      <c s="6" r="D30" t="n">
        <v>341752</v>
      </c>
      <c s="4" r="E30" t="s">
        <v>531</v>
      </c>
    </row>
    <row spans="1:5" r="31">
      <c s="4" r="A31" t="s">
        <v>522</v>
      </c>
      <c s="6" r="B31" t="n">
        <v>0</v>
      </c>
      <c s="4" r="C31" t="s">
        <v>535</v>
      </c>
      <c s="6" r="D31" t="n">
        <v>0</v>
      </c>
      <c s="4" r="E31" t="s">
        <v>531</v>
      </c>
    </row>
    <row spans="1:5" r="32">
      <c s="4" r="A32" t="s">
        <v>508</v>
      </c>
    </row>
    <row spans="1:5" r="33">
      <c s="3" r="A33" t="s">
        <v>520</v>
      </c>
    </row>
    <row spans="1:5" r="34">
      <c s="4" r="A34" t="s">
        <v>517</v>
      </c>
      <c s="6" r="B34" t="n">
        <v>2400583</v>
      </c>
      <c s="6" r="D34" t="n">
        <v>2400909</v>
      </c>
    </row>
    <row spans="1:5" r="35">
      <c s="4" r="A35" t="s">
        <v>536</v>
      </c>
    </row>
    <row spans="1:5" r="36">
      <c s="3" r="A36" t="s">
        <v>520</v>
      </c>
    </row>
    <row spans="1:5" r="37">
      <c s="4" r="A37" t="s">
        <v>517</v>
      </c>
      <c s="6" r="B37" t="n">
        <v>2373907</v>
      </c>
      <c s="6" r="D37" t="n">
        <v>2383502</v>
      </c>
    </row>
    <row spans="1:5" r="38">
      <c s="4" r="A38" t="s">
        <v>537</v>
      </c>
    </row>
    <row spans="1:5" r="39">
      <c s="3" r="A39" t="s">
        <v>520</v>
      </c>
    </row>
    <row spans="1:5" r="40">
      <c s="4" r="A40" t="s">
        <v>521</v>
      </c>
      <c s="6" r="B40" t="n">
        <v>0</v>
      </c>
      <c s="6" r="D40" t="n">
        <v>0</v>
      </c>
    </row>
    <row spans="1:5" r="41">
      <c s="4" r="A41" t="s">
        <v>522</v>
      </c>
      <c s="6" r="B41" t="n">
        <v>26676</v>
      </c>
      <c s="6" r="D41" t="n">
        <v>17407</v>
      </c>
    </row>
    <row spans="1:5" r="42">
      <c s="4" r="A42" t="s">
        <v>484</v>
      </c>
    </row>
    <row spans="1:5" r="43">
      <c s="3" r="A43" t="s">
        <v>520</v>
      </c>
    </row>
    <row spans="1:5" r="44">
      <c s="4" r="A44" t="s">
        <v>517</v>
      </c>
      <c s="6" r="B44" t="n">
        <v>917856</v>
      </c>
      <c s="6" r="D44" t="n">
        <v>501785</v>
      </c>
    </row>
    <row spans="1:5" r="45">
      <c s="4" r="A45" t="s">
        <v>538</v>
      </c>
    </row>
    <row spans="1:5" r="46">
      <c s="3" r="A46" t="s">
        <v>520</v>
      </c>
    </row>
    <row spans="1:5" r="47">
      <c s="4" r="A47" t="s">
        <v>517</v>
      </c>
      <c s="6" r="B47" t="n">
        <v>911695</v>
      </c>
      <c s="6" r="D47" t="n">
        <v>498446</v>
      </c>
    </row>
    <row spans="1:5" r="48">
      <c s="4" r="A48" t="s">
        <v>539</v>
      </c>
    </row>
    <row spans="1:5" r="49">
      <c s="3" r="A49" t="s">
        <v>520</v>
      </c>
    </row>
    <row spans="1:5" r="50">
      <c s="4" r="A50" t="s">
        <v>521</v>
      </c>
      <c s="6" r="B50" t="n">
        <v>0</v>
      </c>
      <c s="6" r="D50" t="n">
        <v>0</v>
      </c>
    </row>
    <row spans="1:5" r="51">
      <c s="4" r="A51" t="s">
        <v>522</v>
      </c>
      <c s="6" r="B51" t="n">
        <v>6161</v>
      </c>
      <c s="6" r="D51" t="n">
        <v>3339</v>
      </c>
    </row>
    <row spans="1:5" r="52">
      <c s="4" r="A52" t="s">
        <v>540</v>
      </c>
    </row>
    <row spans="1:5" r="53">
      <c s="3" r="A53" t="s">
        <v>520</v>
      </c>
    </row>
    <row spans="1:5" r="54">
      <c s="4" r="A54" t="s">
        <v>517</v>
      </c>
      <c s="6" r="B54" t="n">
        <v>14968875</v>
      </c>
      <c s="6" r="D54" t="n">
        <v>14619816</v>
      </c>
    </row>
    <row spans="1:5" r="55">
      <c s="4" r="A55" t="s">
        <v>541</v>
      </c>
    </row>
    <row spans="1:5" r="56">
      <c s="3" r="A56" t="s">
        <v>520</v>
      </c>
    </row>
    <row spans="1:5" r="57">
      <c s="4" r="A57" t="s">
        <v>517</v>
      </c>
      <c s="6" r="B57" t="n">
        <v>14595496</v>
      </c>
      <c s="6" r="D57" t="n">
        <v>14225406</v>
      </c>
    </row>
    <row spans="1:5" r="58">
      <c s="4" r="A58" t="s">
        <v>542</v>
      </c>
    </row>
    <row spans="1:5" r="59">
      <c s="3" r="A59" t="s">
        <v>520</v>
      </c>
    </row>
    <row spans="1:5" r="60">
      <c s="4" r="A60" t="s">
        <v>521</v>
      </c>
      <c s="6" r="B60" t="n">
        <v>312234</v>
      </c>
      <c s="6" r="D60" t="n">
        <v>341752</v>
      </c>
    </row>
    <row spans="1:5" r="61">
      <c s="4" r="A61" t="s">
        <v>522</v>
      </c>
      <c s="6" r="B61" t="n">
        <v>61145</v>
      </c>
      <c s="6" r="D61" t="n">
        <v>52658</v>
      </c>
    </row>
    <row spans="1:5" r="62">
      <c s="4" r="A62" t="s">
        <v>543</v>
      </c>
    </row>
    <row spans="1:5" r="63">
      <c s="3" r="A63" t="s">
        <v>520</v>
      </c>
    </row>
    <row spans="1:5" r="64">
      <c s="4" r="A64" t="s">
        <v>517</v>
      </c>
      <c s="6" r="B64" t="n">
        <v>2603163</v>
      </c>
      <c s="6" r="D64" t="n">
        <v>2372731</v>
      </c>
    </row>
    <row spans="1:5" r="65">
      <c s="4" r="A65" t="s">
        <v>544</v>
      </c>
    </row>
    <row spans="1:5" r="66">
      <c s="3" r="A66" t="s">
        <v>520</v>
      </c>
    </row>
    <row spans="1:5" r="67">
      <c s="4" r="A67" t="s">
        <v>517</v>
      </c>
      <c s="6" r="B67" t="n">
        <v>2603163</v>
      </c>
      <c s="6" r="D67" t="n">
        <v>2372731</v>
      </c>
    </row>
    <row spans="1:5" r="68">
      <c s="4" r="A68" t="s">
        <v>545</v>
      </c>
    </row>
    <row spans="1:5" r="69">
      <c s="3" r="A69" t="s">
        <v>520</v>
      </c>
    </row>
    <row spans="1:5" r="70">
      <c s="4" r="A70" t="s">
        <v>517</v>
      </c>
      <c s="6" r="B70" t="n">
        <v>0</v>
      </c>
      <c s="6" r="D70" t="n">
        <v>0</v>
      </c>
    </row>
    <row spans="1:5" r="71">
      <c s="4" r="A71" t="s">
        <v>546</v>
      </c>
    </row>
    <row spans="1:5" r="72">
      <c s="3" r="A72" t="s">
        <v>520</v>
      </c>
    </row>
    <row spans="1:5" r="73">
      <c s="4" r="A73" t="s">
        <v>517</v>
      </c>
      <c s="6" r="B73" t="n">
        <v>0</v>
      </c>
      <c s="6" r="D73" t="n">
        <v>0</v>
      </c>
    </row>
    <row spans="1:5" r="74">
      <c s="4" r="A74" t="s">
        <v>547</v>
      </c>
    </row>
    <row spans="1:5" r="75">
      <c s="3" r="A75" t="s">
        <v>520</v>
      </c>
    </row>
    <row spans="1:5" r="76">
      <c s="4" r="A76" t="s">
        <v>517</v>
      </c>
      <c s="6" r="B76" t="n">
        <v>0</v>
      </c>
      <c s="6" r="D76" t="n">
        <v>0</v>
      </c>
    </row>
    <row spans="1:5" r="77">
      <c s="4" r="A77" t="s">
        <v>548</v>
      </c>
    </row>
    <row spans="1:5" r="78">
      <c s="3" r="A78" t="s">
        <v>520</v>
      </c>
    </row>
    <row spans="1:5" r="79">
      <c s="4" r="A79" t="s">
        <v>517</v>
      </c>
      <c s="6" r="B79" t="n">
        <v>1300254</v>
      </c>
      <c s="6" r="D79" t="n">
        <v>1280423</v>
      </c>
    </row>
    <row spans="1:5" r="80">
      <c s="4" r="A80" t="s">
        <v>549</v>
      </c>
    </row>
    <row spans="1:5" r="81">
      <c s="3" r="A81" t="s">
        <v>520</v>
      </c>
    </row>
    <row spans="1:5" r="82">
      <c s="4" r="A82" t="s">
        <v>517</v>
      </c>
      <c s="6" r="B82" t="n">
        <v>1300254</v>
      </c>
      <c s="6" r="D82" t="n">
        <v>1280423</v>
      </c>
    </row>
    <row spans="1:5" r="83">
      <c s="4" r="A83" t="s">
        <v>550</v>
      </c>
    </row>
    <row spans="1:5" r="84">
      <c s="3" r="A84" t="s">
        <v>520</v>
      </c>
    </row>
    <row spans="1:5" r="85">
      <c s="4" r="A85" t="s">
        <v>517</v>
      </c>
      <c s="6" r="B85" t="n">
        <v>0</v>
      </c>
      <c s="6" r="D85" t="n">
        <v>0</v>
      </c>
    </row>
    <row spans="1:5" r="86">
      <c s="4" r="A86" t="s">
        <v>551</v>
      </c>
    </row>
    <row spans="1:5" r="87">
      <c s="3" r="A87" t="s">
        <v>520</v>
      </c>
    </row>
    <row spans="1:5" r="88">
      <c s="4" r="A88" t="s">
        <v>517</v>
      </c>
      <c s="6" r="B88" t="n">
        <v>0</v>
      </c>
      <c s="6" r="D88" t="n">
        <v>0</v>
      </c>
    </row>
    <row spans="1:5" r="89">
      <c s="4" r="A89" t="s">
        <v>552</v>
      </c>
    </row>
    <row spans="1:5" r="90">
      <c s="3" r="A90" t="s">
        <v>520</v>
      </c>
    </row>
    <row spans="1:5" r="91">
      <c s="4" r="A91" t="s">
        <v>517</v>
      </c>
      <c s="6" r="B91" t="n">
        <v>0</v>
      </c>
      <c s="6" r="D91" t="n">
        <v>0</v>
      </c>
    </row>
    <row spans="1:5" r="92">
      <c s="4" r="A92" t="s">
        <v>553</v>
      </c>
    </row>
    <row spans="1:5" r="93">
      <c s="3" r="A93" t="s">
        <v>520</v>
      </c>
    </row>
    <row spans="1:5" r="94">
      <c s="4" r="A94" t="s">
        <v>517</v>
      </c>
      <c s="6" r="B94" t="n">
        <v>268837</v>
      </c>
      <c s="6" r="D94" t="n">
        <v>210510</v>
      </c>
    </row>
    <row spans="1:5" r="95">
      <c s="4" r="A95" t="s">
        <v>554</v>
      </c>
    </row>
    <row spans="1:5" r="96">
      <c s="3" r="A96" t="s">
        <v>520</v>
      </c>
    </row>
    <row spans="1:5" r="97">
      <c s="4" r="A97" t="s">
        <v>517</v>
      </c>
      <c s="6" r="B97" t="n">
        <v>261340</v>
      </c>
      <c s="6" r="D97" t="n">
        <v>208763</v>
      </c>
    </row>
    <row spans="1:5" r="98">
      <c s="4" r="A98" t="s">
        <v>555</v>
      </c>
    </row>
    <row spans="1:5" r="99">
      <c s="3" r="A99" t="s">
        <v>520</v>
      </c>
    </row>
    <row spans="1:5" r="100">
      <c s="4" r="A100" t="s">
        <v>517</v>
      </c>
      <c s="6" r="B100" t="n">
        <v>7497</v>
      </c>
      <c s="6" r="D100" t="n">
        <v>0</v>
      </c>
    </row>
    <row spans="1:5" r="101">
      <c s="4" r="A101" t="s">
        <v>556</v>
      </c>
    </row>
    <row spans="1:5" r="102">
      <c s="3" r="A102" t="s">
        <v>520</v>
      </c>
    </row>
    <row spans="1:5" r="103">
      <c s="4" r="A103" t="s">
        <v>517</v>
      </c>
      <c s="6" r="B103" t="n">
        <v>0</v>
      </c>
      <c s="6" r="D103" t="n">
        <v>1747</v>
      </c>
    </row>
    <row spans="1:5" r="104">
      <c s="4" r="A104" t="s">
        <v>557</v>
      </c>
    </row>
    <row spans="1:5" r="105">
      <c s="3" r="A105" t="s">
        <v>520</v>
      </c>
    </row>
    <row spans="1:5" r="106">
      <c s="4" r="A106" t="s">
        <v>517</v>
      </c>
      <c s="6" r="B106" t="n">
        <v>0</v>
      </c>
      <c s="6" r="D106" t="n">
        <v>0</v>
      </c>
    </row>
    <row spans="1:5" r="107">
      <c s="4" r="A107" t="s">
        <v>558</v>
      </c>
    </row>
    <row spans="1:5" r="108">
      <c s="3" r="A108" t="s">
        <v>520</v>
      </c>
    </row>
    <row spans="1:5" r="109">
      <c s="4" r="A109" t="s">
        <v>517</v>
      </c>
      <c s="6" r="B109" t="n">
        <v>3614984</v>
      </c>
      <c s="6" r="D109" t="n">
        <v>3744012</v>
      </c>
    </row>
    <row spans="1:5" r="110">
      <c s="4" r="A110" t="s">
        <v>559</v>
      </c>
    </row>
    <row spans="1:5" r="111">
      <c s="3" r="A111" t="s">
        <v>520</v>
      </c>
    </row>
    <row spans="1:5" r="112">
      <c s="4" r="A112" t="s">
        <v>521</v>
      </c>
      <c s="6" r="B112" t="n">
        <v>0</v>
      </c>
      <c s="6" r="D112" t="n">
        <v>0</v>
      </c>
    </row>
    <row spans="1:5" r="113">
      <c s="4" r="A113" t="s">
        <v>522</v>
      </c>
      <c s="6" r="B113" t="n">
        <v>66935</v>
      </c>
      <c s="6" r="D113" t="n">
        <v>71913</v>
      </c>
    </row>
    <row spans="1:5" r="114">
      <c s="4" r="A114" t="s">
        <v>560</v>
      </c>
    </row>
    <row spans="1:5" r="115">
      <c s="3" r="A115" t="s">
        <v>520</v>
      </c>
    </row>
    <row spans="1:5" r="116">
      <c s="4" r="A116" t="s">
        <v>517</v>
      </c>
      <c s="6" r="B116" t="n">
        <v>3461787</v>
      </c>
      <c s="6" r="D116" t="n">
        <v>3609808</v>
      </c>
    </row>
    <row spans="1:5" r="117">
      <c s="4" r="A117" t="s">
        <v>561</v>
      </c>
    </row>
    <row spans="1:5" r="118">
      <c s="3" r="A118" t="s">
        <v>520</v>
      </c>
    </row>
    <row spans="1:5" r="119">
      <c s="4" r="A119" t="s">
        <v>517</v>
      </c>
      <c s="6" r="B119" t="n">
        <v>58395</v>
      </c>
      <c s="6" r="D119" t="n">
        <v>23070</v>
      </c>
    </row>
    <row spans="1:5" r="120">
      <c s="4" r="A120" t="s">
        <v>562</v>
      </c>
    </row>
    <row spans="1:5" r="121">
      <c s="3" r="A121" t="s">
        <v>520</v>
      </c>
    </row>
    <row spans="1:5" r="122">
      <c s="4" r="A122" t="s">
        <v>517</v>
      </c>
      <c s="6" r="B122" t="n">
        <v>94802</v>
      </c>
      <c s="6" r="D122" t="n">
        <v>111134</v>
      </c>
    </row>
    <row spans="1:5" r="123">
      <c s="4" r="A123" t="s">
        <v>563</v>
      </c>
    </row>
    <row spans="1:5" r="124">
      <c s="3" r="A124" t="s">
        <v>520</v>
      </c>
    </row>
    <row spans="1:5" r="125">
      <c s="4" r="A125" t="s">
        <v>517</v>
      </c>
      <c s="6" r="B125" t="n">
        <v>0</v>
      </c>
      <c s="6" r="D125" t="n">
        <v>0</v>
      </c>
    </row>
    <row spans="1:5" r="126">
      <c s="4" r="A126" t="s">
        <v>482</v>
      </c>
    </row>
    <row spans="1:5" r="127">
      <c s="3" r="A127" t="s">
        <v>520</v>
      </c>
    </row>
    <row spans="1:5" r="128">
      <c s="4" r="A128" t="s">
        <v>517</v>
      </c>
      <c s="6" r="B128" t="n">
        <v>7787238</v>
      </c>
      <c s="6" r="D128" t="n">
        <v>7607676</v>
      </c>
    </row>
    <row spans="1:5" r="129">
      <c s="4" r="A129" t="s">
        <v>564</v>
      </c>
    </row>
    <row spans="1:5" r="130">
      <c s="3" r="A130" t="s">
        <v>520</v>
      </c>
    </row>
    <row spans="1:5" r="131">
      <c s="4" r="A131" t="s">
        <v>517</v>
      </c>
      <c s="6" r="B131" t="n">
        <v>7626544</v>
      </c>
      <c s="6" r="D131" t="n">
        <v>7471725</v>
      </c>
    </row>
    <row spans="1:5" r="132">
      <c s="4" r="A132" t="s">
        <v>565</v>
      </c>
    </row>
    <row spans="1:5" r="133">
      <c s="3" r="A133" t="s">
        <v>520</v>
      </c>
    </row>
    <row spans="1:5" r="134">
      <c s="4" r="A134" t="s">
        <v>517</v>
      </c>
      <c s="6" r="B134" t="n">
        <v>65892</v>
      </c>
      <c s="6" r="D134" t="n">
        <v>23070</v>
      </c>
    </row>
    <row spans="1:5" r="135">
      <c s="4" r="A135" t="s">
        <v>566</v>
      </c>
    </row>
    <row spans="1:5" r="136">
      <c s="3" r="A136" t="s">
        <v>520</v>
      </c>
    </row>
    <row spans="1:5" r="137">
      <c s="4" r="A137" t="s">
        <v>517</v>
      </c>
      <c s="6" r="B137" t="n">
        <v>94802</v>
      </c>
      <c s="6" r="D137" t="n">
        <v>112881</v>
      </c>
    </row>
    <row spans="1:5" r="138">
      <c s="4" r="A138" t="s">
        <v>567</v>
      </c>
    </row>
    <row spans="1:5" r="139">
      <c s="3" r="A139" t="s">
        <v>520</v>
      </c>
    </row>
    <row spans="1:5" r="140">
      <c s="4" r="A140" t="s">
        <v>517</v>
      </c>
      <c s="6" r="B140" t="n">
        <v>0</v>
      </c>
      <c s="6" r="D140" t="n">
        <v>0</v>
      </c>
    </row>
    <row spans="1:5" r="141">
      <c s="4" r="A141" t="s">
        <v>568</v>
      </c>
    </row>
    <row spans="1:5" r="142">
      <c s="3" r="A142" t="s">
        <v>520</v>
      </c>
    </row>
    <row spans="1:5" r="143">
      <c s="4" r="A143" t="s">
        <v>516</v>
      </c>
      <c s="6" r="B143" t="n">
        <v>4858</v>
      </c>
      <c s="6" r="D143" t="n">
        <v>5148</v>
      </c>
    </row>
    <row spans="1:5" r="144">
      <c s="4" r="A144" t="s">
        <v>569</v>
      </c>
    </row>
    <row spans="1:5" r="145">
      <c s="3" r="A145" t="s">
        <v>520</v>
      </c>
    </row>
    <row spans="1:5" r="146">
      <c s="4" r="A146" t="s">
        <v>516</v>
      </c>
      <c s="7" r="B146" t="n">
        <v>2943501</v>
      </c>
      <c s="7" r="D146" t="n">
        <v>2855632</v>
      </c>
    </row>
    <row spans="1:5" r="147">
      <c r="A147" t="n"/>
    </row>
    <row spans="1:5" r="148">
      <c s="4" r="A148" t="s">
        <v>477</v>
      </c>
      <c s="4" r="B148" t="s">
        <v>570</v>
      </c>
    </row>
    <row spans="1:5" r="149">
      <c s="4" r="A149" t="s">
        <v>526</v>
      </c>
      <c s="4" r="B149" t="s">
        <v>571</v>
      </c>
    </row>
    <row spans="1:5" r="150">
      <c s="4" r="A150" t="s">
        <v>572</v>
      </c>
      <c s="4" r="B150" t="s">
        <v>573</v>
      </c>
    </row>
    <row spans="1:5" r="151">
      <c s="4" r="A151" t="s">
        <v>574</v>
      </c>
      <c s="4" r="B151" t="s">
        <v>479</v>
      </c>
    </row>
    <row spans="1:5" r="152">
      <c s="4" r="A152" t="s">
        <v>575</v>
      </c>
      <c s="4" r="B152" t="s">
        <v>576</v>
      </c>
    </row>
  </sheetData>
  <mergeCells count="8">
    <mergeCell ref="B1:C1"/>
    <mergeCell ref="D1:E1"/>
    <mergeCell ref="A147:E147"/>
    <mergeCell ref="B148:E148"/>
    <mergeCell ref="B149:E149"/>
    <mergeCell ref="B150:E150"/>
    <mergeCell ref="B151:E151"/>
    <mergeCell ref="B152:E15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77</v>
      </c>
      <c s="2" r="C1" t="s">
        <v>2</v>
      </c>
      <c s="2" r="D1" t="s">
        <v>23</v>
      </c>
    </row>
    <row spans="1:4" r="2">
      <c s="3" r="A2" t="s">
        <v>578</v>
      </c>
    </row>
    <row spans="1:4" r="3">
      <c s="4" r="A3" t="s">
        <v>579</v>
      </c>
      <c s="7" r="C3" t="n">
        <v>453365</v>
      </c>
      <c s="7" r="D3" t="n">
        <v>479323</v>
      </c>
    </row>
    <row spans="1:4" r="4">
      <c s="4" r="A4" t="s">
        <v>580</v>
      </c>
      <c s="6" r="C4" t="n">
        <v>18535823</v>
      </c>
      <c s="6" r="D4" t="n">
        <v>18180423</v>
      </c>
    </row>
    <row spans="1:4" r="5">
      <c s="4" r="A5" t="s">
        <v>581</v>
      </c>
      <c s="6" r="C5" t="n">
        <v>18989188</v>
      </c>
      <c s="6" r="D5" t="n">
        <v>18659746</v>
      </c>
    </row>
    <row spans="1:4" r="6">
      <c s="4" r="A6" t="s">
        <v>495</v>
      </c>
    </row>
    <row spans="1:4" r="7">
      <c s="3" r="A7" t="s">
        <v>578</v>
      </c>
    </row>
    <row spans="1:4" r="8">
      <c s="4" r="A8" t="s">
        <v>579</v>
      </c>
      <c s="6" r="C8" t="n">
        <v>45527</v>
      </c>
      <c s="6" r="D8" t="n">
        <v>48025</v>
      </c>
    </row>
    <row spans="1:4" r="9">
      <c s="4" r="A9" t="s">
        <v>580</v>
      </c>
      <c s="6" r="C9" t="n">
        <v>7170605</v>
      </c>
      <c s="6" r="D9" t="n">
        <v>7408905</v>
      </c>
    </row>
    <row spans="1:4" r="10">
      <c s="4" r="A10" t="s">
        <v>581</v>
      </c>
      <c s="6" r="C10" t="n">
        <v>7216132</v>
      </c>
      <c s="6" r="D10" t="n">
        <v>7456930</v>
      </c>
    </row>
    <row spans="1:4" r="11">
      <c s="4" r="A11" t="s">
        <v>529</v>
      </c>
    </row>
    <row spans="1:4" r="12">
      <c s="3" r="A12" t="s">
        <v>578</v>
      </c>
    </row>
    <row spans="1:4" r="13">
      <c s="4" r="A13" t="s">
        <v>579</v>
      </c>
      <c s="4" r="B13" t="s">
        <v>477</v>
      </c>
      <c s="6" r="C13" t="n">
        <v>358209</v>
      </c>
      <c s="6" r="D13" t="n">
        <v>393514</v>
      </c>
    </row>
    <row spans="1:4" r="14">
      <c s="4" r="A14" t="s">
        <v>580</v>
      </c>
      <c s="4" r="B14" t="s">
        <v>477</v>
      </c>
      <c s="6" r="C14" t="n">
        <v>401123</v>
      </c>
      <c s="6" r="D14" t="n">
        <v>410262</v>
      </c>
    </row>
    <row spans="1:4" r="15">
      <c s="4" r="A15" t="s">
        <v>581</v>
      </c>
      <c s="4" r="B15" t="s">
        <v>477</v>
      </c>
      <c s="6" r="C15" t="n">
        <v>759332</v>
      </c>
      <c s="6" r="D15" t="n">
        <v>803776</v>
      </c>
    </row>
    <row spans="1:4" r="16">
      <c s="4" r="A16" t="s">
        <v>543</v>
      </c>
    </row>
    <row spans="1:4" r="17">
      <c s="3" r="A17" t="s">
        <v>578</v>
      </c>
    </row>
    <row spans="1:4" r="18">
      <c s="4" r="A18" t="s">
        <v>579</v>
      </c>
      <c s="6" r="C18" t="n">
        <v>0</v>
      </c>
      <c s="6" r="D18" t="n">
        <v>0</v>
      </c>
    </row>
    <row spans="1:4" r="19">
      <c s="4" r="A19" t="s">
        <v>580</v>
      </c>
      <c s="6" r="C19" t="n">
        <v>2603163</v>
      </c>
      <c s="6" r="D19" t="n">
        <v>2372731</v>
      </c>
    </row>
    <row spans="1:4" r="20">
      <c s="4" r="A20" t="s">
        <v>581</v>
      </c>
      <c s="6" r="C20" t="n">
        <v>2603163</v>
      </c>
      <c s="6" r="D20" t="n">
        <v>2372731</v>
      </c>
    </row>
    <row spans="1:4" r="21">
      <c s="4" r="A21" t="s">
        <v>548</v>
      </c>
    </row>
    <row spans="1:4" r="22">
      <c s="3" r="A22" t="s">
        <v>578</v>
      </c>
    </row>
    <row spans="1:4" r="23">
      <c s="4" r="A23" t="s">
        <v>579</v>
      </c>
      <c s="6" r="C23" t="n">
        <v>0</v>
      </c>
      <c s="6" r="D23" t="n">
        <v>0</v>
      </c>
    </row>
    <row spans="1:4" r="24">
      <c s="4" r="A24" t="s">
        <v>580</v>
      </c>
      <c s="6" r="C24" t="n">
        <v>1300254</v>
      </c>
      <c s="6" r="D24" t="n">
        <v>1280423</v>
      </c>
    </row>
    <row spans="1:4" r="25">
      <c s="4" r="A25" t="s">
        <v>581</v>
      </c>
      <c s="6" r="C25" t="n">
        <v>1300254</v>
      </c>
      <c s="6" r="D25" t="n">
        <v>1280423</v>
      </c>
    </row>
    <row spans="1:4" r="26">
      <c s="4" r="A26" t="s">
        <v>553</v>
      </c>
    </row>
    <row spans="1:4" r="27">
      <c s="3" r="A27" t="s">
        <v>578</v>
      </c>
    </row>
    <row spans="1:4" r="28">
      <c s="4" r="A28" t="s">
        <v>579</v>
      </c>
      <c s="6" r="C28" t="n">
        <v>0</v>
      </c>
      <c s="6" r="D28" t="n">
        <v>0</v>
      </c>
    </row>
    <row spans="1:4" r="29">
      <c s="4" r="A29" t="s">
        <v>580</v>
      </c>
      <c s="6" r="C29" t="n">
        <v>265561</v>
      </c>
      <c s="6" r="D29" t="n">
        <v>207150</v>
      </c>
    </row>
    <row spans="1:4" r="30">
      <c s="4" r="A30" t="s">
        <v>581</v>
      </c>
      <c s="6" r="C30" t="n">
        <v>265561</v>
      </c>
      <c s="6" r="D30" t="n">
        <v>207150</v>
      </c>
    </row>
    <row spans="1:4" r="31">
      <c s="4" r="A31" t="s">
        <v>558</v>
      </c>
    </row>
    <row spans="1:4" r="32">
      <c s="3" r="A32" t="s">
        <v>578</v>
      </c>
    </row>
    <row spans="1:4" r="33">
      <c s="4" r="A33" t="s">
        <v>579</v>
      </c>
      <c s="6" r="C33" t="n">
        <v>1767</v>
      </c>
      <c s="6" r="D33" t="n">
        <v>3741</v>
      </c>
    </row>
    <row spans="1:4" r="34">
      <c s="4" r="A34" t="s">
        <v>580</v>
      </c>
      <c s="6" r="C34" t="n">
        <v>3524540</v>
      </c>
      <c s="6" r="D34" t="n">
        <v>3632301</v>
      </c>
    </row>
    <row spans="1:4" r="35">
      <c s="4" r="A35" t="s">
        <v>581</v>
      </c>
      <c s="6" r="C35" t="n">
        <v>3526307</v>
      </c>
      <c s="6" r="D35" t="n">
        <v>3636042</v>
      </c>
    </row>
    <row spans="1:4" r="36">
      <c s="4" r="A36" t="s">
        <v>508</v>
      </c>
    </row>
    <row spans="1:4" r="37">
      <c s="3" r="A37" t="s">
        <v>578</v>
      </c>
    </row>
    <row spans="1:4" r="38">
      <c s="4" r="A38" t="s">
        <v>579</v>
      </c>
      <c s="6" r="C38" t="n">
        <v>38600</v>
      </c>
      <c s="6" r="D38" t="n">
        <v>27447</v>
      </c>
    </row>
    <row spans="1:4" r="39">
      <c s="4" r="A39" t="s">
        <v>580</v>
      </c>
      <c s="6" r="C39" t="n">
        <v>2361983</v>
      </c>
      <c s="6" r="D39" t="n">
        <v>2373462</v>
      </c>
    </row>
    <row spans="1:4" r="40">
      <c s="4" r="A40" t="s">
        <v>581</v>
      </c>
      <c s="6" r="C40" t="n">
        <v>2400583</v>
      </c>
      <c s="6" r="D40" t="n">
        <v>2400909</v>
      </c>
    </row>
    <row spans="1:4" r="41">
      <c s="4" r="A41" t="s">
        <v>484</v>
      </c>
    </row>
    <row spans="1:4" r="42">
      <c s="3" r="A42" t="s">
        <v>578</v>
      </c>
    </row>
    <row spans="1:4" r="43">
      <c s="4" r="A43" t="s">
        <v>579</v>
      </c>
      <c s="6" r="C43" t="n">
        <v>9262</v>
      </c>
      <c s="6" r="D43" t="n">
        <v>6596</v>
      </c>
    </row>
    <row spans="1:4" r="44">
      <c s="4" r="A44" t="s">
        <v>580</v>
      </c>
      <c s="6" r="C44" t="n">
        <v>908594</v>
      </c>
      <c s="6" r="D44" t="n">
        <v>495189</v>
      </c>
    </row>
    <row spans="1:4" r="45">
      <c s="4" r="A45" t="s">
        <v>581</v>
      </c>
      <c s="6" r="C45" t="n">
        <v>917856</v>
      </c>
      <c s="6" r="D45" t="n">
        <v>501785</v>
      </c>
    </row>
    <row spans="1:4" r="46">
      <c s="4" r="A46" t="s">
        <v>582</v>
      </c>
    </row>
    <row spans="1:4" r="47">
      <c s="3" r="A47" t="s">
        <v>578</v>
      </c>
    </row>
    <row spans="1:4" r="48">
      <c s="4" r="A48" t="s">
        <v>579</v>
      </c>
      <c s="6" r="C48" t="n">
        <v>65516</v>
      </c>
      <c s="6" r="D48" t="n">
        <v>59947</v>
      </c>
    </row>
    <row spans="1:4" r="49">
      <c s="4" r="A49" t="s">
        <v>583</v>
      </c>
    </row>
    <row spans="1:4" r="50">
      <c s="3" r="A50" t="s">
        <v>578</v>
      </c>
    </row>
    <row spans="1:4" r="51">
      <c s="4" r="A51" t="s">
        <v>579</v>
      </c>
      <c s="6" r="C51" t="n">
        <v>8551</v>
      </c>
      <c s="6" r="D51" t="n">
        <v>9963</v>
      </c>
    </row>
    <row spans="1:4" r="52">
      <c s="4" r="A52" t="s">
        <v>584</v>
      </c>
    </row>
    <row spans="1:4" r="53">
      <c s="3" r="A53" t="s">
        <v>578</v>
      </c>
    </row>
    <row spans="1:4" r="54">
      <c s="4" r="A54" t="s">
        <v>579</v>
      </c>
      <c s="4" r="B54" t="s">
        <v>477</v>
      </c>
      <c s="6" r="C54" t="n">
        <v>28540</v>
      </c>
      <c s="6" r="D54" t="n">
        <v>30645</v>
      </c>
    </row>
    <row spans="1:4" r="55">
      <c s="4" r="A55" t="s">
        <v>585</v>
      </c>
    </row>
    <row spans="1:4" r="56">
      <c s="3" r="A56" t="s">
        <v>578</v>
      </c>
    </row>
    <row spans="1:4" r="57">
      <c s="4" r="A57" t="s">
        <v>579</v>
      </c>
      <c s="6" r="C57" t="n">
        <v>0</v>
      </c>
      <c s="6" r="D57" t="n">
        <v>0</v>
      </c>
    </row>
    <row spans="1:4" r="58">
      <c s="4" r="A58" t="s">
        <v>586</v>
      </c>
    </row>
    <row spans="1:4" r="59">
      <c s="3" r="A59" t="s">
        <v>578</v>
      </c>
    </row>
    <row spans="1:4" r="60">
      <c s="4" r="A60" t="s">
        <v>579</v>
      </c>
      <c s="6" r="C60" t="n">
        <v>0</v>
      </c>
      <c s="6" r="D60" t="n">
        <v>0</v>
      </c>
    </row>
    <row spans="1:4" r="61">
      <c s="4" r="A61" t="s">
        <v>587</v>
      </c>
    </row>
    <row spans="1:4" r="62">
      <c s="3" r="A62" t="s">
        <v>578</v>
      </c>
    </row>
    <row spans="1:4" r="63">
      <c s="4" r="A63" t="s">
        <v>579</v>
      </c>
      <c s="6" r="C63" t="n">
        <v>0</v>
      </c>
      <c s="6" r="D63" t="n">
        <v>0</v>
      </c>
    </row>
    <row spans="1:4" r="64">
      <c s="4" r="A64" t="s">
        <v>588</v>
      </c>
    </row>
    <row spans="1:4" r="65">
      <c s="3" r="A65" t="s">
        <v>578</v>
      </c>
    </row>
    <row spans="1:4" r="66">
      <c s="4" r="A66" t="s">
        <v>579</v>
      </c>
      <c s="6" r="C66" t="n">
        <v>0</v>
      </c>
      <c s="6" r="D66" t="n">
        <v>0</v>
      </c>
    </row>
    <row spans="1:4" r="67">
      <c s="4" r="A67" t="s">
        <v>589</v>
      </c>
    </row>
    <row spans="1:4" r="68">
      <c s="3" r="A68" t="s">
        <v>578</v>
      </c>
    </row>
    <row spans="1:4" r="69">
      <c s="4" r="A69" t="s">
        <v>579</v>
      </c>
      <c s="6" r="C69" t="n">
        <v>26253</v>
      </c>
      <c s="6" r="D69" t="n">
        <v>17579</v>
      </c>
    </row>
    <row spans="1:4" r="70">
      <c s="4" r="A70" t="s">
        <v>590</v>
      </c>
    </row>
    <row spans="1:4" r="71">
      <c s="3" r="A71" t="s">
        <v>578</v>
      </c>
    </row>
    <row spans="1:4" r="72">
      <c s="4" r="A72" t="s">
        <v>579</v>
      </c>
      <c s="6" r="C72" t="n">
        <v>2172</v>
      </c>
      <c s="6" r="D72" t="n">
        <v>1760</v>
      </c>
    </row>
    <row spans="1:4" r="73">
      <c s="4" r="A73" t="s">
        <v>591</v>
      </c>
    </row>
    <row spans="1:4" r="74">
      <c s="3" r="A74" t="s">
        <v>578</v>
      </c>
    </row>
    <row spans="1:4" r="75">
      <c s="4" r="A75" t="s">
        <v>579</v>
      </c>
      <c s="6" r="C75" t="n">
        <v>32713</v>
      </c>
      <c s="6" r="D75" t="n">
        <v>33894</v>
      </c>
    </row>
    <row spans="1:4" r="76">
      <c s="4" r="A76" t="s">
        <v>592</v>
      </c>
    </row>
    <row spans="1:4" r="77">
      <c s="3" r="A77" t="s">
        <v>578</v>
      </c>
    </row>
    <row spans="1:4" r="78">
      <c s="4" r="A78" t="s">
        <v>579</v>
      </c>
      <c s="6" r="C78" t="n">
        <v>8668</v>
      </c>
      <c s="6" r="D78" t="n">
        <v>6150</v>
      </c>
    </row>
    <row spans="1:4" r="79">
      <c s="4" r="A79" t="s">
        <v>593</v>
      </c>
    </row>
    <row spans="1:4" r="80">
      <c s="3" r="A80" t="s">
        <v>578</v>
      </c>
    </row>
    <row spans="1:4" r="81">
      <c s="4" r="A81" t="s">
        <v>579</v>
      </c>
      <c s="4" r="B81" t="s">
        <v>477</v>
      </c>
      <c s="6" r="C81" t="n">
        <v>17435</v>
      </c>
      <c s="6" r="D81" t="n">
        <v>21117</v>
      </c>
    </row>
    <row spans="1:4" r="82">
      <c s="4" r="A82" t="s">
        <v>594</v>
      </c>
    </row>
    <row spans="1:4" r="83">
      <c s="3" r="A83" t="s">
        <v>578</v>
      </c>
    </row>
    <row spans="1:4" r="84">
      <c s="4" r="A84" t="s">
        <v>579</v>
      </c>
      <c s="6" r="C84" t="n">
        <v>0</v>
      </c>
      <c s="6" r="D84" t="n">
        <v>0</v>
      </c>
    </row>
    <row spans="1:4" r="85">
      <c s="4" r="A85" t="s">
        <v>595</v>
      </c>
    </row>
    <row spans="1:4" r="86">
      <c s="3" r="A86" t="s">
        <v>578</v>
      </c>
    </row>
    <row spans="1:4" r="87">
      <c s="4" r="A87" t="s">
        <v>579</v>
      </c>
      <c s="6" r="C87" t="n">
        <v>0</v>
      </c>
      <c s="6" r="D87" t="n">
        <v>0</v>
      </c>
    </row>
    <row spans="1:4" r="88">
      <c s="4" r="A88" t="s">
        <v>596</v>
      </c>
    </row>
    <row spans="1:4" r="89">
      <c s="3" r="A89" t="s">
        <v>578</v>
      </c>
    </row>
    <row spans="1:4" r="90">
      <c s="4" r="A90" t="s">
        <v>579</v>
      </c>
      <c s="6" r="C90" t="n">
        <v>0</v>
      </c>
      <c s="6" r="D90" t="n">
        <v>0</v>
      </c>
    </row>
    <row spans="1:4" r="91">
      <c s="4" r="A91" t="s">
        <v>597</v>
      </c>
    </row>
    <row spans="1:4" r="92">
      <c s="3" r="A92" t="s">
        <v>578</v>
      </c>
    </row>
    <row spans="1:4" r="93">
      <c s="4" r="A93" t="s">
        <v>579</v>
      </c>
      <c s="6" r="C93" t="n">
        <v>0</v>
      </c>
      <c s="6" r="D93" t="n">
        <v>0</v>
      </c>
    </row>
    <row spans="1:4" r="94">
      <c s="4" r="A94" t="s">
        <v>598</v>
      </c>
    </row>
    <row spans="1:4" r="95">
      <c s="3" r="A95" t="s">
        <v>578</v>
      </c>
    </row>
    <row spans="1:4" r="96">
      <c s="4" r="A96" t="s">
        <v>579</v>
      </c>
      <c s="6" r="C96" t="n">
        <v>5681</v>
      </c>
      <c s="6" r="D96" t="n">
        <v>5131</v>
      </c>
    </row>
    <row spans="1:4" r="97">
      <c s="4" r="A97" t="s">
        <v>599</v>
      </c>
    </row>
    <row spans="1:4" r="98">
      <c s="3" r="A98" t="s">
        <v>578</v>
      </c>
    </row>
    <row spans="1:4" r="99">
      <c s="4" r="A99" t="s">
        <v>579</v>
      </c>
      <c s="6" r="C99" t="n">
        <v>929</v>
      </c>
      <c s="6" r="D99" t="n">
        <v>1496</v>
      </c>
    </row>
    <row spans="1:4" r="100">
      <c s="4" r="A100" t="s">
        <v>600</v>
      </c>
    </row>
    <row spans="1:4" r="101">
      <c s="3" r="A101" t="s">
        <v>578</v>
      </c>
    </row>
    <row spans="1:4" r="102">
      <c s="4" r="A102" t="s">
        <v>579</v>
      </c>
      <c s="6" r="C102" t="n">
        <v>355136</v>
      </c>
      <c s="6" r="D102" t="n">
        <v>385482</v>
      </c>
    </row>
    <row spans="1:4" r="103">
      <c s="4" r="A103" t="s">
        <v>601</v>
      </c>
    </row>
    <row spans="1:4" r="104">
      <c s="3" r="A104" t="s">
        <v>578</v>
      </c>
    </row>
    <row spans="1:4" r="105">
      <c s="4" r="A105" t="s">
        <v>579</v>
      </c>
      <c s="6" r="C105" t="n">
        <v>28308</v>
      </c>
      <c s="6" r="D105" t="n">
        <v>31912</v>
      </c>
    </row>
    <row spans="1:4" r="106">
      <c s="4" r="A106" t="s">
        <v>602</v>
      </c>
    </row>
    <row spans="1:4" r="107">
      <c s="3" r="A107" t="s">
        <v>578</v>
      </c>
    </row>
    <row spans="1:4" r="108">
      <c s="4" r="A108" t="s">
        <v>579</v>
      </c>
      <c s="4" r="B108" t="s">
        <v>477</v>
      </c>
      <c s="6" r="C108" t="n">
        <v>312234</v>
      </c>
      <c s="6" r="D108" t="n">
        <v>341752</v>
      </c>
    </row>
    <row spans="1:4" r="109">
      <c s="4" r="A109" t="s">
        <v>603</v>
      </c>
    </row>
    <row spans="1:4" r="110">
      <c s="3" r="A110" t="s">
        <v>578</v>
      </c>
    </row>
    <row spans="1:4" r="111">
      <c s="4" r="A111" t="s">
        <v>579</v>
      </c>
      <c s="6" r="C111" t="n">
        <v>0</v>
      </c>
      <c s="6" r="D111" t="n">
        <v>0</v>
      </c>
    </row>
    <row spans="1:4" r="112">
      <c s="4" r="A112" t="s">
        <v>604</v>
      </c>
    </row>
    <row spans="1:4" r="113">
      <c s="3" r="A113" t="s">
        <v>578</v>
      </c>
    </row>
    <row spans="1:4" r="114">
      <c s="4" r="A114" t="s">
        <v>579</v>
      </c>
      <c s="6" r="C114" t="n">
        <v>0</v>
      </c>
      <c s="6" r="D114" t="n">
        <v>0</v>
      </c>
    </row>
    <row spans="1:4" r="115">
      <c s="4" r="A115" t="s">
        <v>605</v>
      </c>
    </row>
    <row spans="1:4" r="116">
      <c s="3" r="A116" t="s">
        <v>578</v>
      </c>
    </row>
    <row spans="1:4" r="117">
      <c s="4" r="A117" t="s">
        <v>579</v>
      </c>
      <c s="6" r="C117" t="n">
        <v>0</v>
      </c>
      <c s="6" r="D117" t="n">
        <v>0</v>
      </c>
    </row>
    <row spans="1:4" r="118">
      <c s="4" r="A118" t="s">
        <v>606</v>
      </c>
    </row>
    <row spans="1:4" r="119">
      <c s="3" r="A119" t="s">
        <v>578</v>
      </c>
    </row>
    <row spans="1:4" r="120">
      <c s="4" r="A120" t="s">
        <v>579</v>
      </c>
      <c s="6" r="C120" t="n">
        <v>1767</v>
      </c>
      <c s="6" r="D120" t="n">
        <v>3741</v>
      </c>
    </row>
    <row spans="1:4" r="121">
      <c s="4" r="A121" t="s">
        <v>607</v>
      </c>
    </row>
    <row spans="1:4" r="122">
      <c s="3" r="A122" t="s">
        <v>578</v>
      </c>
    </row>
    <row spans="1:4" r="123">
      <c s="4" r="A123" t="s">
        <v>579</v>
      </c>
      <c s="6" r="C123" t="n">
        <v>6666</v>
      </c>
      <c s="6" r="D123" t="n">
        <v>4737</v>
      </c>
    </row>
    <row spans="1:4" r="124">
      <c s="4" r="A124" t="s">
        <v>608</v>
      </c>
    </row>
    <row spans="1:4" r="125">
      <c s="3" r="A125" t="s">
        <v>578</v>
      </c>
    </row>
    <row spans="1:4" r="126">
      <c s="4" r="A126" t="s">
        <v>579</v>
      </c>
      <c s="7" r="C126" t="n">
        <v>6161</v>
      </c>
      <c s="7" r="D126" t="n">
        <v>3340</v>
      </c>
    </row>
    <row spans="1:4" r="127">
      <c r="A127" t="n"/>
    </row>
    <row spans="1:4" r="128">
      <c s="4" r="A128" t="s">
        <v>477</v>
      </c>
      <c s="4" r="B128" t="s">
        <v>609</v>
      </c>
    </row>
  </sheetData>
  <mergeCells count="3">
    <mergeCell ref="A1:B1"/>
    <mergeCell ref="A127:C127"/>
    <mergeCell ref="B128:C12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0</v>
      </c>
      <c s="2" r="B1" t="s">
        <v>2</v>
      </c>
      <c s="2" r="C1" t="s">
        <v>23</v>
      </c>
    </row>
    <row spans="1:3" r="2">
      <c s="3" r="A2" t="s">
        <v>611</v>
      </c>
    </row>
    <row spans="1:3" r="3">
      <c s="4" r="A3" t="s">
        <v>612</v>
      </c>
      <c s="7" r="B3" t="n">
        <v>10333</v>
      </c>
      <c s="7" r="C3" t="n">
        <v>11187</v>
      </c>
    </row>
    <row spans="1:3" r="4">
      <c s="4" r="A4" t="s">
        <v>523</v>
      </c>
      <c s="6" r="B4" t="n">
        <v>3155354</v>
      </c>
      <c s="6" r="C4" t="n">
        <v>2994749</v>
      </c>
    </row>
    <row spans="1:3" r="5">
      <c s="4" r="A5" t="s">
        <v>524</v>
      </c>
      <c s="6" r="B5" t="n">
        <v>519612</v>
      </c>
      <c s="6" r="C5" t="n">
        <v>530624</v>
      </c>
    </row>
    <row spans="1:3" r="6">
      <c s="4" r="A6" t="s">
        <v>525</v>
      </c>
      <c s="6" r="B6" t="n">
        <v>15222</v>
      </c>
      <c s="6" r="C6" t="n">
        <v>8069</v>
      </c>
    </row>
    <row spans="1:3" r="7">
      <c s="4" r="A7" t="s">
        <v>613</v>
      </c>
      <c s="6" r="B7" t="n">
        <v>402</v>
      </c>
      <c s="6" r="C7" t="n">
        <v>275</v>
      </c>
    </row>
    <row spans="1:3" r="8">
      <c s="4" r="A8" t="s">
        <v>614</v>
      </c>
    </row>
    <row spans="1:3" r="9">
      <c s="3" r="A9" t="s">
        <v>611</v>
      </c>
    </row>
    <row spans="1:3" r="10">
      <c s="4" r="A10" t="s">
        <v>523</v>
      </c>
      <c s="6" r="B10" t="n">
        <v>3118953</v>
      </c>
      <c s="6" r="C10" t="n">
        <v>2960397</v>
      </c>
    </row>
    <row spans="1:3" r="11">
      <c s="4" r="A11" t="s">
        <v>615</v>
      </c>
    </row>
    <row spans="1:3" r="12">
      <c s="3" r="A12" t="s">
        <v>611</v>
      </c>
    </row>
    <row spans="1:3" r="13">
      <c s="4" r="A13" t="s">
        <v>525</v>
      </c>
      <c s="7" r="B13" t="n">
        <v>9515</v>
      </c>
      <c s="7" r="C13" t="n">
        <v>19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616</v>
      </c>
      <c s="2" r="C1" t="s">
        <v>1</v>
      </c>
    </row>
    <row spans="1:5" r="2">
      <c s="2" r="C2" t="s">
        <v>2</v>
      </c>
      <c s="2" r="D2" t="s">
        <v>74</v>
      </c>
      <c s="2" r="E2" t="s">
        <v>23</v>
      </c>
    </row>
    <row spans="1:5" r="3">
      <c s="3" r="A3" t="s">
        <v>617</v>
      </c>
    </row>
    <row spans="1:5" r="4">
      <c s="4" r="A4" t="s">
        <v>521</v>
      </c>
      <c s="7" r="C4" t="n">
        <v>312234</v>
      </c>
      <c s="7" r="E4" t="n">
        <v>341752</v>
      </c>
    </row>
    <row spans="1:5" r="5">
      <c s="4" r="A5" t="s">
        <v>618</v>
      </c>
      <c s="6" r="C5" t="n">
        <v>50607</v>
      </c>
      <c s="6" r="E5" t="n">
        <v>64769</v>
      </c>
    </row>
    <row spans="1:5" r="6">
      <c s="4" r="A6" t="s">
        <v>619</v>
      </c>
      <c s="4" r="B6" t="s">
        <v>477</v>
      </c>
      <c s="6" r="C6" t="n">
        <v>48523</v>
      </c>
      <c s="6" r="E6" t="n">
        <v>62919</v>
      </c>
    </row>
    <row spans="1:5" r="7">
      <c s="4" r="A7" t="s">
        <v>620</v>
      </c>
      <c s="6" r="C7" t="n">
        <v>11981</v>
      </c>
      <c s="6" r="E7" t="n">
        <v>10040</v>
      </c>
    </row>
    <row spans="1:5" r="8">
      <c s="4" r="A8" t="s">
        <v>621</v>
      </c>
      <c s="6" r="C8" t="n">
        <v>60576</v>
      </c>
      <c s="6" r="E8" t="n">
        <v>44163</v>
      </c>
    </row>
    <row spans="1:5" r="9">
      <c s="4" r="A9" t="s">
        <v>622</v>
      </c>
      <c s="4" r="B9" t="s">
        <v>477</v>
      </c>
      <c s="6" r="C9" t="n">
        <v>57091</v>
      </c>
      <c s="6" r="E9" t="n">
        <v>40963</v>
      </c>
    </row>
    <row spans="1:5" r="10">
      <c s="4" r="A10" t="s">
        <v>623</v>
      </c>
      <c s="6" r="C10" t="n">
        <v>104749</v>
      </c>
      <c s="7" r="D10" t="n">
        <v>56415</v>
      </c>
    </row>
    <row spans="1:5" r="11">
      <c s="4" r="A11" t="s">
        <v>624</v>
      </c>
      <c s="6" r="C11" t="n">
        <v>253</v>
      </c>
      <c s="6" r="D11" t="n">
        <v>157</v>
      </c>
    </row>
    <row spans="1:5" r="12">
      <c s="4" r="A12" t="s">
        <v>495</v>
      </c>
    </row>
    <row spans="1:5" r="13">
      <c s="3" r="A13" t="s">
        <v>617</v>
      </c>
    </row>
    <row spans="1:5" r="14">
      <c s="4" r="A14" t="s">
        <v>618</v>
      </c>
      <c s="6" r="C14" t="n">
        <v>10393</v>
      </c>
      <c s="6" r="E14" t="n">
        <v>11578</v>
      </c>
    </row>
    <row spans="1:5" r="15">
      <c s="4" r="A15" t="s">
        <v>619</v>
      </c>
      <c s="4" r="B15" t="s">
        <v>477</v>
      </c>
      <c s="6" r="C15" t="n">
        <v>9571</v>
      </c>
      <c s="6" r="E15" t="n">
        <v>10510</v>
      </c>
    </row>
    <row spans="1:5" r="16">
      <c s="4" r="A16" t="s">
        <v>620</v>
      </c>
      <c s="6" r="C16" t="n">
        <v>2071</v>
      </c>
      <c s="6" r="E16" t="n">
        <v>2206</v>
      </c>
    </row>
    <row spans="1:5" r="17">
      <c s="4" r="A17" t="s">
        <v>621</v>
      </c>
      <c s="6" r="C17" t="n">
        <v>8241</v>
      </c>
      <c s="6" r="E17" t="n">
        <v>8432</v>
      </c>
    </row>
    <row spans="1:5" r="18">
      <c s="4" r="A18" t="s">
        <v>622</v>
      </c>
      <c s="4" r="B18" t="s">
        <v>477</v>
      </c>
      <c s="6" r="C18" t="n">
        <v>7477</v>
      </c>
      <c s="6" r="E18" t="n">
        <v>7675</v>
      </c>
    </row>
    <row spans="1:5" r="19">
      <c s="4" r="A19" t="s">
        <v>623</v>
      </c>
      <c s="6" r="C19" t="n">
        <v>17617</v>
      </c>
      <c s="6" r="D19" t="n">
        <v>16924</v>
      </c>
    </row>
    <row spans="1:5" r="20">
      <c s="4" r="A20" t="s">
        <v>624</v>
      </c>
      <c s="6" r="C20" t="n">
        <v>124</v>
      </c>
      <c s="6" r="D20" t="n">
        <v>130</v>
      </c>
    </row>
    <row spans="1:5" r="21">
      <c s="4" r="A21" t="s">
        <v>558</v>
      </c>
    </row>
    <row spans="1:5" r="22">
      <c s="3" r="A22" t="s">
        <v>617</v>
      </c>
    </row>
    <row spans="1:5" r="23">
      <c s="4" r="A23" t="s">
        <v>618</v>
      </c>
      <c s="6" r="C23" t="n">
        <v>37292</v>
      </c>
      <c s="6" r="E23" t="n">
        <v>52811</v>
      </c>
    </row>
    <row spans="1:5" r="24">
      <c s="4" r="A24" t="s">
        <v>619</v>
      </c>
      <c s="4" r="B24" t="s">
        <v>477</v>
      </c>
      <c s="6" r="C24" t="n">
        <v>36030</v>
      </c>
      <c s="6" r="E24" t="n">
        <v>52029</v>
      </c>
    </row>
    <row spans="1:5" r="25">
      <c s="4" r="A25" t="s">
        <v>620</v>
      </c>
      <c s="6" r="C25" t="n">
        <v>8544</v>
      </c>
      <c s="6" r="E25" t="n">
        <v>7743</v>
      </c>
    </row>
    <row spans="1:5" r="26">
      <c s="4" r="A26" t="s">
        <v>621</v>
      </c>
      <c s="6" r="C26" t="n">
        <v>41241</v>
      </c>
      <c s="6" r="E26" t="n">
        <v>31718</v>
      </c>
    </row>
    <row spans="1:5" r="27">
      <c s="4" r="A27" t="s">
        <v>622</v>
      </c>
      <c s="4" r="B27" t="s">
        <v>477</v>
      </c>
      <c s="6" r="C27" t="n">
        <v>38520</v>
      </c>
      <c s="6" r="E27" t="n">
        <v>29275</v>
      </c>
    </row>
    <row spans="1:5" r="28">
      <c s="4" r="A28" t="s">
        <v>623</v>
      </c>
      <c s="6" r="C28" t="n">
        <v>77927</v>
      </c>
      <c s="6" r="D28" t="n">
        <v>39339</v>
      </c>
    </row>
    <row spans="1:5" r="29">
      <c s="4" r="A29" t="s">
        <v>624</v>
      </c>
      <c s="6" r="C29" t="n">
        <v>126</v>
      </c>
      <c s="6" r="D29" t="n">
        <v>23</v>
      </c>
    </row>
    <row spans="1:5" r="30">
      <c s="4" r="A30" t="s">
        <v>508</v>
      </c>
    </row>
    <row spans="1:5" r="31">
      <c s="3" r="A31" t="s">
        <v>617</v>
      </c>
    </row>
    <row spans="1:5" r="32">
      <c s="4" r="A32" t="s">
        <v>618</v>
      </c>
      <c s="6" r="C32" t="n">
        <v>2922</v>
      </c>
      <c s="6" r="E32" t="n">
        <v>380</v>
      </c>
    </row>
    <row spans="1:5" r="33">
      <c s="4" r="A33" t="s">
        <v>619</v>
      </c>
      <c s="4" r="B33" t="s">
        <v>477</v>
      </c>
      <c s="6" r="C33" t="n">
        <v>2922</v>
      </c>
      <c s="6" r="E33" t="n">
        <v>380</v>
      </c>
    </row>
    <row spans="1:5" r="34">
      <c s="4" r="A34" t="s">
        <v>620</v>
      </c>
      <c s="6" r="C34" t="n">
        <v>1366</v>
      </c>
      <c s="6" r="E34" t="n">
        <v>91</v>
      </c>
    </row>
    <row spans="1:5" r="35">
      <c s="4" r="A35" t="s">
        <v>621</v>
      </c>
      <c s="6" r="C35" t="n">
        <v>11094</v>
      </c>
      <c s="6" r="E35" t="n">
        <v>4013</v>
      </c>
    </row>
    <row spans="1:5" r="36">
      <c s="4" r="A36" t="s">
        <v>622</v>
      </c>
      <c s="4" r="B36" t="s">
        <v>477</v>
      </c>
      <c s="6" r="C36" t="n">
        <v>11094</v>
      </c>
      <c s="7" r="E36" t="n">
        <v>4013</v>
      </c>
    </row>
    <row spans="1:5" r="37">
      <c s="4" r="A37" t="s">
        <v>623</v>
      </c>
      <c s="6" r="C37" t="n">
        <v>9205</v>
      </c>
      <c s="6" r="D37" t="n">
        <v>152</v>
      </c>
    </row>
    <row spans="1:5" r="38">
      <c s="4" r="A38" t="s">
        <v>624</v>
      </c>
      <c s="7" r="C38" t="n">
        <v>3</v>
      </c>
      <c s="7" r="D38" t="n">
        <v>4</v>
      </c>
    </row>
    <row spans="1:5" r="39">
      <c r="A39" t="n"/>
    </row>
    <row spans="1:5" r="40">
      <c s="4" r="A40" t="s">
        <v>477</v>
      </c>
      <c s="4" r="B40" t="s">
        <v>625</v>
      </c>
    </row>
  </sheetData>
  <mergeCells count="4">
    <mergeCell ref="A1:B2"/>
    <mergeCell ref="C1:D1"/>
    <mergeCell ref="A39:D39"/>
    <mergeCell ref="B40:D4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8"/>
  </cols>
  <sheetData>
    <row spans="1:5" r="1">
      <c s="1" r="A1" t="s">
        <v>626</v>
      </c>
      <c s="2" r="B1" t="s">
        <v>2</v>
      </c>
      <c s="2" r="D1" t="s">
        <v>23</v>
      </c>
    </row>
    <row spans="1:5" r="2">
      <c s="3" r="A2" t="s">
        <v>520</v>
      </c>
    </row>
    <row spans="1:5" r="3">
      <c s="4" r="A3" t="s">
        <v>627</v>
      </c>
      <c s="7" r="B3" t="n">
        <v>3766925</v>
      </c>
      <c s="7" r="D3" t="n">
        <v>3567746</v>
      </c>
    </row>
    <row spans="1:5" r="4">
      <c s="4" r="A4" t="s">
        <v>522</v>
      </c>
      <c s="6" r="B4" t="n">
        <v>128080</v>
      </c>
      <c s="6" r="D4" t="n">
        <v>124571</v>
      </c>
    </row>
    <row spans="1:5" r="5">
      <c s="4" r="A5" t="s">
        <v>628</v>
      </c>
      <c s="6" r="B5" t="n">
        <v>312234</v>
      </c>
      <c s="6" r="D5" t="n">
        <v>341752</v>
      </c>
    </row>
    <row spans="1:5" r="6">
      <c s="4" r="A6" t="s">
        <v>528</v>
      </c>
    </row>
    <row spans="1:5" r="7">
      <c s="3" r="A7" t="s">
        <v>520</v>
      </c>
    </row>
    <row spans="1:5" r="8">
      <c s="4" r="A8" t="s">
        <v>522</v>
      </c>
      <c s="6" r="B8" t="n">
        <v>28308</v>
      </c>
      <c s="4" r="C8" t="s">
        <v>477</v>
      </c>
      <c s="6" r="D8" t="n">
        <v>31912</v>
      </c>
      <c s="4" r="E8" t="s">
        <v>526</v>
      </c>
    </row>
    <row spans="1:5" r="9">
      <c s="4" r="A9" t="s">
        <v>628</v>
      </c>
      <c s="6" r="B9" t="n">
        <v>0</v>
      </c>
      <c s="4" r="C9" t="s">
        <v>477</v>
      </c>
      <c s="6" r="D9" t="n">
        <v>0</v>
      </c>
      <c s="4" r="E9" t="s">
        <v>526</v>
      </c>
    </row>
    <row spans="1:5" r="10">
      <c s="4" r="A10" t="s">
        <v>533</v>
      </c>
    </row>
    <row spans="1:5" r="11">
      <c s="3" r="A11" t="s">
        <v>520</v>
      </c>
    </row>
    <row spans="1:5" r="12">
      <c s="4" r="A12" t="s">
        <v>522</v>
      </c>
      <c s="6" r="B12" t="n">
        <v>0</v>
      </c>
      <c s="4" r="C12" t="s">
        <v>629</v>
      </c>
      <c s="6" r="D12" t="n">
        <v>0</v>
      </c>
      <c s="4" r="E12" t="s">
        <v>630</v>
      </c>
    </row>
    <row spans="1:5" r="13">
      <c s="4" r="A13" t="s">
        <v>628</v>
      </c>
      <c s="6" r="B13" t="n">
        <v>312234</v>
      </c>
      <c s="4" r="C13" t="s">
        <v>631</v>
      </c>
      <c s="6" r="D13" t="n">
        <v>341752</v>
      </c>
      <c s="4" r="E13" t="s">
        <v>630</v>
      </c>
    </row>
    <row spans="1:5" r="14">
      <c s="4" r="A14" t="s">
        <v>559</v>
      </c>
    </row>
    <row spans="1:5" r="15">
      <c s="3" r="A15" t="s">
        <v>520</v>
      </c>
    </row>
    <row spans="1:5" r="16">
      <c s="4" r="A16" t="s">
        <v>522</v>
      </c>
      <c s="6" r="B16" t="n">
        <v>66935</v>
      </c>
      <c s="6" r="D16" t="n">
        <v>71913</v>
      </c>
    </row>
    <row spans="1:5" r="17">
      <c s="4" r="A17" t="s">
        <v>628</v>
      </c>
      <c s="6" r="B17" t="n">
        <v>0</v>
      </c>
      <c s="6" r="D17" t="n">
        <v>0</v>
      </c>
    </row>
    <row spans="1:5" r="18">
      <c s="4" r="A18" t="s">
        <v>508</v>
      </c>
    </row>
    <row spans="1:5" r="19">
      <c s="3" r="A19" t="s">
        <v>520</v>
      </c>
    </row>
    <row spans="1:5" r="20">
      <c s="4" r="A20" t="s">
        <v>627</v>
      </c>
      <c s="6" r="B20" t="n">
        <v>0</v>
      </c>
      <c s="6" r="D20" t="n">
        <v>0</v>
      </c>
    </row>
    <row spans="1:5" r="21">
      <c s="4" r="A21" t="s">
        <v>537</v>
      </c>
    </row>
    <row spans="1:5" r="22">
      <c s="3" r="A22" t="s">
        <v>520</v>
      </c>
    </row>
    <row spans="1:5" r="23">
      <c s="4" r="A23" t="s">
        <v>522</v>
      </c>
      <c s="6" r="B23" t="n">
        <v>26676</v>
      </c>
      <c s="6" r="D23" t="n">
        <v>17407</v>
      </c>
    </row>
    <row spans="1:5" r="24">
      <c s="4" r="A24" t="s">
        <v>628</v>
      </c>
      <c s="6" r="B24" t="n">
        <v>0</v>
      </c>
      <c s="6" r="D24" t="n">
        <v>0</v>
      </c>
    </row>
    <row spans="1:5" r="25">
      <c s="4" r="A25" t="s">
        <v>485</v>
      </c>
    </row>
    <row spans="1:5" r="26">
      <c s="3" r="A26" t="s">
        <v>520</v>
      </c>
    </row>
    <row spans="1:5" r="27">
      <c s="4" r="A27" t="s">
        <v>627</v>
      </c>
      <c s="6" r="B27" t="n">
        <v>0</v>
      </c>
      <c s="6" r="D27" t="n">
        <v>0</v>
      </c>
    </row>
    <row spans="1:5" r="28">
      <c s="4" r="A28" t="s">
        <v>632</v>
      </c>
    </row>
    <row spans="1:5" r="29">
      <c s="3" r="A29" t="s">
        <v>520</v>
      </c>
    </row>
    <row spans="1:5" r="30">
      <c s="4" r="A30" t="s">
        <v>522</v>
      </c>
      <c s="6" r="B30" t="n">
        <v>6161</v>
      </c>
      <c s="6" r="D30" t="n">
        <v>3339</v>
      </c>
    </row>
    <row spans="1:5" r="31">
      <c s="4" r="A31" t="s">
        <v>628</v>
      </c>
      <c s="6" r="B31" t="n">
        <v>0</v>
      </c>
      <c s="6" r="D31" t="n">
        <v>0</v>
      </c>
    </row>
    <row spans="1:5" r="32">
      <c s="4" r="A32" t="s">
        <v>633</v>
      </c>
    </row>
    <row spans="1:5" r="33">
      <c s="3" r="A33" t="s">
        <v>520</v>
      </c>
    </row>
    <row spans="1:5" r="34">
      <c s="4" r="A34" t="s">
        <v>522</v>
      </c>
      <c s="6" r="B34" t="n">
        <v>61145</v>
      </c>
      <c s="6" r="D34" t="n">
        <v>52658</v>
      </c>
    </row>
    <row spans="1:5" r="35">
      <c s="4" r="A35" t="s">
        <v>628</v>
      </c>
      <c s="7" r="B35" t="n">
        <v>312234</v>
      </c>
      <c s="7" r="D35" t="n">
        <v>341752</v>
      </c>
    </row>
    <row spans="1:5" r="36">
      <c r="A36" t="n"/>
    </row>
    <row spans="1:5" r="37">
      <c s="4" r="A37" t="s">
        <v>477</v>
      </c>
      <c s="4" r="B37" t="s">
        <v>570</v>
      </c>
    </row>
    <row spans="1:5" r="38">
      <c s="4" r="A38" t="s">
        <v>526</v>
      </c>
      <c s="4" r="B38" t="s">
        <v>571</v>
      </c>
    </row>
    <row spans="1:5" r="39">
      <c s="4" r="A39" t="s">
        <v>572</v>
      </c>
      <c s="4" r="B39" t="s">
        <v>576</v>
      </c>
    </row>
    <row spans="1:5" r="40">
      <c s="4" r="A40" t="s">
        <v>574</v>
      </c>
      <c s="4" r="B40" t="s">
        <v>573</v>
      </c>
    </row>
    <row spans="1:5" r="41">
      <c s="4" r="A41" t="s">
        <v>575</v>
      </c>
      <c s="4" r="B41" t="s">
        <v>479</v>
      </c>
    </row>
  </sheetData>
  <mergeCells count="8">
    <mergeCell ref="B1:C1"/>
    <mergeCell ref="D1:E1"/>
    <mergeCell ref="A36:E36"/>
    <mergeCell ref="B37:E37"/>
    <mergeCell ref="B38:E38"/>
    <mergeCell ref="B39:E39"/>
    <mergeCell ref="B40:E40"/>
    <mergeCell ref="B41:E4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634</v>
      </c>
      <c s="2" r="B1" t="s">
        <v>1</v>
      </c>
    </row>
    <row spans="1:4" r="2">
      <c s="2" r="B2" t="s">
        <v>383</v>
      </c>
      <c s="2" r="C2" t="s">
        <v>384</v>
      </c>
      <c s="2" r="D2" t="s">
        <v>385</v>
      </c>
    </row>
    <row spans="1:4" r="3">
      <c s="3" r="A3" t="s">
        <v>635</v>
      </c>
    </row>
    <row spans="1:4" r="4">
      <c s="4" r="A4" t="s">
        <v>636</v>
      </c>
      <c s="6" r="B4" t="n">
        <v>4</v>
      </c>
    </row>
    <row spans="1:4" r="5">
      <c s="4" r="A5" t="s">
        <v>637</v>
      </c>
      <c s="7" r="B5" t="n">
        <v>2888</v>
      </c>
    </row>
    <row spans="1:4" r="6">
      <c s="4" r="A6" t="s">
        <v>638</v>
      </c>
      <c s="6" r="B6" t="n">
        <v>2988</v>
      </c>
    </row>
    <row spans="1:4" r="7">
      <c s="4" r="A7" t="s">
        <v>639</v>
      </c>
      <c s="6" r="B7" t="n">
        <v>28155</v>
      </c>
      <c s="7" r="D7" t="n">
        <v>34375</v>
      </c>
    </row>
    <row spans="1:4" r="8">
      <c s="4" r="A8" t="s">
        <v>640</v>
      </c>
      <c s="6" r="B8" t="n">
        <v>18535823</v>
      </c>
      <c s="6" r="D8" t="n">
        <v>18180423</v>
      </c>
    </row>
    <row spans="1:4" r="9">
      <c s="4" r="A9" t="s">
        <v>522</v>
      </c>
      <c s="6" r="B9" t="n">
        <v>128080</v>
      </c>
      <c s="6" r="D9" t="n">
        <v>124571</v>
      </c>
    </row>
    <row spans="1:4" r="10">
      <c s="4" r="A10" t="s">
        <v>641</v>
      </c>
      <c s="6" r="B10" t="n">
        <v>28155</v>
      </c>
      <c s="6" r="D10" t="n">
        <v>34375</v>
      </c>
    </row>
    <row spans="1:4" r="11">
      <c s="4" r="A11" t="s">
        <v>642</v>
      </c>
      <c s="6" r="B11" t="n">
        <v>2217</v>
      </c>
      <c s="6" r="D11" t="n">
        <v>2381</v>
      </c>
    </row>
    <row spans="1:4" r="12">
      <c s="4" r="A12" t="s">
        <v>643</v>
      </c>
    </row>
    <row spans="1:4" r="13">
      <c s="3" r="A13" t="s">
        <v>635</v>
      </c>
    </row>
    <row spans="1:4" r="14">
      <c s="4" r="A14" t="s">
        <v>640</v>
      </c>
      <c s="6" r="B14" t="n">
        <v>14651</v>
      </c>
      <c s="6" r="D14" t="n">
        <v>13843</v>
      </c>
    </row>
    <row spans="1:4" r="15">
      <c s="4" r="A15" t="s">
        <v>644</v>
      </c>
      <c s="6" r="B15" t="n">
        <v>1162</v>
      </c>
      <c s="6" r="D15" t="n">
        <v>2582</v>
      </c>
    </row>
    <row spans="1:4" r="16">
      <c s="4" r="A16" t="s">
        <v>645</v>
      </c>
    </row>
    <row spans="1:4" r="17">
      <c s="3" r="A17" t="s">
        <v>635</v>
      </c>
    </row>
    <row spans="1:4" r="18">
      <c s="4" r="A18" t="s">
        <v>522</v>
      </c>
      <c s="7" r="B18" t="n">
        <v>12342</v>
      </c>
      <c s="6" r="D18" t="n">
        <v>17950</v>
      </c>
    </row>
    <row spans="1:4" r="19">
      <c s="4" r="A19" t="s">
        <v>495</v>
      </c>
    </row>
    <row spans="1:4" r="20">
      <c s="3" r="A20" t="s">
        <v>635</v>
      </c>
    </row>
    <row spans="1:4" r="21">
      <c s="4" r="A21" t="s">
        <v>636</v>
      </c>
      <c s="6" r="B21" t="n">
        <v>3</v>
      </c>
    </row>
    <row spans="1:4" r="22">
      <c s="4" r="A22" t="s">
        <v>637</v>
      </c>
      <c s="7" r="B22" t="n">
        <v>457</v>
      </c>
    </row>
    <row spans="1:4" r="23">
      <c s="4" r="A23" t="s">
        <v>638</v>
      </c>
      <c s="7" r="B23" t="n">
        <v>457</v>
      </c>
    </row>
    <row spans="1:4" r="24">
      <c s="4" r="A24" t="s">
        <v>646</v>
      </c>
      <c s="6" r="B24" t="n">
        <v>1</v>
      </c>
      <c s="6" r="C24" t="n">
        <v>2</v>
      </c>
    </row>
    <row spans="1:4" r="25">
      <c s="4" r="A25" t="s">
        <v>647</v>
      </c>
      <c s="7" r="B25" t="n">
        <v>290</v>
      </c>
      <c s="7" r="C25" t="n">
        <v>881</v>
      </c>
    </row>
    <row spans="1:4" r="26">
      <c s="4" r="A26" t="s">
        <v>639</v>
      </c>
      <c s="6" r="B26" t="n">
        <v>17048</v>
      </c>
      <c s="6" r="D26" t="n">
        <v>18185</v>
      </c>
    </row>
    <row spans="1:4" r="27">
      <c s="4" r="A27" t="s">
        <v>482</v>
      </c>
    </row>
    <row spans="1:4" r="28">
      <c s="3" r="A28" t="s">
        <v>635</v>
      </c>
    </row>
    <row spans="1:4" r="29">
      <c s="4" r="A29" t="s">
        <v>639</v>
      </c>
      <c s="7" r="B29" t="n">
        <v>10506</v>
      </c>
      <c s="6" r="D29" t="n">
        <v>12177</v>
      </c>
    </row>
    <row spans="1:4" r="30">
      <c s="4" r="A30" t="s">
        <v>558</v>
      </c>
    </row>
    <row spans="1:4" r="31">
      <c s="3" r="A31" t="s">
        <v>635</v>
      </c>
    </row>
    <row spans="1:4" r="32">
      <c s="4" r="A32" t="s">
        <v>636</v>
      </c>
      <c s="6" r="B32" t="n">
        <v>1</v>
      </c>
      <c s="6" r="C32" t="n">
        <v>2</v>
      </c>
    </row>
    <row spans="1:4" r="33">
      <c s="4" r="A33" t="s">
        <v>637</v>
      </c>
      <c s="7" r="B33" t="n">
        <v>2431</v>
      </c>
      <c s="7" r="C33" t="n">
        <v>3361</v>
      </c>
    </row>
    <row spans="1:4" r="34">
      <c s="4" r="A34" t="s">
        <v>638</v>
      </c>
      <c s="6" r="B34" t="n">
        <v>2531</v>
      </c>
      <c s="7" r="C34" t="n">
        <v>3361</v>
      </c>
    </row>
    <row spans="1:4" r="35">
      <c s="4" r="A35" t="s">
        <v>508</v>
      </c>
    </row>
    <row spans="1:4" r="36">
      <c s="3" r="A36" t="s">
        <v>635</v>
      </c>
    </row>
    <row spans="1:4" r="37">
      <c s="4" r="A37" t="s">
        <v>639</v>
      </c>
      <c s="6" r="B37" t="n">
        <v>601</v>
      </c>
      <c s="6" r="D37" t="n">
        <v>4013</v>
      </c>
    </row>
    <row spans="1:4" r="38">
      <c s="4" r="A38" t="s">
        <v>508</v>
      </c>
    </row>
    <row spans="1:4" r="39">
      <c s="3" r="A39" t="s">
        <v>635</v>
      </c>
    </row>
    <row spans="1:4" r="40">
      <c s="4" r="A40" t="s">
        <v>640</v>
      </c>
      <c s="7" r="B40" t="n">
        <v>2361983</v>
      </c>
      <c s="7" r="D40" t="n">
        <v>23734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648</v>
      </c>
      <c s="2" r="B1" t="s">
        <v>1</v>
      </c>
    </row>
    <row spans="1:5" r="2">
      <c s="2" r="B2" t="s">
        <v>2</v>
      </c>
      <c s="2" r="C2" t="s">
        <v>74</v>
      </c>
      <c s="2" r="D2" t="s">
        <v>23</v>
      </c>
      <c s="2" r="E2" t="s">
        <v>481</v>
      </c>
    </row>
    <row spans="1:5" r="3">
      <c s="3" r="A3" t="s">
        <v>649</v>
      </c>
    </row>
    <row spans="1:5" r="4">
      <c s="4" r="A4" t="s">
        <v>650</v>
      </c>
      <c s="7" r="B4" t="n">
        <v>312671</v>
      </c>
      <c s="7" r="C4" t="n">
        <v>383763</v>
      </c>
      <c s="7" r="D4" t="n">
        <v>335280</v>
      </c>
      <c s="7" r="E4" t="n">
        <v>435619</v>
      </c>
    </row>
    <row spans="1:5" r="5">
      <c s="4" r="A5" t="s">
        <v>471</v>
      </c>
    </row>
    <row spans="1:5" r="6">
      <c s="3" r="A6" t="s">
        <v>649</v>
      </c>
    </row>
    <row spans="1:5" r="7">
      <c s="4" r="A7" t="s">
        <v>651</v>
      </c>
      <c s="6" r="B7" t="n">
        <v>313228</v>
      </c>
      <c s="6" r="D7" t="n">
        <v>337835</v>
      </c>
    </row>
    <row spans="1:5" r="8">
      <c s="4" r="A8" t="s">
        <v>650</v>
      </c>
      <c s="6" r="B8" t="n">
        <v>312249</v>
      </c>
      <c s="6" r="D8" t="n">
        <v>334572</v>
      </c>
    </row>
    <row spans="1:5" r="9">
      <c s="4" r="A9" t="s">
        <v>652</v>
      </c>
      <c s="6" r="B9" t="n">
        <v>8898000</v>
      </c>
      <c s="6" r="D9" t="n">
        <v>8686000</v>
      </c>
    </row>
    <row spans="1:5" r="10">
      <c s="4" r="A10" t="s">
        <v>478</v>
      </c>
    </row>
    <row spans="1:5" r="11">
      <c s="3" r="A11" t="s">
        <v>649</v>
      </c>
    </row>
    <row spans="1:5" r="12">
      <c s="4" r="A12" t="s">
        <v>651</v>
      </c>
      <c s="6" r="B12" t="n">
        <v>422</v>
      </c>
      <c s="6" r="D12" t="n">
        <v>708</v>
      </c>
    </row>
    <row spans="1:5" r="13">
      <c s="4" r="A13" t="s">
        <v>650</v>
      </c>
      <c s="6" r="B13" t="n">
        <v>422</v>
      </c>
      <c s="7" r="D13" t="n">
        <v>708</v>
      </c>
    </row>
    <row spans="1:5" r="14">
      <c s="4" r="A14" t="s">
        <v>653</v>
      </c>
      <c s="7" r="B14" t="n">
        <v>385</v>
      </c>
      <c s="7" r="C14" t="n">
        <v>40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654</v>
      </c>
      <c s="2" r="B1" t="s">
        <v>1</v>
      </c>
      <c s="2" r="D1" t="s">
        <v>655</v>
      </c>
    </row>
    <row spans="1:5" r="2">
      <c s="2" r="B2" t="s">
        <v>2</v>
      </c>
      <c s="2" r="C2" t="s">
        <v>74</v>
      </c>
      <c s="2" r="D2" t="s">
        <v>23</v>
      </c>
      <c s="2" r="E2" t="s">
        <v>481</v>
      </c>
    </row>
    <row spans="1:5" r="3">
      <c s="3" r="A3" t="s">
        <v>656</v>
      </c>
    </row>
    <row spans="1:5" r="4">
      <c s="4" r="A4" t="s">
        <v>650</v>
      </c>
      <c s="7" r="B4" t="n">
        <v>312671</v>
      </c>
      <c s="7" r="C4" t="n">
        <v>383763</v>
      </c>
      <c s="7" r="D4" t="n">
        <v>335280</v>
      </c>
      <c s="7" r="E4" t="n">
        <v>435619</v>
      </c>
    </row>
    <row spans="1:5" r="5">
      <c s="4" r="A5" t="s">
        <v>448</v>
      </c>
      <c s="6" r="B5" t="n">
        <v>14759</v>
      </c>
      <c s="6" r="C5" t="n">
        <v>12293</v>
      </c>
    </row>
    <row spans="1:5" r="6">
      <c s="4" r="A6" t="s">
        <v>657</v>
      </c>
      <c s="6" r="B6" t="n">
        <v>-14731</v>
      </c>
      <c s="6" r="C6" t="n">
        <v>-20299</v>
      </c>
    </row>
    <row spans="1:5" r="7">
      <c s="4" r="A7" t="s">
        <v>658</v>
      </c>
      <c s="6" r="B7" t="n">
        <v>-22542</v>
      </c>
      <c s="6" r="C7" t="n">
        <v>-43352</v>
      </c>
    </row>
    <row spans="1:5" r="8">
      <c s="4" r="A8" t="s">
        <v>659</v>
      </c>
      <c s="6" r="B8" t="n">
        <v>-95</v>
      </c>
      <c s="6" r="C8" t="n">
        <v>-498</v>
      </c>
    </row>
    <row spans="1:5" r="9">
      <c s="3" r="A9" t="s">
        <v>660</v>
      </c>
    </row>
    <row spans="1:5" r="10">
      <c s="4" r="A10" t="s">
        <v>661</v>
      </c>
      <c s="6" r="B10" t="n">
        <v>34320</v>
      </c>
      <c s="6" r="C10" t="n">
        <v>43352</v>
      </c>
      <c s="6" r="D10" t="n">
        <v>11778</v>
      </c>
      <c s="7" r="E10" t="n">
        <v>0</v>
      </c>
    </row>
    <row spans="1:5" r="11">
      <c s="4" r="A11" t="s">
        <v>662</v>
      </c>
      <c s="7" r="B11" t="n">
        <v>22542</v>
      </c>
      <c s="7" r="C11" t="n">
        <v>43352</v>
      </c>
    </row>
    <row spans="1:5" r="12">
      <c s="4" r="A12" t="s">
        <v>663</v>
      </c>
      <c s="7" r="D12" t="n">
        <v>202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9</v>
      </c>
      <c s="2" r="B1" t="s">
        <v>1</v>
      </c>
    </row>
    <row spans="1:3" r="2">
      <c s="2" r="B2" t="s">
        <v>2</v>
      </c>
      <c s="2" r="C2" t="s">
        <v>74</v>
      </c>
    </row>
    <row spans="1:3" r="3">
      <c s="3" r="A3" t="s">
        <v>140</v>
      </c>
    </row>
    <row spans="1:3" r="4">
      <c s="4" r="A4" t="s">
        <v>141</v>
      </c>
      <c s="7" r="B4" t="n">
        <v>27924</v>
      </c>
      <c s="7" r="C4" t="n">
        <v>14230</v>
      </c>
    </row>
    <row spans="1:3" r="5">
      <c s="3" r="A5" t="s">
        <v>142</v>
      </c>
    </row>
    <row spans="1:3" r="6">
      <c s="4" r="A6" t="s">
        <v>143</v>
      </c>
      <c s="6" r="B6" t="n">
        <v>18274</v>
      </c>
      <c s="6" r="C6" t="n">
        <v>13004</v>
      </c>
    </row>
    <row spans="1:3" r="7">
      <c s="4" r="A7" t="s">
        <v>144</v>
      </c>
      <c s="6" r="B7" t="n">
        <v>6658</v>
      </c>
      <c s="6" r="C7" t="n">
        <v>6737</v>
      </c>
    </row>
    <row spans="1:3" r="8">
      <c s="4" r="A8" t="s">
        <v>145</v>
      </c>
      <c s="6" r="B8" t="n">
        <v>4044</v>
      </c>
      <c s="6" r="C8" t="n">
        <v>4620</v>
      </c>
    </row>
    <row spans="1:3" r="9">
      <c s="4" r="A9" t="s">
        <v>146</v>
      </c>
      <c s="6" r="B9" t="n">
        <v>37273</v>
      </c>
      <c s="6" r="C9" t="n">
        <v>63651</v>
      </c>
    </row>
    <row spans="1:3" r="10">
      <c s="4" r="A10" t="s">
        <v>147</v>
      </c>
      <c s="6" r="B10" t="n">
        <v>-2787</v>
      </c>
      <c s="6" r="C10" t="n">
        <v>2181</v>
      </c>
    </row>
    <row spans="1:3" r="11">
      <c s="4" r="A11" t="s">
        <v>148</v>
      </c>
      <c s="6" r="B11" t="n">
        <v>8919</v>
      </c>
      <c s="6" r="C11" t="n">
        <v>9000</v>
      </c>
    </row>
    <row spans="1:3" r="12">
      <c s="4" r="A12" t="s">
        <v>149</v>
      </c>
      <c s="6" r="B12" t="n">
        <v>104</v>
      </c>
      <c s="6" r="C12" t="n">
        <v>1097</v>
      </c>
    </row>
    <row spans="1:3" r="13">
      <c s="4" r="A13" t="s">
        <v>150</v>
      </c>
      <c s="6" r="B13" t="n">
        <v>2631</v>
      </c>
      <c s="6" r="C13" t="n">
        <v>1886</v>
      </c>
    </row>
    <row spans="1:3" r="14">
      <c s="4" r="A14" t="s">
        <v>151</v>
      </c>
      <c s="6" r="B14" t="n">
        <v>-215</v>
      </c>
      <c s="6" r="C14" t="n">
        <v>501</v>
      </c>
    </row>
    <row spans="1:3" r="15">
      <c s="3" r="A15" t="s">
        <v>152</v>
      </c>
    </row>
    <row spans="1:3" r="16">
      <c s="4" r="A16" t="s">
        <v>153</v>
      </c>
      <c s="6" r="B16" t="n">
        <v>279134</v>
      </c>
      <c s="6" r="C16" t="n">
        <v>-317755</v>
      </c>
    </row>
    <row spans="1:3" r="17">
      <c s="4" r="A17" t="s">
        <v>40</v>
      </c>
      <c s="6" r="B17" t="n">
        <v>24479</v>
      </c>
      <c s="6" r="C17" t="n">
        <v>52685</v>
      </c>
    </row>
    <row spans="1:3" r="18">
      <c s="4" r="A18" t="s">
        <v>48</v>
      </c>
      <c s="6" r="B18" t="n">
        <v>-83635</v>
      </c>
      <c s="6" r="C18" t="n">
        <v>-33545</v>
      </c>
    </row>
    <row spans="1:3" r="19">
      <c s="4" r="A19" t="s">
        <v>154</v>
      </c>
      <c s="6" r="B19" t="n">
        <v>322803</v>
      </c>
      <c s="6" r="C19" t="n">
        <v>-181708</v>
      </c>
    </row>
    <row spans="1:3" r="20">
      <c s="3" r="A20" t="s">
        <v>155</v>
      </c>
    </row>
    <row spans="1:3" r="21">
      <c s="4" r="A21" t="s">
        <v>156</v>
      </c>
      <c s="6" r="B21" t="n">
        <v>47051</v>
      </c>
      <c s="6" r="C21" t="n">
        <v>56952</v>
      </c>
    </row>
    <row spans="1:3" r="22">
      <c s="3" r="A22" t="s">
        <v>157</v>
      </c>
    </row>
    <row spans="1:3" r="23">
      <c s="4" r="A23" t="s">
        <v>158</v>
      </c>
      <c s="6" r="B23" t="n">
        <v>0</v>
      </c>
      <c s="6" r="C23" t="n">
        <v>-5099</v>
      </c>
    </row>
    <row spans="1:3" r="24">
      <c s="4" r="A24" t="s">
        <v>156</v>
      </c>
      <c s="6" r="B24" t="n">
        <v>2351</v>
      </c>
      <c s="6" r="C24" t="n">
        <v>4298</v>
      </c>
    </row>
    <row spans="1:3" r="25">
      <c s="4" r="A25" t="s">
        <v>159</v>
      </c>
      <c s="6" r="B25" t="n">
        <v>-109225</v>
      </c>
      <c s="6" r="C25" t="n">
        <v>-143080</v>
      </c>
    </row>
    <row spans="1:3" r="26">
      <c s="4" r="A26" t="s">
        <v>160</v>
      </c>
      <c s="6" r="B26" t="n">
        <v>140250</v>
      </c>
      <c s="6" r="C26" t="n">
        <v>103195</v>
      </c>
    </row>
    <row spans="1:3" r="27">
      <c s="4" r="A27" t="s">
        <v>161</v>
      </c>
      <c s="6" r="B27" t="n">
        <v>-799700</v>
      </c>
      <c s="6" r="C27" t="n">
        <v>-1552524</v>
      </c>
    </row>
    <row spans="1:3" r="28">
      <c s="4" r="A28" t="s">
        <v>162</v>
      </c>
      <c s="6" r="B28" t="n">
        <v>-9841</v>
      </c>
      <c s="6" r="C28" t="n">
        <v>-2835</v>
      </c>
    </row>
    <row spans="1:3" r="29">
      <c s="4" r="A29" t="s">
        <v>163</v>
      </c>
      <c s="6" r="B29" t="n">
        <v>0</v>
      </c>
      <c s="6" r="C29" t="n">
        <v>-1024</v>
      </c>
    </row>
    <row spans="1:3" r="30">
      <c s="4" r="A30" t="s">
        <v>164</v>
      </c>
      <c s="6" r="B30" t="n">
        <v>2674</v>
      </c>
      <c s="6" r="C30" t="n">
        <v>5927</v>
      </c>
    </row>
    <row spans="1:3" r="31">
      <c s="4" r="A31" t="s">
        <v>165</v>
      </c>
      <c s="6" r="B31" t="n">
        <v>327234</v>
      </c>
      <c s="6" r="C31" t="n">
        <v>164873</v>
      </c>
    </row>
    <row spans="1:3" r="32">
      <c s="4" r="A32" t="s">
        <v>166</v>
      </c>
      <c s="6" r="B32" t="n">
        <v>8474</v>
      </c>
      <c s="6" r="C32" t="n">
        <v>2139</v>
      </c>
    </row>
    <row spans="1:3" r="33">
      <c s="4" r="A33" t="s">
        <v>167</v>
      </c>
      <c s="6" r="B33" t="n">
        <v>-390732</v>
      </c>
      <c s="6" r="C33" t="n">
        <v>-1367178</v>
      </c>
    </row>
    <row spans="1:3" r="34">
      <c s="3" r="A34" t="s">
        <v>168</v>
      </c>
    </row>
    <row spans="1:3" r="35">
      <c s="4" r="A35" t="s">
        <v>169</v>
      </c>
      <c s="6" r="B35" t="n">
        <v>909640</v>
      </c>
      <c s="6" r="C35" t="n">
        <v>342507</v>
      </c>
    </row>
    <row spans="1:3" r="36">
      <c s="4" r="A36" t="s">
        <v>170</v>
      </c>
      <c s="6" r="B36" t="n">
        <v>-172230</v>
      </c>
      <c s="6" r="C36" t="n">
        <v>219365</v>
      </c>
    </row>
    <row spans="1:3" r="37">
      <c s="4" r="A37" t="s">
        <v>171</v>
      </c>
      <c s="6" r="B37" t="n">
        <v>-800000</v>
      </c>
      <c s="6" r="C37" t="n">
        <v>1124000</v>
      </c>
    </row>
    <row spans="1:3" r="38">
      <c s="4" r="A38" t="s">
        <v>172</v>
      </c>
      <c s="6" r="B38" t="n">
        <v>100000</v>
      </c>
      <c s="6" r="C38" t="n">
        <v>225000</v>
      </c>
    </row>
    <row spans="1:3" r="39">
      <c s="4" r="A39" t="s">
        <v>173</v>
      </c>
      <c s="6" r="B39" t="n">
        <v>-30000</v>
      </c>
      <c s="6" r="C39" t="n">
        <v>-175000</v>
      </c>
    </row>
    <row spans="1:3" r="40">
      <c s="4" r="A40" t="s">
        <v>174</v>
      </c>
      <c s="6" r="B40" t="n">
        <v>88910</v>
      </c>
      <c s="6" r="C40" t="n">
        <v>0</v>
      </c>
    </row>
    <row spans="1:3" r="41">
      <c s="4" r="A41" t="s">
        <v>175</v>
      </c>
      <c s="6" r="B41" t="n">
        <v>607</v>
      </c>
      <c s="6" r="C41" t="n">
        <v>5466</v>
      </c>
    </row>
    <row spans="1:3" r="42">
      <c s="4" r="A42" t="s">
        <v>176</v>
      </c>
      <c s="6" r="B42" t="n">
        <v>-10037</v>
      </c>
      <c s="6" r="C42" t="n">
        <v>-7488</v>
      </c>
    </row>
    <row spans="1:3" r="43">
      <c s="4" r="A43" t="s">
        <v>177</v>
      </c>
      <c s="6" r="B43" t="n">
        <v>767</v>
      </c>
      <c s="6" r="C43" t="n">
        <v>-420</v>
      </c>
    </row>
    <row spans="1:3" r="44">
      <c s="4" r="A44" t="s">
        <v>178</v>
      </c>
      <c s="6" r="B44" t="n">
        <v>86123</v>
      </c>
      <c s="6" r="C44" t="n">
        <v>1734270</v>
      </c>
    </row>
    <row spans="1:3" r="45">
      <c s="4" r="A45" t="s">
        <v>179</v>
      </c>
      <c s="6" r="B45" t="n">
        <v>18194</v>
      </c>
      <c s="6" r="C45" t="n">
        <v>185384</v>
      </c>
    </row>
    <row spans="1:3" r="46">
      <c s="4" r="A46" t="s">
        <v>180</v>
      </c>
      <c s="6" r="B46" t="n">
        <v>582451</v>
      </c>
      <c s="6" r="C46" t="n">
        <v>366664</v>
      </c>
    </row>
    <row spans="1:3" r="47">
      <c s="4" r="A47" t="s">
        <v>181</v>
      </c>
      <c s="7" r="B47" t="n">
        <v>600645</v>
      </c>
      <c s="7" r="C47" t="n">
        <v>5520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4</v>
      </c>
      <c s="2" r="B1" t="s">
        <v>1</v>
      </c>
    </row>
    <row spans="1:3" r="2">
      <c s="2" r="B2" t="s">
        <v>2</v>
      </c>
      <c s="2" r="C2" t="s">
        <v>74</v>
      </c>
    </row>
    <row spans="1:3" r="3">
      <c s="3" r="A3" t="s">
        <v>207</v>
      </c>
    </row>
    <row spans="1:3" r="4">
      <c s="4" r="A4" t="s">
        <v>665</v>
      </c>
      <c s="7" r="B4" t="n">
        <v>20413</v>
      </c>
      <c s="7" r="C4" t="n">
        <v>29783</v>
      </c>
    </row>
    <row spans="1:3" r="5">
      <c s="4" r="A5" t="s">
        <v>666</v>
      </c>
      <c s="6" r="B5" t="n">
        <v>1912</v>
      </c>
      <c s="6" r="C5" t="n">
        <v>3814</v>
      </c>
    </row>
    <row spans="1:3" r="6">
      <c s="4" r="A6" t="s">
        <v>94</v>
      </c>
      <c s="6" r="B6" t="n">
        <v>1116</v>
      </c>
      <c s="6" r="C6" t="n">
        <v>535</v>
      </c>
    </row>
    <row spans="1:3" r="7">
      <c s="4" r="A7" t="s">
        <v>667</v>
      </c>
      <c s="7" r="B7" t="n">
        <v>23441</v>
      </c>
      <c s="7" r="C7" t="n">
        <v>341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668</v>
      </c>
      <c s="2" r="B1" t="s">
        <v>1</v>
      </c>
    </row>
    <row spans="1:3" r="2">
      <c s="2" r="B2" t="s">
        <v>2</v>
      </c>
      <c s="2" r="C2" t="s">
        <v>74</v>
      </c>
    </row>
    <row spans="1:3" r="3">
      <c s="4" r="A3" t="s">
        <v>669</v>
      </c>
    </row>
    <row spans="1:3" r="4">
      <c s="3" r="A4" t="s">
        <v>670</v>
      </c>
    </row>
    <row spans="1:3" r="5">
      <c s="4" r="A5" t="s">
        <v>671</v>
      </c>
      <c s="4" r="B5" t="s">
        <v>672</v>
      </c>
      <c s="4" r="C5" t="s">
        <v>673</v>
      </c>
    </row>
    <row spans="1:3" r="6">
      <c s="4" r="A6" t="s">
        <v>674</v>
      </c>
      <c s="4" r="B6" t="s">
        <v>675</v>
      </c>
      <c s="4" r="C6" t="s">
        <v>676</v>
      </c>
    </row>
    <row spans="1:3" r="7">
      <c s="4" r="A7" t="s">
        <v>677</v>
      </c>
      <c s="4" r="B7" t="s">
        <v>678</v>
      </c>
      <c s="4" r="C7" t="s">
        <v>679</v>
      </c>
    </row>
    <row spans="1:3" r="8">
      <c s="4" r="A8" t="s">
        <v>680</v>
      </c>
    </row>
    <row spans="1:3" r="9">
      <c s="3" r="A9" t="s">
        <v>670</v>
      </c>
    </row>
    <row spans="1:3" r="10">
      <c s="4" r="A10" t="s">
        <v>671</v>
      </c>
      <c s="4" r="B10" t="s">
        <v>681</v>
      </c>
      <c s="4" r="C10" t="s">
        <v>682</v>
      </c>
    </row>
    <row spans="1:3" r="11">
      <c s="4" r="A11" t="s">
        <v>674</v>
      </c>
      <c s="4" r="B11" t="s">
        <v>683</v>
      </c>
      <c s="4" r="C11" t="s">
        <v>684</v>
      </c>
    </row>
    <row spans="1:3" r="12">
      <c s="4" r="A12" t="s">
        <v>677</v>
      </c>
      <c s="4" r="B12" t="s">
        <v>685</v>
      </c>
      <c s="4" r="C12" t="s">
        <v>6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687</v>
      </c>
      <c s="2" r="C1" t="s">
        <v>1</v>
      </c>
      <c s="2" r="D1" t="s">
        <v>655</v>
      </c>
    </row>
    <row spans="1:4" r="2">
      <c s="2" r="C2" t="s">
        <v>2</v>
      </c>
      <c s="2" r="D2" t="s">
        <v>23</v>
      </c>
    </row>
    <row spans="1:4" r="3">
      <c s="3" r="A3" t="s">
        <v>688</v>
      </c>
    </row>
    <row spans="1:4" r="4">
      <c s="4" r="A4" t="s">
        <v>689</v>
      </c>
      <c s="7" r="C4" t="n">
        <v>31171000</v>
      </c>
      <c s="7" r="D4" t="n">
        <v>31155000</v>
      </c>
    </row>
    <row spans="1:4" r="5">
      <c s="4" r="A5" t="s">
        <v>690</v>
      </c>
      <c s="4" r="C5" t="s">
        <v>691</v>
      </c>
      <c s="4" r="D5" t="s">
        <v>692</v>
      </c>
    </row>
    <row spans="1:4" r="6">
      <c s="4" r="A6" t="s">
        <v>693</v>
      </c>
      <c s="4" r="C6" t="s">
        <v>694</v>
      </c>
      <c s="4" r="D6" t="s">
        <v>694</v>
      </c>
    </row>
    <row spans="1:4" r="7">
      <c s="4" r="A7" t="s">
        <v>695</v>
      </c>
      <c s="4" r="B7" t="s">
        <v>477</v>
      </c>
      <c s="4" r="C7" t="s">
        <v>696</v>
      </c>
      <c s="4" r="D7" t="s">
        <v>697</v>
      </c>
    </row>
    <row spans="1:4" r="8">
      <c r="A8" t="n"/>
    </row>
    <row spans="1:4" r="9">
      <c s="4" r="A9" t="s">
        <v>477</v>
      </c>
      <c s="4" r="B9" t="s">
        <v>698</v>
      </c>
    </row>
  </sheetData>
  <mergeCells count="3">
    <mergeCell ref="A1:B2"/>
    <mergeCell ref="A8:C8"/>
    <mergeCell ref="B9:C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9</v>
      </c>
      <c s="2" r="B1" t="s">
        <v>2</v>
      </c>
      <c s="2" r="C1" t="s">
        <v>23</v>
      </c>
    </row>
    <row spans="1:3" r="2">
      <c s="3" r="A2" t="s">
        <v>700</v>
      </c>
    </row>
    <row spans="1:3" r="3">
      <c s="4" r="A3" t="s">
        <v>701</v>
      </c>
      <c s="7" r="B3" t="n">
        <v>13565</v>
      </c>
      <c s="7" r="C3" t="n">
        <v>12718</v>
      </c>
    </row>
    <row spans="1:3" r="4">
      <c s="4" r="A4" t="s">
        <v>702</v>
      </c>
      <c s="6" r="B4" t="n">
        <v>26230</v>
      </c>
      <c s="6" r="C4" t="n">
        <v>24659</v>
      </c>
    </row>
    <row spans="1:3" r="5">
      <c s="3" r="A5" t="s">
        <v>703</v>
      </c>
    </row>
    <row spans="1:3" r="6">
      <c s="4" r="A6" t="s">
        <v>701</v>
      </c>
      <c s="6" r="B6" t="n">
        <v>11384</v>
      </c>
      <c s="6" r="C6" t="n">
        <v>12805</v>
      </c>
    </row>
    <row spans="1:3" r="7">
      <c s="4" r="A7" t="s">
        <v>702</v>
      </c>
      <c s="7" r="B7" t="n">
        <v>21994</v>
      </c>
      <c s="7" r="C7" t="n">
        <v>2471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4</v>
      </c>
      <c s="2" r="B1" t="s">
        <v>705</v>
      </c>
      <c s="2" r="C1" t="s">
        <v>2</v>
      </c>
    </row>
    <row spans="1:3" r="2">
      <c s="3" r="A2" t="s">
        <v>706</v>
      </c>
    </row>
    <row spans="1:3" r="3">
      <c s="4" r="A3" t="s">
        <v>707</v>
      </c>
      <c s="7" r="C3" t="n">
        <v>175000000</v>
      </c>
    </row>
    <row spans="1:3" r="4">
      <c s="4" r="A4" t="s">
        <v>708</v>
      </c>
      <c s="7" r="B4" t="n">
        <v>85000000</v>
      </c>
    </row>
    <row spans="1:3" r="5">
      <c s="4" r="A5" t="s">
        <v>709</v>
      </c>
    </row>
    <row spans="1:3" r="6">
      <c s="3" r="A6" t="s">
        <v>706</v>
      </c>
    </row>
    <row spans="1:3" r="7">
      <c s="4" r="A7" t="s">
        <v>710</v>
      </c>
      <c s="4" r="C7" t="s">
        <v>711</v>
      </c>
    </row>
    <row spans="1:3" r="8">
      <c s="4" r="A8" t="s">
        <v>712</v>
      </c>
    </row>
    <row spans="1:3" r="9">
      <c s="3" r="A9" t="s">
        <v>706</v>
      </c>
    </row>
    <row spans="1:3" r="10">
      <c s="4" r="A10" t="s">
        <v>707</v>
      </c>
      <c s="7" r="C10" t="n">
        <v>90000000</v>
      </c>
    </row>
    <row spans="1:3" r="11">
      <c s="4" r="A11" t="s">
        <v>713</v>
      </c>
      <c s="4" r="C11" t="s">
        <v>7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5</v>
      </c>
      <c s="2" r="B1" t="s">
        <v>2</v>
      </c>
      <c s="2" r="C1" t="s">
        <v>23</v>
      </c>
    </row>
    <row spans="1:3" r="2">
      <c s="3" r="A2" t="s">
        <v>706</v>
      </c>
    </row>
    <row spans="1:3" r="3">
      <c s="4" r="A3" t="s">
        <v>716</v>
      </c>
      <c s="7" r="B3" t="n">
        <v>103750</v>
      </c>
      <c s="7" r="C3" t="n">
        <v>103750</v>
      </c>
    </row>
    <row spans="1:3" r="4">
      <c s="4" r="A4" t="s">
        <v>717</v>
      </c>
      <c s="6" r="B4" t="n">
        <v>365167</v>
      </c>
      <c s="6" r="C4" t="n">
        <v>276170</v>
      </c>
    </row>
    <row spans="1:3" r="5">
      <c s="4" r="A5" t="s">
        <v>718</v>
      </c>
      <c s="6" r="B5" t="n">
        <v>3583</v>
      </c>
      <c s="6" r="C5" t="n">
        <v>2580</v>
      </c>
    </row>
    <row spans="1:3" r="6">
      <c s="4" r="A6" t="s">
        <v>719</v>
      </c>
    </row>
    <row spans="1:3" r="7">
      <c s="3" r="A7" t="s">
        <v>706</v>
      </c>
    </row>
    <row spans="1:3" r="8">
      <c s="4" r="A8" t="s">
        <v>717</v>
      </c>
      <c s="7" r="B8" t="n">
        <v>261417</v>
      </c>
      <c s="7" r="C8" t="n">
        <v>1724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720</v>
      </c>
      <c s="2" r="B1" t="s">
        <v>1</v>
      </c>
    </row>
    <row spans="1:3" r="2">
      <c s="2" r="B2" t="s">
        <v>2</v>
      </c>
      <c s="2" r="C2" t="s">
        <v>74</v>
      </c>
    </row>
    <row spans="1:3" r="3">
      <c s="3" r="A3" t="s">
        <v>215</v>
      </c>
    </row>
    <row spans="1:3" r="4">
      <c s="4" r="A4" t="s">
        <v>721</v>
      </c>
      <c s="4" r="B4" t="s">
        <v>722</v>
      </c>
      <c s="4" r="C4" t="s">
        <v>7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s="1" r="A1" t="s">
        <v>724</v>
      </c>
      <c s="2" r="B1" t="s">
        <v>1</v>
      </c>
    </row>
    <row spans="1:2" r="2">
      <c s="2" r="B2" t="s">
        <v>725</v>
      </c>
    </row>
    <row spans="1:2" r="3">
      <c s="3" r="A3" t="s">
        <v>726</v>
      </c>
    </row>
    <row spans="1:2" r="4">
      <c s="4" r="A4" t="s">
        <v>727</v>
      </c>
      <c s="6" r="B4" t="n">
        <v>83500</v>
      </c>
    </row>
    <row spans="1:2" r="5">
      <c s="4" r="A5" t="s">
        <v>728</v>
      </c>
      <c s="7" r="B5" t="n">
        <v>543</v>
      </c>
    </row>
    <row spans="1:2" r="6">
      <c s="4" r="A6" t="s">
        <v>729</v>
      </c>
    </row>
    <row spans="1:2" r="7">
      <c s="3" r="A7" t="s">
        <v>726</v>
      </c>
    </row>
    <row spans="1:2" r="8">
      <c s="4" r="A8" t="s">
        <v>730</v>
      </c>
      <c s="6" r="B8" t="n">
        <v>440260</v>
      </c>
    </row>
    <row spans="1:2" r="9">
      <c s="4" r="A9" t="s">
        <v>731</v>
      </c>
      <c s="8" r="B9" t="n">
        <v>14.14</v>
      </c>
    </row>
    <row spans="1:2" r="10">
      <c s="4" r="A10" t="s">
        <v>732</v>
      </c>
    </row>
    <row spans="1:2" r="11">
      <c s="3" r="A11" t="s">
        <v>726</v>
      </c>
    </row>
    <row spans="1:2" r="12">
      <c s="4" r="A12" t="s">
        <v>730</v>
      </c>
      <c s="6" r="B12" t="n">
        <v>282308</v>
      </c>
    </row>
    <row spans="1:2" r="13">
      <c s="4" r="A13" t="s">
        <v>731</v>
      </c>
      <c s="8" r="B13" t="n">
        <v>4.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3</v>
      </c>
      <c s="2" r="B1" t="s">
        <v>1</v>
      </c>
    </row>
    <row spans="1:3" r="2">
      <c s="2" r="B2" t="s">
        <v>2</v>
      </c>
      <c s="2" r="C2" t="s">
        <v>74</v>
      </c>
    </row>
    <row spans="1:3" r="3">
      <c s="3" r="A3" t="s">
        <v>734</v>
      </c>
    </row>
    <row spans="1:3" r="4">
      <c s="4" r="A4" t="s">
        <v>141</v>
      </c>
      <c s="7" r="B4" t="n">
        <v>27924</v>
      </c>
      <c s="7" r="C4" t="n">
        <v>14230</v>
      </c>
    </row>
    <row spans="1:3" r="5">
      <c s="4" r="A5" t="s">
        <v>735</v>
      </c>
      <c s="6" r="B5" t="n">
        <v>-2531</v>
      </c>
      <c s="6" r="C5" t="n">
        <v>-2531</v>
      </c>
    </row>
    <row spans="1:3" r="6">
      <c s="4" r="A6" t="s">
        <v>106</v>
      </c>
      <c s="7" r="B6" t="n">
        <v>25393</v>
      </c>
      <c s="7" r="C6" t="n">
        <v>11699</v>
      </c>
    </row>
    <row spans="1:3" r="7">
      <c s="4" r="A7" t="s">
        <v>736</v>
      </c>
      <c s="6" r="B7" t="n">
        <v>125125</v>
      </c>
      <c s="6" r="C7" t="n">
        <v>123939</v>
      </c>
    </row>
    <row spans="1:3" r="8">
      <c s="4" r="A8" t="s">
        <v>737</v>
      </c>
      <c s="6" r="B8" t="n">
        <v>126045</v>
      </c>
      <c s="6" r="C8" t="n">
        <v>126037</v>
      </c>
    </row>
    <row spans="1:3" r="9">
      <c s="4" r="A9" t="s">
        <v>738</v>
      </c>
      <c s="8" r="B9" t="n">
        <v>0.2</v>
      </c>
      <c s="8" r="C9" t="n">
        <v>0.09</v>
      </c>
    </row>
    <row spans="1:3" r="10">
      <c s="4" r="A10" t="s">
        <v>739</v>
      </c>
      <c s="8" r="B10" t="n">
        <v>0.2</v>
      </c>
      <c s="8" r="C10" t="n">
        <v>0.09</v>
      </c>
    </row>
    <row spans="1:3" r="11">
      <c s="4" r="A11" t="s">
        <v>740</v>
      </c>
    </row>
    <row spans="1:3" r="12">
      <c s="3" r="A12" t="s">
        <v>734</v>
      </c>
    </row>
    <row spans="1:3" r="13">
      <c s="4" r="A13" t="s">
        <v>741</v>
      </c>
      <c s="6" r="B13" t="n">
        <v>535</v>
      </c>
      <c s="6" r="C13" t="n">
        <v>1834</v>
      </c>
    </row>
    <row spans="1:3" r="14">
      <c s="4" r="A14" t="s">
        <v>742</v>
      </c>
    </row>
    <row spans="1:3" r="15">
      <c s="3" r="A15" t="s">
        <v>734</v>
      </c>
    </row>
    <row spans="1:3" r="16">
      <c s="4" r="A16" t="s">
        <v>741</v>
      </c>
      <c s="6" r="B16" t="n">
        <v>385</v>
      </c>
      <c s="6" r="C16" t="n">
        <v>26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743</v>
      </c>
      <c s="2" r="B1" t="s">
        <v>1</v>
      </c>
    </row>
    <row spans="1:3" r="2">
      <c s="2" r="B2" t="s">
        <v>2</v>
      </c>
      <c s="2" r="C2" t="s">
        <v>74</v>
      </c>
    </row>
    <row spans="1:3" r="3">
      <c s="3" r="A3" t="s">
        <v>223</v>
      </c>
    </row>
    <row spans="1:3" r="4">
      <c s="4" r="A4" t="s">
        <v>744</v>
      </c>
      <c s="6" r="B4" t="n">
        <v>5890291</v>
      </c>
      <c s="6" r="C4" t="n">
        <v>8740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745</v>
      </c>
      <c s="2" r="B1" t="s">
        <v>383</v>
      </c>
    </row>
    <row spans="1:2" r="2">
      <c s="3" r="A2" t="s">
        <v>227</v>
      </c>
    </row>
    <row spans="1:2" r="3">
      <c s="4" r="A3" t="s">
        <v>746</v>
      </c>
      <c s="7" r="B3" t="n">
        <v>-1848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7</v>
      </c>
      <c s="2" r="B1" t="s">
        <v>2</v>
      </c>
      <c s="2" r="C1" t="s">
        <v>23</v>
      </c>
    </row>
    <row spans="1:3" r="2">
      <c s="3" r="A2" t="s">
        <v>748</v>
      </c>
    </row>
    <row spans="1:3" r="3">
      <c s="4" r="A3" t="s">
        <v>749</v>
      </c>
      <c s="7" r="B3" t="n">
        <v>103407</v>
      </c>
      <c s="7" r="C3" t="n">
        <v>41597</v>
      </c>
    </row>
    <row spans="1:3" r="4">
      <c s="4" r="A4" t="s">
        <v>750</v>
      </c>
      <c s="6" r="B4" t="n">
        <v>96418</v>
      </c>
      <c s="6" r="C4" t="n">
        <v>35364</v>
      </c>
    </row>
    <row spans="1:3" r="5">
      <c s="4" r="A5" t="s">
        <v>751</v>
      </c>
      <c s="7" r="B5" t="n">
        <v>135685</v>
      </c>
      <c s="7" r="C5" t="n">
        <v>761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2</v>
      </c>
      <c s="2" r="B1" t="s">
        <v>2</v>
      </c>
      <c s="2" r="C1" t="s">
        <v>23</v>
      </c>
    </row>
    <row spans="1:3" r="2">
      <c s="3" r="A2" t="s">
        <v>753</v>
      </c>
    </row>
    <row spans="1:3" r="3">
      <c s="4" r="A3" t="s">
        <v>754</v>
      </c>
      <c s="7" r="B3" t="n">
        <v>15297</v>
      </c>
      <c s="7" r="C3" t="n">
        <v>1655</v>
      </c>
    </row>
    <row spans="1:3" r="4">
      <c s="4" r="A4" t="s">
        <v>751</v>
      </c>
      <c s="6" r="B4" t="n">
        <v>135685</v>
      </c>
      <c s="6" r="C4" t="n">
        <v>76175</v>
      </c>
    </row>
    <row spans="1:3" r="5">
      <c s="4" r="A5" t="s">
        <v>755</v>
      </c>
    </row>
    <row spans="1:3" r="6">
      <c s="3" r="A6" t="s">
        <v>753</v>
      </c>
    </row>
    <row spans="1:3" r="7">
      <c s="4" r="A7" t="s">
        <v>751</v>
      </c>
      <c s="7" r="B7" t="n">
        <v>17630</v>
      </c>
      <c s="7" r="C7" t="n">
        <v>29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56</v>
      </c>
      <c s="2" r="C1" t="s">
        <v>2</v>
      </c>
      <c s="2" r="D1" t="s">
        <v>23</v>
      </c>
    </row>
    <row spans="1:4" r="2">
      <c s="3" r="A2" t="s">
        <v>757</v>
      </c>
    </row>
    <row spans="1:4" r="3">
      <c s="4" r="A3" t="s">
        <v>758</v>
      </c>
      <c s="4" r="B3" t="s">
        <v>477</v>
      </c>
      <c s="7" r="C3" t="n">
        <v>-20251</v>
      </c>
      <c s="7" r="D3" t="n">
        <v>-5510</v>
      </c>
    </row>
    <row spans="1:4" r="4">
      <c s="4" r="A4" t="s">
        <v>759</v>
      </c>
      <c s="4" r="B4" t="s">
        <v>477</v>
      </c>
      <c s="6" r="C4" t="n">
        <v>-101372</v>
      </c>
      <c s="6" r="D4" t="n">
        <v>-39219</v>
      </c>
    </row>
    <row spans="1:4" r="5">
      <c s="4" r="A5" t="s">
        <v>760</v>
      </c>
      <c s="6" r="C5" t="n">
        <v>4954</v>
      </c>
      <c s="6" r="D5" t="n">
        <v>3855</v>
      </c>
    </row>
    <row spans="1:4" r="6">
      <c s="4" r="A6" t="s">
        <v>761</v>
      </c>
    </row>
    <row spans="1:4" r="7">
      <c s="3" r="A7" t="s">
        <v>757</v>
      </c>
    </row>
    <row spans="1:4" r="8">
      <c s="4" r="A8" t="s">
        <v>762</v>
      </c>
      <c s="6" r="C8" t="n">
        <v>43548</v>
      </c>
      <c s="6" r="D8" t="n">
        <v>15571</v>
      </c>
    </row>
    <row spans="1:4" r="9">
      <c s="4" r="A9" t="s">
        <v>763</v>
      </c>
      <c s="6" r="C9" t="n">
        <v>18807</v>
      </c>
      <c s="6" r="D9" t="n">
        <v>10971</v>
      </c>
    </row>
    <row spans="1:4" r="10">
      <c s="4" r="A10" t="s">
        <v>764</v>
      </c>
    </row>
    <row spans="1:4" r="11">
      <c s="3" r="A11" t="s">
        <v>757</v>
      </c>
    </row>
    <row spans="1:4" r="12">
      <c s="4" r="A12" t="s">
        <v>765</v>
      </c>
      <c s="6" r="C12" t="n">
        <v>51653</v>
      </c>
      <c s="6" r="D12" t="n">
        <v>309488</v>
      </c>
    </row>
    <row spans="1:4" r="13">
      <c s="4" r="A13" t="s">
        <v>762</v>
      </c>
      <c s="6" r="C13" t="n">
        <v>0</v>
      </c>
      <c s="6" r="D13" t="n">
        <v>0</v>
      </c>
    </row>
    <row spans="1:4" r="14">
      <c s="4" r="A14" t="s">
        <v>763</v>
      </c>
      <c s="6" r="C14" t="n">
        <v>801</v>
      </c>
      <c s="6" r="D14" t="n">
        <v>288</v>
      </c>
    </row>
    <row spans="1:4" r="15">
      <c s="4" r="A15" t="s">
        <v>766</v>
      </c>
    </row>
    <row spans="1:4" r="16">
      <c s="3" r="A16" t="s">
        <v>757</v>
      </c>
    </row>
    <row spans="1:4" r="17">
      <c s="4" r="A17" t="s">
        <v>765</v>
      </c>
      <c s="6" r="C17" t="n">
        <v>978920</v>
      </c>
      <c s="6" r="D17" t="n">
        <v>582052</v>
      </c>
    </row>
    <row spans="1:4" r="18">
      <c s="4" r="A18" t="s">
        <v>762</v>
      </c>
      <c s="6" r="C18" t="n">
        <v>18481</v>
      </c>
      <c s="6" r="D18" t="n">
        <v>8109</v>
      </c>
    </row>
    <row spans="1:4" r="19">
      <c s="4" r="A19" t="s">
        <v>763</v>
      </c>
      <c s="6" r="C19" t="n">
        <v>341</v>
      </c>
      <c s="6" r="D19" t="n">
        <v>715</v>
      </c>
    </row>
    <row spans="1:4" r="20">
      <c s="4" r="A20" t="s">
        <v>767</v>
      </c>
    </row>
    <row spans="1:4" r="21">
      <c s="3" r="A21" t="s">
        <v>757</v>
      </c>
    </row>
    <row spans="1:4" r="22">
      <c s="4" r="A22" t="s">
        <v>765</v>
      </c>
      <c s="6" r="C22" t="n">
        <v>2178567</v>
      </c>
      <c s="6" r="D22" t="n">
        <v>1669404</v>
      </c>
    </row>
    <row spans="1:4" r="23">
      <c s="4" r="A23" t="s">
        <v>768</v>
      </c>
    </row>
    <row spans="1:4" r="24">
      <c s="3" r="A24" t="s">
        <v>757</v>
      </c>
    </row>
    <row spans="1:4" r="25">
      <c s="4" r="A25" t="s">
        <v>762</v>
      </c>
      <c s="6" r="C25" t="n">
        <v>53</v>
      </c>
      <c s="6" r="D25" t="n">
        <v>2236</v>
      </c>
    </row>
    <row spans="1:4" r="26">
      <c s="4" r="A26" t="s">
        <v>763</v>
      </c>
      <c s="6" r="C26" t="n">
        <v>13020</v>
      </c>
      <c s="6" r="D26" t="n">
        <v>1613</v>
      </c>
    </row>
    <row spans="1:4" r="27">
      <c s="4" r="A27" t="s">
        <v>769</v>
      </c>
    </row>
    <row spans="1:4" r="28">
      <c s="3" r="A28" t="s">
        <v>757</v>
      </c>
    </row>
    <row spans="1:4" r="29">
      <c s="4" r="A29" t="s">
        <v>765</v>
      </c>
      <c s="6" r="C29" t="n">
        <v>1090125</v>
      </c>
      <c s="6" r="D29" t="n">
        <v>30000</v>
      </c>
    </row>
    <row spans="1:4" r="30">
      <c s="4" r="A30" t="s">
        <v>762</v>
      </c>
      <c s="6" r="C30" t="n">
        <v>7695</v>
      </c>
      <c s="6" r="D30" t="n">
        <v>141</v>
      </c>
    </row>
    <row spans="1:4" r="31">
      <c s="4" r="A31" t="s">
        <v>763</v>
      </c>
      <c s="6" r="C31" t="n">
        <v>2055</v>
      </c>
      <c s="6" r="D31" t="n">
        <v>0</v>
      </c>
    </row>
    <row spans="1:4" r="32">
      <c s="4" r="A32" t="s">
        <v>770</v>
      </c>
    </row>
    <row spans="1:4" r="33">
      <c s="3" r="A33" t="s">
        <v>757</v>
      </c>
    </row>
    <row spans="1:4" r="34">
      <c s="4" r="A34" t="s">
        <v>765</v>
      </c>
      <c s="6" r="C34" t="n">
        <v>495584</v>
      </c>
      <c s="6" r="D34" t="n">
        <v>521018</v>
      </c>
    </row>
    <row spans="1:4" r="35">
      <c s="4" r="A35" t="s">
        <v>762</v>
      </c>
      <c s="6" r="C35" t="n">
        <v>14911</v>
      </c>
      <c s="6" r="D35" t="n">
        <v>2925</v>
      </c>
    </row>
    <row spans="1:4" r="36">
      <c s="4" r="A36" t="s">
        <v>763</v>
      </c>
      <c s="6" r="C36" t="n">
        <v>1047</v>
      </c>
      <c s="6" r="D36" t="n">
        <v>7175</v>
      </c>
    </row>
    <row spans="1:4" r="37">
      <c s="4" r="A37" t="s">
        <v>771</v>
      </c>
    </row>
    <row spans="1:4" r="38">
      <c s="3" r="A38" t="s">
        <v>757</v>
      </c>
    </row>
    <row spans="1:4" r="39">
      <c s="4" r="A39" t="s">
        <v>765</v>
      </c>
      <c s="6" r="C39" t="n">
        <v>135205</v>
      </c>
      <c s="6" r="D39" t="n">
        <v>154905</v>
      </c>
    </row>
    <row spans="1:4" r="40">
      <c s="4" r="A40" t="s">
        <v>762</v>
      </c>
      <c s="6" r="C40" t="n">
        <v>1544</v>
      </c>
      <c s="6" r="D40" t="n">
        <v>1178</v>
      </c>
    </row>
    <row spans="1:4" r="41">
      <c s="4" r="A41" t="s">
        <v>763</v>
      </c>
      <c s="6" r="C41" t="n">
        <v>0</v>
      </c>
      <c s="6" r="D41" t="n">
        <v>0</v>
      </c>
    </row>
    <row spans="1:4" r="42">
      <c s="4" r="A42" t="s">
        <v>772</v>
      </c>
    </row>
    <row spans="1:4" r="43">
      <c s="3" r="A43" t="s">
        <v>757</v>
      </c>
    </row>
    <row spans="1:4" r="44">
      <c s="4" r="A44" t="s">
        <v>765</v>
      </c>
      <c s="6" r="C44" t="n">
        <v>133920</v>
      </c>
      <c s="6" r="D44" t="n">
        <v>153353</v>
      </c>
    </row>
    <row spans="1:4" r="45">
      <c s="4" r="A45" t="s">
        <v>762</v>
      </c>
      <c s="6" r="C45" t="n">
        <v>0</v>
      </c>
      <c s="6" r="D45" t="n">
        <v>0</v>
      </c>
    </row>
    <row spans="1:4" r="46">
      <c s="4" r="A46" t="s">
        <v>763</v>
      </c>
      <c s="6" r="C46" t="n">
        <v>1543</v>
      </c>
      <c s="6" r="D46" t="n">
        <v>1180</v>
      </c>
    </row>
    <row spans="1:4" r="47">
      <c s="4" r="A47" t="s">
        <v>773</v>
      </c>
    </row>
    <row spans="1:4" r="48">
      <c s="3" r="A48" t="s">
        <v>757</v>
      </c>
    </row>
    <row spans="1:4" r="49">
      <c s="4" r="A49" t="s">
        <v>765</v>
      </c>
      <c s="6" r="C49" t="n">
        <v>54586</v>
      </c>
      <c s="6" r="D49" t="n">
        <v>82849</v>
      </c>
    </row>
    <row spans="1:4" r="50">
      <c s="4" r="A50" t="s">
        <v>762</v>
      </c>
      <c s="6" r="C50" t="n">
        <v>864</v>
      </c>
      <c s="6" r="D50" t="n">
        <v>982</v>
      </c>
    </row>
    <row spans="1:4" r="51">
      <c s="4" r="A51" t="s">
        <v>763</v>
      </c>
      <c s="6" r="C51" t="n">
        <v>0</v>
      </c>
      <c s="6" r="D51" t="n">
        <v>0</v>
      </c>
    </row>
    <row spans="1:4" r="52">
      <c s="4" r="A52" t="s">
        <v>774</v>
      </c>
    </row>
    <row spans="1:4" r="53">
      <c s="3" r="A53" t="s">
        <v>757</v>
      </c>
    </row>
    <row spans="1:4" r="54">
      <c s="4" r="A54" t="s">
        <v>775</v>
      </c>
      <c s="6" r="C54" t="n">
        <v>23297</v>
      </c>
      <c s="6" r="D54" t="n">
        <v>10061</v>
      </c>
    </row>
    <row spans="1:4" r="55">
      <c s="4" r="A55" t="s">
        <v>776</v>
      </c>
      <c s="6" r="C55" t="n">
        <v>3919</v>
      </c>
      <c s="6" r="D55" t="n">
        <v>4273</v>
      </c>
    </row>
    <row spans="1:4" r="56">
      <c s="4" r="A56" t="s">
        <v>777</v>
      </c>
    </row>
    <row spans="1:4" r="57">
      <c s="3" r="A57" t="s">
        <v>757</v>
      </c>
    </row>
    <row spans="1:4" r="58">
      <c s="4" r="A58" t="s">
        <v>765</v>
      </c>
      <c s="6" r="C58" t="n">
        <v>1228000</v>
      </c>
      <c s="6" r="D58" t="n">
        <v>1178000</v>
      </c>
    </row>
    <row spans="1:4" r="59">
      <c s="4" r="A59" t="s">
        <v>762</v>
      </c>
      <c s="6" r="C59" t="n">
        <v>0</v>
      </c>
      <c s="6" r="D59" t="n">
        <v>0</v>
      </c>
    </row>
    <row spans="1:4" r="60">
      <c s="4" r="A60" t="s">
        <v>763</v>
      </c>
      <c s="7" r="C60" t="n">
        <v>86484</v>
      </c>
      <c s="7" r="D60" t="n">
        <v>32521</v>
      </c>
    </row>
    <row spans="1:4" r="61">
      <c r="A61" t="n"/>
    </row>
    <row spans="1:4" r="62">
      <c s="4" r="A62" t="s">
        <v>477</v>
      </c>
      <c s="4" r="B62" t="s">
        <v>778</v>
      </c>
    </row>
  </sheetData>
  <mergeCells count="3">
    <mergeCell ref="A1:B1"/>
    <mergeCell ref="A61:C61"/>
    <mergeCell ref="B62:C6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779</v>
      </c>
      <c s="2" r="C1" t="s">
        <v>1</v>
      </c>
    </row>
    <row spans="1:4" r="2">
      <c s="2" r="C2" t="s">
        <v>2</v>
      </c>
      <c s="2" r="D2" t="s">
        <v>74</v>
      </c>
    </row>
    <row spans="1:4" r="3">
      <c s="3" r="A3" t="s">
        <v>780</v>
      </c>
    </row>
    <row spans="1:4" r="4">
      <c s="4" r="A4" t="s">
        <v>781</v>
      </c>
      <c s="4" r="C4" t="s">
        <v>782</v>
      </c>
    </row>
    <row spans="1:4" r="5">
      <c s="4" r="A5" t="s">
        <v>783</v>
      </c>
    </row>
    <row spans="1:4" r="6">
      <c s="3" r="A6" t="s">
        <v>780</v>
      </c>
    </row>
    <row spans="1:4" r="7">
      <c s="4" r="A7" t="s">
        <v>784</v>
      </c>
      <c s="4" r="B7" t="s">
        <v>477</v>
      </c>
      <c s="7" r="C7" t="n">
        <v>-31712</v>
      </c>
      <c s="7" r="D7" t="n">
        <v>-9759</v>
      </c>
    </row>
    <row spans="1:4" r="8">
      <c s="4" r="A8" t="s">
        <v>785</v>
      </c>
    </row>
    <row spans="1:4" r="9">
      <c s="3" r="A9" t="s">
        <v>780</v>
      </c>
    </row>
    <row spans="1:4" r="10">
      <c s="4" r="A10" t="s">
        <v>784</v>
      </c>
      <c s="4" r="B10" t="s">
        <v>526</v>
      </c>
      <c s="6" r="C10" t="n">
        <v>23728</v>
      </c>
      <c s="6" r="D10" t="n">
        <v>-29712</v>
      </c>
    </row>
    <row spans="1:4" r="11">
      <c s="4" r="A11" t="s">
        <v>786</v>
      </c>
    </row>
    <row spans="1:4" r="12">
      <c s="3" r="A12" t="s">
        <v>780</v>
      </c>
    </row>
    <row spans="1:4" r="13">
      <c s="4" r="A13" t="s">
        <v>784</v>
      </c>
      <c s="7" r="C13" t="n">
        <v>3</v>
      </c>
      <c s="7" r="D13" t="n">
        <v>137</v>
      </c>
    </row>
    <row spans="1:4" r="14">
      <c r="A14" t="n"/>
    </row>
    <row spans="1:4" r="15">
      <c s="4" r="A15" t="s">
        <v>477</v>
      </c>
      <c s="4" r="B15" t="s">
        <v>787</v>
      </c>
    </row>
    <row spans="1:4" r="16">
      <c s="4" r="A16" t="s">
        <v>526</v>
      </c>
      <c s="4" r="B16" t="s">
        <v>788</v>
      </c>
    </row>
  </sheetData>
  <mergeCells count="5">
    <mergeCell ref="A1:B2"/>
    <mergeCell ref="C1:D1"/>
    <mergeCell ref="A14:C14"/>
    <mergeCell ref="B15:C15"/>
    <mergeCell ref="B16:C1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789</v>
      </c>
      <c s="2" r="C1" t="s">
        <v>2</v>
      </c>
      <c s="2" r="D1" t="s">
        <v>23</v>
      </c>
    </row>
    <row spans="1:5" r="2">
      <c s="3" r="A2" t="s">
        <v>790</v>
      </c>
    </row>
    <row spans="1:5" r="3">
      <c s="4" r="A3" t="s">
        <v>412</v>
      </c>
      <c s="7" r="C3" t="n">
        <v>504769</v>
      </c>
      <c s="7" r="D3" t="n">
        <v>555019</v>
      </c>
    </row>
    <row spans="1:5" r="4">
      <c s="4" r="A4" t="s">
        <v>791</v>
      </c>
      <c s="6" r="C4" t="n">
        <v>1021949</v>
      </c>
      <c s="6" r="D4" t="n">
        <v>1307741</v>
      </c>
    </row>
    <row spans="1:5" r="5">
      <c s="4" r="A5" t="s">
        <v>758</v>
      </c>
      <c s="4" r="B5" t="s">
        <v>477</v>
      </c>
      <c s="6" r="C5" t="n">
        <v>-20251</v>
      </c>
      <c s="6" r="D5" t="n">
        <v>-5510</v>
      </c>
    </row>
    <row spans="1:5" r="6">
      <c s="4" r="A6" t="s">
        <v>759</v>
      </c>
      <c s="4" r="B6" t="s">
        <v>477</v>
      </c>
      <c s="6" r="C6" t="n">
        <v>-101372</v>
      </c>
      <c s="6" r="D6" t="n">
        <v>-39219</v>
      </c>
    </row>
    <row spans="1:5" r="7">
      <c s="4" r="A7" t="s">
        <v>792</v>
      </c>
    </row>
    <row spans="1:5" r="8">
      <c s="3" r="A8" t="s">
        <v>790</v>
      </c>
    </row>
    <row spans="1:5" r="9">
      <c s="4" r="A9" t="s">
        <v>412</v>
      </c>
      <c s="6" r="C9" t="n">
        <v>1298</v>
      </c>
      <c s="6" r="D9" t="n">
        <v>1352</v>
      </c>
    </row>
    <row spans="1:5" r="10">
      <c s="4" r="A10" t="s">
        <v>793</v>
      </c>
    </row>
    <row spans="1:5" r="11">
      <c s="3" r="A11" t="s">
        <v>790</v>
      </c>
    </row>
    <row spans="1:5" r="12">
      <c s="4" r="A12" t="s">
        <v>791</v>
      </c>
      <c s="4" r="B12" t="s">
        <v>526</v>
      </c>
      <c s="6" r="C12" t="n">
        <v>0</v>
      </c>
      <c s="6" r="D12" t="n">
        <v>0</v>
      </c>
    </row>
    <row spans="1:5" r="13">
      <c s="4" r="A13" t="s">
        <v>794</v>
      </c>
    </row>
    <row spans="1:5" r="14">
      <c s="3" r="A14" t="s">
        <v>790</v>
      </c>
    </row>
    <row spans="1:5" r="15">
      <c s="4" r="A15" t="s">
        <v>791</v>
      </c>
      <c s="4" r="B15" t="s">
        <v>526</v>
      </c>
      <c s="6" r="C15" t="n">
        <v>416</v>
      </c>
      <c s="6" r="D15" t="n">
        <v>293</v>
      </c>
    </row>
    <row spans="1:5" r="16">
      <c s="4" r="A16" t="s">
        <v>795</v>
      </c>
    </row>
    <row spans="1:5" r="17">
      <c s="3" r="A17" t="s">
        <v>790</v>
      </c>
    </row>
    <row spans="1:5" r="18">
      <c s="4" r="A18" t="s">
        <v>791</v>
      </c>
      <c s="4" r="B18" t="s">
        <v>526</v>
      </c>
      <c s="6" r="C18" t="n">
        <v>115337</v>
      </c>
      <c s="6" r="D18" t="n">
        <v>203446</v>
      </c>
    </row>
    <row spans="1:5" r="19">
      <c s="4" r="A19" t="s">
        <v>363</v>
      </c>
    </row>
    <row spans="1:5" r="20">
      <c s="3" r="A20" t="s">
        <v>790</v>
      </c>
    </row>
    <row spans="1:5" r="21">
      <c s="4" r="A21" t="s">
        <v>758</v>
      </c>
      <c s="6" r="C21" t="n">
        <v>-20251</v>
      </c>
      <c s="6" r="D21" t="n">
        <v>-5510</v>
      </c>
    </row>
    <row spans="1:5" r="22">
      <c s="4" r="A22" t="s">
        <v>759</v>
      </c>
      <c s="6" r="C22" t="n">
        <v>-101372</v>
      </c>
      <c s="6" r="D22" t="n">
        <v>-39219</v>
      </c>
    </row>
    <row spans="1:5" r="23">
      <c s="4" r="A23" t="s">
        <v>796</v>
      </c>
      <c s="6" r="C23" t="n">
        <v>23297</v>
      </c>
      <c s="6" r="D23" t="n">
        <v>10061</v>
      </c>
    </row>
    <row spans="1:5" r="24">
      <c s="4" r="A24" t="s">
        <v>797</v>
      </c>
      <c s="6" r="C24" t="n">
        <v>3919</v>
      </c>
      <c s="6" r="D24" t="n">
        <v>4273</v>
      </c>
    </row>
    <row spans="1:5" r="25">
      <c s="4" r="A25" t="s">
        <v>798</v>
      </c>
    </row>
    <row spans="1:5" r="26">
      <c s="3" r="A26" t="s">
        <v>790</v>
      </c>
    </row>
    <row spans="1:5" r="27">
      <c s="4" r="A27" t="s">
        <v>412</v>
      </c>
      <c s="6" r="C27" t="n">
        <v>504769</v>
      </c>
      <c s="6" r="D27" t="n">
        <v>555019</v>
      </c>
    </row>
    <row spans="1:5" r="28">
      <c s="4" r="A28" t="s">
        <v>799</v>
      </c>
    </row>
    <row spans="1:5" r="29">
      <c s="3" r="A29" t="s">
        <v>790</v>
      </c>
    </row>
    <row spans="1:5" r="30">
      <c s="4" r="A30" t="s">
        <v>412</v>
      </c>
      <c s="6" r="C30" t="n">
        <v>503069</v>
      </c>
      <c s="6" r="D30" t="n">
        <v>553258</v>
      </c>
    </row>
    <row spans="1:5" r="31">
      <c s="4" r="A31" t="s">
        <v>800</v>
      </c>
    </row>
    <row spans="1:5" r="32">
      <c s="3" r="A32" t="s">
        <v>790</v>
      </c>
    </row>
    <row spans="1:5" r="33">
      <c s="4" r="A33" t="s">
        <v>412</v>
      </c>
      <c s="6" r="C33" t="n">
        <v>1298</v>
      </c>
      <c s="6" r="D33" t="n">
        <v>1352</v>
      </c>
    </row>
    <row spans="1:5" r="34">
      <c s="4" r="A34" t="s">
        <v>801</v>
      </c>
    </row>
    <row spans="1:5" r="35">
      <c s="3" r="A35" t="s">
        <v>790</v>
      </c>
    </row>
    <row spans="1:5" r="36">
      <c s="4" r="A36" t="s">
        <v>412</v>
      </c>
      <c s="6" r="C36" t="n">
        <v>402</v>
      </c>
      <c s="6" r="D36" t="n">
        <v>409</v>
      </c>
    </row>
    <row spans="1:5" r="37">
      <c s="4" r="A37" t="s">
        <v>802</v>
      </c>
    </row>
    <row spans="1:5" r="38">
      <c s="3" r="A38" t="s">
        <v>790</v>
      </c>
    </row>
    <row spans="1:5" r="39">
      <c s="4" r="A39" t="s">
        <v>803</v>
      </c>
      <c s="6" r="C39" t="n">
        <v>0</v>
      </c>
      <c s="6" r="D39" t="n">
        <v>0</v>
      </c>
      <c s="4" r="E39" t="s">
        <v>572</v>
      </c>
    </row>
    <row spans="1:5" r="40">
      <c s="4" r="A40" t="s">
        <v>804</v>
      </c>
      <c s="6" r="C40" t="n">
        <v>0</v>
      </c>
      <c s="6" r="D40" t="n">
        <v>0</v>
      </c>
    </row>
    <row spans="1:5" r="41">
      <c s="4" r="A41" t="s">
        <v>805</v>
      </c>
    </row>
    <row spans="1:5" r="42">
      <c s="3" r="A42" t="s">
        <v>790</v>
      </c>
    </row>
    <row spans="1:5" r="43">
      <c s="4" r="A43" t="s">
        <v>412</v>
      </c>
      <c s="6" r="C43" t="n">
        <v>227</v>
      </c>
      <c s="6" r="D43" t="n">
        <v>229</v>
      </c>
    </row>
    <row spans="1:5" r="44">
      <c s="4" r="A44" t="s">
        <v>806</v>
      </c>
    </row>
    <row spans="1:5" r="45">
      <c s="3" r="A45" t="s">
        <v>790</v>
      </c>
    </row>
    <row spans="1:5" r="46">
      <c s="4" r="A46" t="s">
        <v>412</v>
      </c>
      <c s="6" r="C46" t="n">
        <v>0</v>
      </c>
      <c s="6" r="D46" t="n">
        <v>0</v>
      </c>
    </row>
    <row spans="1:5" r="47">
      <c s="4" r="A47" t="s">
        <v>807</v>
      </c>
    </row>
    <row spans="1:5" r="48">
      <c s="3" r="A48" t="s">
        <v>790</v>
      </c>
    </row>
    <row spans="1:5" r="49">
      <c s="4" r="A49" t="s">
        <v>412</v>
      </c>
      <c s="6" r="C49" t="n">
        <v>0</v>
      </c>
      <c s="6" r="D49" t="n">
        <v>0</v>
      </c>
    </row>
    <row spans="1:5" r="50">
      <c s="4" r="A50" t="s">
        <v>808</v>
      </c>
    </row>
    <row spans="1:5" r="51">
      <c s="3" r="A51" t="s">
        <v>790</v>
      </c>
    </row>
    <row spans="1:5" r="52">
      <c s="4" r="A52" t="s">
        <v>412</v>
      </c>
      <c s="6" r="C52" t="n">
        <v>227</v>
      </c>
      <c s="6" r="D52" t="n">
        <v>229</v>
      </c>
    </row>
    <row spans="1:5" r="53">
      <c s="4" r="A53" t="s">
        <v>809</v>
      </c>
    </row>
    <row spans="1:5" r="54">
      <c s="3" r="A54" t="s">
        <v>790</v>
      </c>
    </row>
    <row spans="1:5" r="55">
      <c s="4" r="A55" t="s">
        <v>803</v>
      </c>
      <c s="6" r="C55" t="n">
        <v>25067</v>
      </c>
      <c s="6" r="D55" t="n">
        <v>7462</v>
      </c>
    </row>
    <row spans="1:5" r="56">
      <c s="4" r="A56" t="s">
        <v>804</v>
      </c>
      <c s="6" r="C56" t="n">
        <v>104950</v>
      </c>
      <c s="6" r="D56" t="n">
        <v>42777</v>
      </c>
    </row>
    <row spans="1:5" r="57">
      <c s="4" r="A57" t="s">
        <v>810</v>
      </c>
    </row>
    <row spans="1:5" r="58">
      <c s="3" r="A58" t="s">
        <v>790</v>
      </c>
    </row>
    <row spans="1:5" r="59">
      <c s="4" r="A59" t="s">
        <v>412</v>
      </c>
      <c s="6" r="C59" t="n">
        <v>504542</v>
      </c>
      <c s="6" r="D59" t="n">
        <v>554790</v>
      </c>
    </row>
    <row spans="1:5" r="60">
      <c s="4" r="A60" t="s">
        <v>811</v>
      </c>
    </row>
    <row spans="1:5" r="61">
      <c s="3" r="A61" t="s">
        <v>790</v>
      </c>
    </row>
    <row spans="1:5" r="62">
      <c s="4" r="A62" t="s">
        <v>412</v>
      </c>
      <c s="6" r="C62" t="n">
        <v>503069</v>
      </c>
      <c s="6" r="D62" t="n">
        <v>553258</v>
      </c>
    </row>
    <row spans="1:5" r="63">
      <c s="4" r="A63" t="s">
        <v>812</v>
      </c>
    </row>
    <row spans="1:5" r="64">
      <c s="3" r="A64" t="s">
        <v>790</v>
      </c>
    </row>
    <row spans="1:5" r="65">
      <c s="4" r="A65" t="s">
        <v>412</v>
      </c>
      <c s="6" r="C65" t="n">
        <v>1298</v>
      </c>
      <c s="6" r="D65" t="n">
        <v>1352</v>
      </c>
    </row>
    <row spans="1:5" r="66">
      <c s="4" r="A66" t="s">
        <v>813</v>
      </c>
    </row>
    <row spans="1:5" r="67">
      <c s="3" r="A67" t="s">
        <v>790</v>
      </c>
    </row>
    <row spans="1:5" r="68">
      <c s="4" r="A68" t="s">
        <v>412</v>
      </c>
      <c s="6" r="C68" t="n">
        <v>175</v>
      </c>
      <c s="6" r="D68" t="n">
        <v>180</v>
      </c>
    </row>
    <row spans="1:5" r="69">
      <c s="4" r="A69" t="s">
        <v>814</v>
      </c>
    </row>
    <row spans="1:5" r="70">
      <c s="3" r="A70" t="s">
        <v>790</v>
      </c>
    </row>
    <row spans="1:5" r="71">
      <c s="4" r="A71" t="s">
        <v>803</v>
      </c>
      <c s="6" r="C71" t="n">
        <v>18481</v>
      </c>
      <c s="6" r="D71" t="n">
        <v>8109</v>
      </c>
    </row>
    <row spans="1:5" r="72">
      <c s="4" r="A72" t="s">
        <v>804</v>
      </c>
      <c s="6" r="C72" t="n">
        <v>341</v>
      </c>
      <c s="6" r="D72" t="n">
        <v>715</v>
      </c>
    </row>
    <row spans="1:5" r="73">
      <c s="4" r="A73" t="s">
        <v>815</v>
      </c>
    </row>
    <row spans="1:5" r="74">
      <c s="3" r="A74" t="s">
        <v>790</v>
      </c>
    </row>
    <row spans="1:5" r="75">
      <c s="4" r="A75" t="s">
        <v>412</v>
      </c>
      <c s="6" r="C75" t="n">
        <v>0</v>
      </c>
      <c s="6" r="D75" t="n">
        <v>0</v>
      </c>
    </row>
    <row spans="1:5" r="76">
      <c s="4" r="A76" t="s">
        <v>816</v>
      </c>
    </row>
    <row spans="1:5" r="77">
      <c s="3" r="A77" t="s">
        <v>790</v>
      </c>
    </row>
    <row spans="1:5" r="78">
      <c s="4" r="A78" t="s">
        <v>412</v>
      </c>
      <c s="6" r="C78" t="n">
        <v>0</v>
      </c>
      <c s="6" r="D78" t="n">
        <v>0</v>
      </c>
    </row>
    <row spans="1:5" r="79">
      <c s="4" r="A79" t="s">
        <v>817</v>
      </c>
    </row>
    <row spans="1:5" r="80">
      <c s="3" r="A80" t="s">
        <v>790</v>
      </c>
    </row>
    <row spans="1:5" r="81">
      <c s="4" r="A81" t="s">
        <v>412</v>
      </c>
      <c s="6" r="C81" t="n">
        <v>0</v>
      </c>
      <c s="6" r="D81" t="n">
        <v>0</v>
      </c>
    </row>
    <row spans="1:5" r="82">
      <c s="4" r="A82" t="s">
        <v>818</v>
      </c>
    </row>
    <row spans="1:5" r="83">
      <c s="3" r="A83" t="s">
        <v>790</v>
      </c>
    </row>
    <row spans="1:5" r="84">
      <c s="4" r="A84" t="s">
        <v>412</v>
      </c>
      <c s="6" r="C84" t="n">
        <v>0</v>
      </c>
      <c s="6" r="D84" t="n">
        <v>0</v>
      </c>
    </row>
    <row spans="1:5" r="85">
      <c s="4" r="A85" t="s">
        <v>819</v>
      </c>
    </row>
    <row spans="1:5" r="86">
      <c s="3" r="A86" t="s">
        <v>790</v>
      </c>
    </row>
    <row spans="1:5" r="87">
      <c s="4" r="A87" t="s">
        <v>796</v>
      </c>
      <c s="6" r="D87" t="n">
        <v>0</v>
      </c>
    </row>
    <row spans="1:5" r="88">
      <c s="4" r="A88" t="s">
        <v>820</v>
      </c>
    </row>
    <row spans="1:5" r="89">
      <c s="3" r="A89" t="s">
        <v>790</v>
      </c>
    </row>
    <row spans="1:5" r="90">
      <c s="4" r="A90" t="s">
        <v>791</v>
      </c>
      <c s="6" r="C90" t="n">
        <v>1021949</v>
      </c>
      <c s="6" r="D90" t="n">
        <v>1307741</v>
      </c>
    </row>
    <row spans="1:5" r="91">
      <c s="4" r="A91" t="s">
        <v>471</v>
      </c>
    </row>
    <row spans="1:5" r="92">
      <c s="3" r="A92" t="s">
        <v>790</v>
      </c>
    </row>
    <row spans="1:5" r="93">
      <c s="4" r="A93" t="s">
        <v>821</v>
      </c>
      <c s="6" r="C93" t="n">
        <v>183488</v>
      </c>
      <c s="6" r="D93" t="n">
        <v>169922</v>
      </c>
    </row>
    <row spans="1:5" r="94">
      <c s="4" r="A94" t="s">
        <v>822</v>
      </c>
    </row>
    <row spans="1:5" r="95">
      <c s="3" r="A95" t="s">
        <v>790</v>
      </c>
    </row>
    <row spans="1:5" r="96">
      <c s="4" r="A96" t="s">
        <v>821</v>
      </c>
      <c s="6" r="D96" t="n">
        <v>89650</v>
      </c>
    </row>
    <row spans="1:5" r="97">
      <c s="4" r="A97" t="s">
        <v>823</v>
      </c>
    </row>
    <row spans="1:5" r="98">
      <c s="3" r="A98" t="s">
        <v>790</v>
      </c>
    </row>
    <row spans="1:5" r="99">
      <c s="4" r="A99" t="s">
        <v>821</v>
      </c>
      <c s="7" r="C99" t="n">
        <v>64727</v>
      </c>
    </row>
    <row spans="1:5" r="100">
      <c s="4" r="A100" t="s">
        <v>824</v>
      </c>
    </row>
    <row spans="1:5" r="101">
      <c s="3" r="A101" t="s">
        <v>790</v>
      </c>
    </row>
    <row spans="1:5" r="102">
      <c s="4" r="A102" t="s">
        <v>825</v>
      </c>
      <c s="4" r="B102" t="s">
        <v>574</v>
      </c>
      <c s="6" r="D102" t="n">
        <v>0</v>
      </c>
    </row>
    <row spans="1:5" r="103">
      <c s="4" r="A103" t="s">
        <v>826</v>
      </c>
    </row>
    <row spans="1:5" r="104">
      <c s="3" r="A104" t="s">
        <v>790</v>
      </c>
    </row>
    <row spans="1:5" r="105">
      <c s="4" r="A105" t="s">
        <v>825</v>
      </c>
      <c s="4" r="B105" t="s">
        <v>574</v>
      </c>
      <c s="6" r="D105" t="n">
        <v>0</v>
      </c>
    </row>
    <row spans="1:5" r="106">
      <c s="4" r="A106" t="s">
        <v>827</v>
      </c>
    </row>
    <row spans="1:5" r="107">
      <c s="3" r="A107" t="s">
        <v>790</v>
      </c>
    </row>
    <row spans="1:5" r="108">
      <c s="4" r="A108" t="s">
        <v>825</v>
      </c>
      <c s="4" r="B108" t="s">
        <v>574</v>
      </c>
      <c s="6" r="D108" t="n">
        <v>336</v>
      </c>
    </row>
    <row spans="1:5" r="109">
      <c s="4" r="A109" t="s">
        <v>828</v>
      </c>
    </row>
    <row spans="1:5" r="110">
      <c s="3" r="A110" t="s">
        <v>790</v>
      </c>
    </row>
    <row spans="1:5" r="111">
      <c s="4" r="A111" t="s">
        <v>825</v>
      </c>
      <c s="4" r="B111" t="s">
        <v>574</v>
      </c>
      <c s="7" r="D111" t="n">
        <v>336</v>
      </c>
    </row>
    <row spans="1:5" r="112">
      <c r="A112" t="n"/>
    </row>
    <row spans="1:5" r="113">
      <c s="4" r="A113" t="s">
        <v>477</v>
      </c>
      <c s="4" r="B113" t="s">
        <v>778</v>
      </c>
    </row>
    <row spans="1:5" r="114">
      <c s="4" r="A114" t="s">
        <v>526</v>
      </c>
      <c s="4" r="B114" t="s">
        <v>829</v>
      </c>
    </row>
    <row spans="1:5" r="115">
      <c s="4" r="A115" t="s">
        <v>572</v>
      </c>
      <c s="4" r="B115" t="s">
        <v>830</v>
      </c>
    </row>
    <row spans="1:5" r="116">
      <c s="4" r="A116" t="s">
        <v>574</v>
      </c>
      <c s="4" r="B116" t="s">
        <v>831</v>
      </c>
    </row>
  </sheetData>
  <mergeCells count="7">
    <mergeCell ref="A1:B1"/>
    <mergeCell ref="D1:E1"/>
    <mergeCell ref="A112:D112"/>
    <mergeCell ref="B113:D113"/>
    <mergeCell ref="B114:D114"/>
    <mergeCell ref="B115:D115"/>
    <mergeCell ref="B116:D11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s="1" r="A1" t="s">
        <v>832</v>
      </c>
      <c s="2" r="C1" t="s">
        <v>1</v>
      </c>
    </row>
    <row spans="1:6" r="2">
      <c s="2" r="C2" t="s">
        <v>2</v>
      </c>
      <c s="2" r="D2" t="s">
        <v>74</v>
      </c>
      <c s="2" r="E2" t="s">
        <v>23</v>
      </c>
      <c s="2" r="F2" t="s">
        <v>481</v>
      </c>
    </row>
    <row spans="1:6" r="3">
      <c s="4" r="A3" t="s">
        <v>833</v>
      </c>
    </row>
    <row spans="1:6" r="4">
      <c s="3" r="A4" t="s">
        <v>790</v>
      </c>
    </row>
    <row spans="1:6" r="5">
      <c s="4" r="A5" t="s">
        <v>834</v>
      </c>
      <c s="4" r="B5" t="s">
        <v>477</v>
      </c>
      <c s="7" r="C5" t="n">
        <v>351210</v>
      </c>
      <c s="7" r="D5" t="n">
        <v>534343</v>
      </c>
      <c s="7" r="E5" t="n">
        <v>683015</v>
      </c>
      <c s="7" r="F5" t="n">
        <v>317430</v>
      </c>
    </row>
    <row spans="1:6" r="6">
      <c s="4" r="A6" t="s">
        <v>835</v>
      </c>
      <c s="4" r="B6" t="s">
        <v>477</v>
      </c>
      <c s="6" r="C6" t="n">
        <v>202199</v>
      </c>
      <c s="6" r="D6" t="n">
        <v>358030</v>
      </c>
    </row>
    <row spans="1:6" r="7">
      <c s="4" r="A7" t="s">
        <v>836</v>
      </c>
      <c s="4" r="B7" t="s">
        <v>477</v>
      </c>
      <c s="6" r="C7" t="n">
        <v>-499400</v>
      </c>
      <c s="6" r="D7" t="n">
        <v>-135296</v>
      </c>
    </row>
    <row spans="1:6" r="8">
      <c s="4" r="A8" t="s">
        <v>837</v>
      </c>
      <c s="4" r="B8" t="s">
        <v>477</v>
      </c>
      <c s="6" r="C8" t="n">
        <v>-49000</v>
      </c>
      <c s="6" r="D8" t="n">
        <v>-12885</v>
      </c>
    </row>
    <row spans="1:6" r="9">
      <c s="4" r="A9" t="s">
        <v>838</v>
      </c>
      <c s="4" r="B9" t="s">
        <v>477</v>
      </c>
      <c s="6" r="C9" t="n">
        <v>14396</v>
      </c>
      <c s="6" r="D9" t="n">
        <v>7064</v>
      </c>
    </row>
    <row spans="1:6" r="10">
      <c s="4" r="A10" t="s">
        <v>839</v>
      </c>
      <c s="4" r="B10" t="s">
        <v>477</v>
      </c>
      <c s="6" r="C10" t="n">
        <v>6409</v>
      </c>
      <c s="6" r="D10" t="n">
        <v>7160</v>
      </c>
    </row>
    <row spans="1:6" r="11">
      <c s="4" r="A11" t="s">
        <v>840</v>
      </c>
    </row>
    <row spans="1:6" r="12">
      <c s="3" r="A12" t="s">
        <v>790</v>
      </c>
    </row>
    <row spans="1:6" r="13">
      <c s="4" r="A13" t="s">
        <v>834</v>
      </c>
      <c s="4" r="B13" t="s">
        <v>526</v>
      </c>
      <c s="6" r="C13" t="n">
        <v>127</v>
      </c>
      <c s="6" r="D13" t="n">
        <v>0</v>
      </c>
      <c s="6" r="E13" t="n">
        <v>-336</v>
      </c>
      <c s="6" r="F13" t="n">
        <v>0</v>
      </c>
    </row>
    <row spans="1:6" r="14">
      <c s="4" r="A14" t="s">
        <v>835</v>
      </c>
      <c s="4" r="B14" t="s">
        <v>526</v>
      </c>
      <c s="6" r="C14" t="n">
        <v>325</v>
      </c>
      <c s="6" r="D14" t="n">
        <v>0</v>
      </c>
    </row>
    <row spans="1:6" r="15">
      <c s="4" r="A15" t="s">
        <v>836</v>
      </c>
      <c s="4" r="B15" t="s">
        <v>526</v>
      </c>
      <c s="6" r="C15" t="n">
        <v>0</v>
      </c>
      <c s="6" r="D15" t="n">
        <v>0</v>
      </c>
    </row>
    <row spans="1:6" r="16">
      <c s="4" r="A16" t="s">
        <v>837</v>
      </c>
      <c s="4" r="B16" t="s">
        <v>526</v>
      </c>
      <c s="6" r="C16" t="n">
        <v>-245</v>
      </c>
      <c s="6" r="D16" t="n">
        <v>0</v>
      </c>
    </row>
    <row spans="1:6" r="17">
      <c s="4" r="A17" t="s">
        <v>838</v>
      </c>
      <c s="4" r="B17" t="s">
        <v>526</v>
      </c>
      <c s="6" r="C17" t="n">
        <v>383</v>
      </c>
      <c s="6" r="D17" t="n">
        <v>0</v>
      </c>
    </row>
    <row spans="1:6" r="18">
      <c s="4" r="A18" t="s">
        <v>839</v>
      </c>
      <c s="4" r="B18" t="s">
        <v>526</v>
      </c>
      <c s="6" r="C18" t="n">
        <v>168</v>
      </c>
      <c s="6" r="D18" t="n">
        <v>0</v>
      </c>
    </row>
    <row spans="1:6" r="19">
      <c s="4" r="A19" t="s">
        <v>841</v>
      </c>
    </row>
    <row spans="1:6" r="20">
      <c s="3" r="A20" t="s">
        <v>790</v>
      </c>
    </row>
    <row spans="1:6" r="21">
      <c s="4" r="A21" t="s">
        <v>834</v>
      </c>
      <c s="4" r="B21" t="s">
        <v>572</v>
      </c>
      <c s="6" r="C21" t="n">
        <v>18140</v>
      </c>
      <c s="6" r="D21" t="n">
        <v>25349</v>
      </c>
      <c s="7" r="E21" t="n">
        <v>7394</v>
      </c>
      <c s="7" r="F21" t="n">
        <v>16862</v>
      </c>
    </row>
    <row spans="1:6" r="22">
      <c s="4" r="A22" t="s">
        <v>835</v>
      </c>
      <c s="4" r="B22" t="s">
        <v>572</v>
      </c>
      <c s="6" r="C22" t="n">
        <v>25033</v>
      </c>
      <c s="6" r="D22" t="n">
        <v>35930</v>
      </c>
    </row>
    <row spans="1:6" r="23">
      <c s="4" r="A23" t="s">
        <v>836</v>
      </c>
      <c s="4" r="B23" t="s">
        <v>572</v>
      </c>
      <c s="6" r="C23" t="n">
        <v>0</v>
      </c>
      <c s="6" r="D23" t="n">
        <v>0</v>
      </c>
    </row>
    <row spans="1:6" r="24">
      <c s="4" r="A24" t="s">
        <v>837</v>
      </c>
      <c s="4" r="B24" t="s">
        <v>572</v>
      </c>
      <c s="6" r="C24" t="n">
        <v>-24453</v>
      </c>
      <c s="6" r="D24" t="n">
        <v>-34640</v>
      </c>
    </row>
    <row spans="1:6" r="25">
      <c s="4" r="A25" t="s">
        <v>838</v>
      </c>
      <c s="4" r="B25" t="s">
        <v>572</v>
      </c>
      <c s="6" r="C25" t="n">
        <v>10166</v>
      </c>
      <c s="6" r="D25" t="n">
        <v>7197</v>
      </c>
    </row>
    <row spans="1:6" r="26">
      <c s="4" r="A26" t="s">
        <v>839</v>
      </c>
      <c s="4" r="B26" t="s">
        <v>572</v>
      </c>
      <c s="7" r="C26" t="n">
        <v>17671</v>
      </c>
      <c s="7" r="D26" t="n">
        <v>18691</v>
      </c>
    </row>
    <row spans="1:6" r="27">
      <c r="A27" t="n"/>
    </row>
    <row spans="1:6" r="28">
      <c s="4" r="A28" t="s">
        <v>477</v>
      </c>
      <c s="4" r="B28" t="s">
        <v>842</v>
      </c>
    </row>
    <row spans="1:6" r="29">
      <c s="4" r="A29" t="s">
        <v>526</v>
      </c>
      <c s="4" r="B29" t="s">
        <v>843</v>
      </c>
    </row>
    <row spans="1:6" r="30">
      <c s="4" r="A30" t="s">
        <v>572</v>
      </c>
      <c s="4" r="B30" t="s">
        <v>844</v>
      </c>
    </row>
  </sheetData>
  <mergeCells count="6">
    <mergeCell ref="A1:B2"/>
    <mergeCell ref="C1:D1"/>
    <mergeCell ref="A27:E27"/>
    <mergeCell ref="B28:E28"/>
    <mergeCell ref="B29:E29"/>
    <mergeCell ref="B30:E3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26"/>
  </cols>
  <sheetData>
    <row spans="1:5" r="1">
      <c s="1" r="A1" t="s">
        <v>845</v>
      </c>
      <c s="2" r="C1" t="s">
        <v>1</v>
      </c>
      <c s="2" r="E1" t="s">
        <v>655</v>
      </c>
    </row>
    <row spans="1:5" r="2">
      <c s="2" r="C2" t="s">
        <v>2</v>
      </c>
      <c s="2" r="D2" t="s">
        <v>74</v>
      </c>
      <c s="2" r="E2" t="s">
        <v>23</v>
      </c>
    </row>
    <row spans="1:5" r="3">
      <c s="3" r="A3" t="s">
        <v>846</v>
      </c>
    </row>
    <row spans="1:5" r="4">
      <c s="4" r="A4" t="s">
        <v>791</v>
      </c>
      <c s="7" r="C4" t="n">
        <v>1021949</v>
      </c>
      <c s="7" r="E4" t="n">
        <v>1307741</v>
      </c>
    </row>
    <row spans="1:5" r="5">
      <c s="4" r="A5" t="s">
        <v>795</v>
      </c>
    </row>
    <row spans="1:5" r="6">
      <c s="3" r="A6" t="s">
        <v>846</v>
      </c>
    </row>
    <row spans="1:5" r="7">
      <c s="4" r="A7" t="s">
        <v>791</v>
      </c>
      <c s="4" r="B7" t="s">
        <v>477</v>
      </c>
      <c s="6" r="C7" t="n">
        <v>115337</v>
      </c>
      <c s="6" r="E7" t="n">
        <v>203446</v>
      </c>
    </row>
    <row spans="1:5" r="8">
      <c s="4" r="A8" t="s">
        <v>847</v>
      </c>
    </row>
    <row spans="1:5" r="9">
      <c s="3" r="A9" t="s">
        <v>846</v>
      </c>
    </row>
    <row spans="1:5" r="10">
      <c s="4" r="A10" t="s">
        <v>848</v>
      </c>
      <c s="7" r="C10" t="n">
        <v>168</v>
      </c>
    </row>
    <row spans="1:5" r="11">
      <c s="4" r="A11" t="s">
        <v>849</v>
      </c>
      <c s="4" r="C11" t="s">
        <v>850</v>
      </c>
    </row>
    <row spans="1:5" r="12">
      <c s="4" r="A12" t="s">
        <v>827</v>
      </c>
    </row>
    <row spans="1:5" r="13">
      <c s="3" r="A13" t="s">
        <v>846</v>
      </c>
    </row>
    <row spans="1:5" r="14">
      <c s="4" r="A14" t="s">
        <v>851</v>
      </c>
      <c s="4" r="B14" t="s">
        <v>526</v>
      </c>
      <c s="7" r="C14" t="n">
        <v>127</v>
      </c>
    </row>
    <row spans="1:5" r="15">
      <c s="4" r="A15" t="s">
        <v>833</v>
      </c>
    </row>
    <row spans="1:5" r="16">
      <c s="3" r="A16" t="s">
        <v>846</v>
      </c>
    </row>
    <row spans="1:5" r="17">
      <c s="4" r="A17" t="s">
        <v>848</v>
      </c>
      <c s="7" r="C17" t="n">
        <v>33319</v>
      </c>
      <c s="7" r="D17" t="n">
        <v>34684</v>
      </c>
    </row>
    <row spans="1:5" r="18">
      <c s="4" r="A18" t="s">
        <v>849</v>
      </c>
      <c s="4" r="C18" t="s">
        <v>850</v>
      </c>
    </row>
    <row spans="1:5" r="19">
      <c s="4" r="A19" t="s">
        <v>852</v>
      </c>
    </row>
    <row spans="1:5" r="20">
      <c s="3" r="A20" t="s">
        <v>846</v>
      </c>
    </row>
    <row spans="1:5" r="21">
      <c s="4" r="A21" t="s">
        <v>791</v>
      </c>
      <c s="7" r="C21" t="n">
        <v>351210</v>
      </c>
      <c s="6" r="E21" t="n">
        <v>683015</v>
      </c>
    </row>
    <row spans="1:5" r="22">
      <c s="4" r="A22" t="s">
        <v>853</v>
      </c>
    </row>
    <row spans="1:5" r="23">
      <c s="3" r="A23" t="s">
        <v>846</v>
      </c>
    </row>
    <row spans="1:5" r="24">
      <c s="4" r="A24" t="s">
        <v>791</v>
      </c>
      <c s="6" r="C24" t="n">
        <v>351210</v>
      </c>
      <c s="6" r="E24" t="n">
        <v>683015</v>
      </c>
    </row>
    <row spans="1:5" r="25">
      <c s="4" r="A25" t="s">
        <v>825</v>
      </c>
      <c s="7" r="E25" t="n">
        <v>-336</v>
      </c>
    </row>
    <row spans="1:5" r="26">
      <c s="4" r="A26" t="s">
        <v>851</v>
      </c>
      <c s="7" r="C26" t="n">
        <v>127</v>
      </c>
    </row>
    <row spans="1:5" r="27">
      <c s="4" r="A27" t="s">
        <v>854</v>
      </c>
    </row>
    <row spans="1:5" r="28">
      <c s="3" r="A28" t="s">
        <v>846</v>
      </c>
    </row>
    <row spans="1:5" r="29">
      <c s="4" r="A29" t="s">
        <v>855</v>
      </c>
      <c s="4" r="B29" t="s">
        <v>572</v>
      </c>
      <c s="4" r="C29" t="s">
        <v>856</v>
      </c>
    </row>
    <row spans="1:5" r="30">
      <c s="4" r="A30" t="s">
        <v>857</v>
      </c>
    </row>
    <row spans="1:5" r="31">
      <c s="3" r="A31" t="s">
        <v>846</v>
      </c>
    </row>
    <row spans="1:5" r="32">
      <c s="4" r="A32" t="s">
        <v>855</v>
      </c>
      <c s="4" r="B32" t="s">
        <v>572</v>
      </c>
      <c s="4" r="C32" t="s">
        <v>858</v>
      </c>
    </row>
    <row spans="1:5" r="33">
      <c s="4" r="A33" t="s">
        <v>859</v>
      </c>
    </row>
    <row spans="1:5" r="34">
      <c s="3" r="A34" t="s">
        <v>846</v>
      </c>
    </row>
    <row spans="1:5" r="35">
      <c s="4" r="A35" t="s">
        <v>855</v>
      </c>
      <c s="4" r="B35" t="s">
        <v>572</v>
      </c>
      <c s="4" r="C35" t="s">
        <v>860</v>
      </c>
    </row>
    <row spans="1:5" r="36">
      <c s="4" r="A36" t="s">
        <v>861</v>
      </c>
    </row>
    <row spans="1:5" r="37">
      <c s="3" r="A37" t="s">
        <v>846</v>
      </c>
    </row>
    <row spans="1:5" r="38">
      <c s="4" r="A38" t="s">
        <v>862</v>
      </c>
      <c s="4" r="C38" t="s">
        <v>863</v>
      </c>
      <c s="4" r="E38" t="s">
        <v>864</v>
      </c>
    </row>
    <row spans="1:5" r="39">
      <c s="4" r="A39" t="s">
        <v>865</v>
      </c>
      <c s="4" r="C39" t="s">
        <v>866</v>
      </c>
      <c s="4" r="E39" t="s">
        <v>867</v>
      </c>
    </row>
    <row spans="1:5" r="40">
      <c s="4" r="A40" t="s">
        <v>855</v>
      </c>
      <c s="4" r="B40" t="s">
        <v>572</v>
      </c>
      <c s="4" r="E40" t="s">
        <v>856</v>
      </c>
    </row>
    <row spans="1:5" r="41">
      <c s="4" r="A41" t="s">
        <v>868</v>
      </c>
      <c s="4" r="C41" t="s">
        <v>869</v>
      </c>
      <c s="4" r="E41" t="s">
        <v>870</v>
      </c>
    </row>
    <row spans="1:5" r="42">
      <c s="4" r="A42" t="s">
        <v>871</v>
      </c>
      <c s="4" r="C42" t="s">
        <v>872</v>
      </c>
      <c s="4" r="E42" t="s">
        <v>872</v>
      </c>
    </row>
    <row spans="1:5" r="43">
      <c s="4" r="A43" t="s">
        <v>873</v>
      </c>
      <c s="4" r="C43" t="s">
        <v>874</v>
      </c>
      <c s="4" r="E43" t="s">
        <v>874</v>
      </c>
    </row>
    <row spans="1:5" r="44">
      <c s="4" r="A44" t="s">
        <v>875</v>
      </c>
      <c s="4" r="C44" t="s">
        <v>872</v>
      </c>
      <c s="4" r="E44" t="s">
        <v>872</v>
      </c>
    </row>
    <row spans="1:5" r="45">
      <c s="4" r="A45" t="s">
        <v>876</v>
      </c>
    </row>
    <row spans="1:5" r="46">
      <c s="3" r="A46" t="s">
        <v>846</v>
      </c>
    </row>
    <row spans="1:5" r="47">
      <c s="4" r="A47" t="s">
        <v>862</v>
      </c>
      <c s="4" r="C47" t="s">
        <v>877</v>
      </c>
      <c s="4" r="E47" t="s">
        <v>878</v>
      </c>
    </row>
    <row spans="1:5" r="48">
      <c s="4" r="A48" t="s">
        <v>865</v>
      </c>
      <c s="4" r="C48" t="s">
        <v>879</v>
      </c>
      <c s="4" r="E48" t="s">
        <v>880</v>
      </c>
    </row>
    <row spans="1:5" r="49">
      <c s="4" r="A49" t="s">
        <v>855</v>
      </c>
      <c s="4" r="B49" t="s">
        <v>572</v>
      </c>
      <c s="4" r="E49" t="s">
        <v>858</v>
      </c>
    </row>
    <row spans="1:5" r="50">
      <c s="4" r="A50" t="s">
        <v>868</v>
      </c>
      <c s="4" r="C50" t="s">
        <v>881</v>
      </c>
      <c s="4" r="E50" t="s">
        <v>882</v>
      </c>
    </row>
    <row spans="1:5" r="51">
      <c s="4" r="A51" t="s">
        <v>871</v>
      </c>
      <c s="4" r="C51" t="s">
        <v>883</v>
      </c>
      <c s="4" r="E51" t="s">
        <v>884</v>
      </c>
    </row>
    <row spans="1:5" r="52">
      <c s="4" r="A52" t="s">
        <v>873</v>
      </c>
      <c s="4" r="C52" t="s">
        <v>885</v>
      </c>
      <c s="4" r="E52" t="s">
        <v>886</v>
      </c>
    </row>
    <row spans="1:5" r="53">
      <c s="4" r="A53" t="s">
        <v>875</v>
      </c>
      <c s="4" r="C53" t="s">
        <v>887</v>
      </c>
      <c s="4" r="E53" t="s">
        <v>888</v>
      </c>
    </row>
    <row spans="1:5" r="54">
      <c s="4" r="A54" t="s">
        <v>889</v>
      </c>
    </row>
    <row spans="1:5" r="55">
      <c s="3" r="A55" t="s">
        <v>846</v>
      </c>
    </row>
    <row spans="1:5" r="56">
      <c s="4" r="A56" t="s">
        <v>862</v>
      </c>
      <c s="4" r="C56" t="s">
        <v>890</v>
      </c>
      <c s="4" r="E56" t="s">
        <v>891</v>
      </c>
    </row>
    <row spans="1:5" r="57">
      <c s="4" r="A57" t="s">
        <v>865</v>
      </c>
      <c s="4" r="C57" t="s">
        <v>892</v>
      </c>
      <c s="4" r="E57" t="s">
        <v>893</v>
      </c>
    </row>
    <row spans="1:5" r="58">
      <c s="4" r="A58" t="s">
        <v>855</v>
      </c>
      <c s="4" r="B58" t="s">
        <v>572</v>
      </c>
      <c s="4" r="E58" t="s">
        <v>894</v>
      </c>
    </row>
    <row spans="1:5" r="59">
      <c s="4" r="A59" t="s">
        <v>868</v>
      </c>
      <c s="4" r="C59" t="s">
        <v>895</v>
      </c>
      <c s="4" r="E59" t="s">
        <v>896</v>
      </c>
    </row>
    <row spans="1:5" r="60">
      <c s="4" r="A60" t="s">
        <v>871</v>
      </c>
      <c s="4" r="C60" t="s">
        <v>897</v>
      </c>
      <c s="4" r="E60" t="s">
        <v>898</v>
      </c>
    </row>
    <row spans="1:5" r="61">
      <c s="4" r="A61" t="s">
        <v>873</v>
      </c>
      <c s="4" r="C61" t="s">
        <v>899</v>
      </c>
      <c s="4" r="E61" t="s">
        <v>900</v>
      </c>
    </row>
    <row spans="1:5" r="62">
      <c s="4" r="A62" t="s">
        <v>875</v>
      </c>
      <c s="4" r="C62" t="s">
        <v>901</v>
      </c>
      <c s="4" r="E62" t="s">
        <v>901</v>
      </c>
    </row>
    <row spans="1:5" r="63">
      <c s="4" r="A63" t="s">
        <v>902</v>
      </c>
    </row>
    <row spans="1:5" r="64">
      <c s="3" r="A64" t="s">
        <v>846</v>
      </c>
    </row>
    <row spans="1:5" r="65">
      <c s="4" r="A65" t="s">
        <v>855</v>
      </c>
      <c s="4" r="B65" t="s">
        <v>572</v>
      </c>
      <c s="4" r="C65" t="s">
        <v>856</v>
      </c>
    </row>
    <row spans="1:5" r="66">
      <c s="4" r="A66" t="s">
        <v>903</v>
      </c>
    </row>
    <row spans="1:5" r="67">
      <c s="3" r="A67" t="s">
        <v>846</v>
      </c>
    </row>
    <row spans="1:5" r="68">
      <c s="4" r="A68" t="s">
        <v>855</v>
      </c>
      <c s="4" r="B68" t="s">
        <v>572</v>
      </c>
      <c s="4" r="C68" t="s">
        <v>858</v>
      </c>
    </row>
    <row spans="1:5" r="69">
      <c s="4" r="A69" t="s">
        <v>904</v>
      </c>
    </row>
    <row spans="1:5" r="70">
      <c s="3" r="A70" t="s">
        <v>846</v>
      </c>
    </row>
    <row spans="1:5" r="71">
      <c s="4" r="A71" t="s">
        <v>855</v>
      </c>
      <c s="4" r="B71" t="s">
        <v>572</v>
      </c>
      <c s="4" r="C71" t="s">
        <v>905</v>
      </c>
    </row>
    <row spans="1:5" r="72">
      <c s="4" r="A72" t="s">
        <v>906</v>
      </c>
    </row>
    <row spans="1:5" r="73">
      <c s="3" r="A73" t="s">
        <v>846</v>
      </c>
    </row>
    <row spans="1:5" r="74">
      <c s="4" r="A74" t="s">
        <v>907</v>
      </c>
      <c s="7" r="C74" t="n">
        <v>18140</v>
      </c>
      <c s="7" r="E74" t="n">
        <v>7394</v>
      </c>
    </row>
    <row spans="1:5" r="75">
      <c s="4" r="A75" t="s">
        <v>827</v>
      </c>
    </row>
    <row spans="1:5" r="76">
      <c s="3" r="A76" t="s">
        <v>846</v>
      </c>
    </row>
    <row spans="1:5" r="77">
      <c s="4" r="A77" t="s">
        <v>825</v>
      </c>
      <c s="4" r="B77" t="s">
        <v>526</v>
      </c>
      <c s="7" r="E77" t="n">
        <v>336</v>
      </c>
    </row>
    <row spans="1:5" r="78">
      <c s="4" r="A78" t="s">
        <v>908</v>
      </c>
    </row>
    <row spans="1:5" r="79">
      <c s="3" r="A79" t="s">
        <v>846</v>
      </c>
    </row>
    <row spans="1:5" r="80">
      <c s="4" r="A80" t="s">
        <v>855</v>
      </c>
      <c s="4" r="B80" t="s">
        <v>572</v>
      </c>
      <c s="4" r="E80" t="s">
        <v>856</v>
      </c>
    </row>
    <row spans="1:5" r="81">
      <c s="4" r="A81" t="s">
        <v>909</v>
      </c>
    </row>
    <row spans="1:5" r="82">
      <c s="3" r="A82" t="s">
        <v>846</v>
      </c>
    </row>
    <row spans="1:5" r="83">
      <c s="4" r="A83" t="s">
        <v>855</v>
      </c>
      <c s="4" r="B83" t="s">
        <v>572</v>
      </c>
      <c s="4" r="E83" t="s">
        <v>858</v>
      </c>
    </row>
    <row spans="1:5" r="84">
      <c s="4" r="A84" t="s">
        <v>910</v>
      </c>
    </row>
    <row spans="1:5" r="85">
      <c s="3" r="A85" t="s">
        <v>846</v>
      </c>
    </row>
    <row spans="1:5" r="86">
      <c s="4" r="A86" t="s">
        <v>855</v>
      </c>
      <c s="4" r="B86" t="s">
        <v>572</v>
      </c>
      <c s="4" r="E86" t="s">
        <v>911</v>
      </c>
    </row>
    <row spans="1:5" r="87">
      <c r="A87" t="n"/>
    </row>
    <row spans="1:5" r="88">
      <c s="4" r="A88" t="s">
        <v>477</v>
      </c>
      <c s="4" r="B88" t="s">
        <v>829</v>
      </c>
    </row>
    <row spans="1:5" r="89">
      <c s="4" r="A89" t="s">
        <v>526</v>
      </c>
      <c s="4" r="B89" t="s">
        <v>831</v>
      </c>
    </row>
    <row spans="1:5" r="90">
      <c s="4" r="A90" t="s">
        <v>572</v>
      </c>
      <c s="4" r="B90" t="s">
        <v>912</v>
      </c>
    </row>
  </sheetData>
  <mergeCells count="6">
    <mergeCell ref="A1:B2"/>
    <mergeCell ref="C1:D1"/>
    <mergeCell ref="A87:D87"/>
    <mergeCell ref="B88:D88"/>
    <mergeCell ref="B89:D89"/>
    <mergeCell ref="B90:D9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913</v>
      </c>
      <c s="2" r="B1" t="s">
        <v>1</v>
      </c>
      <c s="2" r="D1" t="s">
        <v>655</v>
      </c>
    </row>
    <row spans="1:4" r="2">
      <c s="2" r="B2" t="s">
        <v>2</v>
      </c>
      <c s="2" r="C2" t="s">
        <v>74</v>
      </c>
      <c s="2" r="D2" t="s">
        <v>23</v>
      </c>
    </row>
    <row spans="1:4" r="3">
      <c s="3" r="A3" t="s">
        <v>914</v>
      </c>
    </row>
    <row spans="1:4" r="4">
      <c s="4" r="A4" t="s">
        <v>663</v>
      </c>
      <c s="7" r="D4" t="n">
        <v>20208</v>
      </c>
    </row>
    <row spans="1:4" r="5">
      <c s="4" r="A5" t="s">
        <v>791</v>
      </c>
      <c s="7" r="B5" t="n">
        <v>1021949</v>
      </c>
      <c s="6" r="D5" t="n">
        <v>1307741</v>
      </c>
    </row>
    <row spans="1:4" r="6">
      <c s="4" r="A6" t="s">
        <v>915</v>
      </c>
      <c s="6" r="D6" t="n">
        <v>54227</v>
      </c>
    </row>
    <row spans="1:4" r="7">
      <c s="4" r="A7" t="s">
        <v>916</v>
      </c>
    </row>
    <row spans="1:4" r="8">
      <c s="3" r="A8" t="s">
        <v>914</v>
      </c>
    </row>
    <row spans="1:4" r="9">
      <c s="4" r="A9" t="s">
        <v>791</v>
      </c>
      <c s="6" r="B9" t="n">
        <v>983257</v>
      </c>
      <c s="6" r="D9" t="n">
        <v>1277340</v>
      </c>
    </row>
    <row spans="1:4" r="10">
      <c s="4" r="A10" t="s">
        <v>917</v>
      </c>
    </row>
    <row spans="1:4" r="11">
      <c s="3" r="A11" t="s">
        <v>914</v>
      </c>
    </row>
    <row spans="1:4" r="12">
      <c s="4" r="A12" t="s">
        <v>918</v>
      </c>
      <c s="6" r="B12" t="n">
        <v>38692</v>
      </c>
      <c s="6" r="D12" t="n">
        <v>30401</v>
      </c>
    </row>
    <row spans="1:4" r="13">
      <c s="4" r="A13" t="s">
        <v>919</v>
      </c>
    </row>
    <row spans="1:4" r="14">
      <c s="3" r="A14" t="s">
        <v>914</v>
      </c>
    </row>
    <row spans="1:4" r="15">
      <c s="4" r="A15" t="s">
        <v>791</v>
      </c>
      <c s="6" r="B15" t="n">
        <v>1021949</v>
      </c>
      <c s="7" r="D15" t="n">
        <v>1307741</v>
      </c>
    </row>
    <row spans="1:4" r="16">
      <c s="4" r="A16" t="s">
        <v>920</v>
      </c>
    </row>
    <row spans="1:4" r="17">
      <c s="3" r="A17" t="s">
        <v>914</v>
      </c>
    </row>
    <row spans="1:4" r="18">
      <c s="4" r="A18" t="s">
        <v>791</v>
      </c>
      <c s="7" r="B18" t="n">
        <v>0</v>
      </c>
    </row>
    <row spans="1:4" r="19">
      <c s="4" r="A19" t="s">
        <v>847</v>
      </c>
    </row>
    <row spans="1:4" r="20">
      <c s="3" r="A20" t="s">
        <v>914</v>
      </c>
    </row>
    <row spans="1:4" r="21">
      <c s="4" r="A21" t="s">
        <v>849</v>
      </c>
      <c s="4" r="B21" t="s">
        <v>850</v>
      </c>
    </row>
    <row spans="1:4" r="22">
      <c s="4" r="A22" t="s">
        <v>848</v>
      </c>
      <c s="7" r="B22" t="n">
        <v>168</v>
      </c>
    </row>
    <row spans="1:4" r="23">
      <c s="4" r="A23" t="s">
        <v>833</v>
      </c>
    </row>
    <row spans="1:4" r="24">
      <c s="3" r="A24" t="s">
        <v>914</v>
      </c>
    </row>
    <row spans="1:4" r="25">
      <c s="4" r="A25" t="s">
        <v>849</v>
      </c>
      <c s="4" r="B25" t="s">
        <v>850</v>
      </c>
    </row>
    <row spans="1:4" r="26">
      <c s="4" r="A26" t="s">
        <v>848</v>
      </c>
      <c s="7" r="B26" t="n">
        <v>33319</v>
      </c>
      <c s="7" r="C26" t="n">
        <v>34684</v>
      </c>
    </row>
    <row spans="1:4" r="27">
      <c s="4" r="A27" t="s">
        <v>921</v>
      </c>
    </row>
    <row spans="1:4" r="28">
      <c s="3" r="A28" t="s">
        <v>914</v>
      </c>
    </row>
    <row spans="1:4" r="29">
      <c s="4" r="A29" t="s">
        <v>791</v>
      </c>
      <c s="7" r="B29" t="n">
        <v>102194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922</v>
      </c>
      <c s="2" r="C1" t="s">
        <v>655</v>
      </c>
    </row>
    <row spans="1:4" r="2">
      <c s="2" r="C2" t="s">
        <v>23</v>
      </c>
      <c s="2" r="D2" t="s">
        <v>2</v>
      </c>
    </row>
    <row spans="1:4" r="3">
      <c s="3" r="A3" t="s">
        <v>790</v>
      </c>
    </row>
    <row spans="1:4" r="4">
      <c s="4" r="A4" t="s">
        <v>663</v>
      </c>
      <c s="7" r="C4" t="n">
        <v>20208</v>
      </c>
    </row>
    <row spans="1:4" r="5">
      <c s="4" r="A5" t="s">
        <v>791</v>
      </c>
      <c s="6" r="C5" t="n">
        <v>1307741</v>
      </c>
      <c s="7" r="D5" t="n">
        <v>1021949</v>
      </c>
    </row>
    <row spans="1:4" r="6">
      <c s="4" r="A6" t="s">
        <v>915</v>
      </c>
      <c s="6" r="C6" t="n">
        <v>54227</v>
      </c>
    </row>
    <row spans="1:4" r="7">
      <c s="4" r="A7" t="s">
        <v>793</v>
      </c>
    </row>
    <row spans="1:4" r="8">
      <c s="3" r="A8" t="s">
        <v>790</v>
      </c>
    </row>
    <row spans="1:4" r="9">
      <c s="4" r="A9" t="s">
        <v>791</v>
      </c>
      <c s="4" r="B9" t="s">
        <v>477</v>
      </c>
      <c s="6" r="C9" t="n">
        <v>0</v>
      </c>
      <c s="6" r="D9" t="n">
        <v>0</v>
      </c>
    </row>
    <row spans="1:4" r="10">
      <c s="4" r="A10" t="s">
        <v>794</v>
      </c>
    </row>
    <row spans="1:4" r="11">
      <c s="3" r="A11" t="s">
        <v>790</v>
      </c>
    </row>
    <row spans="1:4" r="12">
      <c s="4" r="A12" t="s">
        <v>791</v>
      </c>
      <c s="4" r="B12" t="s">
        <v>477</v>
      </c>
      <c s="6" r="C12" t="n">
        <v>293</v>
      </c>
      <c s="6" r="D12" t="n">
        <v>416</v>
      </c>
    </row>
    <row spans="1:4" r="13">
      <c s="4" r="A13" t="s">
        <v>795</v>
      </c>
    </row>
    <row spans="1:4" r="14">
      <c s="3" r="A14" t="s">
        <v>790</v>
      </c>
    </row>
    <row spans="1:4" r="15">
      <c s="4" r="A15" t="s">
        <v>791</v>
      </c>
      <c s="4" r="B15" t="s">
        <v>477</v>
      </c>
      <c s="6" r="C15" t="n">
        <v>203446</v>
      </c>
      <c s="6" r="D15" t="n">
        <v>115337</v>
      </c>
    </row>
    <row spans="1:4" r="16">
      <c s="4" r="A16" t="s">
        <v>923</v>
      </c>
    </row>
    <row spans="1:4" r="17">
      <c s="3" r="A17" t="s">
        <v>790</v>
      </c>
    </row>
    <row spans="1:4" r="18">
      <c s="4" r="A18" t="s">
        <v>924</v>
      </c>
      <c s="4" r="B18" t="s">
        <v>526</v>
      </c>
      <c s="6" r="C18" t="n">
        <v>0</v>
      </c>
      <c s="6" r="D18" t="n">
        <v>0</v>
      </c>
    </row>
    <row spans="1:4" r="19">
      <c s="4" r="A19" t="s">
        <v>925</v>
      </c>
      <c s="4" r="B19" t="s">
        <v>530</v>
      </c>
      <c s="6" r="C19" t="n">
        <v>0</v>
      </c>
      <c s="6" r="D19" t="n">
        <v>0</v>
      </c>
    </row>
    <row spans="1:4" r="20">
      <c s="4" r="A20" t="s">
        <v>926</v>
      </c>
      <c s="4" r="B20" t="s">
        <v>574</v>
      </c>
      <c s="6" r="C20" t="n">
        <v>0</v>
      </c>
      <c s="6" r="D20" t="n">
        <v>0</v>
      </c>
    </row>
    <row spans="1:4" r="21">
      <c s="4" r="A21" t="s">
        <v>791</v>
      </c>
      <c s="6" r="C21" t="n">
        <v>0</v>
      </c>
    </row>
    <row spans="1:4" r="22">
      <c s="4" r="A22" t="s">
        <v>927</v>
      </c>
    </row>
    <row spans="1:4" r="23">
      <c s="3" r="A23" t="s">
        <v>790</v>
      </c>
    </row>
    <row spans="1:4" r="24">
      <c s="4" r="A24" t="s">
        <v>924</v>
      </c>
      <c s="4" r="B24" t="s">
        <v>526</v>
      </c>
      <c s="6" r="C24" t="n">
        <v>0</v>
      </c>
      <c s="6" r="D24" t="n">
        <v>0</v>
      </c>
    </row>
    <row spans="1:4" r="25">
      <c s="4" r="A25" t="s">
        <v>925</v>
      </c>
      <c s="4" r="B25" t="s">
        <v>530</v>
      </c>
      <c s="6" r="C25" t="n">
        <v>0</v>
      </c>
      <c s="6" r="D25" t="n">
        <v>0</v>
      </c>
    </row>
    <row spans="1:4" r="26">
      <c s="4" r="A26" t="s">
        <v>926</v>
      </c>
      <c s="4" r="B26" t="s">
        <v>574</v>
      </c>
      <c s="6" r="C26" t="n">
        <v>0</v>
      </c>
      <c s="6" r="D26" t="n">
        <v>0</v>
      </c>
    </row>
    <row spans="1:4" r="27">
      <c s="4" r="A27" t="s">
        <v>791</v>
      </c>
      <c s="6" r="C27" t="n">
        <v>0</v>
      </c>
    </row>
    <row spans="1:4" r="28">
      <c s="4" r="A28" t="s">
        <v>928</v>
      </c>
    </row>
    <row spans="1:4" r="29">
      <c s="3" r="A29" t="s">
        <v>790</v>
      </c>
    </row>
    <row spans="1:4" r="30">
      <c s="4" r="A30" t="s">
        <v>924</v>
      </c>
      <c s="4" r="B30" t="s">
        <v>526</v>
      </c>
      <c s="6" r="C30" t="n">
        <v>45414</v>
      </c>
      <c s="6" r="D30" t="n">
        <v>43751</v>
      </c>
    </row>
    <row spans="1:4" r="31">
      <c s="4" r="A31" t="s">
        <v>925</v>
      </c>
      <c s="4" r="B31" t="s">
        <v>530</v>
      </c>
      <c s="6" r="C31" t="n">
        <v>3814</v>
      </c>
      <c s="6" r="D31" t="n">
        <v>5623</v>
      </c>
    </row>
    <row spans="1:4" r="32">
      <c s="4" r="A32" t="s">
        <v>926</v>
      </c>
      <c s="4" r="B32" t="s">
        <v>574</v>
      </c>
      <c s="6" r="C32" t="n">
        <v>311447</v>
      </c>
      <c s="6" r="D32" t="n">
        <v>288405</v>
      </c>
    </row>
    <row spans="1:4" r="33">
      <c s="4" r="A33" t="s">
        <v>791</v>
      </c>
      <c s="6" r="C33" t="n">
        <v>402</v>
      </c>
    </row>
    <row spans="1:4" r="34">
      <c s="4" r="A34" t="s">
        <v>929</v>
      </c>
    </row>
    <row spans="1:4" r="35">
      <c s="3" r="A35" t="s">
        <v>790</v>
      </c>
    </row>
    <row spans="1:4" r="36">
      <c s="4" r="A36" t="s">
        <v>924</v>
      </c>
      <c s="4" r="B36" t="s">
        <v>526</v>
      </c>
      <c s="6" r="C36" t="n">
        <v>45414</v>
      </c>
      <c s="6" r="D36" t="n">
        <v>43751</v>
      </c>
    </row>
    <row spans="1:4" r="37">
      <c s="4" r="A37" t="s">
        <v>925</v>
      </c>
      <c s="4" r="B37" t="s">
        <v>530</v>
      </c>
      <c s="6" r="C37" t="n">
        <v>3814</v>
      </c>
      <c s="6" r="D37" t="n">
        <v>5623</v>
      </c>
    </row>
    <row spans="1:4" r="38">
      <c s="4" r="A38" t="s">
        <v>926</v>
      </c>
      <c s="4" r="B38" t="s">
        <v>574</v>
      </c>
      <c s="6" r="C38" t="n">
        <v>311447</v>
      </c>
      <c s="6" r="D38" t="n">
        <v>288405</v>
      </c>
    </row>
    <row spans="1:4" r="39">
      <c s="4" r="A39" t="s">
        <v>791</v>
      </c>
      <c s="6" r="C39" t="n">
        <v>402</v>
      </c>
    </row>
    <row spans="1:4" r="40">
      <c s="4" r="A40" t="s">
        <v>930</v>
      </c>
    </row>
    <row spans="1:4" r="41">
      <c s="3" r="A41" t="s">
        <v>790</v>
      </c>
    </row>
    <row spans="1:4" r="42">
      <c s="4" r="A42" t="s">
        <v>924</v>
      </c>
      <c s="4" r="B42" t="s">
        <v>526</v>
      </c>
      <c s="6" r="C42" t="n">
        <v>7324</v>
      </c>
      <c s="6" r="D42" t="n">
        <v>2432</v>
      </c>
    </row>
    <row spans="1:4" r="43">
      <c s="4" r="A43" t="s">
        <v>925</v>
      </c>
      <c s="4" r="B43" t="s">
        <v>530</v>
      </c>
      <c s="6" r="C43" t="n">
        <v>2999</v>
      </c>
      <c s="6" r="D43" t="n">
        <v>217</v>
      </c>
    </row>
    <row spans="1:4" r="44">
      <c s="4" r="A44" t="s">
        <v>926</v>
      </c>
      <c s="4" r="B44" t="s">
        <v>574</v>
      </c>
      <c s="6" r="C44" t="n">
        <v>11779</v>
      </c>
      <c s="7" r="D44" t="n">
        <v>22542</v>
      </c>
    </row>
    <row spans="1:4" r="45">
      <c s="4" r="A45" t="s">
        <v>791</v>
      </c>
      <c s="7" r="C45" t="n">
        <v>40</v>
      </c>
    </row>
    <row spans="1:4" r="46">
      <c r="A46" t="n"/>
    </row>
    <row spans="1:4" r="47">
      <c s="4" r="A47" t="s">
        <v>477</v>
      </c>
      <c s="4" r="B47" t="s">
        <v>829</v>
      </c>
    </row>
    <row spans="1:4" r="48">
      <c s="4" r="A48" t="s">
        <v>526</v>
      </c>
      <c s="4" r="B48" t="s">
        <v>931</v>
      </c>
    </row>
    <row spans="1:4" r="49">
      <c s="4" r="A49" t="s">
        <v>572</v>
      </c>
      <c s="4" r="B49" t="s">
        <v>932</v>
      </c>
    </row>
    <row spans="1:4" r="50">
      <c s="4" r="A50" t="s">
        <v>574</v>
      </c>
      <c s="4" r="B50" t="s">
        <v>933</v>
      </c>
    </row>
  </sheetData>
  <mergeCells count="6">
    <mergeCell ref="A1:B2"/>
    <mergeCell ref="A46:C46"/>
    <mergeCell ref="B47:C47"/>
    <mergeCell ref="B48:C48"/>
    <mergeCell ref="B49:C49"/>
    <mergeCell ref="B50:C5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s>
  <sheetData>
    <row spans="1:4" r="1">
      <c s="1" r="A1" t="s">
        <v>934</v>
      </c>
      <c s="2" r="C1" t="s">
        <v>1</v>
      </c>
      <c s="2" r="D1" t="s">
        <v>655</v>
      </c>
    </row>
    <row spans="1:4" r="2">
      <c s="2" r="C2" t="s">
        <v>2</v>
      </c>
      <c s="2" r="D2" t="s">
        <v>23</v>
      </c>
    </row>
    <row spans="1:4" r="3">
      <c s="3" r="A3" t="s">
        <v>914</v>
      </c>
    </row>
    <row spans="1:4" r="4">
      <c s="4" r="A4" t="s">
        <v>791</v>
      </c>
      <c s="7" r="C4" t="n">
        <v>1021949</v>
      </c>
      <c s="7" r="D4" t="n">
        <v>1307741</v>
      </c>
    </row>
    <row spans="1:4" r="5">
      <c s="4" r="A5" t="s">
        <v>935</v>
      </c>
    </row>
    <row spans="1:4" r="6">
      <c s="3" r="A6" t="s">
        <v>914</v>
      </c>
    </row>
    <row spans="1:4" r="7">
      <c s="4" r="A7" t="s">
        <v>868</v>
      </c>
      <c s="4" r="B7" t="s">
        <v>477</v>
      </c>
      <c s="4" r="C7" t="s">
        <v>936</v>
      </c>
      <c s="4" r="D7" t="s">
        <v>937</v>
      </c>
    </row>
    <row spans="1:4" r="8">
      <c s="4" r="A8" t="s">
        <v>862</v>
      </c>
      <c s="4" r="B8" t="s">
        <v>526</v>
      </c>
      <c s="4" r="C8" t="s">
        <v>938</v>
      </c>
      <c s="4" r="D8" t="s">
        <v>939</v>
      </c>
    </row>
    <row spans="1:4" r="9">
      <c s="4" r="A9" t="s">
        <v>940</v>
      </c>
    </row>
    <row spans="1:4" r="10">
      <c s="3" r="A10" t="s">
        <v>914</v>
      </c>
    </row>
    <row spans="1:4" r="11">
      <c s="4" r="A11" t="s">
        <v>868</v>
      </c>
      <c s="4" r="B11" t="s">
        <v>477</v>
      </c>
      <c s="4" r="C11" t="s">
        <v>941</v>
      </c>
      <c s="4" r="D11" t="s">
        <v>942</v>
      </c>
    </row>
    <row spans="1:4" r="12">
      <c s="4" r="A12" t="s">
        <v>862</v>
      </c>
      <c s="4" r="B12" t="s">
        <v>526</v>
      </c>
      <c s="4" r="C12" t="s">
        <v>943</v>
      </c>
      <c s="4" r="D12" t="s">
        <v>944</v>
      </c>
    </row>
    <row spans="1:4" r="13">
      <c s="4" r="A13" t="s">
        <v>945</v>
      </c>
    </row>
    <row spans="1:4" r="14">
      <c s="3" r="A14" t="s">
        <v>914</v>
      </c>
    </row>
    <row spans="1:4" r="15">
      <c s="4" r="A15" t="s">
        <v>868</v>
      </c>
      <c s="4" r="B15" t="s">
        <v>477</v>
      </c>
      <c s="4" r="C15" t="s">
        <v>946</v>
      </c>
      <c s="4" r="D15" t="s">
        <v>947</v>
      </c>
    </row>
    <row spans="1:4" r="16">
      <c s="4" r="A16" t="s">
        <v>862</v>
      </c>
      <c s="4" r="B16" t="s">
        <v>526</v>
      </c>
      <c s="4" r="C16" t="s">
        <v>939</v>
      </c>
      <c s="4" r="D16" t="s">
        <v>948</v>
      </c>
    </row>
    <row spans="1:4" r="17">
      <c s="4" r="A17" t="s">
        <v>949</v>
      </c>
    </row>
    <row spans="1:4" r="18">
      <c s="3" r="A18" t="s">
        <v>914</v>
      </c>
    </row>
    <row spans="1:4" r="19">
      <c s="4" r="A19" t="s">
        <v>868</v>
      </c>
      <c s="4" r="D19" t="s">
        <v>950</v>
      </c>
    </row>
    <row spans="1:4" r="20">
      <c s="4" r="A20" t="s">
        <v>862</v>
      </c>
      <c s="4" r="D20" t="s">
        <v>951</v>
      </c>
    </row>
    <row spans="1:4" r="21">
      <c s="4" r="A21" t="s">
        <v>871</v>
      </c>
      <c s="4" r="D21" t="s">
        <v>952</v>
      </c>
    </row>
    <row spans="1:4" r="22">
      <c s="4" r="A22" t="s">
        <v>873</v>
      </c>
      <c s="4" r="D22" t="s">
        <v>953</v>
      </c>
    </row>
    <row spans="1:4" r="23">
      <c s="4" r="A23" t="s">
        <v>875</v>
      </c>
      <c s="4" r="D23" t="s">
        <v>954</v>
      </c>
    </row>
    <row spans="1:4" r="24">
      <c s="4" r="A24" t="s">
        <v>955</v>
      </c>
      <c s="4" r="D24" t="s">
        <v>956</v>
      </c>
    </row>
    <row spans="1:4" r="25">
      <c s="4" r="A25" t="s">
        <v>957</v>
      </c>
    </row>
    <row spans="1:4" r="26">
      <c s="3" r="A26" t="s">
        <v>914</v>
      </c>
    </row>
    <row spans="1:4" r="27">
      <c s="4" r="A27" t="s">
        <v>868</v>
      </c>
      <c s="4" r="D27" t="s">
        <v>958</v>
      </c>
    </row>
    <row spans="1:4" r="28">
      <c s="4" r="A28" t="s">
        <v>862</v>
      </c>
      <c s="4" r="D28" t="s">
        <v>959</v>
      </c>
    </row>
    <row spans="1:4" r="29">
      <c s="4" r="A29" t="s">
        <v>871</v>
      </c>
      <c s="4" r="D29" t="s">
        <v>960</v>
      </c>
    </row>
    <row spans="1:4" r="30">
      <c s="4" r="A30" t="s">
        <v>873</v>
      </c>
      <c s="4" r="D30" t="s">
        <v>961</v>
      </c>
    </row>
    <row spans="1:4" r="31">
      <c s="4" r="A31" t="s">
        <v>875</v>
      </c>
      <c s="4" r="D31" t="s">
        <v>962</v>
      </c>
    </row>
    <row spans="1:4" r="32">
      <c s="4" r="A32" t="s">
        <v>955</v>
      </c>
      <c s="4" r="D32" t="s">
        <v>963</v>
      </c>
    </row>
    <row spans="1:4" r="33">
      <c s="4" r="A33" t="s">
        <v>964</v>
      </c>
    </row>
    <row spans="1:4" r="34">
      <c s="3" r="A34" t="s">
        <v>914</v>
      </c>
    </row>
    <row spans="1:4" r="35">
      <c s="4" r="A35" t="s">
        <v>868</v>
      </c>
      <c s="4" r="D35" t="s">
        <v>965</v>
      </c>
    </row>
    <row spans="1:4" r="36">
      <c s="4" r="A36" t="s">
        <v>862</v>
      </c>
      <c s="4" r="D36" t="s">
        <v>966</v>
      </c>
    </row>
    <row spans="1:4" r="37">
      <c s="4" r="A37" t="s">
        <v>871</v>
      </c>
      <c s="4" r="D37" t="s">
        <v>967</v>
      </c>
    </row>
    <row spans="1:4" r="38">
      <c s="4" r="A38" t="s">
        <v>873</v>
      </c>
      <c s="4" r="D38" t="s">
        <v>968</v>
      </c>
    </row>
    <row spans="1:4" r="39">
      <c s="4" r="A39" t="s">
        <v>875</v>
      </c>
      <c s="4" r="D39" t="s">
        <v>969</v>
      </c>
    </row>
    <row spans="1:4" r="40">
      <c s="4" r="A40" t="s">
        <v>955</v>
      </c>
      <c s="4" r="D40" t="s">
        <v>970</v>
      </c>
    </row>
    <row spans="1:4" r="41">
      <c s="4" r="A41" t="s">
        <v>795</v>
      </c>
    </row>
    <row spans="1:4" r="42">
      <c s="3" r="A42" t="s">
        <v>914</v>
      </c>
    </row>
    <row spans="1:4" r="43">
      <c s="4" r="A43" t="s">
        <v>791</v>
      </c>
      <c s="4" r="B43" t="s">
        <v>572</v>
      </c>
      <c s="7" r="C43" t="n">
        <v>115337</v>
      </c>
      <c s="7" r="D43" t="n">
        <v>203446</v>
      </c>
    </row>
    <row spans="1:4" r="44">
      <c s="4" r="A44" t="s">
        <v>971</v>
      </c>
    </row>
    <row spans="1:4" r="45">
      <c s="3" r="A45" t="s">
        <v>914</v>
      </c>
    </row>
    <row spans="1:4" r="46">
      <c s="4" r="A46" t="s">
        <v>972</v>
      </c>
      <c s="4" r="B46" t="s">
        <v>574</v>
      </c>
      <c s="6" r="C46" t="n">
        <v>43751</v>
      </c>
      <c s="6" r="D46" t="n">
        <v>45414</v>
      </c>
    </row>
    <row spans="1:4" r="47">
      <c s="4" r="A47" t="s">
        <v>651</v>
      </c>
      <c s="4" r="B47" t="s">
        <v>575</v>
      </c>
      <c s="6" r="C47" t="n">
        <v>288405</v>
      </c>
      <c s="6" r="D47" t="n">
        <v>311447</v>
      </c>
    </row>
    <row spans="1:4" r="48">
      <c s="4" r="A48" t="s">
        <v>925</v>
      </c>
      <c s="4" r="B48" t="s">
        <v>973</v>
      </c>
      <c s="6" r="C48" t="n">
        <v>5623</v>
      </c>
      <c s="6" r="D48" t="n">
        <v>3814</v>
      </c>
    </row>
    <row spans="1:4" r="49">
      <c s="4" r="A49" t="s">
        <v>791</v>
      </c>
      <c s="6" r="D49" t="n">
        <v>402</v>
      </c>
    </row>
    <row spans="1:4" r="50">
      <c s="4" r="A50" t="s">
        <v>974</v>
      </c>
    </row>
    <row spans="1:4" r="51">
      <c s="3" r="A51" t="s">
        <v>914</v>
      </c>
    </row>
    <row spans="1:4" r="52">
      <c s="4" r="A52" t="s">
        <v>972</v>
      </c>
      <c s="6" r="C52" t="n">
        <v>43751</v>
      </c>
      <c s="6" r="D52" t="n">
        <v>45414</v>
      </c>
    </row>
    <row spans="1:4" r="53">
      <c s="4" r="A53" t="s">
        <v>925</v>
      </c>
      <c s="6" r="C53" t="n">
        <v>5623</v>
      </c>
      <c s="6" r="D53" t="n">
        <v>3814</v>
      </c>
    </row>
    <row spans="1:4" r="54">
      <c s="4" r="A54" t="s">
        <v>975</v>
      </c>
    </row>
    <row spans="1:4" r="55">
      <c s="3" r="A55" t="s">
        <v>914</v>
      </c>
    </row>
    <row spans="1:4" r="56">
      <c s="4" r="A56" t="s">
        <v>651</v>
      </c>
      <c s="7" r="C56" t="n">
        <v>288405</v>
      </c>
      <c s="6" r="D56" t="n">
        <v>311447</v>
      </c>
    </row>
    <row spans="1:4" r="57">
      <c s="4" r="A57" t="s">
        <v>791</v>
      </c>
      <c s="7" r="D57" t="n">
        <v>402</v>
      </c>
    </row>
    <row spans="1:4" r="58">
      <c r="A58" t="n"/>
    </row>
    <row spans="1:4" r="59">
      <c s="4" r="A59" t="s">
        <v>477</v>
      </c>
      <c s="4" r="B59" t="s">
        <v>976</v>
      </c>
    </row>
    <row spans="1:4" r="60">
      <c s="4" r="A60" t="s">
        <v>526</v>
      </c>
      <c s="4" r="B60" t="s">
        <v>977</v>
      </c>
    </row>
    <row spans="1:4" r="61">
      <c s="4" r="A61" t="s">
        <v>572</v>
      </c>
      <c s="4" r="B61" t="s">
        <v>829</v>
      </c>
    </row>
    <row spans="1:4" r="62">
      <c s="4" r="A62" t="s">
        <v>574</v>
      </c>
      <c s="4" r="B62" t="s">
        <v>931</v>
      </c>
    </row>
    <row spans="1:4" r="63">
      <c s="4" r="A63" t="s">
        <v>575</v>
      </c>
      <c s="4" r="B63" t="s">
        <v>933</v>
      </c>
    </row>
    <row spans="1:4" r="64">
      <c s="4" r="A64" t="s">
        <v>978</v>
      </c>
      <c s="4" r="B64" t="s">
        <v>932</v>
      </c>
    </row>
  </sheetData>
  <mergeCells count="8">
    <mergeCell ref="A1:B2"/>
    <mergeCell ref="A58:C58"/>
    <mergeCell ref="B59:C59"/>
    <mergeCell ref="B60:C60"/>
    <mergeCell ref="B61:C61"/>
    <mergeCell ref="B62:C62"/>
    <mergeCell ref="B63:C63"/>
    <mergeCell ref="B64:C6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79</v>
      </c>
      <c s="2" r="C1" t="s">
        <v>2</v>
      </c>
      <c s="2" r="D1" t="s">
        <v>23</v>
      </c>
    </row>
    <row spans="1:4" r="2">
      <c s="3" r="A2" t="s">
        <v>980</v>
      </c>
    </row>
    <row spans="1:4" r="3">
      <c s="4" r="A3" t="s">
        <v>416</v>
      </c>
      <c s="7" r="C3" t="n">
        <v>101305</v>
      </c>
      <c s="7" r="D3" t="n">
        <v>103746</v>
      </c>
    </row>
    <row spans="1:4" r="4">
      <c s="4" r="A4" t="s">
        <v>61</v>
      </c>
      <c s="6" r="C4" t="n">
        <v>105791</v>
      </c>
      <c s="6" r="D4" t="n">
        <v>105448</v>
      </c>
    </row>
    <row spans="1:4" r="5">
      <c s="4" r="A5" t="s">
        <v>451</v>
      </c>
      <c s="6" r="C5" t="n">
        <v>1137702</v>
      </c>
      <c s="6" r="D5" t="n">
        <v>1509268</v>
      </c>
    </row>
    <row spans="1:4" r="6">
      <c s="4" r="A6" t="s">
        <v>791</v>
      </c>
      <c s="6" r="C6" t="n">
        <v>1021949</v>
      </c>
      <c s="6" r="D6" t="n">
        <v>1307741</v>
      </c>
    </row>
    <row spans="1:4" r="7">
      <c s="4" r="A7" t="s">
        <v>46</v>
      </c>
      <c s="6" r="C7" t="n">
        <v>5147000</v>
      </c>
      <c s="6" r="D7" t="n">
        <v>5877000</v>
      </c>
    </row>
    <row spans="1:4" r="8">
      <c s="4" r="A8" t="s">
        <v>981</v>
      </c>
      <c s="6" r="C8" t="n">
        <v>69431</v>
      </c>
      <c s="6" r="D8" t="n">
        <v>65950</v>
      </c>
    </row>
    <row spans="1:4" r="9">
      <c s="4" r="A9" t="s">
        <v>982</v>
      </c>
      <c s="6" r="C9" t="n">
        <v>22672628</v>
      </c>
      <c s="6" r="D9" t="n">
        <v>22149355</v>
      </c>
    </row>
    <row spans="1:4" r="10">
      <c s="4" r="A10" t="s">
        <v>707</v>
      </c>
      <c s="6" r="C10" t="n">
        <v>175000</v>
      </c>
    </row>
    <row spans="1:4" r="11">
      <c s="4" r="A11" t="s">
        <v>793</v>
      </c>
    </row>
    <row spans="1:4" r="12">
      <c s="3" r="A12" t="s">
        <v>980</v>
      </c>
    </row>
    <row spans="1:4" r="13">
      <c s="4" r="A13" t="s">
        <v>61</v>
      </c>
      <c s="6" r="C13" t="n">
        <v>0</v>
      </c>
      <c s="6" r="D13" t="n">
        <v>0</v>
      </c>
    </row>
    <row spans="1:4" r="14">
      <c s="4" r="A14" t="s">
        <v>791</v>
      </c>
      <c s="4" r="B14" t="s">
        <v>477</v>
      </c>
      <c s="6" r="C14" t="n">
        <v>0</v>
      </c>
      <c s="6" r="D14" t="n">
        <v>0</v>
      </c>
    </row>
    <row spans="1:4" r="15">
      <c s="4" r="A15" t="s">
        <v>983</v>
      </c>
      <c s="4" r="B15" t="s">
        <v>526</v>
      </c>
      <c s="6" r="C15" t="n">
        <v>0</v>
      </c>
      <c s="6" r="D15" t="n">
        <v>0</v>
      </c>
    </row>
    <row spans="1:4" r="16">
      <c s="4" r="A16" t="s">
        <v>984</v>
      </c>
      <c s="6" r="C16" t="n">
        <v>0</v>
      </c>
      <c s="6" r="D16" t="n">
        <v>0</v>
      </c>
    </row>
    <row spans="1:4" r="17">
      <c s="4" r="A17" t="s">
        <v>985</v>
      </c>
      <c s="6" r="C17" t="n">
        <v>0</v>
      </c>
      <c s="6" r="D17" t="n">
        <v>0</v>
      </c>
    </row>
    <row spans="1:4" r="18">
      <c s="4" r="A18" t="s">
        <v>986</v>
      </c>
      <c s="6" r="C18" t="n">
        <v>0</v>
      </c>
      <c s="6" r="D18" t="n">
        <v>0</v>
      </c>
    </row>
    <row spans="1:4" r="19">
      <c s="4" r="A19" t="s">
        <v>794</v>
      </c>
    </row>
    <row spans="1:4" r="20">
      <c s="3" r="A20" t="s">
        <v>980</v>
      </c>
    </row>
    <row spans="1:4" r="21">
      <c s="4" r="A21" t="s">
        <v>61</v>
      </c>
      <c s="6" r="C21" t="n">
        <v>105791</v>
      </c>
      <c s="6" r="D21" t="n">
        <v>105448</v>
      </c>
    </row>
    <row spans="1:4" r="22">
      <c s="4" r="A22" t="s">
        <v>791</v>
      </c>
      <c s="4" r="B22" t="s">
        <v>477</v>
      </c>
      <c s="6" r="C22" t="n">
        <v>416</v>
      </c>
      <c s="6" r="D22" t="n">
        <v>293</v>
      </c>
    </row>
    <row spans="1:4" r="23">
      <c s="4" r="A23" t="s">
        <v>983</v>
      </c>
      <c s="4" r="B23" t="s">
        <v>526</v>
      </c>
      <c s="6" r="C23" t="n">
        <v>0</v>
      </c>
      <c s="6" r="D23" t="n">
        <v>0</v>
      </c>
    </row>
    <row spans="1:4" r="24">
      <c s="4" r="A24" t="s">
        <v>984</v>
      </c>
      <c s="6" r="C24" t="n">
        <v>6624469</v>
      </c>
      <c s="6" r="D24" t="n">
        <v>6739106</v>
      </c>
    </row>
    <row spans="1:4" r="25">
      <c s="4" r="A25" t="s">
        <v>985</v>
      </c>
      <c s="6" r="C25" t="n">
        <v>5225649</v>
      </c>
      <c s="6" r="D25" t="n">
        <v>5898259</v>
      </c>
    </row>
    <row spans="1:4" r="26">
      <c s="4" r="A26" t="s">
        <v>986</v>
      </c>
      <c s="6" r="C26" t="n">
        <v>264555</v>
      </c>
      <c s="6" r="D26" t="n">
        <v>175156</v>
      </c>
    </row>
    <row spans="1:4" r="27">
      <c s="4" r="A27" t="s">
        <v>795</v>
      </c>
    </row>
    <row spans="1:4" r="28">
      <c s="3" r="A28" t="s">
        <v>980</v>
      </c>
    </row>
    <row spans="1:4" r="29">
      <c s="4" r="A29" t="s">
        <v>61</v>
      </c>
      <c s="6" r="C29" t="n">
        <v>0</v>
      </c>
      <c s="6" r="D29" t="n">
        <v>0</v>
      </c>
    </row>
    <row spans="1:4" r="30">
      <c s="4" r="A30" t="s">
        <v>791</v>
      </c>
      <c s="4" r="B30" t="s">
        <v>477</v>
      </c>
      <c s="6" r="C30" t="n">
        <v>115337</v>
      </c>
      <c s="6" r="D30" t="n">
        <v>203446</v>
      </c>
    </row>
    <row spans="1:4" r="31">
      <c s="4" r="A31" t="s">
        <v>983</v>
      </c>
      <c s="4" r="B31" t="s">
        <v>526</v>
      </c>
      <c s="6" r="C31" t="n">
        <v>20845271</v>
      </c>
      <c s="6" r="D31" t="n">
        <v>20242756</v>
      </c>
    </row>
    <row spans="1:4" r="32">
      <c s="4" r="A32" t="s">
        <v>984</v>
      </c>
      <c s="6" r="C32" t="n">
        <v>0</v>
      </c>
      <c s="6" r="D32" t="n">
        <v>0</v>
      </c>
    </row>
    <row spans="1:4" r="33">
      <c s="4" r="A33" t="s">
        <v>985</v>
      </c>
      <c s="6" r="C33" t="n">
        <v>0</v>
      </c>
      <c s="6" r="D33" t="n">
        <v>0</v>
      </c>
    </row>
    <row spans="1:4" r="34">
      <c s="4" r="A34" t="s">
        <v>986</v>
      </c>
      <c s="6" r="C34" t="n">
        <v>86607</v>
      </c>
      <c s="6" r="D34" t="n">
        <v>87699</v>
      </c>
    </row>
    <row spans="1:4" r="35">
      <c s="4" r="A35" t="s">
        <v>987</v>
      </c>
    </row>
    <row spans="1:4" r="36">
      <c s="3" r="A36" t="s">
        <v>980</v>
      </c>
    </row>
    <row spans="1:4" r="37">
      <c s="4" r="A37" t="s">
        <v>416</v>
      </c>
      <c s="6" r="C37" t="n">
        <v>101305</v>
      </c>
      <c s="6" r="D37" t="n">
        <v>103746</v>
      </c>
    </row>
    <row spans="1:4" r="38">
      <c s="4" r="A38" t="s">
        <v>451</v>
      </c>
      <c s="4" r="B38" t="s">
        <v>477</v>
      </c>
      <c s="6" r="C38" t="n">
        <v>115753</v>
      </c>
      <c s="6" r="D38" t="n">
        <v>201527</v>
      </c>
    </row>
    <row spans="1:4" r="39">
      <c s="4" r="A39" t="s">
        <v>988</v>
      </c>
      <c s="4" r="B39" t="s">
        <v>526</v>
      </c>
      <c s="6" r="C39" t="n">
        <v>20738294</v>
      </c>
      <c s="6" r="D39" t="n">
        <v>20221754</v>
      </c>
    </row>
    <row spans="1:4" r="40">
      <c s="4" r="A40" t="s">
        <v>989</v>
      </c>
      <c s="6" r="C40" t="n">
        <v>6556128</v>
      </c>
      <c s="6" r="D40" t="n">
        <v>6710244</v>
      </c>
    </row>
    <row spans="1:4" r="41">
      <c s="4" r="A41" t="s">
        <v>46</v>
      </c>
      <c s="6" r="C41" t="n">
        <v>5147000</v>
      </c>
      <c s="6" r="D41" t="n">
        <v>5877000</v>
      </c>
    </row>
    <row spans="1:4" r="42">
      <c s="4" r="A42" t="s">
        <v>47</v>
      </c>
      <c s="6" r="C42" t="n">
        <v>365167</v>
      </c>
      <c s="6" r="D42" t="n">
        <v>276170</v>
      </c>
    </row>
    <row spans="1:4" r="43">
      <c s="4" r="A43" t="s">
        <v>990</v>
      </c>
    </row>
    <row spans="1:4" r="44">
      <c s="3" r="A44" t="s">
        <v>980</v>
      </c>
    </row>
    <row spans="1:4" r="45">
      <c s="4" r="A45" t="s">
        <v>61</v>
      </c>
      <c s="6" r="D45" t="n">
        <v>105448</v>
      </c>
    </row>
    <row spans="1:4" r="46">
      <c s="4" r="A46" t="s">
        <v>791</v>
      </c>
      <c s="4" r="B46" t="s">
        <v>477</v>
      </c>
      <c s="6" r="C46" t="n">
        <v>115753</v>
      </c>
      <c s="6" r="D46" t="n">
        <v>203739</v>
      </c>
    </row>
    <row spans="1:4" r="47">
      <c s="4" r="A47" t="s">
        <v>983</v>
      </c>
      <c s="4" r="B47" t="s">
        <v>526</v>
      </c>
      <c s="6" r="C47" t="n">
        <v>20845271</v>
      </c>
      <c s="6" r="D47" t="n">
        <v>20242756</v>
      </c>
    </row>
    <row spans="1:4" r="48">
      <c s="4" r="A48" t="s">
        <v>984</v>
      </c>
      <c s="6" r="C48" t="n">
        <v>6624469</v>
      </c>
      <c s="6" r="D48" t="n">
        <v>6739106</v>
      </c>
    </row>
    <row spans="1:4" r="49">
      <c s="4" r="A49" t="s">
        <v>985</v>
      </c>
      <c s="6" r="C49" t="n">
        <v>5225649</v>
      </c>
      <c s="6" r="D49" t="n">
        <v>5898259</v>
      </c>
    </row>
    <row spans="1:4" r="50">
      <c s="4" r="A50" t="s">
        <v>986</v>
      </c>
      <c s="6" r="C50" t="n">
        <v>351162</v>
      </c>
      <c s="6" r="D50" t="n">
        <v>262855</v>
      </c>
    </row>
    <row spans="1:4" r="51">
      <c s="4" r="A51" t="s">
        <v>820</v>
      </c>
    </row>
    <row spans="1:4" r="52">
      <c s="3" r="A52" t="s">
        <v>980</v>
      </c>
    </row>
    <row spans="1:4" r="53">
      <c s="4" r="A53" t="s">
        <v>791</v>
      </c>
      <c s="6" r="C53" t="n">
        <v>1021949</v>
      </c>
      <c s="6" r="D53" t="n">
        <v>1307741</v>
      </c>
    </row>
    <row spans="1:4" r="54">
      <c s="4" r="A54" t="s">
        <v>991</v>
      </c>
    </row>
    <row spans="1:4" r="55">
      <c s="3" r="A55" t="s">
        <v>980</v>
      </c>
    </row>
    <row spans="1:4" r="56">
      <c s="4" r="A56" t="s">
        <v>982</v>
      </c>
      <c s="7" r="C56" t="n">
        <v>1934334</v>
      </c>
      <c s="7" r="D56" t="n">
        <v>1927601</v>
      </c>
    </row>
    <row spans="1:4" r="57">
      <c r="A57" t="n"/>
    </row>
    <row spans="1:4" r="58">
      <c s="4" r="A58" t="s">
        <v>477</v>
      </c>
      <c s="4" r="B58" t="s">
        <v>829</v>
      </c>
    </row>
    <row spans="1:4" r="59">
      <c s="4" r="A59" t="s">
        <v>526</v>
      </c>
      <c s="4" r="B59" t="s">
        <v>992</v>
      </c>
    </row>
  </sheetData>
  <mergeCells count="4">
    <mergeCell ref="A1:B1"/>
    <mergeCell ref="A57:C57"/>
    <mergeCell ref="B58:C58"/>
    <mergeCell ref="B59:C5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93</v>
      </c>
      <c s="2" r="C1" t="s">
        <v>2</v>
      </c>
      <c s="2" r="D1" t="s">
        <v>23</v>
      </c>
    </row>
    <row spans="1:4" r="2">
      <c s="3" r="A2" t="s">
        <v>994</v>
      </c>
    </row>
    <row spans="1:4" r="3">
      <c s="4" r="A3" t="s">
        <v>995</v>
      </c>
      <c s="7" r="C3" t="n">
        <v>2515239</v>
      </c>
      <c s="7" r="D3" t="n">
        <v>2184604</v>
      </c>
    </row>
    <row spans="1:4" r="4">
      <c s="4" r="A4" t="s">
        <v>996</v>
      </c>
    </row>
    <row spans="1:4" r="5">
      <c s="3" r="A5" t="s">
        <v>994</v>
      </c>
    </row>
    <row spans="1:4" r="6">
      <c s="4" r="A6" t="s">
        <v>995</v>
      </c>
      <c s="6" r="C6" t="n">
        <v>913972</v>
      </c>
      <c s="6" r="D6" t="n">
        <v>909065</v>
      </c>
    </row>
    <row spans="1:4" r="7">
      <c s="4" r="A7" t="s">
        <v>482</v>
      </c>
    </row>
    <row spans="1:4" r="8">
      <c s="3" r="A8" t="s">
        <v>994</v>
      </c>
    </row>
    <row spans="1:4" r="9">
      <c s="4" r="A9" t="s">
        <v>995</v>
      </c>
      <c s="4" r="B9" t="s">
        <v>477</v>
      </c>
      <c s="6" r="C9" t="n">
        <v>2045602</v>
      </c>
      <c s="6" r="D9" t="n">
        <v>2002796</v>
      </c>
    </row>
    <row spans="1:4" r="10">
      <c s="4" r="A10" t="s">
        <v>997</v>
      </c>
    </row>
    <row spans="1:4" r="11">
      <c s="3" r="A11" t="s">
        <v>994</v>
      </c>
    </row>
    <row spans="1:4" r="12">
      <c s="4" r="A12" t="s">
        <v>995</v>
      </c>
      <c s="6" r="C12" t="n">
        <v>431571</v>
      </c>
      <c s="6" r="D12" t="n">
        <v>144190</v>
      </c>
    </row>
    <row spans="1:4" r="13">
      <c s="4" r="A13" t="s">
        <v>998</v>
      </c>
    </row>
    <row spans="1:4" r="14">
      <c s="3" r="A14" t="s">
        <v>994</v>
      </c>
    </row>
    <row spans="1:4" r="15">
      <c s="4" r="A15" t="s">
        <v>995</v>
      </c>
      <c s="6" r="C15" t="n">
        <v>22773</v>
      </c>
      <c s="6" r="D15" t="n">
        <v>21979</v>
      </c>
    </row>
    <row spans="1:4" r="16">
      <c s="4" r="A16" t="s">
        <v>999</v>
      </c>
    </row>
    <row spans="1:4" r="17">
      <c s="3" r="A17" t="s">
        <v>994</v>
      </c>
    </row>
    <row spans="1:4" r="18">
      <c s="4" r="A18" t="s">
        <v>995</v>
      </c>
      <c s="7" r="C18" t="n">
        <v>15293</v>
      </c>
      <c s="7" r="D18" t="n">
        <v>15639</v>
      </c>
    </row>
    <row spans="1:4" r="19">
      <c r="A19" t="n"/>
    </row>
    <row spans="1:4" r="20">
      <c s="4" r="A20" t="s">
        <v>477</v>
      </c>
      <c s="4" r="B20" t="s">
        <v>1000</v>
      </c>
    </row>
  </sheetData>
  <mergeCells count="3">
    <mergeCell ref="A1:B1"/>
    <mergeCell ref="A19:C19"/>
    <mergeCell ref="B20:C2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1</v>
      </c>
      <c s="2" r="B1" t="s">
        <v>2</v>
      </c>
      <c s="2" r="C1" t="s">
        <v>23</v>
      </c>
    </row>
    <row spans="1:3" r="2">
      <c s="3" r="A2" t="s">
        <v>1002</v>
      </c>
    </row>
    <row spans="1:3" r="3">
      <c s="4" r="A3" t="s">
        <v>1003</v>
      </c>
      <c s="7" r="B3" t="n">
        <v>1545771</v>
      </c>
      <c s="7" r="C3" t="n">
        <v>1486826</v>
      </c>
    </row>
    <row spans="1:3" r="4">
      <c s="4" r="A4" t="s">
        <v>471</v>
      </c>
    </row>
    <row spans="1:3" r="5">
      <c s="3" r="A5" t="s">
        <v>1002</v>
      </c>
    </row>
    <row spans="1:3" r="6">
      <c s="4" r="A6" t="s">
        <v>1003</v>
      </c>
      <c s="6" r="B6" t="n">
        <v>469081</v>
      </c>
      <c s="6" r="C6" t="n">
        <v>495039</v>
      </c>
    </row>
    <row spans="1:3" r="7">
      <c s="4" r="A7" t="s">
        <v>482</v>
      </c>
    </row>
    <row spans="1:3" r="8">
      <c s="3" r="A8" t="s">
        <v>1002</v>
      </c>
    </row>
    <row spans="1:3" r="9">
      <c s="4" r="A9" t="s">
        <v>1003</v>
      </c>
      <c s="6" r="B9" t="n">
        <v>738910</v>
      </c>
      <c s="6" r="C9" t="n">
        <v>662509</v>
      </c>
    </row>
    <row spans="1:3" r="10">
      <c s="4" r="A10" t="s">
        <v>1004</v>
      </c>
    </row>
    <row spans="1:3" r="11">
      <c s="3" r="A11" t="s">
        <v>1002</v>
      </c>
    </row>
    <row spans="1:3" r="12">
      <c s="4" r="A12" t="s">
        <v>1003</v>
      </c>
      <c s="7" r="B12" t="n">
        <v>337780</v>
      </c>
      <c s="7" r="C12" t="n">
        <v>32927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1005</v>
      </c>
      <c s="2" r="B1" t="s">
        <v>1</v>
      </c>
    </row>
    <row spans="1:2" r="2">
      <c s="2" r="B2" t="s">
        <v>383</v>
      </c>
    </row>
    <row spans="1:2" r="3">
      <c s="4" r="A3" t="s">
        <v>1006</v>
      </c>
    </row>
    <row spans="1:2" r="4">
      <c s="3" r="A4" t="s">
        <v>706</v>
      </c>
    </row>
    <row spans="1:2" r="5">
      <c s="4" r="A5" t="s">
        <v>1007</v>
      </c>
      <c s="7" r="B5" t="n">
        <v>25000</v>
      </c>
    </row>
    <row spans="1:2" r="6">
      <c s="4" r="A6" t="s">
        <v>1008</v>
      </c>
      <c s="4" r="B6" t="s">
        <v>1009</v>
      </c>
    </row>
    <row spans="1:2" r="7">
      <c s="4" r="A7" t="s">
        <v>1010</v>
      </c>
    </row>
    <row spans="1:2" r="8">
      <c s="3" r="A8" t="s">
        <v>706</v>
      </c>
    </row>
    <row spans="1:2" r="9">
      <c s="4" r="A9" t="s">
        <v>1007</v>
      </c>
      <c s="7" r="B9" t="n">
        <v>25000</v>
      </c>
    </row>
    <row spans="1:2" r="10">
      <c s="4" r="A10" t="s">
        <v>1008</v>
      </c>
      <c s="4" r="B10" t="s">
        <v>10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2</v>
      </c>
      <c s="2" r="B1" t="s">
        <v>1</v>
      </c>
    </row>
    <row spans="1:3" r="2">
      <c s="2" r="B2" t="s">
        <v>2</v>
      </c>
      <c s="2" r="C2" t="s">
        <v>23</v>
      </c>
    </row>
    <row spans="1:3" r="3">
      <c s="3" r="A3" t="s">
        <v>1013</v>
      </c>
    </row>
    <row spans="1:3" r="4">
      <c s="4" r="A4" t="s">
        <v>1014</v>
      </c>
      <c s="7" r="B4" t="n">
        <v>223276</v>
      </c>
      <c s="7" r="C4" t="n">
        <v>231248</v>
      </c>
    </row>
    <row spans="1:3" r="5">
      <c s="4" r="A5" t="s">
        <v>1015</v>
      </c>
      <c s="6" r="B5" t="n">
        <v>39301</v>
      </c>
    </row>
    <row spans="1:3" r="6">
      <c s="4" r="A6" t="s">
        <v>1016</v>
      </c>
      <c s="7" r="B6" t="n">
        <v>3869</v>
      </c>
    </row>
    <row spans="1:3" r="7">
      <c s="4" r="A7" t="s">
        <v>1017</v>
      </c>
      <c s="4" r="B7" t="s">
        <v>1018</v>
      </c>
    </row>
    <row spans="1:3" r="8">
      <c s="4" r="A8" t="s">
        <v>471</v>
      </c>
    </row>
    <row spans="1:3" r="9">
      <c s="3" r="A9" t="s">
        <v>1013</v>
      </c>
    </row>
    <row spans="1:3" r="10">
      <c s="4" r="A10" t="s">
        <v>821</v>
      </c>
      <c s="7" r="B10" t="n">
        <v>183488</v>
      </c>
      <c s="7" r="C10" t="n">
        <v>1699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19</v>
      </c>
      <c s="2" r="B1" t="s">
        <v>2</v>
      </c>
      <c s="2" r="C1" t="s">
        <v>23</v>
      </c>
      <c s="2" r="D1" t="s">
        <v>74</v>
      </c>
    </row>
    <row spans="1:4" r="2">
      <c s="4" r="A2" t="s">
        <v>1020</v>
      </c>
    </row>
    <row spans="1:4" r="3">
      <c s="3" r="A3" t="s">
        <v>1002</v>
      </c>
    </row>
    <row spans="1:4" r="4">
      <c s="4" r="A4" t="s">
        <v>1021</v>
      </c>
      <c s="7" r="B4" t="n">
        <v>41702249</v>
      </c>
    </row>
    <row spans="1:4" r="5">
      <c s="4" r="A5" t="s">
        <v>1022</v>
      </c>
    </row>
    <row spans="1:4" r="6">
      <c s="3" r="A6" t="s">
        <v>1002</v>
      </c>
    </row>
    <row spans="1:4" r="7">
      <c s="4" r="A7" t="s">
        <v>1023</v>
      </c>
      <c s="6" r="B7" t="n">
        <v>4033</v>
      </c>
      <c s="7" r="C7" t="n">
        <v>4290</v>
      </c>
    </row>
    <row spans="1:4" r="8">
      <c s="4" r="A8" t="s">
        <v>1024</v>
      </c>
      <c s="6" r="B8" t="n">
        <v>544</v>
      </c>
      <c s="7" r="D8" t="n">
        <v>442</v>
      </c>
    </row>
    <row spans="1:4" r="9">
      <c s="4" r="A9" t="s">
        <v>1025</v>
      </c>
    </row>
    <row spans="1:4" r="10">
      <c s="3" r="A10" t="s">
        <v>1002</v>
      </c>
    </row>
    <row spans="1:4" r="11">
      <c s="4" r="A11" t="s">
        <v>1023</v>
      </c>
      <c s="6" r="B11" t="n">
        <v>1671</v>
      </c>
      <c s="6" r="C11" t="n">
        <v>1806</v>
      </c>
    </row>
    <row spans="1:4" r="12">
      <c s="4" r="A12" t="s">
        <v>1026</v>
      </c>
    </row>
    <row spans="1:4" r="13">
      <c s="3" r="A13" t="s">
        <v>1002</v>
      </c>
    </row>
    <row spans="1:4" r="14">
      <c s="4" r="A14" t="s">
        <v>689</v>
      </c>
      <c s="7" r="B14" t="n">
        <v>31171000</v>
      </c>
      <c s="7" r="C14" t="n">
        <v>31155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7</v>
      </c>
      <c s="2" r="B1" t="s">
        <v>2</v>
      </c>
      <c s="2" r="C1" t="s">
        <v>23</v>
      </c>
    </row>
    <row spans="1:3" r="2">
      <c s="3" r="A2" t="s">
        <v>235</v>
      </c>
    </row>
    <row spans="1:3" r="3">
      <c s="4" r="A3" t="s">
        <v>1028</v>
      </c>
      <c s="7" r="B3" t="n">
        <v>135313</v>
      </c>
      <c s="7" r="C3" t="n">
        <v>13881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029</v>
      </c>
      <c s="2" r="B1" t="s">
        <v>1</v>
      </c>
    </row>
    <row spans="1:2" r="2">
      <c s="2" r="B2" t="s">
        <v>383</v>
      </c>
    </row>
    <row spans="1:2" r="3">
      <c s="3" r="A3" t="s">
        <v>1002</v>
      </c>
    </row>
    <row spans="1:2" r="4">
      <c s="4" r="A4" t="s">
        <v>1030</v>
      </c>
      <c s="7" r="B4" t="n">
        <v>1000</v>
      </c>
    </row>
    <row spans="1:2" r="5">
      <c s="4" r="A5" t="s">
        <v>1024</v>
      </c>
      <c s="7" r="B5" t="n">
        <v>60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1</v>
      </c>
      <c s="2" r="B1" t="s">
        <v>2</v>
      </c>
      <c s="2" r="C1" t="s">
        <v>23</v>
      </c>
    </row>
    <row spans="1:3" r="2">
      <c s="4" r="A2" t="s">
        <v>1032</v>
      </c>
    </row>
    <row spans="1:3" r="3">
      <c s="3" r="A3" t="s">
        <v>1033</v>
      </c>
    </row>
    <row spans="1:3" r="4">
      <c s="4" r="A4" t="s">
        <v>1034</v>
      </c>
      <c s="7" r="B4" t="n">
        <v>23217</v>
      </c>
      <c s="7" r="C4" t="n">
        <v>31825</v>
      </c>
    </row>
    <row spans="1:3" r="5">
      <c s="4" r="A5" t="s">
        <v>1035</v>
      </c>
      <c s="6" r="B5" t="n">
        <v>23217</v>
      </c>
      <c s="6" r="C5" t="n">
        <v>31825</v>
      </c>
    </row>
    <row spans="1:3" r="6">
      <c s="4" r="A6" t="s">
        <v>1036</v>
      </c>
    </row>
    <row spans="1:3" r="7">
      <c s="3" r="A7" t="s">
        <v>1033</v>
      </c>
    </row>
    <row spans="1:3" r="8">
      <c s="4" r="A8" t="s">
        <v>1034</v>
      </c>
      <c s="6" r="B8" t="n">
        <v>605847</v>
      </c>
      <c s="6" r="C8" t="n">
        <v>658536</v>
      </c>
    </row>
    <row spans="1:3" r="9">
      <c s="4" r="A9" t="s">
        <v>1035</v>
      </c>
      <c s="7" r="B9" t="n">
        <v>605847</v>
      </c>
      <c s="7" r="C9" t="n">
        <v>65853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Recent Accounting Pronouncement</vt:lpstr>
      <vt:lpstr>Investment Securities (Notes)</vt:lpstr>
      <vt:lpstr>Loans Held for Sale (Notes)</vt:lpstr>
      <vt:lpstr>Loans and Leases Held for Inves</vt:lpstr>
      <vt:lpstr>Allowance for Loan and Lease Lo</vt:lpstr>
      <vt:lpstr>Servicing Activities and Mortga</vt:lpstr>
      <vt:lpstr>Trust Preferred Securities and </vt:lpstr>
      <vt:lpstr>Income Taxes (Notes)</vt:lpstr>
      <vt:lpstr>Share-Based Compensation (Notes</vt:lpstr>
      <vt:lpstr>Earnings Per Share (Notes)</vt:lpstr>
      <vt:lpstr>Derivative Financial Instrument</vt:lpstr>
      <vt:lpstr>Fair Value Measurements (Notes)</vt:lpstr>
      <vt:lpstr>Commitments and Contingencies (</vt:lpstr>
      <vt:lpstr>Variable Interest Entities (Not</vt:lpstr>
      <vt:lpstr>Segment Information (Notes)</vt:lpstr>
      <vt:lpstr>Investment Securities (Policies</vt:lpstr>
      <vt:lpstr>Loans Held for Sale (Policy)</vt:lpstr>
      <vt:lpstr>Allowance for Loan and Lease 26</vt:lpstr>
      <vt:lpstr>Earnings Per Share (Policies)</vt:lpstr>
      <vt:lpstr>Derivative Financial Instrume28</vt:lpstr>
      <vt:lpstr>Fair Value Measurements (Polici</vt:lpstr>
      <vt:lpstr>Commitments and Contingencies30</vt:lpstr>
      <vt:lpstr>Variable Interest Entities (Pol</vt:lpstr>
      <vt:lpstr>Segment Information (Policies)</vt:lpstr>
      <vt:lpstr>Organization and Basis of Pre33</vt:lpstr>
      <vt:lpstr>Investment Securities (Tables)</vt:lpstr>
      <vt:lpstr>Loans Held for Sale (Tables)</vt:lpstr>
      <vt:lpstr>Loans and Leases Held for Inv36</vt:lpstr>
      <vt:lpstr>Allowance for Loan and Lease 37</vt:lpstr>
      <vt:lpstr>Servicing Activities and Mort38</vt:lpstr>
      <vt:lpstr>Trust Preferred Securities an39</vt:lpstr>
      <vt:lpstr>Earnings Per Share (Tables)</vt:lpstr>
      <vt:lpstr>Derivative Financial Instrume41</vt:lpstr>
      <vt:lpstr>Fair Value Measurements (Tables</vt:lpstr>
      <vt:lpstr>Commitments and Contingencies43</vt:lpstr>
      <vt:lpstr>Variable Interest Entities (Tab</vt:lpstr>
      <vt:lpstr>Segment Information (Tables)</vt:lpstr>
      <vt:lpstr>Organization and Basis of Pre46</vt:lpstr>
      <vt:lpstr>Investment Securities Textual (</vt:lpstr>
      <vt:lpstr>Investment Securities Schedule </vt:lpstr>
      <vt:lpstr>Investment Securities Unrealize</vt:lpstr>
      <vt:lpstr>Investment Securities Investmen</vt:lpstr>
      <vt:lpstr>Loans Held for Sale Textual (De</vt:lpstr>
      <vt:lpstr>Loans Held for Sale (Details)</vt:lpstr>
      <vt:lpstr>Loans Held for Sale Loan Securi</vt:lpstr>
      <vt:lpstr>Loans Held for Sale Schedule of</vt:lpstr>
      <vt:lpstr>Loans and Leases Held for Inv55</vt:lpstr>
      <vt:lpstr>Loans and Leases Held for Inv56</vt:lpstr>
      <vt:lpstr>Loans and Leases Held for Inv57</vt:lpstr>
      <vt:lpstr>Loans and Leases Held for Inv58</vt:lpstr>
      <vt:lpstr>Loans and Leases Held for Inv59</vt:lpstr>
      <vt:lpstr>Allowance for Loan and Lease 60</vt:lpstr>
      <vt:lpstr>Allowance for Loan and Lease 61</vt:lpstr>
      <vt:lpstr>Allowance for Loan and Lease 62</vt:lpstr>
      <vt:lpstr>Allowance for Loan and Lease 63</vt:lpstr>
      <vt:lpstr>Allowance for Loan and Lease 64</vt:lpstr>
      <vt:lpstr>Allowance for Loan and Lease 65</vt:lpstr>
      <vt:lpstr>Allowance for Loan and Lease 66</vt:lpstr>
      <vt:lpstr>Allowance for Loan and Lease 67</vt:lpstr>
      <vt:lpstr>Servicing Activities and Mort68</vt:lpstr>
      <vt:lpstr>Servicing Activities and Mort69</vt:lpstr>
      <vt:lpstr>Servicing Activities and Mort70</vt:lpstr>
      <vt:lpstr>Servicing Activities and Mort71</vt:lpstr>
      <vt:lpstr>Servicing Activities and Mort72</vt:lpstr>
      <vt:lpstr>Servicing Activities and Mort73</vt:lpstr>
      <vt:lpstr>Trust Preferred Securities an74</vt:lpstr>
      <vt:lpstr>Trust Preferred Securities an75</vt:lpstr>
      <vt:lpstr>Income Taxes (Details)</vt:lpstr>
      <vt:lpstr>Share-Based Compensation Textua</vt:lpstr>
      <vt:lpstr>Earnings Per Share (Details)</vt:lpstr>
      <vt:lpstr>Earnings Per Share Antidilutive</vt:lpstr>
      <vt:lpstr>Derivative Financial Instrume80</vt:lpstr>
      <vt:lpstr>Derivative Financial Instrume81</vt:lpstr>
      <vt:lpstr>Derivative Financial Instrume82</vt:lpstr>
      <vt:lpstr>Derivative Financial Instrume83</vt:lpstr>
      <vt:lpstr>Derivative Financial Instrume84</vt:lpstr>
      <vt:lpstr>Fair Value Measurements Assets </vt:lpstr>
      <vt:lpstr>Fair Value Measurements Fair Va</vt:lpstr>
      <vt:lpstr>Fair Value Measurements Fair 87</vt:lpstr>
      <vt:lpstr>Fair Value Measurements Fair 88</vt:lpstr>
      <vt:lpstr>Fair Value Measurements Nonrecu</vt:lpstr>
      <vt:lpstr>Fair Value Measurements Nonre90</vt:lpstr>
      <vt:lpstr>Fair Value Measurements Fair 91</vt:lpstr>
      <vt:lpstr>Commitments and Contingencies U</vt:lpstr>
      <vt:lpstr>Commitments and Contingencies93</vt:lpstr>
      <vt:lpstr>Commitments and Contingencies F</vt:lpstr>
      <vt:lpstr>Commitments and Contingencies95</vt:lpstr>
      <vt:lpstr>Commitments and Contingencies G</vt:lpstr>
      <vt:lpstr>Commitments and Contingencies97</vt:lpstr>
      <vt:lpstr>Commitments and Contingencies L</vt:lpstr>
      <vt:lpstr>Variable Interest Entities (Det</vt:lpstr>
      <vt:lpstr>Segment Information Textual (De</vt:lpstr>
      <vt:lpstr>Segment Information Financial I</vt:lpstr>
      <vt:lpstr>Uncategorized Items - ever-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33:01Z</dcterms:created>
  <dcterms:modified xmlns:dcterms="http://purl.org/dc/terms/" xmlns:xsi="http://www.w3.org/2001/XMLSchema-instance" xsi:type="dcterms:W3CDTF">2016-04-27T16:33:01Z</dcterms:modified>
  <dc:title xmlns:dc="http://purl.org/dc/elements/1.1/">Untitled</dc:title>
  <dc:description xmlns:dc="http://purl.org/dc/elements/1.1/"/>
  <dc:subject xmlns:dc="http://purl.org/dc/elements/1.1/"/>
  <cp:keywords/>
  <cp:category/>
</cp:coreProperties>
</file>